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Unpaid losses and loss adjustme" sheetId="22" state="visible" r:id="rId22"/>
    <sheet xmlns:r="http://schemas.openxmlformats.org/officeDocument/2006/relationships" name="Retroactive reinsurance contrac" sheetId="23" state="visible" r:id="rId23"/>
    <sheet xmlns:r="http://schemas.openxmlformats.org/officeDocument/2006/relationships" name="Notes payable and other borrowi" sheetId="24" state="visible" r:id="rId24"/>
    <sheet xmlns:r="http://schemas.openxmlformats.org/officeDocument/2006/relationships" name="Income taxes" sheetId="25" state="visible" r:id="rId25"/>
    <sheet xmlns:r="http://schemas.openxmlformats.org/officeDocument/2006/relationships" name="Dividend restrictions - Insuran"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Accumulated other comprehensive" sheetId="29" state="visible" r:id="rId29"/>
    <sheet xmlns:r="http://schemas.openxmlformats.org/officeDocument/2006/relationships" name="Supplemental cash flow informat" sheetId="30" state="visible" r:id="rId30"/>
    <sheet xmlns:r="http://schemas.openxmlformats.org/officeDocument/2006/relationships" name="Revenues from contracts with cu" sheetId="31" state="visible" r:id="rId31"/>
    <sheet xmlns:r="http://schemas.openxmlformats.org/officeDocument/2006/relationships" name="Pension plans" sheetId="32" state="visible" r:id="rId32"/>
    <sheet xmlns:r="http://schemas.openxmlformats.org/officeDocument/2006/relationships" name="Contingencies and Commitments" sheetId="33" state="visible" r:id="rId33"/>
    <sheet xmlns:r="http://schemas.openxmlformats.org/officeDocument/2006/relationships" name="Business segment data" sheetId="34" state="visible" r:id="rId34"/>
    <sheet xmlns:r="http://schemas.openxmlformats.org/officeDocument/2006/relationships" name="Quarterly data" sheetId="35" state="visible" r:id="rId35"/>
    <sheet xmlns:r="http://schemas.openxmlformats.org/officeDocument/2006/relationships" name="Condensed Financial Information"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Investments in fixed maturity_2" sheetId="39" state="visible" r:id="rId39"/>
    <sheet xmlns:r="http://schemas.openxmlformats.org/officeDocument/2006/relationships" name="Investments in equity securit_2" sheetId="40" state="visible" r:id="rId40"/>
    <sheet xmlns:r="http://schemas.openxmlformats.org/officeDocument/2006/relationships" name="Equity method investments (Tabl" sheetId="41" state="visible" r:id="rId41"/>
    <sheet xmlns:r="http://schemas.openxmlformats.org/officeDocument/2006/relationships" name="Investment gains_losses (Tables" sheetId="42" state="visible" r:id="rId42"/>
    <sheet xmlns:r="http://schemas.openxmlformats.org/officeDocument/2006/relationships" name="Loans and finance receivables (" sheetId="43" state="visible" r:id="rId43"/>
    <sheet xmlns:r="http://schemas.openxmlformats.org/officeDocument/2006/relationships" name="Inventories (Tables)" sheetId="44" state="visible" r:id="rId44"/>
    <sheet xmlns:r="http://schemas.openxmlformats.org/officeDocument/2006/relationships" name="Property, plant and equipment_2" sheetId="45" state="visible" r:id="rId45"/>
    <sheet xmlns:r="http://schemas.openxmlformats.org/officeDocument/2006/relationships" name="Equipment held for lease (Table" sheetId="46" state="visible" r:id="rId46"/>
    <sheet xmlns:r="http://schemas.openxmlformats.org/officeDocument/2006/relationships" name="Leases (Tables)" sheetId="47" state="visible" r:id="rId47"/>
    <sheet xmlns:r="http://schemas.openxmlformats.org/officeDocument/2006/relationships" name="Goodwill and other intangible_2" sheetId="48" state="visible" r:id="rId48"/>
    <sheet xmlns:r="http://schemas.openxmlformats.org/officeDocument/2006/relationships" name="Derivative contracts (Tables)" sheetId="49" state="visible" r:id="rId49"/>
    <sheet xmlns:r="http://schemas.openxmlformats.org/officeDocument/2006/relationships" name="Unpaid losses and loss adjust_2" sheetId="50" state="visible" r:id="rId50"/>
    <sheet xmlns:r="http://schemas.openxmlformats.org/officeDocument/2006/relationships" name="Retroactive reinsurance contr_2" sheetId="51" state="visible" r:id="rId51"/>
    <sheet xmlns:r="http://schemas.openxmlformats.org/officeDocument/2006/relationships" name="Notes payable and other borro_2" sheetId="52" state="visible" r:id="rId52"/>
    <sheet xmlns:r="http://schemas.openxmlformats.org/officeDocument/2006/relationships" name="Income taxes (Tables)" sheetId="53" state="visible" r:id="rId53"/>
    <sheet xmlns:r="http://schemas.openxmlformats.org/officeDocument/2006/relationships" name="Fair value measurements (Tables" sheetId="54" state="visible" r:id="rId54"/>
    <sheet xmlns:r="http://schemas.openxmlformats.org/officeDocument/2006/relationships" name="Common stock (Tables)" sheetId="55" state="visible" r:id="rId55"/>
    <sheet xmlns:r="http://schemas.openxmlformats.org/officeDocument/2006/relationships" name="Accumulated other comprehensi_2" sheetId="56" state="visible" r:id="rId56"/>
    <sheet xmlns:r="http://schemas.openxmlformats.org/officeDocument/2006/relationships" name="Supplemental cash flow inform_2" sheetId="57" state="visible" r:id="rId57"/>
    <sheet xmlns:r="http://schemas.openxmlformats.org/officeDocument/2006/relationships" name="Revenues from contracts with _2" sheetId="58" state="visible" r:id="rId58"/>
    <sheet xmlns:r="http://schemas.openxmlformats.org/officeDocument/2006/relationships" name="Pension plans (Tables)" sheetId="59" state="visible" r:id="rId59"/>
    <sheet xmlns:r="http://schemas.openxmlformats.org/officeDocument/2006/relationships" name="Business segment data (Tables)" sheetId="60" state="visible" r:id="rId60"/>
    <sheet xmlns:r="http://schemas.openxmlformats.org/officeDocument/2006/relationships" name="Quarterly data (Tables)" sheetId="61" state="visible" r:id="rId61"/>
    <sheet xmlns:r="http://schemas.openxmlformats.org/officeDocument/2006/relationships" name="Significant accounting polici_4" sheetId="62" state="visible" r:id="rId62"/>
    <sheet xmlns:r="http://schemas.openxmlformats.org/officeDocument/2006/relationships" name="Summary of effects of initial a" sheetId="63" state="visible" r:id="rId63"/>
    <sheet xmlns:r="http://schemas.openxmlformats.org/officeDocument/2006/relationships" name="Business acquisitions - Narrati" sheetId="64" state="visible" r:id="rId64"/>
    <sheet xmlns:r="http://schemas.openxmlformats.org/officeDocument/2006/relationships" name="Investments in fixed maturity_3" sheetId="65" state="visible" r:id="rId65"/>
    <sheet xmlns:r="http://schemas.openxmlformats.org/officeDocument/2006/relationships" name="Investments in fixed maturity_4" sheetId="66" state="visible" r:id="rId66"/>
    <sheet xmlns:r="http://schemas.openxmlformats.org/officeDocument/2006/relationships" name="Investments in fixed maturity_5" sheetId="67" state="visible" r:id="rId67"/>
    <sheet xmlns:r="http://schemas.openxmlformats.org/officeDocument/2006/relationships" name="Investments in equity securit_3" sheetId="68" state="visible" r:id="rId68"/>
    <sheet xmlns:r="http://schemas.openxmlformats.org/officeDocument/2006/relationships" name="Investments in equity securit_4" sheetId="69" state="visible" r:id="rId69"/>
    <sheet xmlns:r="http://schemas.openxmlformats.org/officeDocument/2006/relationships" name="Investments in equity securit_5" sheetId="70" state="visible" r:id="rId70"/>
    <sheet xmlns:r="http://schemas.openxmlformats.org/officeDocument/2006/relationships" name="Equity method investments - Nar" sheetId="71" state="visible" r:id="rId71"/>
    <sheet xmlns:r="http://schemas.openxmlformats.org/officeDocument/2006/relationships" name="Equity method investments - Fin" sheetId="72" state="visible" r:id="rId72"/>
    <sheet xmlns:r="http://schemas.openxmlformats.org/officeDocument/2006/relationships" name="Investment gains_losses (Detail" sheetId="73" state="visible" r:id="rId73"/>
    <sheet xmlns:r="http://schemas.openxmlformats.org/officeDocument/2006/relationships" name="Investment gains_losses - Narra" sheetId="74" state="visible" r:id="rId74"/>
    <sheet xmlns:r="http://schemas.openxmlformats.org/officeDocument/2006/relationships" name="Loans and finance receivables_2" sheetId="75" state="visible" r:id="rId75"/>
    <sheet xmlns:r="http://schemas.openxmlformats.org/officeDocument/2006/relationships" name="Loans and finance receivables -" sheetId="76" state="visible" r:id="rId76"/>
    <sheet xmlns:r="http://schemas.openxmlformats.org/officeDocument/2006/relationships" name="Other receivables (Detail)" sheetId="77" state="visible" r:id="rId77"/>
    <sheet xmlns:r="http://schemas.openxmlformats.org/officeDocument/2006/relationships" name="Other receivables - Narrative (" sheetId="78" state="visible" r:id="rId78"/>
    <sheet xmlns:r="http://schemas.openxmlformats.org/officeDocument/2006/relationships" name="Inventories (Detail)" sheetId="79" state="visible" r:id="rId79"/>
    <sheet xmlns:r="http://schemas.openxmlformats.org/officeDocument/2006/relationships" name="Property, plant and equipment (" sheetId="80" state="visible" r:id="rId80"/>
    <sheet xmlns:r="http://schemas.openxmlformats.org/officeDocument/2006/relationships" name="Property, plant and equipment -" sheetId="81" state="visible" r:id="rId81"/>
    <sheet xmlns:r="http://schemas.openxmlformats.org/officeDocument/2006/relationships" name="Equipment held for lease (Detai" sheetId="82" state="visible" r:id="rId82"/>
    <sheet xmlns:r="http://schemas.openxmlformats.org/officeDocument/2006/relationships" name="Equipment held for lease - Narr" sheetId="83" state="visible" r:id="rId83"/>
    <sheet xmlns:r="http://schemas.openxmlformats.org/officeDocument/2006/relationships" name="Equipment held for lease - Summ" sheetId="84" state="visible" r:id="rId84"/>
    <sheet xmlns:r="http://schemas.openxmlformats.org/officeDocument/2006/relationships" name="Leases - Narrative (Detail)" sheetId="85" state="visible" r:id="rId85"/>
    <sheet xmlns:r="http://schemas.openxmlformats.org/officeDocument/2006/relationships" name="Leases - Summary of remaining o" sheetId="86" state="visible" r:id="rId86"/>
    <sheet xmlns:r="http://schemas.openxmlformats.org/officeDocument/2006/relationships" name="Leases - Components of operatin"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Derivative contracts (Detail)" sheetId="91" state="visible" r:id="rId91"/>
    <sheet xmlns:r="http://schemas.openxmlformats.org/officeDocument/2006/relationships" name="Derivative contracts - Narrativ" sheetId="92" state="visible" r:id="rId92"/>
    <sheet xmlns:r="http://schemas.openxmlformats.org/officeDocument/2006/relationships" name="Unpaid losses and loss adjust_3" sheetId="93" state="visible" r:id="rId93"/>
    <sheet xmlns:r="http://schemas.openxmlformats.org/officeDocument/2006/relationships" name="Unpaid losses and loss adjust_4" sheetId="94" state="visible" r:id="rId94"/>
    <sheet xmlns:r="http://schemas.openxmlformats.org/officeDocument/2006/relationships" name="Unpaid losses and loss adjust_5" sheetId="95" state="visible" r:id="rId95"/>
    <sheet xmlns:r="http://schemas.openxmlformats.org/officeDocument/2006/relationships" name="Unpaid losses and loss adjust_6" sheetId="96" state="visible" r:id="rId96"/>
    <sheet xmlns:r="http://schemas.openxmlformats.org/officeDocument/2006/relationships" name="Unpaid losses and loss adjust_7" sheetId="97" state="visible" r:id="rId97"/>
    <sheet xmlns:r="http://schemas.openxmlformats.org/officeDocument/2006/relationships" name="Retroactive reinsurance contr_3" sheetId="98" state="visible" r:id="rId98"/>
    <sheet xmlns:r="http://schemas.openxmlformats.org/officeDocument/2006/relationships" name="Retroactive reinsurance contr_4" sheetId="99" state="visible" r:id="rId99"/>
    <sheet xmlns:r="http://schemas.openxmlformats.org/officeDocument/2006/relationships" name="Notes payable and other borro_3" sheetId="100" state="visible" r:id="rId100"/>
    <sheet xmlns:r="http://schemas.openxmlformats.org/officeDocument/2006/relationships" name="Notes payable and other borro_4" sheetId="101" state="visible" r:id="rId101"/>
    <sheet xmlns:r="http://schemas.openxmlformats.org/officeDocument/2006/relationships" name="Notes payable and other borro_5" sheetId="102" state="visible" r:id="rId102"/>
    <sheet xmlns:r="http://schemas.openxmlformats.org/officeDocument/2006/relationships" name="Income taxes - Liabilities (Det" sheetId="103" state="visible" r:id="rId103"/>
    <sheet xmlns:r="http://schemas.openxmlformats.org/officeDocument/2006/relationships" name="Income taxes - Narrative (Detai" sheetId="104" state="visible" r:id="rId104"/>
    <sheet xmlns:r="http://schemas.openxmlformats.org/officeDocument/2006/relationships" name="Income taxes - Deferred taxes (" sheetId="105" state="visible" r:id="rId105"/>
    <sheet xmlns:r="http://schemas.openxmlformats.org/officeDocument/2006/relationships" name="Income taxes - Income tax expen" sheetId="106" state="visible" r:id="rId106"/>
    <sheet xmlns:r="http://schemas.openxmlformats.org/officeDocument/2006/relationships" name="Income taxes - Income tax exp_2" sheetId="107" state="visible" r:id="rId107"/>
    <sheet xmlns:r="http://schemas.openxmlformats.org/officeDocument/2006/relationships" name="Dividend restrictions - Insur_2" sheetId="108" state="visible" r:id="rId108"/>
    <sheet xmlns:r="http://schemas.openxmlformats.org/officeDocument/2006/relationships" name="Fair value measurements - Finan" sheetId="109" state="visible" r:id="rId109"/>
    <sheet xmlns:r="http://schemas.openxmlformats.org/officeDocument/2006/relationships" name="Fair value measurements - Signi" sheetId="110" state="visible" r:id="rId110"/>
    <sheet xmlns:r="http://schemas.openxmlformats.org/officeDocument/2006/relationships" name="Fair value measurements - Narra" sheetId="111" state="visible" r:id="rId111"/>
    <sheet xmlns:r="http://schemas.openxmlformats.org/officeDocument/2006/relationships" name="Fair value measurements - Other" sheetId="112" state="visible" r:id="rId112"/>
    <sheet xmlns:r="http://schemas.openxmlformats.org/officeDocument/2006/relationships" name="Common stock - Narrative (Detai" sheetId="113" state="visible" r:id="rId113"/>
    <sheet xmlns:r="http://schemas.openxmlformats.org/officeDocument/2006/relationships" name="Common stock (Detail)" sheetId="114" state="visible" r:id="rId114"/>
    <sheet xmlns:r="http://schemas.openxmlformats.org/officeDocument/2006/relationships" name="Common stock (Parenthetical) (D" sheetId="115" state="visible" r:id="rId115"/>
    <sheet xmlns:r="http://schemas.openxmlformats.org/officeDocument/2006/relationships" name="Accumulated other comprehensi_3" sheetId="116" state="visible" r:id="rId116"/>
    <sheet xmlns:r="http://schemas.openxmlformats.org/officeDocument/2006/relationships" name="Supplemental cash flow inform_3" sheetId="117" state="visible" r:id="rId117"/>
    <sheet xmlns:r="http://schemas.openxmlformats.org/officeDocument/2006/relationships" name="Revenue from contracts with cus" sheetId="118" state="visible" r:id="rId118"/>
    <sheet xmlns:r="http://schemas.openxmlformats.org/officeDocument/2006/relationships" name="Revenue from contracts with c_2" sheetId="119" state="visible" r:id="rId119"/>
    <sheet xmlns:r="http://schemas.openxmlformats.org/officeDocument/2006/relationships" name="Revenue from contracts with c_3" sheetId="120" state="visible" r:id="rId120"/>
    <sheet xmlns:r="http://schemas.openxmlformats.org/officeDocument/2006/relationships" name="Pension plans - Net periodic pe" sheetId="121" state="visible" r:id="rId121"/>
    <sheet xmlns:r="http://schemas.openxmlformats.org/officeDocument/2006/relationships" name="Pension plans - Defined benefit" sheetId="122" state="visible" r:id="rId122"/>
    <sheet xmlns:r="http://schemas.openxmlformats.org/officeDocument/2006/relationships" name="Pension plans - Projected benef" sheetId="123" state="visible" r:id="rId123"/>
    <sheet xmlns:r="http://schemas.openxmlformats.org/officeDocument/2006/relationships" name="Pension plans - Additional tabu" sheetId="124" state="visible" r:id="rId124"/>
    <sheet xmlns:r="http://schemas.openxmlformats.org/officeDocument/2006/relationships" name="Pension plans - Fair value of p" sheetId="125" state="visible" r:id="rId125"/>
    <sheet xmlns:r="http://schemas.openxmlformats.org/officeDocument/2006/relationships" name="Pension plans - Defined contrib" sheetId="126" state="visible" r:id="rId126"/>
    <sheet xmlns:r="http://schemas.openxmlformats.org/officeDocument/2006/relationships" name="Contingencies and Commitments -" sheetId="127" state="visible" r:id="rId127"/>
    <sheet xmlns:r="http://schemas.openxmlformats.org/officeDocument/2006/relationships" name="Business segment data - Revenue" sheetId="128" state="visible" r:id="rId128"/>
    <sheet xmlns:r="http://schemas.openxmlformats.org/officeDocument/2006/relationships" name="Business segment data - Earning" sheetId="129" state="visible" r:id="rId129"/>
    <sheet xmlns:r="http://schemas.openxmlformats.org/officeDocument/2006/relationships" name="Business segment data - Additio" sheetId="130" state="visible" r:id="rId130"/>
    <sheet xmlns:r="http://schemas.openxmlformats.org/officeDocument/2006/relationships" name="Business segment data - Insuran" sheetId="131" state="visible" r:id="rId131"/>
    <sheet xmlns:r="http://schemas.openxmlformats.org/officeDocument/2006/relationships" name="Business segment data - Insur_2" sheetId="132" state="visible" r:id="rId132"/>
    <sheet xmlns:r="http://schemas.openxmlformats.org/officeDocument/2006/relationships" name="Business segment data - Narrati" sheetId="133" state="visible" r:id="rId133"/>
    <sheet xmlns:r="http://schemas.openxmlformats.org/officeDocument/2006/relationships" name="Quarterly data (Detail)" sheetId="134" state="visible" r:id="rId134"/>
    <sheet xmlns:r="http://schemas.openxmlformats.org/officeDocument/2006/relationships" name="Condensed Financial Informati_2" sheetId="135" state="visible" r:id="rId135"/>
    <sheet xmlns:r="http://schemas.openxmlformats.org/officeDocument/2006/relationships" name="Condensed Financial Informati_3" sheetId="136" state="visible" r:id="rId136"/>
    <sheet xmlns:r="http://schemas.openxmlformats.org/officeDocument/2006/relationships" name="Condensed Financial Informati_4" sheetId="137" state="visible" r:id="rId137"/>
    <sheet xmlns:r="http://schemas.openxmlformats.org/officeDocument/2006/relationships" name="Note to Condensed Financial Inf" sheetId="138" state="visible" r:id="rId138"/>
  </sheets>
  <definedNames/>
  <calcPr calcId="124519" fullCalcOnLoad="1"/>
</workbook>
</file>

<file path=xl/sharedStrings.xml><?xml version="1.0" encoding="utf-8"?>
<sst xmlns="http://schemas.openxmlformats.org/spreadsheetml/2006/main" uniqueCount="1558">
  <si>
    <t>Document and Entity Information - USD ($)</t>
  </si>
  <si>
    <t>12 Months Ended</t>
  </si>
  <si>
    <t>Dec. 31, 2019</t>
  </si>
  <si>
    <t>Feb. 13,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ERKSHIRE HATHAWAY INC</t>
  </si>
  <si>
    <t>Entity Central Index Key</t>
  </si>
  <si>
    <t>0001067983</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File Number</t>
  </si>
  <si>
    <t>001-14905</t>
  </si>
  <si>
    <t>Entity Incorporation, State or Country Code</t>
  </si>
  <si>
    <t>DE</t>
  </si>
  <si>
    <t>Entity Tax Identification Number</t>
  </si>
  <si>
    <t>47-0813844</t>
  </si>
  <si>
    <t>Entity Address, Address Line One</t>
  </si>
  <si>
    <t>3555 Farnam Street</t>
  </si>
  <si>
    <t>Entity Address, City or Town</t>
  </si>
  <si>
    <t>Omaha</t>
  </si>
  <si>
    <t>Entity Address, State or Province</t>
  </si>
  <si>
    <t>NE</t>
  </si>
  <si>
    <t>Entity Address, Postal Zip Code</t>
  </si>
  <si>
    <t>68131</t>
  </si>
  <si>
    <t>City Area Code</t>
  </si>
  <si>
    <t>402</t>
  </si>
  <si>
    <t>Local Phone Number</t>
  </si>
  <si>
    <t>346-1400</t>
  </si>
  <si>
    <t>Document Annual Report</t>
  </si>
  <si>
    <t>true</t>
  </si>
  <si>
    <t>Document Transition Report</t>
  </si>
  <si>
    <t>Entity Public Float</t>
  </si>
  <si>
    <t>Documents Incorporated by Reference</t>
  </si>
  <si>
    <t>Portions of the Proxy Statement for the Registrant’s Annual Meeting to be held May 2, 2020 are incorporated in Part III.</t>
  </si>
  <si>
    <t>Common Class A [Member]</t>
  </si>
  <si>
    <t>Entity Common Stock, Shares Outstanding</t>
  </si>
  <si>
    <t>Security 12b Title</t>
  </si>
  <si>
    <t>Class A Common Stock</t>
  </si>
  <si>
    <t>Trading Symbol</t>
  </si>
  <si>
    <t>BRK.A</t>
  </si>
  <si>
    <t>Security Exchange Name</t>
  </si>
  <si>
    <t>NYSE</t>
  </si>
  <si>
    <t>Common Class B [Member]</t>
  </si>
  <si>
    <t>Class B Common Stock</t>
  </si>
  <si>
    <t>BRK.B</t>
  </si>
  <si>
    <t>M 0.750 Senior Notes Due 2023 [Member]</t>
  </si>
  <si>
    <t>0.750% Senior Notes due 2023</t>
  </si>
  <si>
    <t>BRK23</t>
  </si>
  <si>
    <t>M 1.125 Senior Notes Due 2027 [Member]</t>
  </si>
  <si>
    <t>1.125% Senior Notes due 2027</t>
  </si>
  <si>
    <t>BRK27</t>
  </si>
  <si>
    <t>M 1.625 Senior Notes Due 2035 [Member]</t>
  </si>
  <si>
    <t>1.625% Senior Notes due 2035</t>
  </si>
  <si>
    <t>BRK35</t>
  </si>
  <si>
    <t>M 0.500 Senior Notes Due 2020 [Member]</t>
  </si>
  <si>
    <t>0.500% Senior Notes due 2020</t>
  </si>
  <si>
    <t>BRK20</t>
  </si>
  <si>
    <t>M 1.300 Senior Notes Due 2024 [Member]</t>
  </si>
  <si>
    <t>1.300% Senior Notes due 2024</t>
  </si>
  <si>
    <t>BRK24</t>
  </si>
  <si>
    <t>M 2.150 Senior Notes Due 2028 [Member]</t>
  </si>
  <si>
    <t>2.150% Senior Notes due 2028</t>
  </si>
  <si>
    <t>BRK28</t>
  </si>
  <si>
    <t>M 0.250 Senior Notes Due 2021 [Member]</t>
  </si>
  <si>
    <t>0.250% Senior Notes due 2021</t>
  </si>
  <si>
    <t>BRK21</t>
  </si>
  <si>
    <t>M 0.625 Senior Notes Due 2023 [Member]</t>
  </si>
  <si>
    <t>0.625% Senior Notes due 2023</t>
  </si>
  <si>
    <t>BRK23A</t>
  </si>
  <si>
    <t>M 2.375 Senior Notes Due 2039 [Member]</t>
  </si>
  <si>
    <t>2.375% Senior Notes due 2039</t>
  </si>
  <si>
    <t>BRK39</t>
  </si>
  <si>
    <t>M 2.625 Senior Notes Due 2059 [Member]</t>
  </si>
  <si>
    <t>2.625% Senior Notes due 2059</t>
  </si>
  <si>
    <t>BRK59</t>
  </si>
  <si>
    <t>Consolidated Balance Sheets € in Millions, £ in Millions, $ in Millions, ¥ in Billions</t>
  </si>
  <si>
    <t>Dec. 31, 2019USD ($)</t>
  </si>
  <si>
    <t>Dec. 31, 2018USD ($)</t>
  </si>
  <si>
    <t>ASSETS</t>
  </si>
  <si>
    <t>Investments in fixed maturity securities</t>
  </si>
  <si>
    <t>Investments in equity securities</t>
  </si>
  <si>
    <t>[1]</t>
  </si>
  <si>
    <t>[2]</t>
  </si>
  <si>
    <t>Loans and finance receivables</t>
  </si>
  <si>
    <t>Inventories</t>
  </si>
  <si>
    <t>Equipment held for lease</t>
  </si>
  <si>
    <t>Goodwill</t>
  </si>
  <si>
    <t>Deferred charges under retroactive reinsurance contracts</t>
  </si>
  <si>
    <t>Total assets</t>
  </si>
  <si>
    <t>LIABILITIES</t>
  </si>
  <si>
    <t>Unpaid losses and loss adjustment expenses</t>
  </si>
  <si>
    <t>Unpaid losses and loss adjustment expenses under retroactive reinsurance contract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Cash and cash equivalents</t>
  </si>
  <si>
    <t>[3]</t>
  </si>
  <si>
    <t>Short-term investments in U.S. Treasury Bills</t>
  </si>
  <si>
    <t>Equity method investments</t>
  </si>
  <si>
    <t>Other receivables</t>
  </si>
  <si>
    <t>Property, plant and equipment</t>
  </si>
  <si>
    <t>Other intangible assets</t>
  </si>
  <si>
    <t>Other</t>
  </si>
  <si>
    <t>Unearned premiums</t>
  </si>
  <si>
    <t>Life, annuity and health insurance benefits</t>
  </si>
  <si>
    <t>Other policyholder liabilities</t>
  </si>
  <si>
    <t>Accounts payable, accruals and other liabilities</t>
  </si>
  <si>
    <t>Derivative contract liabilities</t>
  </si>
  <si>
    <t>Aircraft repurchase liabilities and unearned lease revenues</t>
  </si>
  <si>
    <t>Notes payable and other borrowings</t>
  </si>
  <si>
    <t>Railroad, Utilities and Energy [Member]</t>
  </si>
  <si>
    <t>Receivables</t>
  </si>
  <si>
    <t>Regulatory assets</t>
  </si>
  <si>
    <t>Regulatory liabilities</t>
  </si>
  <si>
    <t>Approximately 67% of the aggregate fair value was concentrated in five companies (American Express Company – $18.9 billion; Apple Inc. – $73.7 billion; Bank of America Corporation – $33.4 billion; The Coca-Cola Company – $22.1 billion and Wells Fargo &amp;amp; Company – $18.6 billion).</t>
  </si>
  <si>
    <t>Approximately 68% of the aggregate fair value was concentrated in five companies (American Express Company – $14.5 billion; Apple Inc. – $40.3 billion; Bank of America Corporation – $22.6 billion; The Coca-Cola Company – $18.9 billion and Wells Fargo &amp;amp; Company – $20.7 billion).</t>
  </si>
  <si>
    <t>Cash and cash equivalents includes U.S. Treasury Bills with maturities of three months or less when purchased of $37.1 billion at December 31, 2019 and $3.9 billion at December 31, 2018.</t>
  </si>
  <si>
    <t>Consolidated Balance Sheets (Parenthetical) - USD ($) $ in Billions</t>
  </si>
  <si>
    <t>Dec. 31, 2018</t>
  </si>
  <si>
    <t>U.S. Treasury Bills [Member]</t>
  </si>
  <si>
    <t>Cash equivalents</t>
  </si>
  <si>
    <t>Consolidated Statements of Earnings - USD ($) $ in Millions</t>
  </si>
  <si>
    <t>Dec. 31, 2017</t>
  </si>
  <si>
    <t>Revenues:</t>
  </si>
  <si>
    <t>Sales and service revenues</t>
  </si>
  <si>
    <t>Total revenues</t>
  </si>
  <si>
    <t>Investment and derivative contract gains (losses):</t>
  </si>
  <si>
    <t>Investment gains (losses)</t>
  </si>
  <si>
    <t>Derivative contract gains (losses)</t>
  </si>
  <si>
    <t>Investment and derivative gains/losses</t>
  </si>
  <si>
    <t>Costs and expenses:</t>
  </si>
  <si>
    <t>Interest expense</t>
  </si>
  <si>
    <t>Total costs and expenses</t>
  </si>
  <si>
    <t>Earnings before income taxes and equity method earnings (losses)</t>
  </si>
  <si>
    <t>Equity method earnings (losses)</t>
  </si>
  <si>
    <t>Earnings before income taxes</t>
  </si>
  <si>
    <t>Income tax expense (benefit)</t>
  </si>
  <si>
    <t>Net earnings</t>
  </si>
  <si>
    <t>Earnings attributable to noncontrolling interests</t>
  </si>
  <si>
    <t>Net earnings attributable to Berkshire Hathaway shareholders</t>
  </si>
  <si>
    <t>Equivalent Class A [Member]</t>
  </si>
  <si>
    <t>Net earnings per average equivalent share</t>
  </si>
  <si>
    <t>Average equivalent shares outstanding</t>
  </si>
  <si>
    <t>Equivalent Class B [Member]</t>
  </si>
  <si>
    <t>Insurance premiums earned</t>
  </si>
  <si>
    <t>Leasing revenues</t>
  </si>
  <si>
    <t>Interest, dividend and other investment income</t>
  </si>
  <si>
    <t>Insurance losses and loss adjustment expenses</t>
  </si>
  <si>
    <t>Insurance underwriting expenses</t>
  </si>
  <si>
    <t>Cost of sales and services</t>
  </si>
  <si>
    <t>Cost of leasing</t>
  </si>
  <si>
    <t>Selling, general and administrative expenses</t>
  </si>
  <si>
    <t>Freight Rail Transportation [Member]</t>
  </si>
  <si>
    <t>Expenses</t>
  </si>
  <si>
    <t>Utilities and Energy [Member]</t>
  </si>
  <si>
    <t>Cost of sales and other expenses</t>
  </si>
  <si>
    <t>Service revenues and other income</t>
  </si>
  <si>
    <t>Other expenses</t>
  </si>
  <si>
    <t>Class B shares are economically equivalent to one-fifteen-hundredth</t>
  </si>
  <si>
    <t>Consolidated Statements of Earnings (Parenthetical)</t>
  </si>
  <si>
    <t>Income Statement [Abstract]</t>
  </si>
  <si>
    <t>Economic equivalent of Class B share to Class A share</t>
  </si>
  <si>
    <t>0.0667%</t>
  </si>
  <si>
    <t>Consolidated Statements of Comprehensive Income - USD ($) $ in Millions</t>
  </si>
  <si>
    <t>Statement Of Income And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6</t>
  </si>
  <si>
    <t>Issuance of common stock</t>
  </si>
  <si>
    <t>Transactions with noncontrolling interests</t>
  </si>
  <si>
    <t>Ending Balance at Dec. 31, 2017</t>
  </si>
  <si>
    <t>Adoption of new accounting pronouncements</t>
  </si>
  <si>
    <t>Issuance (acquisition) of common stock</t>
  </si>
  <si>
    <t>Ending Balance at Dec. 31, 2018</t>
  </si>
  <si>
    <t>Ending Balance at Dec. 31, 2019</t>
  </si>
  <si>
    <t>Consolidated Statements of Cash Flows - USD ($) $ in Millions</t>
  </si>
  <si>
    <t>Cash flows from operating activities:</t>
  </si>
  <si>
    <t>Adjustments to reconcile net earnings to operating cash flows:</t>
  </si>
  <si>
    <t>Investment gains/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equity securities</t>
  </si>
  <si>
    <t>Sales and redemptions of equity securities</t>
  </si>
  <si>
    <t>Purchases of U.S. Treasury Bills and fixed maturity securities</t>
  </si>
  <si>
    <t>Sales of U.S. Treasury Bills and fixed maturity securities</t>
  </si>
  <si>
    <t>Redemptions and maturities of U.S. Treasury Bills and fixed maturity securities</t>
  </si>
  <si>
    <t>Purchases of loans and finance receivables</t>
  </si>
  <si>
    <t>Collections of loans and finance receivables</t>
  </si>
  <si>
    <t>Acquisitions of businesses, net of cash acquired</t>
  </si>
  <si>
    <t>Purchases of property, plant and equipment and equipment held for lease</t>
  </si>
  <si>
    <t>Net cash flows from investing activities</t>
  </si>
  <si>
    <t>Cash flows from financing activities:</t>
  </si>
  <si>
    <t>Changes in short term borrowings, net</t>
  </si>
  <si>
    <t>Acquisition of treasury stock</t>
  </si>
  <si>
    <t>Net cash flows from financing activities</t>
  </si>
  <si>
    <t>Effects of foreign currency exchange rate changes</t>
  </si>
  <si>
    <t>Increase (decrease) in cash and cash equivalents and restricted cash</t>
  </si>
  <si>
    <t>Cash and cash equivalents and restricted cash at beginning of year</t>
  </si>
  <si>
    <t>Cash and cash equivalents and restricted cash at end of year</t>
  </si>
  <si>
    <t>Restricted cash, included in other assets at end of year</t>
  </si>
  <si>
    <t>Restricted Cash and Cash Equivalents, Asset, Statement of Financial Position [Extensible List]</t>
  </si>
  <si>
    <t>us-gaap:OtherAssets</t>
  </si>
  <si>
    <t>Proceeds from borrowings</t>
  </si>
  <si>
    <t>Repayments of borrowings</t>
  </si>
  <si>
    <t>Cash and cash equivalents at end of year</t>
  </si>
  <si>
    <t>Significant accounting policies and practices</t>
  </si>
  <si>
    <t>Organization Consolidation And Presentation Of Financial Statements [Abstract]</t>
  </si>
  <si>
    <t>(1)
Significant accounting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7. Information concerning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balance sheet date and the reported amounts of revenues and expenses during the period. In particula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c)
Cash and cash equivalents and short-term investments in U.S. Treasury Bills Cash equivalents consist of demand deposit and money market accounts and investments (including U.S. Treasury Bills) with maturities of three months or less when purchased. Short-term investments in U.S. Treasury Bills consist of U.S. Treasury Bills with maturities exceeding three months at the time of purchase and are stated at amortized cost, which approximates fair value.
(d)
Investments in fixed maturity securities We classify investments in fixed maturity securities at the acquisition date and re-evaluate the classification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with net unrealized gains or losses reported in accumulated other comprehensive income. As of December 31, 2019, substantially all of our investments in fixed maturity securities were classified as available-for-sale. We amortize the difference between the original cost and maturity value of a fixed maturity security to earnings using the interest method. Investment gains and losses for available-for-sale fixed maturity securities are recorded when the securities are sold, as determined on a specific identification basis. If the fair value of a fixed maturity security is less than cost, we evaluate the security for other-than-temporary impairment.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the loss in earnings and under scenario (b), we recognize the credit loss component in earnings and the remainder in other comprehensive income. Notes to Consolidated Financial Statements (Continued)
(1)
Significant accounting policies and practices (Continued)
(e)
Investments in equity securities We carry substantially all of our investments in equity securities at fair value and record the subsequent changes in fair values in the Consolidated Statement of Earnings as a component of investment gains/losses. Prior to January 1, 2018, substantially all of our equity security investments were classified as available-for-sale and were also carried at fair value. However, we recorded the periodic changes in fair value of these securities as components of other comprehensive income. In addition, we recorded gains and losses in the Consolidated Statements of Earnings when equity securities were sold (on a specific identification basis) or were other-than-temporarily impaired.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g)
Receivables Receivables primarily consist of balances due from customers, insurance premiums receivable and reinsurance losses recoverable. Receivables are stated net of estimated allowances for uncollectible balances. Allowances for uncollectible balances are provided when it is probable counterparties or customers will be unable to pay all amounts due based on the contractual terms. We charge-off receivables against the allowances after all reasonable collection efforts are exhausted.
(h)
Loans and finance receivables Loans and finance receivables are predominantly manufactured housing installment loans. We carry these loans at amortized cost, net of allowances for uncollectible accounts, based on our ability and intent to hold such loans to maturity. Acquisition costs and loan origination and commitment costs paid or fees received along with acquisition premiums or discounts are amortized as yield adjustments over the lives of the loans. Substantially all of our loans and finance receivables are secured by real or personal property or by other assets of the borrower. Allowances for credit losses on loans include estimates of losses on loans currently in foreclosure and losses on loans not currently in foreclosure. We estimate losses on loans in foreclosu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in the foreclosure process are considered non-performing. Once a loan is in foreclosure, interest income is not recognized unless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Notes to Consolidated Financial Statements (Continued)
(1)
Significant accounting policies and practices (Continued)
(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goods, goods acquired for resale, homes constructed for sale, and materials consumed in business operations. Manufactured inventory costs include materials, direct and indirect labor and factory overhead. At December 31, 2019, we used the last-in-first-out (“LIFO”) method to value approximately 37%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950 million as of December 31, 2019 and $1.0 billion as of December 31, 2018.
(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the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Notes to Consolidated Financial Statements (Continued)
(1)
Significant accounting policies and practices (Continued)
(l)
Property, plant and equipment (Continued)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Leases We are party to contracts where we lease property to others (“lessor” contracts) and where we lease property from others (“lessee” contracts). We record additions to equipment that we lease to others at cost. We depreciate equipment held for lease to estimated salvage value primarily using the straight-line method over estimated useful lives ranging from 5 to 35 years. We use declining balance deprecation methods for assets when the revenue-earning power of the asset is relatively greater during the earlier years of its life and maintenance and repair costs increase during the later years. We also evaluate equipment held for lease for impairment consistent with policies for property, plant and equipment.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fe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Notes to Consolidated Financial Statements (Continued)
(1)
Significant accounting policies and practices (Continued)
(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basis. Premiums on retroactive property/casualty reinsurance contracts are earned at the inception of the contracts, as all of the underlying loss events covered by the policies occurred prior to contract inception. Premiums for life reinsurance and annuity contracts are earned when due. Premiums earned are stated net of amounts ceded to reinsurers. Premiums earned on contracts with experience-rating provisions reflect estimated loss experience under such contracts. On January 1, 2018, we adopted Accounting Standards Codification (“ASC”) 606 “Revenues from Contracts with Customers.” Except as described in Note 1(x),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commission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from the customer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Notes to Consolidated Financial Statements (Continued)
(1)
Significant accounting policies and practices (Continued)
(o)
Revenue recognition (Contin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services. Leasing revenue is generally recognized ratably over the term of the lease or based on usage, if applicable under the terms of the contract. A substantial portion of our leases are classified as operating lease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re-characterization of these fractional ownership interests as operating leases did not have a significant effect on our consolidated revenues or earnings.
(p)
Losses and loss adjustment expenses We record liabilities for unpaid losses and loss adjustment expenses assumed under property/casualty insurance and reinsurance contracts for loss events that have occurred on or before the balance sheet date. Such liabilities represent the estimated ultimate payment amounts without discounting for time value. We base liability estimates on (1) reports of losses from policyholder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assumed under retroactive reinsurance of short duration contracts consistent with other short duration property/casualty insurance and reinsurance contracts discuss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Notes to Consolidated Financial Statements (Continued)
(1)
Significant accounting policies and practices (Continued)
(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2,937 million and $2,658 million at December 31, 2019 and 2018, respectively.
(s)
Life and annuity insurance benefits We compute our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generally range from 3% to 7.5%.
(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u)
Foreign currency The accounts of our non-U.S. based subsidiaries are measured, in most instances, using functional currencies other than the U.S. Dollar. Revenues and expenses of these subsidiaries are translated into U.S. Dollars at the average exchange rate for the period and assets and liabilities are translated at the exchange rate as of the end of the reporting period. Gains or losses from translating the financial statements of these subsidiaries are included in shareholders’ equity as a component of accumulated other comprehensive income. Gains and losses arising from transactions denominated in a currency other than the functional currency of the reporting entity, including gains and losses from the remeasurement of assets and liabilities due to changes in currency exchange rates, are included in earnings.
(v)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t>
  </si>
  <si>
    <t>Business acquisitions</t>
  </si>
  <si>
    <t>Business Combinations [Abstract]</t>
  </si>
  <si>
    <t xml:space="preserve">(2)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October 1, 2018, we acquired Medical Liability Mutual Insurance Company (“Medical Liability Mutual”), a writer of medical professional liability insurance domiciled in New York. At that time, Medical Liability Mutual’s name was changed to MLMIC Insurance Company (“MLMIC”). The acquisition price was approximately $2.5 billion. As of the acquisition date, the fair value of MLMIC’s assets was approximately $6.1 billion, including cash ($230 million) and investments ($5.2 billion), and the fair value of its liabilities was approximately $3.6 billion, consisting primarily of unpaid losses and loss adjustment expenses ($3.2 billion). In each of the past three years, we also completed several smaller-sized business acquisitions, which we consider as “bolt-ons” to several of our existing business operations. Aggregate consideration paid for bolt-on acquisitions, net of cash acquired was approximately $1.7 billion in 2019, $1.0 billion in 2018 and $2.7 billion in 2017. We do not believe that these acquisitions are material, individually or in the aggregate to our Consolidated Financial Statements. </t>
  </si>
  <si>
    <t>Investments Debt And Equity Securities [Abstract]</t>
  </si>
  <si>
    <t>(3)
Investments in fixed maturity securities Investments in fixed maturity securities as of December 31, 2019 and 2018 are summarized by type below (in millions).
Amortized Cost
Unrealized Gains
Unrealized Losses
Fair Value
December 31, 2019
U.S. Treasury, U.S. government corporations and agencies
$
3,054
$
37
$
(1
)
$
3,090
Foreign governments
8,584
63
(9
)
8,638
Corporate bonds
5,896
459
(3
)
6,352
Other
539
67
(1
)
605
$
18,073
$
626
$
(14
)
$
18,685
December 31, 2018
U.S. Treasury, U.S. government corporations and agencies
$
4,223
$
22
$
(22
)
$
4,223
Foreign governments
7,480
50
(28
)
7,502
Corporate bonds
7,055
408
(23
)
7,440
Other
669
66
(2
)
733
$
19,427
$
546
$
(75
)
$
19,898
Investments in foreign governments include securities issued by national and provincial government entities as well as instruments that are unconditionally guaranteed by such entities. As of December 31, 2019, approximately 87% of our foreign government holdings were rated AA or higher by at least one of the major rating agencies. The amortized cost and estimated fair value of fixed maturity securities at December 31, 2019 are summarized below by contractual maturity dates. Amounts are in millions. Actual maturities may differ from contractual maturities due to early call or prepayment rights held by issuers.
Due in one year or less
Due after one year through five years
Due after five years through ten years
Due after ten years
Mortgage-backed securities
Total
Amortized cost
$
6,732
$
10,203
$
311
$
428
$
399
$
18,073
Fair value
6,761
10,321
355
789
459
18,685</t>
  </si>
  <si>
    <t>Notes to Consolidated Financial Statements (Continued)
(4)
Investments in equity securities Investments in equity securities as of December 31, 2019 and 2018 are summarized based on the primary industry of the investee in the table below (in millions).
Cost Basis
Net Unrealized Gains
Fair Value
December 31, 2019 *
Banks, insurance and finance
$
40,419
$
61,976
$
102,395
Consumer products
38,887
60,747
99,634
Commercial, industrial and other
31,034
14,964
45,998
$
110,340
$
137,687
$
248,027
*
Approximately 67% of the aggregate fair value was concentrated in five companies (American Express Company – $18.9 billion; Apple Inc. – $73.7 billion; Bank of America Corporation – $33.4 billion; The Coca-Cola Company – $22.1 billion and Wells Fargo &amp; Company – $18.6 billion).
Cost Basis
Net Unrealized Gains
Fair Value
December 31, 2018 *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On April 30, 2019, Berkshire committed to invest a total of $10 billion in connection with Occidental Petroleum Corporation’s (“Occidental”) proposal to acquire Anadarko Petroleum Corporation (“Anadarko”). The Anadarko shareholders approved the acquisition by Occidental on August 8, 2019 and the acquisition and our investment in Occidental closed on August 8, 2019. Our investments in Occidental are included in the commercial, industrial and other category in the preceding table. Berkshire’s investments in Occidental include newly issued Occidental Cumulative Perpetual Preferred Stock with an aggregate liquidation value of $10 billion, together with warrants to purchase up to 80 million shares of Occidental common stock at an exercise price of $62.50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t>
  </si>
  <si>
    <t>Equity Method Investments And Joint Ventures [Abstract]</t>
  </si>
  <si>
    <t xml:space="preserv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6% of the outstanding shares. Notes to Consolidated Financial Statements (Continued)
(5)
Equity method investments (Continued) Shares of Kraft Heinz common stock are publicly-traded and the fair value of our investment at December 31, 2019 and 2018 was approximately $10.5 billion and $14.0 billion, respectively. The carrying value of our investment at both December 31, 2019 and 2018 was approximately $13.8 billion. We recorded equity method earnings of $493 million in 2019, losses of approximately $2.7 billion in 2018, and earnings of approximately $2.9 billion in 2017. In 2019 and 2018, our equity method earnings/losses included our share of the after-tax intangible asset impairment losses recorded by Kraft Heinz. Kraft Heinz recorded pre-tax impairment losses of approximately $1.9 billion in 2019 and $15.9 billion in 2018. In 2017, our equity method earnings included our share of certain one-time effects of the Tax Cuts and Jobs Act of 2017 on Kraft Heinz’s net earnings. We received dividends on the common stock of $521 million in 2019, $814 million in 2018 and $797 million in 2017, which we recorded as reductions in our carrying value. As of December 31, 2019, the carrying value of our investment in Kraft Heinz exceeded the fair value based on the quoted market price by $3.3 billion (24%). In light of that fact, we evaluated our investment in Kraft Heinz for impairment. We utilize no bright-line tests in such evaluations. Based on the available facts and information regarding the operating results of Kraft Heinz, our ability and intent to hold the investment until recovery, the relative amount of the decline, and the length of time that fair value was less than carrying value, we concluded that recognition of an impairment loss in earnings was not required. However, we will continue to monitor this investment and it is possible that an impairment loss will be recorded in earnings in a future period based on changes in facts and circumstances or intentions. Summarized financial information of Kraft Heinz follows (in millions).
December 28, 2019
December 29, 2018
Assets
$
101,450
$
103,461
Liabilities
49,701
51,683
Year ending December 28, 2019
Year ending December 29, 2018
Year ending December 30, 2017
Sales
$
24,977
$
26,268
$
26,076
Net earnings (losses) attributable to Kraft Heinz common shareholders
$
1,935
$
(10,192
)
$
10,941
Other investments accounted for pursuant to the equity method include our investments in Berkadia Commercial Mortgage LLC (“Berkadia”), Pilot Travel Centers LLC (“Pilot”) and Electric Transmission Texas, LLC (“ETT”). The carrying value of our investments in these entities was approximately $3.7 billion as of December 31, 2019 and $3.5 billion as of December 31, 2018. Our equity method earnings in these entities were $683 million in 2019, $563 million in 2018 and $76 million in 2017. Additional information concerning these investments follows. We own a 50% interest in Berkadia, with Jefferies Financial Group Inc. (“Jefferies”)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December 31, 2019, Berkadia’s commercial paper outstanding was $1.47 billion. The commercial paper is supported by a surety policy issued by a Berkshire insurance subsidiary. Jefferies is obligated to indemnify us for one-half of any losses incurred under the policy. In addition, a Berkshire Hathaway Energy Company subsidiary owns a 50% interest in ETT, an owner and operator of electric transmission assets in the Electric Reliability Council of Texas footprint. American Electric Power owns the other 50% interest. On October 3, 2017, we entered into an investment agreement and an equity purchase agreement whereby we acquired a 38.6% interest in Pilot, headquartered in Knoxville, Tennessee. Pilot is one of the largest operators of travel centers in North America, with more than 28,000 team members, 750 locations across the U.S. and Canada, and more than $30 billion in annual revenues. The Haslam family currently owns a 50.1% interest in Pilot and a third party owns the remaining 11.3% interest. We also entered into an agreement to acquire in 2023 an additional 41.4% interest in Pilot with the Haslam family retaining a 20% interest. As a result, Berkshire will become the majority owner of Pilot in 2023. </t>
  </si>
  <si>
    <t xml:space="preserve">Notes to Consolidated Financial Statements (Continued)
(6)
Investment gains/losses Investment gains/losses for each of the three years ending December 31, 2019 are summarized below (in millions).
2019
2018
2017
Equity securities:
Unrealized investment gains/losses on securities held at the end of the period
$
69,581
$
(22,729
)
$
—
Investment gains/losses during the year on securities sold
1,585
291
—
Gross realized gains
—
—
2,237
Gross realized losses
—
—
(919
)
71,166
(22,438
)
1,318
Fixed maturity securities:
Gross realized gains
87
480
103
Gross realized losses
(25
)
(227
)
(22
)
Other
(105
)
30
11
$
71,123
$
(22,155
)
$
1,410
Prior to 2018, we recognized investment gains and losses in earnings when we sold or otherwise disposed of equity securities based on the difference between the proceeds from the sale and the cost of the securities and also when we recognized other-than-temporary impairment losses. Beginning in 2018, investment gains and losses included in earnings also include unrealized gains and losses from changes in fair values during the period on equity securities we still own. Prior to 2018, we recorded the changes in unrealized gains and losses on our investments in equity securities in other comprehensive income. As reflected in the Consolidated Statements of Cash Flows, we received proceeds of approximately $14.3 billion in 2019 and $18.8 billion in 2018 from sales of equity securities. In the preceding table, investment gains/losses on equity securities sold during 2019 and 2018 reflect the difference between proceeds from sales and the fair value of the equity security sold at the beginning of the period or the purchase date, if later. Our taxable gains on equity securities sold during the year, which are generally the difference between the proceeds from sales and our original cost, were $3.2 billion in 2019 and $3.3 billion in 2018. </t>
  </si>
  <si>
    <t>Receivables [Abstract]</t>
  </si>
  <si>
    <t xml:space="preserve">(7)
Loans and finance receivables Loans and finance receivables are summarized as follows (in millions).
December 31,
2019
2018
Loans and finance receivables before allowances and discounts
$
18,199
$
16,962
Allowances for uncollectible loans
(167
)
(177
)
Unamortized acquisition discounts and points
(505
)
(505
)
$
17,527
$
16,280
Loans and finance receivables are predominantly installment loans originated or acquired by our manufactured housing business. Provisions for loan losses for 2019 and 2018 were $125 million and $141 million, respectively. Loan charge-offs, net of recoveries, were $135 million in 2019 and $144 million in 2018. At December 31, 2019, approximately 98% of the manufactured housing loan balances were evaluated collectively for impairment, with the remainder evaluated individually. As part of the evaluation process, credit quality indicators are reviewed and loans are designated as performing or non-performing. At December 31, 2019, we considered approximately 99% of the loan balances to be performing and approximately 96% of the loan balances to be current as to payment status. Additionally, in 2018, we entered into an agreement with Seritage Growth Properties to provide a $2.0 billion term loan facility, which matures on July 31, 2023. As of December 31, 2019, the outstanding loans under the facility were approximately $1.6 billion. </t>
  </si>
  <si>
    <t xml:space="preserve">(8)
Other receivables Other receivables of insurance and other businesses are comprised of the following (in millions).
December 31,
2019
2018
Insurance premiums receivable
$
13,379
$
12,452
Reinsurance recoverable on unpaid losses
2,855
3,060
Trade receivables
12,275
12,617
Other
4,327
3,823
Allowances for uncollectible accounts
(418
)
(388
)
$
32,418
$
31,564
Receivables of our railroad and our utilities and energy businesses are comprised of the following (in millions).
December 31,
2019
2018
Trade receivables
$
3,120
$
3,433
Other
388
362
Allowances for uncollectible accounts
(91
)
(129
)
$
3,417
$
3,666
Trade receivables include unbilled revenue of $638 million and $554 million as of December 31, 2019 and 2018, respectively, attributable to the regulated utility businesses. </t>
  </si>
  <si>
    <t>Inventory Disclosure [Abstract]</t>
  </si>
  <si>
    <t>(9)
Inventories Inventories are comprised of the following (in millions).
December 31,
2019
2018
Raw materials
$
4,492
$
4,182
Work in process and other
2,700
2,625
Finished manufactured goods
4,821
4,541
Goods acquired for resale
7,839
7,721
$
19,852
$
19,069</t>
  </si>
  <si>
    <t>Property, plant and equipment including equipment held for lease</t>
  </si>
  <si>
    <t>(10)
Property, plant and equipment A summary of property, plant and equipment of our insurance and other businesses follows (in millions).
December 31,
2019
2018
Land
$
2,540
$
2,536
Buildings and improvements
10,719
9,959
Machinery and equipment
24,285
22,574
Furniture, fixtures and other
4,666
4,758
42,210
39,827
Accumulated depreciation
(20,772
)
(19,199
)
$
21,438
$
20,628
Notes to Consolidated Financial Statements (Continued)
(10)
Property, plant and equipment (Continued)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9
2018
Railroad:
Land, track structure and other roadway
$
62,404
$
59,509
Locomotives, freight cars and other equipment
13,482
13,016
Construction in progress
748
664
76,634
73,189
Accumulated depreciation
(12,101
)
(10,004
)
64,533
63,185
Utilities and energy:
Utility generation, transmission and distribution systems
81,127
77,288
Interstate natural gas pipeline assets
8,165
7,524
Independent power plants and other assets
8,817
8,324
Construction in progress
3,732
3,110
101,841
96,246
Accumulated depreciation
(28,536
)
(27,651
)
73,305
68,595
$
137,838
$
131,780
Depreciation expense for each of the three years ending December 31, 2019 is summarized below (in millions).
2019
2018
2017
Insurance and other
$
2,269
$
2,186
$
2,116
Railroad, utilities and energy
5,297
5,098
4,852
$
7,566
$
7,284
$
6,968</t>
  </si>
  <si>
    <t>Equipment held for lease [Member]</t>
  </si>
  <si>
    <t>(11)
Equipment held for lease Equipment held for lease includes railcars, aircraft, over-the-road trailers, intermodal tank containers, cranes, storage units and furniture. Equipment held for lease is summarized below (in millions).
December 31,
2019
2018
Railcars
$
9,260
$
8,862
Aircraft
8,093
7,376
Other
4,862
4,379
22,215
20,617
Accumulated depreciation
(7,150
)
(6,319
)
$
15,065
$
14,298
Depreciation expense for equipment held for lease was $1,181 million in 2019, $1,102 million in 2018 and $751 million in 2017. Operating lease revenues in 2019 were $5,856 million consisting of $4,415 million of fixed lease revenue and $1,441 million of variable lease revenue. Notes to Consolidated Financial Statements (Continued)
(11)
Equipment held for lease (Continued) Operating lease revenues were $5,732 million in 2018 and $2,452 million in 2017. In 2018, due to the adoption of ASC 606, $3,280 million was recorded as operating lease revenues that in previous years would have been recorded as sales and service revenues. A summary of our remaining operating lease receipts as of December 31, 2019 follows (in millions).
2020
2021
2022
2023
2024
Thereafter
Total
$
2,623
$
1,914
$
1,367
$
889
$
468
$
439
$
7,700</t>
  </si>
  <si>
    <t>Leases</t>
  </si>
  <si>
    <t>Leases [Abstract]</t>
  </si>
  <si>
    <t>(12)
Leases We are party to contracts where we lease property from others. As a lessee, we primarily lease office and operating facilities, locomotives, freight cars, energy generation facilities and transmission assets. Operating lease right-of-use assets were $5,941 million and lease liabilities were $5,882 million at December 31, 2019. Such amounts were included in other assets and accounts payable, accruals and other liabilities in our Consolidated Balance Sheet. The weighted average term of these leases was approximately 7.7 years and the weighted average discount rate used to measure lease liabilities was approximately 3.8%. A summary of our remaining operating lease payments as of December 31, 2019 and December 31, 2018 follows (in millions).
Year 1
Year 2
Year 3
Year 4
Year 5
Thereafter
Total lease payments
Amount representing interest
Lease liabilities
December 31:
2019
$
1,374
$
1,183
$
950
$
764
$
620
$
1,988
$
6,879
$
(997
)
$
5,882
2018
1,310
1,268
1,048
820
658
2,079
7,183
Components of operating lease costs in 2019 by type were as follows (in millions).
Operating lease cost
Short-term lease cost
Variable lease cost
Sublease income
Total lease cost
$
1,459
$
178
$
276
$
(24
)
$
1,889
Operating lease expense was $1,649 million in 2018 and $1,579 million in 2017.</t>
  </si>
  <si>
    <t>Goodwill and other intangible assets</t>
  </si>
  <si>
    <t>Goodwill And Intangible Assets Disclosure [Abstract]</t>
  </si>
  <si>
    <t xml:space="preserve">( 13)
Goodwill and other intangible assets Reconciliations of the changes in the carrying value of goodwill during 2019 and 2018 follows (in millions).
December 31,
2019
2018
Balance at beginning of year
$
81,025
$
81,258
Acquisitions of businesses
890
376
Other, including foreign currency translation
(33
)
(609
)
Balance at end of year
$
81,882
$
81,025
Notes to Consolidated Financial Statements (Continued)
(13)
Goodwill and other intangible assets (Continued) Our other intangible assets and related accumulated amortization are summarized as follows (in millions).
December 31, 2019
December 31, 2018
Gross carrying amount
Accumulated amortization
Gross carrying amount
Accumulated amortization
Insurance and other:
Trademarks and trade names
$
5,286
$
759
$
5,152
$
727
Patents and technology
4,560
3,032
4,446
2,790
Customer relationships
27,943
5,025
27,697
4,287
Other
3,364
1,286
3,198
1,190
$
41,153
$
10,102
$
40,493
$
8,994
Railroad, utilities and energy:
Trademarks and trade names
$
212
$
26
$
216
$
23
Customer relationships
678
324
678
286
Other
113
58
117
53
$
1,003
$
408
$
1,011
$
362
Intangible asset amortization expense was $1,317 million in 2019, $1,393 million in 2018 and $1,469 million in 2017. Estimated amortization expense over the next five years is as follows (in millions): 2020 – $1,275; 2021 – $1,144; 2022 – $1,082; 2023 – $993 and 2024 – $913. Intangible assets with indefinite lives were $19.0 billion as of December 31, 2019 and $18.9 billion as of December 31, 2018 and primarily related to certain customer relationships and trademarks and trade names. </t>
  </si>
  <si>
    <t>Derivative contracts</t>
  </si>
  <si>
    <t>Derivative Instruments And Hedging Activities Disclosure [Abstract]</t>
  </si>
  <si>
    <t xml:space="preserve">(14)
Derivative contracts We are party to derivative contracts through certain of our subsidiaries. Currently, the most significant derivative contracts consist of equity index put option contracts. The liabilities and related notional values of these contracts follows (in millions).
Liabilities
Notional Value
December 31, 2019
$
968
$
14,385
December 31, 2018
2,452
26,759
Notional value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ed derivative contract gains of $1,484 million in 2019, losses of $300 million in 2018 and gains of $718 million in 2017, with respect to our equity index put option contracts. The gains in 2019 were primarily due to increases in equity index values. The equity index put option contracts are European style options written prior to March 2008 on four major equity indexes. During 2019, contracts with notional values of approximately $12.3 billion expired and substantially all of the remaining contracts will expire by February 2023. At December 31, 2019, the remaining weighted average life of all contracts was approximately 1.8 years. We received aggregate premiums of $2.5 billion on the remaining contracts at the contract inception dates and we have no counterparty credit risk. Future payments, if any, under any given contract will be required if the prevailing index value is below the contract strike price at the expiration date. The aggregate intrinsic value (the undiscounted liability assuming the contracts are settled based on the index values and foreign currency exchange rates as of the balance sheet date) was $397 million at December 31, 2019 and $1,653 million at December 31, 2018. These contracts may not be unilaterally terminated or fully settled before the expiration dates and the ultimate amount of cash basis gains or losses on these contracts will not be determined until the contract expiration dates. Notes to Consolidated Financial Statements (Continued)
(14)
Derivative contracts (Continued) Our regulated utility subsidiaries may use forward purchases and sales, futures, swaps and options to manage a portion of their commodity price risks. Most of these net derivative contract assets or liabilities of our regulated utilities are probable of recovery through rates and are offset by regulatory liabilities or assets. Derivative contract assets were $145 million and $172 million at December 31, 2019 and 2018, respectively. Derivative contract liabilities were $76 million and $111 million at December 31, 2019 and 2018, respectively. </t>
  </si>
  <si>
    <t>Insurance [Abstract]</t>
  </si>
  <si>
    <t xml:space="preserve">(1 5 )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6), for each of the three years ending December 31, 2019 is as follows (in millions).
2019
2018
2017
Balances – beginning of year:
Gross liabilities
$
68,458
$
61,122
$
53,379
Reinsurance recoverable on unpaid losses
(3,060
)
(3,201
)
(3,338
)
Net liabilities
65,398
57,921
50,041
Incurred losses and loss adjustment expenses:
Current accident year events
43,335
39,876
37,702
Prior accident years’ events
(752
)
(1,406
)
(544
)
Total incurred losses and loss adjustment expenses
42,583
38,470
37,158
Paid losses and loss adjustment expenses:
Current accident year events
(19,482
)
(18,391
)
(17,425
)
Prior accident years’ events
(17,642
)
(15,452
)
(12,507
)
Total payments
(37,124
)
(33,843
)
(29,932
)
Foreign currency translation adjustment
(23
)
(331
)
654
Business acquisition (disposition)
(670
)
3,181
—
Balances – end of year:
Net liabilities
70,164
65,398
57,921
Reinsurance recoverable on unpaid losses
2,855
3,060
3,201
Gross liabilities
$
73,019
$
68,458
$
61,122
Incurred losses and loss adjustment expenses in the preceding table were recorded in earnings in each period and related to insured events occurring in the current year (“current accident year”) and events occurring in all prior years (“prior accident years”). Current accident year losses included approximately $1.0 billion in 2019, $1.6 billion in 2018 and $3.0 billion in 2017 from significant catastrophe events occurring in each year. The effects of businesses acquired (or disposed) are included (or excluded) on a retrospective basis for all years presented in the disaggregated accident year incurred and paid loss and allocated loss adjustment expenses data shown in this Note. We recorded net reductions of estimated ultimate liabilities for prior accident years of $752 million in 2019, $1,406 million in 2018 and $544 million in 2017, which produced corresponding reductions in incurred losses and loss adjustment expenses. These reductions, as percentages of the net liabilities at the beginning of each year, were 1.1% in 2019, 2.4% in 2018 and 1.1% in 2017. Estimated ultimate liabilities for prior years’ loss events related to primary insurance were reduced by $457 million in 2019, $937 million in 2018 and $249 million in 2017. The decrease in 2019 was primarily attributable to lower than anticipated medical professional liability and workers’ compensation losses, partially offset by higher commercial auto and other liability losses. The decreases in 2018 and 2017 were primarily related to workers’ compensation and medical professional liability claims. Liabilities for prior years’ private passenger auto claims were reduced in 2018 and increased in 2017. Estimated ultimate liabilities for prior years’ loss events related to property and casualty reinsurance were reduced $295 million in 2019, $469 million in 2018 and $295 million in 2017. Notes to Consolidated Financial Statements (Continued)
(1 5 )
Unpaid losses and loss adjustment expenses (Continued) Estimated claim liabilities include amounts for environmental, asbestos and other latent injury exposures, net of reinsurance recoverable, of approximately $1.7 billion at December 31, 2019 and 2018. These liabilities are subject to change due to changes in the legal and regulatory environment. We are unable to reliably estimate additional losses or a range of losses that are reasonably possible for these claims. A reconciliation of the disaggregated net unpaid losses and allocated loss adjustment expenses (the latter referred to as “ALAE”) of GEICO, Berkshire Hathaway Primary Group (“BH Primary”) and Berkshire Hathaway Reinsurance Group (“BHRG”) to our consolidated unpaid losses and loss adjustment expenses as of December 31, 2019 follows (in millions).
GEICO Physical Damage
GEICO Auto Liability
BH Primary Medical Professional Liability
BH Primary Workers’ Compensation and Other Casualty
BHRG Property
BHRG Casualty
Total
Unpaid losses and ALAE, net
$
321
$
18,475
$
7,479
$
9,568
$
9,382
$
21,304
$
66,529
Reinsurance recoverable
—
1,014
54
597
268
852
2,785
Unpaid unallocated loss adjustment expenses
2,367
Other unpaid losses and loss adjustment expenses
1,338
Unpaid losses and loss adjustment expenses
$
73,019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an individual case reserve when we have insufficient time or information to make specific claim estimates and for a large number of minor physical damage claims that once reported are quickly settled. We establish liability case loss estimates, which include loss adjustment expenses, once the facts and merits of the claim are evaluated. Estimates for liability coverages are more uncertain than for physical damage coverages primarily due to the longer claim-tails, the greater chance of protracted litigation and the incompleteness of facts at the time the case estimate is first established. The “claim-tail” is the time period between the claim occurrence date and settlement date. Consequently,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Notes to Consolidated Financial Statements (Continued)
(1 5 )
Unpaid losses and loss adjustment expenses (Continued) GEICO’s incurred and paid losses and ALAE, net of reinsurance, are summarized by accident year below for physical damage and auto liability claims. IBNR and case development liabilities are as of December 31, 2019.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Physical Damage
Incurred Losses and ALAE through December 31,
Cumulative Number of
Accident Year
2018*
2019
IBNR and Case Development Liabilities
Reported Claims (in thousands)
2018
$
8,345
$
8,274
$
34
8,612
2019
9,020
334
8,772
Incurred losses and ALAE
$
17,294
Cumulative Paid Losses and ALAE through December 31,
Accident Year
2018*
2019
2018
$
8,078
$
8,301
2019
8,678
Paid losses and ALAE
16,979
Net unpaid losses and ALAE for 2018 – 2019
315
Net unpaid losses and ALAE for accident years before 2018
6
Net unpaid losses and ALAE
$
321
Auto Liability
Incurred Losses and ALAE through December 31,
Cumulative Number of
Accident Year
2015*
2016*
2017*
2018*
2019
IBNR and Case Development Liabilities
Reported Claims (in thousands)
2015
$
10,590
$
10,666
$
10,785
$
10,824
$
10,853
$
156
2,338
2016
11,800
12,184
12,149
12,178
356
2,445
2017
14,095
13,864
13,888
983
2,628
2018
15,383
15,226
2,425
2,674
2019
16,901
4,694
2,577
Incurred losses and ALAE
$
69,046
Cumulative Paid Losses and ALAE through December 31,
Accident Year
2015*
2016*
2017*
2018*
2019
2015
$
4,579
$
7,694
$
9,133
$
10,007
$
10,472
2016
5,069
8,716
10,330
11,294
2017
5,806
9,944
11,799
2018
6,218
10,772
2019
6,742
Paid losses and ALAE
51,079
Net unpaid losses and ALAE for 2015 – 2019 accident years
17,967
Net unpaid losses and ALAE for accident years before 2015
508
Net unpaid losses and ALAE
$
18,475
*
Unaudited required supplemental information Notes to Consolidated Financial Statements (Continued)
(1 5 )
Unpaid losses and loss adjustment expenses (Continued) BH Primary BH Primary’s liabilities for unpaid losses and loss adjustment expenses primarily derive from medical professional liability and workers’ compensation and other casualty insurance, including commercial auto and general liability insurance. Incurred and paid losses and ALAE are summarized by accident year in the following tables, disaggregated by medical professional liability coverages and workers’ compensation and other casualty coverages. IBNR and case development liabilities are as of December 31, 2019. The cumulative number of reported claims reflects the number of individual claimants and includes claims that ultimately resulted in no liability or payment. Dollars are in millions. BH Primary Medical Professional Liability We estimate the ultimate expected incurred losses and loss adjustment expenses for medical professional claim liabilities using commonly accepted actuarial methodologies such as the paid and incurred development method, Bornhuetter-Ferguson based methods, hindsight outstanding severity method, trended severity method and trended pure premium method. These methodologies produce loss estimates from which we determine our best estimate. Periodically, we study developments in older accident years and adjust initial loss estimates to reflect recent development based upon claim age, coverage and litigation experience.
Incurred Losses and ALAE through December 31,
Cumulative Number of
Accident Year
2010*
2011*
2012*
2013*
2014*
2015*
2016*
2017*
2018*
2019
IBNR and Case Development Liabilities
Reported Claims (in thousands)
2010
$
1,399
$
1,346
$
1,348
$
1,329
$
1,234
$
1,140
$
1,085
$
1,031
$
1,006
$
991
$
29
12
2011
1,346
1,334
1,321
1,262
1,173
1,115
1,050
1,004
968
38
11
2012
1,336
1,306
1,277
1,223
1,168
1,078
1,035
998
64
11
2013
1,328
1,296
1,261
1,195
1,127
1,086
1,019
93
11
2014
1,370
1,375
1,305
1,246
1,218
1,127
184
11
2015
1,374
1,342
1,269
1,290
1,218
301
12
2016
1,392
1,416
1,414
1,394
412
14
2017
1,466
1,499
1,495
685
18
2018
1,602
1,650
1,088
18
2019
1,670
1,369
12
Incurred losses and ALAE
$
12,530
Cumulative Paid Losses and ALAE through December 31,
Accident Year
2010*
2011*
2012*
2013*
2014*
2015*
2016*
2017*
2018*
2019
2010
$
15
$
95
$
224
$
377
$
526
$
654
$
745
$
810
$
853
$
888
2011
16
82
200
356
517
632
711
767
822
2012
15
93
218
377
522
642
725
789
2013
15
90
219
368
518
635
743
2014
21
106
238
396
540
671
2015
23
108
218
382
543
2016
22
115
274
461
2017
27
128
300
2018
35
166
2019
39
Paid losses and ALAE
$
5,422
Net unpaid losses and ALAE for 2010 – 2019 accident years
7,108
Net unpaid losses and ALAE for accident years before 2010
371
Net unpaid losses and ALAE
$
7,479
*
Unaudited required supplemental information Notes to Consolidated Financial Statements (Continued)
(1 5 )
Unpaid losses and loss adjustment expenses (Continued) 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Number of
Accident Year
2010*
2011*
2012*
2013*
2014*
2015*
2016*
2017*
2018*
2019
IBNR and Case Development Liabilities
Reported Claims (in thousands)
2010
$
662
$
638
$
612
$
577
$
560
$
556
$
548
$
539
$
531
$
528
$
36
41
2011
738
675
675
624
621
618
607
596
591
56
46
2012
873
850
837
791
780
762
750
736
76
53
2013
1,258
1,228
1,178
1,127
1,096
1,072
1,050
149
67
2014
1,743
1,638
1,614
1,548
1,482
1,497
220
90
2015
2,169
2,127
2,042
2,014
2,025
336
110
2016
2,511
2,422
2,359
2,325
533
114
2017
3,044
2,907
2,842
855
135
2018
3,544
3,412
1,445
151
2019
4,074
2,577
147
Incurred losses and ALAE
$
19,080
Cumulative Paid Losses and ALAE through December 31,
Accident Year
2010*
2011*
2012*
2013*
2014*
2015*
2016*
2017*
2018*
2019
2010
$
102
$
236
$
314
$
374
$
417
$
445
$
459
$
466
$
472
$
480
2011
109
220
333
403
453
481
496
505
512
2012
116
299
414
501
560
592
611
626
2013
177
422
609
725
793
835
858
2014
239
557
800
1,007
1,111
1,176
2015
289
700
1,017
1,289
1,488
2016
329
775
1,148
1,461
2017
441
1,003
1,434
2018
538
1,198
2019
682
Paid losses and ALAE
9,915
Net unpaid losses and ALAE for 2010 – 2019 accident years
9,165
Net unpaid losses and ALAE for accident years before 2010
403
Net unpaid losses and ALAE
$
9,568
*
Unaudited required supplemental information BHRG We use a variety of methodologies to establish BHRG’s estimates for property and casualty claims liabilities. We use certain methodologies, such as paid and incurred loss development techniques, incurred and paid loss Bornhuetter-Ferguson techniques and frequency and severity techniques, as well as ground-up techniques when appropriate. Our claims liabilities are principally a function of reported losses from ceding companies, case development and IBNR liability estimates. Case loss estimates are reported under our contracts either individually or in bulk as provided under the terms of the contracts. We may independently evaluate case losses reported by the ceding company, and if deemed appropriate, we may establish case liabilities based on our estimates. Notes to Consolidated Financial Statements (Continued)
(1 5 )
Unpaid losses and loss adjustment expenses (Continued) Estimated IBNR liabilities are affected by expected case loss emergence patterns and expected loss ratios, which are evaluated as groups of contracts with similar exposures or on a contract-by-contract basis. Case and IBNR liability estimates for major catastrophe events are generally based on a per-contract assessment of the ultimate cost associated with the individual loss event. Claim count data is not provided consistently by ceding companies under our contracts or is otherwise considered unreliable. Incurred and paid losses and ALAE of BHRG are disaggregated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BHRG’s disaggregated incurred and paid losses and ALAE are summarized by accident year, net of reinsurance. IBNR and case development liabilities are as of December 31, 2019. Dollars are in millions. BHRG Property
Incurred Losses and ALAE through December 31,
Accident Year
2010*
2011*
2012*
2013*
2014*
2015*
2016*
2017*
2018*
2019
IBNR and Case Development Liabilities
2010
$
2,516
$
2,475
$
2,354
$
2,226
$
2,138
$
2,103
$
2,085
$
2,064
$
2,074
$
2,062
$
23
2011
4,197
4,138
3,851
3,754
3,753
3,723
3,700
3,686
3,674
41
2012
3,132
2,828
2,624
2,384
2,331
2,328
2,311
2,295
47
2013
3,181
3,022
2,679
2,589
2,569
2,510
2,459
61
2014
2,615
2,417
2,306
2,162
2,107
2,035
77
2015
3,243
3,084
2,528
2,935
2,932
208
2016
3,266
3,892
3,617
3,594
281
2017
5,258
4,959
4,807
478
2018
4,366
4,468
1,025
2019
4,100
1,977
Incurred losses and ALAE
$
32,426
Cumulative Paid Losses and ALAE through December 31,
Accident Year
2010*
2011*
2012*
2013*
2014*
2015*
2016*
2017*
2018*
2019
2010
$
335
$
1,059
$
1,485
$
1,742
$
1,905
$
1,954
$
2,000
$
2,024
$
2,031
$
2,043
2011
664
2,305
2,957
3,219
3,336
3,426
3,467
3,512
3,530
2012
260
1,219
1,797
1,935
2,023
2,099
2,118
2,163
2013
513
1,416
1,854
2,050
2,170
2,251
2,290
2014
464
1,235
1,561
1,699
1,764
1,814
2015
574
1,591
1,940
2,134
2,239
2016
705
1,790
2,181
2,641
2017
1,027
2,716
3,638
2018
907
2,309
2019
747
Paid losses and ALAE
23,414
Net unpaid losses and ALAE for 2010 – 2019 accident years
9,012
Net unpaid losses and ALAE for accident years before 2010
370
Net unpaid losses and ALAE
$
9,382
*
Unaudited required supplemental information Notes to Consolidated Financial Statements (Continued)
(1 5 )
Unpaid losses and loss adjustment expenses (Continued) BHRG Casualty
Incurred Losses and ALAE through December 31,
Accident Year
2010*
2011*
2012*
2013*
2014*
2015*
2016*
2017*
2018*
2019
IBNR and Case Development Liabilities
2010
$
2,296
$
2,383
$
2,316
$
2,253
$
2,135
$
2,085
$
2,040
$
1,878
$
1,958
$
1,913
$
203
2011
2,602
2,690
2,560
2,500
2,411
2,320
2,313
2,274
2,240
299
2012
2,784
2,962
2,797
2,861
2,790
2,678
2,611
2,554
318
2013
2,124
2,257
2,287
2,131
2,077
2,023
1,928
411
2014
1,863
2,058
2,027
1,990
1,904
1,942
574
2015
1,870
2,071
2,098
1,999
1,872
534
2016
1,900
2,106
2,014
1,971
680
2017
2,186
2,674
2,552
941
2018
2,914
3,544
1,511
2019
3,405
2,348
Incurred losses and ALAE
$
23,921
Cumulative Paid Losses and ALAE through December 31,
Accident Year
2010*
2011*
2012*
2013*
2014*
2015*
2016*
2017*
2018*
2019
2010
$
117
$
542
$
834
$
1,022
$
1,274
$
1,369
$
1,433
$
1,478
$
1,526
$
1,552
2011
289
812
1,155
1,395
1,483
1,575
1,653
1,693
1,727
2012
307
745
1,136
1,365
1,522
1,646
1,746
1,805
2013
290
517
802
930
1,034
1,135
1,195
2014
149
474
639
748
871
955
2015
195
487
710
830
921
2016
252
553
730
860
2017
230
562
816
2018
264
865
2019
351
Paid losses and ALAE
11,047
Net unpaid losses and ALAE for 2010 – 2019 accident years
12,874
Net unpaid losses and ALAE for accident years before 2010
8,430
Net unpaid losses and ALAE
$
21,304
*
Unaudited required supplemental information Notes to Consolidated Financial Statements (Continued)
(1 5 )
Unpaid losses and loss adjustment expenses (Continued) 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8
%
2
%
GEICO Auto Liability
42
%
29
%
13
%
8
%
4
%
BH Primary Medical Professional Liability
2
%
7
%
12
%
15
%
15
%
12
%
9
%
6
%
5
%
4
%
BH Primary Workers’ Compensation and Other Casualty
16
%
21
%
16
%
12
%
8
%
5
%
3
%
2
%
1
%
2
%
BHRG Property
19
%
36
%
17
%
9
%
4
%
3
%
1
%
1
%
0
%
1
%
BHRG Casualty
10
%
17
%
13
%
8
%
7
%
5
%
4
%
2
%
2
%
1
% </t>
  </si>
  <si>
    <t>Retroactive reinsurance contracts</t>
  </si>
  <si>
    <t xml:space="preserve">(1 6 )
Retroactive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years ended December 31, 2019 follows (in millions).
2019
2018
2017
Unpaid losses and loss adjustment expenses
Deferred charges reinsurance assumed
Unpaid losses and loss adjustment expenses
Deferred charges reinsurance assumed
Unpaid losses and loss adjustment expenses
Deferred charges reinsurance assumed
Balances – beginning of year
$
41,834
$
(14,104
)
$
42,937
$
(15,278
)
$
24,972
$
(8,047
)
Incurred losses and loss adjustment expenses
Current year contracts
1,138
(453
)
603
(86
)
19,005
(7,730
)
Prior years’ contracts
378
810
(341
)
1,260
(41
)
499
Total
1,516
357
262
1,174
18,964
(7,231
)
Paid losses and loss adjustment expenses
(909
)
—
(1,365
)
—
(999
)
—
Balances – end of year
$
42,441
$
(13,747
)
$
41,834
$
(14,104
)
$
42,937
$
(15,278
)
Incurred losses and loss adjustment expenses, net of deferred charges
$
1,873
$
1,436
$
11,733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little or no practical analytical value. In the first quarter of 2017, we entered into an agreement with various subsidiaries of American International Group, Inc. (collectively, “AIG”) to indemnify AIG for 80% of up to $25 billion of losses and allocated loss adjustment expenses in excess of $25 billion retained by AIG, with respect to certain commercial insurance loss events occurring prior to 2016. At the inception of the contract, we recorded premiums earned of $10.2 billion, and we also recorded a liability for unpaid losses and loss adjustment expenses of $16.4 billion and a deferred charge reinsurance assumed asset of $6.2 billion. In the fourth quarter of 2017, we increased our estimated ultimate claim liabilities under the aforementioned AIG contract by approximately $1.8 billion based on higher than expected loss payments reported by AIG under the contractual retention. We also increased the related deferred charge asset by $1.7 billion based on our re-estimation of the amounts and timing of future claim payments. The estimated ultimate claim liabilities with respect to the AIG contract were approximately $18.2 billion at both December 31, 2019 and 2018 and the related deferred charge assets were approximately $6.3 billion at December 31, 2019 and $6.9 billion at December 31, 2018. Notes to Consolidated Financial Statements (Continued)
(1 6 )
Retroactive (Continued) Incurred losses and loss adjustment expenses related to contracts written in prior years were $1,188 million in 2019, $919 million in 2018 and $458 million in 2017, which included recurring amortization of deferred charges and the effect of changes in the timing and amount of expected future loss payments.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assess and revise the expected timing and amounts of ultimate losses periodically or when significant events are revealed through our monitoring and review processes. Our retroactive reinsurance claim liabilities include estimated liabilities for environmental, asbestos and other latent injury exposures of approximately $12.9 billion at December 31, 2019 and $13.1 billion at December 31, 2018. Retroactive reinsurance contracts are generally subject to aggregate policy limits and thus, our exposure to such claims under these contracts is likewise limited. We monitor evolving case law and its effect on environmental and other latent injury claims. Changing laws or government regulations, newly identified toxin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 </t>
  </si>
  <si>
    <t>Debt Disclosure [Abstract]</t>
  </si>
  <si>
    <t>(1 7 )
Notes payable and other borrowings Notes payable and other borrowings are summarized below (in millions). The weighted average interest rates and maturity date ranges shown in the following tables are based on borrowings as of December 31, 2019.
Weighted Average
December 31,
Interest Rate
2019
2018
Insurance and other:
Berkshire Hathaway Inc. (“Berkshire”):
U.S. Dollar denominated due 2020-2047
3.2
%
$
8,324
$
9,065
Euro denominated due 2020-2035
1.1
%
7,641
7,806
Japanese Yen denominated due 2024-2049
0.5
%
3,938
—
Berkshire Hathaway Finance Corporation (“BHFC”):
U.S. Dollar denominated due 2020-2049
4.1
%
8,679
10,650
Great Britain Pound denominated due 2039-2059
2.5
%
2,274
—
Other subsidiary borrowings due 2020-2045
4.0
%
5,262
5,597
Short-term subsidiary borrowings
3.9
%
1,472
1,857
$
37,590
$
34,975
In September 2019, Berkshire issued ¥430.0 billion of senior notes consisting of ¥108.5 billion of 0.17% senior notes due in 2024, ¥61.0 billion of 0.27% senior notes due in 2026, ¥146.5 billion of 0.44% senior notes due in 2029, ¥19.0 billion of 0.787% senior notes due in 2034, ¥59.0 billion of 0.965% senior notes due in 2039 and ¥36.0 billion of 1.108% senior notes due in 2049. Borrowings of BHFC, a wholly-owned finance subsidiary of Berkshire, consist of senior unsecured notes used to fund manufactured housing loans originated or acquired and equipment held for lease of certain subsidiaries. During 2019, BHFC repaid $3.95 billion of maturing senior notes. In 2019, BHFC issued $2.0 billion of 4.25% senior notes due in 2049 and £1.75 billion of senior notes consisting of £1.0 billion of 2.375% senior notes due in 2039 and £750 million of 2.625% senior notes due in 2059. Such borrowings are fully and unconditionally guaranteed by Berkshire. The carrying values of our non-U.S. Dollar denominated senior notes (€6.85 billion, £1.75 billion and ¥430 billion par) reflect the applicable exchange rates as of the balance sheet dates. The effects of changes in foreign currency exchange rates during the period are recorded in earnings as a component of selling, general and administrative expenses. Changes in the exchange rates resulted in pre-tax gains of $192 million in 2019 and $366 million in 2018 and losses of $990 million in 2017. Notes to Consolidated Financial Statements (Continued)
(1 7 )
Notes payable and other borrowings (Continued) In addition to BHFC borrowings, at December 31, 2019, Berkshire has guaranteed approximately $1.2 billion of other subsidiary borrowings. Generally, Berkshire’s guarantee of a subsidiary’s debt obligation is an absolute, unconditional and irrevocable guarantee for the full and prompt payment when due of all payment obligations.
Weighted Average
December 31,
Interest Rate
2019
2018
Railroad, utilities and energy:
Berkshire Hathaway Energy Company (“BHE”) and subsidiaries:
BHE senior unsecured debt due 2020-2049
4.6
%
$
8,581
$
8,577
Subsidiary and other debt due 2020-2064
4.5
%
30,772
28,196
Short-term debt
2.5
%
3,214
2,516
Burlington Northern Santa Fe and subsidiaries due 2020-2097
4.6
%
23,211
23,226
$
65,778
$
62,51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During 2019, BHE and its subsidiaries issued approximately $4.6 billion of long-term debt, with maturity dates ranging from 2029 to 2059 and with a weighted average interest rate of 3.6%. In January 2020, a BHE subsidiary issued $725 million of term debt consisting of $425 million of 2.4% notes due in 2030 and $300 million of 3.125% notes due in 2050. BNSF’s borrowings are primarily senior unsecured debentures. In July 2019, BNSF issued $825 million of 3.55% senior unsecured debentures due in 2050. As of December 31, 2019, BNSF, BHE and their subsidiaries were in compliance with all applicable debt covenants. Berkshire does not guarantee any debt, borrowings or lines of credit of BNSF, BHE or their subsidiaries. As of December 31, 2019, our subsidiaries had unused lines of credit and commercial paper capacity aggregating approximately $7.1 billion to support short-term borrowing programs and provide additional liquidity. Such unused lines of credit included approximately $5.6 billion related to BHE and its subsidiaries. Debt principal repayments expected during each of the next five years are as follows (in millions).
2020
2021
2022
2023
2024
Insurance and other
$
4,097
$
3,246
$
1,609
$
5,341
$
2,190
Railroad, utilities and energy
6,323
2,225
3,349
4,061
2,890
$
10,420
$
5,471
$
4,958
$
9,402
$
5,080</t>
  </si>
  <si>
    <t>Income Tax Disclosure [Abstract]</t>
  </si>
  <si>
    <t xml:space="preserve">(1 8 )
Income taxes The liabilities for income taxes reflected in our Consolidated Balance Sheets are as follows (in millions).
December 31,
2019
2018
Currently payable
$
24
$
323
Deferred
65,823
50,503
Other
952
549
$
66,799
$
51,375
Notes to Consolidated Financial Statements (Continued)
(1 8 )
Income taxes (Continued) On December 22, 2017, President Trump signed into law legislation known as the Tax Cuts and Jobs Act of 2017 (“TCJA”). Among its provisions, the TCJA reduced the statutory U.S. Corporate income tax rate from 35% to 21% effective January 1, 2018. The TCJA also provided for a one-time tax on certain accumulated undistributed post-1986 earnings of foreign subsidiaries. Further, the TCJA includes provisions that, in certain instances, impose U.S. income tax liabilities on earnings of foreign subsidiaries and limit the deductibility of interest expenses. The TCJA also provides for accelerated deductions of certain capital expenditures made after September 27, 2017 through bonus depreciation. In 2017, upon the enactment of the TCJA, we recorded a reduction in our deferred income tax liabilities of approximately $35.6 billion for the effect of the reduction in the U.S. statutory income tax rate. As a result, we recorded an income tax benefit of approximately $29.6 billion and we increased regulatory liabilities of our regulated utility subsidiaries by approximately $6.0 billion for the portion of the deferred income tax liability reduction that we will be required to, effectively, refund to customers in the rate setting process. We also recognized an income tax charge of approximately $1.4 billion with respect to the deemed repatriation of the accumulated undistributed post-1986 earnings of our foreign subsidiaries. Thus, upon the enactment of the TCJA, we included a net income tax benefit in our 2017 earnings of approximately $28.2 billion. In 2018, we reduced our estimate of the income taxes on the deemed repatriation of earnings of foreign subsidiaries and recognized additional deferred income tax rate change effects. The tax effects of temporary differences that give rise to significant portions of deferred tax assets and deferred tax liabilities are shown below (in millions).
December 31,
2019
2018
Deferred tax liabilities:
Investments – unrealized appreciation and cost basis differences
$
32,134
$
17,765
Deferred charges reinsurance assumed
2,890
2,970
Property, plant and equipment and equipment held for lease
29,388
28,279
Goodwill and other intangible assets
7,293
7,199
Other
3,144
3,187
74,849
59,400
Deferred tax assets:
Unpaid losses and loss adjustment expenses
(1,086
)
(1,238
)
Unearned premiums
(853
)
(767
)
Accrued liabilities
(1,981
)
(1,956
)
Regulatory liabilities
(1,610
)
(1,673
)
Other
(3,496
)
(3,263
)
(9,026
)
(8,897
)
Net deferred tax liability
$
65,823
$
50,503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normal business operations. Generally, no U.S. federal income taxes will be imposed on future distributions of foreign earnings under current law. However, distributions to the U.S. or other foreign jurisdictions could be subject to withholding and other local taxes. Income tax expense reflected in our Consolidated Statements of Earnings for each of the three years ending December 31, 2019 is as follows (in millions).
2019
2018
2017
Federal
$
19,069
$
(1,613
)
$
(23,427
)
State
625
175
894
Foreign
1,210
1,117
1,018
$
20,904
$
(321
)
$
(21,515
)
Current
$
5,818
$
5,176
$
3,299
Deferred
15,086
(5,497
)
(24,814
)
$
20,904
$
(321
)
$
(21,515
) Notes to Consolidated Financial Statements (Continued)
(1 8 )
Income taxes (Continued) Income tax expense is reconciled to hypothetical amounts computed at the U.S. federal statutory rate for each of the three years ending December 31, 2019 in the table below (in millions).
2019
2018
2017
Earnings before income taxes
$
102,696
$
4,001
$
23,838
Hypothetical income tax expense computed at the U.S. federal statutory rate
$
21,566
$
840
$
8,343
Dividends received deduction and tax-exempt interest
(433
)
(393
)
(905
)
State income taxes, less U.S. federal income tax benefit
494
138
465
Foreign tax rate differences
(6
)
271
(339
)
U.S. income tax credits
(942
)
(711
)
(636
)
Net benefit from the enactment of the TCJA
—
(302
)
(28,200
)
Other differences, net
225
(164
)
(243
)
$
20,904
$
(321
)
$
(21,515
) We file income tax returns in the United States and in state, local and foreign jurisdictions. We have settled income tax liabilities with the U.S. federal taxing authority (“IRS”) for tax years through 2011. The IRS is auditing Berkshire’s consolidated U.S. federal income tax returns for the 2012 through 2016 tax years. We are also under audit or subject to audit with respect to income taxes in many state and foreign jurisdictions. It is reasonably possible that certain of these income tax examinations will be settled in 2020. We currently do not believe that the outcome of unresolved issues or claims will be material to our Consolidated Financial Statements. At December 31, 2019 and 2018, net unrecognized tax benefits were $952 million and $549 million, respectively. Included in the balance at December 31, 2019, were $795 million of tax positions that, if recognized, would impact the effective tax rate. The remaining balance in net unrecognized tax benefits principally relates to tax positions where the ultimate recognition is highly certain but there is uncertainty about the timing of recognition. Because of the impact of deferred income tax accounting, these positions, when recognized, would not affect the annual effective income tax rate. In 2019, we recorded income tax expense of $377 million for uncertain tax positions related to investments by a subsidiary in certain tax equity investment funds that generated income tax benefits from 2015 through 2018. We now believe that it is more likely than not those income tax benefits are not valid. As of December 31, 2019, we do not expect any material increases to the estimated amount of unrecognized tax benefits in the next twelve months. </t>
  </si>
  <si>
    <t>Dividend restrictions - Insurance subsidiaries</t>
  </si>
  <si>
    <t>Text Block [Abstract]</t>
  </si>
  <si>
    <t xml:space="preserve">( 19 )
Dividend restrictions – Insurance subsidiaries Payments of dividends by our insurance subsidiaries are restricted by insurance statutes and regulations. Without prior regulatory approval, our principal insurance subsidiaries may declare up to approximately $21 billion as ordinary dividends during 2020. Combined shareholders’ equity of U.S. based insurance subsidiaries determined pursuant to statutory accounting rules (Surplus as Regards Policyholders) was approximately $216 billion at December 31, 2019 and $162 billion at December 31, 2018.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the carrying values of non-insurance entities owned by our insurance subsidiaries, are not fully recognized for statutory reporting purposes. </t>
  </si>
  <si>
    <t>Fair value measurements</t>
  </si>
  <si>
    <t>Fair Value Disclosures [Abstract]</t>
  </si>
  <si>
    <t xml:space="preserve">Notes to Consolidated Financial Statements (Continued)
(2 0 )
Fair value measurements Our financial assets and liabilities are summarized below as of December 31,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December 31, 2018
Investments in fixed maturity securities:
U.S. Treasury, U.S. government corporations and agencies
$
4,223
$
4,223
$
2,933
$
1,290
$
—
Foreign governments
7,502
7,502
5,417
2,085
—
Corporate bonds
7,440
7,440
—
7,434
6
Other
733
733
—
733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
Notes to Consolidated Financial Statements (Continued)
(2 0 )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19 follow (in millions).
Investments in equity and fixed maturity securities
Net derivative contract liabilities
Balance December 31, 2016
$
17,321
$
(2,824
)
Gains (losses) included in:
Earnings
—
888
Other comprehensive income
1,157
(3
)
Regulatory assets and liabilities
—
(1
)
Dispositions and settlements
(59
)
(129
)
Transfers into/out of Level 3
(18,413
)
—
Balance December 31, 2017
6
(2,069
)
Gains (losses) included in:
Earnings
—
(118
)
Other comprehensive income
—
2
Regulatory assets and liabilities
—
3
Acquisitions
2
3
Dispositions and settlements
(1
)
(164
)
Balance December 31, 2018
7
(2,343
)
Gains (losses) included in:
Earnings
404
1,972
Other comprehensive income
—
(1
)
Regulatory assets and liabilities
—
(26
)
Acquisitions
10,000
6
Dispositions and settlements
(4
)
(465
)
Balance December 31, 2019
$
10,407
$
(857
) Notes to Consolidated Financial Statements (Continued)
(2 0 )
Fair value measurements (Continued) We acquired investments in Occidental Cumulative Perpetual Preferred Stock (“Occidental Preferred”) and Occidental common stock warrants in August 2019 at an aggregate cost of $10 billion. We currently consider the fair value measurements to contain Level 3 inputs. See Note 4. We acquired preferred stock and common stock warrants of Bank of America Corporation (“BAC”) in 2011. We exercised the BAC warrants to acquire BAC common stock in August 2017. As payment of the cost to acquire the BAC common stock, we surrendered substantially all of the BAC preferred stock. Additionally, in December 2017, Restaurant Brands International Inc. (“RBI”) redeemed a $3 billion private placement security that we acquired in 2014. During 2017, we concluded the Level 3 inputs used in the previous fair value determinations of the BAC warrants, BAC preferred stock and RBI investments were not significant and we transferred these measurements from Level 3 to Level 2. Quantitative information as of December 31, 2019,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
$
10,314
Discounted cash flow
Expected duration
10 years
Discount for transferability restrictions and subordination
375 basis points
Common stock warrants
90
Warrant pricing model
Expected duration
10 years
Volatility
26%
Derivative contract liabilities
968
Option pricing model
Volatility
16%
Investments in equity securities at December 31, 2019 included the Occidental Preferred and common stock warrants. These investments are subject to contractual restrictions on transferability and contain provisions that currently prevent us from economically hedging our investments. In applying discounted cash flow techniques in valuing the Occidental Preferred, we made assumptions regarding the expected duration of the investment. The Occidental Preferred is redeemable at Occidental’s option beginning in 2029. We also made estimates regarding the impact of subordination, as the Occidental Preferred has a lower priority in liquidation than debt instruments. In valuing the Occidental common stock warrants, we used a warrant valuation model. While most of the inputs to the model are observable, we made assumptions regarding the expected duration and volatility of the warrants. The Occidental common stock warrants expire on the one-year anniversary on which no Occidental Preferred remains outstanding. Our equity index put option contracts are illiquid and contain contract terms that are not standard in derivatives markets. For example, we are not required to post collateral under most of our contracts. We determine the fair value of the equity index put option contract liabilities based on the Black-Scholes option valuation model. Given the current index values, remaining contract durations and applicable strike prices for these contracts, we believe the only significant model input after December 31, 2019 is the prevailing index price, which is observable. </t>
  </si>
  <si>
    <t>Equity [Abstract]</t>
  </si>
  <si>
    <t xml:space="preserve">(2 1 )
Common stock Changes in Berkshire’s issued, treasury and outstanding common stock during the three years ending December 31, 2019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6
788,058
(11,680
)
776,378
1,303,323,927
(1,409,762
)
1,301,914,165
Conversions of Class A common stock to Class B common stock and exercises of replacement stock options
(25,303
)
—
(25,303
)
38,742,822
—
38,742,822
Balance December 31, 2017
762,755
(11,680
)
751,075
1,342,066,749
(1,409,762
)
1,340,656,987
Conversions of Class A common stock to Class B common stock and exercises of replacement stock options
(20,542
)
—
(20,542
)
31,492,234
—
31,492,234
Treasury stock acquired
—
(1,217
)
(1,217
)
—
(4,729,147
)
(4,729,147
)
Balance December 31, 2018
742,213
(12,897
)
729,316
1,373,558,983
(6,138,909
)
1,367,420,074
Conversions of Class A common stock to Class B common stock and exercises of replacement stock options
(22,906
)
—
(22,906
)
34,624,869
—
34,624,869
Treasury stock acquired
—
(4,440
)
(4,440
)
—
(17,563,410
)
(17,563,410
)
Balance December 31, 2019
719,307
(17,337
)
701,970
1,408,183,852
(23,702,319
)
1,384,481,533
Each Class A common share is entitled to one vote per share. Class B common stock possesses dividend and distribution rights equal to one-fifteen-hundredth (1/1,500) (1/10,000)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For several years, Berkshire had a common stock repurchase program, which permitted Berkshire to repurchase its Class A and Class B shares at prices no higher than a 20% premium over the book value of the shares. In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20 billion. The repurchase program does not obligate Berkshire to repurchase any specific dollar amount or number of Class A or Class B shares and there is no expiration date to the program. </t>
  </si>
  <si>
    <t>(2 2 )
Accumulated other comprehensive income A summary of the net changes in after-tax accumulated other comprehensive income attributable to Berkshire Hathaway shareholders and amounts reclassified out of accumulated other comprehensive income for each of the three years ending December 31, 2019 follows (in millions).
Unrealized appreciation of investments, net
Foreign currency translation
Defined benefit pension plans
Other
Accumulated other comprehensive income
Balance December 31, 2016
$
43,176
$
(5,268
)
$
(593
)
$
(17
)
$
37,298
Other comprehensive income, net before reclassifications
19,826
2,151
65
16
22,058
Reclassifications into net earnings:
Reclassifications before income taxes
(1,399
)
3
155
19
(1,222
)
Applicable income taxes
490
—
(47
)
(6
)
437
Balance December 31, 2017
62,093
(3,114
)
(420
)
12
58,571
Reclassifications to retained earnings upon adoption of new accounting standards
(61,340
)
(65
)
36
(6
)
(61,375
)
Other comprehensive income, net before reclassifications
(183
)
(1,424
)
(513
)
25
(2,095
)
Reclassifications into net earnings:
Reclassifications before income taxes
(253
)
—
116
5
(132
)
Applicable income taxes
53
—
(35
)
(2
)
16
Balance December 31, 2018
370
(4,603
)
(816
)
34
(5,015
)
Other comprehensive income, net before reclassifications
160
257
(644
)
(48
)
(275
)
Reclassifications into net earnings:
Reclassifications before income taxes
(62
)
—
95
9
42
Applicable income taxes
13
—
(4
)
(4
)
5
Balance December 31, 2019
$
481
$
(4,346
)
$
(1,369
)
$
(9
)
$
(5,243
)</t>
  </si>
  <si>
    <t>Supplemental cash flow information</t>
  </si>
  <si>
    <t>Supplemental Cash Flow Elements [Abstract]</t>
  </si>
  <si>
    <t>( 23 )
Supplemental cash flow information A summary of supplemental cash flow information for each of the three years ending December 31, 2019 is presented in the following table (in millions).
2019
2018
2017
Cash paid during the period for:
Income taxes
$
5,415
$
4,354
$
3,286
Interest:
Insurance and other
1,011
1,111
1,260
Railroad, utilities and energy
2,879
2,867
2,828
Non-cash investing and financing activities:
Liabilities assumed in connection with business acquisitions
766
3,735
747
Right-of-use assets obtained in exchange for new operating lease liabilities
782
—
—
Equity securities surrendered in connection with warrant exercise
—
—
4,965</t>
  </si>
  <si>
    <t>Revenues from contracts with customers</t>
  </si>
  <si>
    <t>Revenue From Contract With Customer [Abstract]</t>
  </si>
  <si>
    <t>(24)
Revenues from contracts with customers On January 1, 2018, we adopted ASC 606 “Revenues from Contracts with Customer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years ended December 31, 2019 and 2018 (in millions). Other revenues included in consolidated revenues were primarily insurance premiums earned, interest, dividend and other investment income and leasing revenues which are not within the scope of ASC 606.
2019
Manufacturing
McLane Company
Service and Retail
BNSF
Berkshire Hathaway Energy
Insurance, Corporate and other
Total
Manufactured products:
Industrial and commercial products
$
25,311
$
—
$
184
$
—
$
—
$
—
$
25,495
Building products
15,620
—
—
—
—
—
15,620
Consumer products
14,120
—
—
—
—
—
14,120
Grocery and convenience store distribution
—
33,057
—
—
—
—
33,057
Food and beverage distribution
—
16,767
—
—
—
—
16,767
Auto sales
—
—
8,481
—
—
—
8,481
Other retail and wholesale distribution
2,299
—
12,213
—
—
—
14,512
Service
1,642
539
4,062
23,302
4,096
—
33,641
Electricity and natural gas
—
—
—
—
14,819
—
14,819
Total
58,992
50,363
24,940
23,302
18,915
—
176,512
Other revenue
3,632
95
4,459
55
1,181
68,682
78,104
$
62,624
$
50,458
$
29,399
$
23,357
$
20,096
$
68,682
$
254,616
2018
Manufacturing
McLane Company
Service and Retail
BNSF
Berkshire Hathaway Energy
Insurance, Corporate and other
Total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
3,340
76
4,297
51
1,070
63,558
72,392
$
61,770
$
49,987
$
28,849
$
23,703
$
19,970
$
63,558
$
247,837
A summary of the transaction price allocated to the significant unsatisfied remaining performance obligations relating to contracts with expected durations in excess of one year as of December 31, 2019 follows (in millions).
Performance obligations expected to be satisfied:
Less than 12 months
Greater than 12 months
Total
Electricity and natural gas
$
871
$
5,136
$
6,007
Other sales and service contracts
1,158
2,562
3,720</t>
  </si>
  <si>
    <t>Pension plans</t>
  </si>
  <si>
    <t>Compensation And Retirement Disclosure [Abstract]</t>
  </si>
  <si>
    <t xml:space="preserve">(25)
Pension plans Several of our subsidiaries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 The components of our net periodic pension expense for each of the three years ending December 31, 2019 were as follows (in millions).
2019
2018
2017
Service cost
$
224
$
271
$
273
Interest cost
618
593
635
Expected return on plan assets
(936
)
(988
)
(939
)
Amortization of actuarial losses and other
26
188
157
Net periodic pension expense
$
(68
)
$
64
$
126
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plans and non-qualified U.S. plans are unfunded and the aggregate PBOs of such plans were approximately $1.3 billion and $1.2 billion as of December 31, 2019 and 2018, respectively. Reconciliations of the changes in plan assets and PBOs related to BHE’s pension plans and all other pension plans for each of the two years ending December 31, 2019 are in the following tables (in millions). The costs of pension plans covering employees of certain regulated subsidiaries of BHE are generally recoverable through the regulated rate making process.
2019
2018
BHE
All other
Consolidated
BHE
All other
Consolidated
Benefit obligations
Accumulated benefit obligation end of year
$
4,653
$
12,889
$
17,542
$
4,346
$
11,540
$
15,886
PBO beginning of year
$
4,551
$
12,371
$
16,922
$
5,207
$
13,617
$
18,824
Service cost
32
192
224
40
231
271
Interest cost
161
457
618
161
432
593
Benefits paid
(257
)
(776
)
(1,033
)
(208
)
(633
)
(841
)
Settlements
(121
)
(46
)
(167
)
(301
)
(133
)
(434
)
Actuarial (gains) or losses and other
532
1,610
2,142
(348
)
(1,143
)
(1,491
)
PBO end of year
$
4,898
$
13,808
$
18,706
$
4,551
$
12,371
$
16,922
Plan assets
Plan assets beginning of year
$
4,385
$
10,574
$
14,959
$
5,129
$
11,885
$
17,014
Employer contributions
68
131
199
98
495
593
Benefits paid
(257
)
(776
)
(1,033
)
(208
)
(633
)
(841
)
Actual return on plan assets
650
1,764
2,414
(191
)
(949
)
(1,140
)
Settlements
(121
)
(46
)
(167
)
(324
)
(132
)
(456
)
Other
83
41
124
(119
)
(92
)
(211
)
Plan assets end of year
$
4,808
$
11,688
$
16,496
$
4,385
$
10,574
$
14,959
Funded status – net liability
$
90
$
2,120
$
2,210
$
166
$
1,797
$
1,963
The funded status of our defined benefit pension plans at December 31, 2019 reflected in assets was $857 million and in liabilities was $3,067 million. At December 31, 2018, the funded status included in assets was $510 million and in liabilities was $2,473 million. Notes to Consolidated Financial Statements (Continued)
(25)
Pension plans (Continued) Weighted average assumptions used in determining PBOs and net periodic pension expense were as follows.
2019
2018
2017
Discount rate applicable to pension benefit obligations
3.1
%
3.9
%
3.3
%
Expected long-term rate of return on plan assets
6.4
6.4
6.4
Rate of compensation increase
2.5
2.6
2.8
Discount rate applicable to net periodic pension expense
4.0
3.4
3.9
Benefit payments expected over the next ten years are as follows (in millions): 2020 – $1,059; 2021 – $997; 2022 – $1,003; 2023 – $1,009; 2024 – $1,017; and 2025 to 2029 – $5,035. Sponsoring subsidiaries expect to contribute $191 million to defined benefit pension plans in 2020. Fair value measurements of plan assets as of December 31, 2019 and 2018 follow (in millions).
Fair Value
Investment funds and partnerships
Total
Level 1
Level 2
Level 3
at net asset value
December 31, 2019
Cash and cash equivalents
$
412
$
309
$
103
$
—
$
—
Equity securities
11,105
9,860
836
409
—
Government obligations
1,537
1,433
104
—
—
Other fixed maturity securities
791
160
600
31
—
Investment funds and other
2,651
143
358
40
2,110
$
16,496
$
11,905
$
2,001
$
480
$
2,110
December 31, 2018
Cash and cash equivalents
$
1,328
$
1,197
$
131
$
—
$
—
Equity securities
7,671
7,499
22
150
—
Government obligations
1,727
1,654
73
—
—
Other fixed maturity securities
836
172
631
33
—
Investment funds and other
3,397
170
1,042
273
1,912
$
14,959
$
10,692
$
1,899
$
456
$
1,912
Refer to Note 20 for a discussion of the three levels in the hierarchy of fair values. Plan assets are generally invested with the long-term objective of producing earnings to adequately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 A reconciliation of the pre-tax accumulated other comprehensive income (loss) related to defined benefit pension plans for each of the two years ending December 31, 2019 follows (in millions).
2019
2018
Balance beginning of year
$
(1,184
)
$
(614
)
Amount included in net periodic pension expense
94
116
Actuarial gains (losses) and other
(806
)
(686
)
Balance end of year
$
(1,896
)
$
(1,184
) Several of our subsidiaries also sponsor defined contribution retirement plans, such as 401(k) or profit-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Employer contributions expensed with respect to our defined contribution plans were $1,233 million in 2019, $1,009 million in 2018 and $1,001 million in 2017. </t>
  </si>
  <si>
    <t>Contingencies and Commitments</t>
  </si>
  <si>
    <t>Commitments And Contingencies Disclosure [Abstract]</t>
  </si>
  <si>
    <t xml:space="preserve">(26)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ur subsidiaries regularly make commitments in the ordinary course of business to purchase goods and services used in their businesses. As of December 31, 2019, estimated future payments under such arrangements were as follows: $15.7 billion in 2020, $5.6 billion in 2021, $3.7 billion in 2022, $2.8 billion in 2023, $2.6 billion in 2024 and $19.7 billion after 2024. The most significant of these relate to our railroad, utilities and energy businesses and our fractional aircraft ownership business. Pursuant to the terms of agreements with noncontrolling shareholders in our less than wholly-owned subsidiaries, we may be obligated to acquire their equity interests. If we had acquired all outstanding noncontrolling interests as of December 31, 2019, we estimate the cost would have been approximately $5.4 billion. However, the timing and the amount of any such future payments that might be required are contingent on future actions of the noncontrolling owners. </t>
  </si>
  <si>
    <t>Business segment data</t>
  </si>
  <si>
    <t>Segment Reporting [Abstract]</t>
  </si>
  <si>
    <t xml:space="preserve">(27)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amortization of certain business acquisition accounting adjustments related to Berkshire’s business acquisitions or certain other corporate income and expense items in assessing the financial performance of operating units. Collectively, these items are included in reconciliations of segment amounts to consolidated amounts.
Business Identity
Business Activity
Insurance:
GEICO
Underwriting private passenger automobile insurance mainly by direct response methods
Berkshire Hathaway Primary Group
Underwriting multiple lines of property and casualty insurance policies for primarily commercial accounts
Berkshire Hathaway Reinsurance Group
Underwriting excess-of-loss, quota-share and facultative reinsurance worldwide
BNSF
Operation of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including manufactured housing and related consumer financing
McLane Company
Wholesale distribution of groceries and non-food items
Service and retailing
Providers of numerous services including fractional aircraft ownership programs, aviation pilot training, electronic components distribution, various retailing businesses, including automobile dealerships, and trailer and furniture leasing Notes to Consolidated Financial Statements (Continued)
(27)
Business segment data (Continued) A disaggregation of our consolidated data for each of the three most recent years is presented as follows (in millions).
Revenues
Earnings before income taxes
2019
2018
2017
2019
2018
2017
Operating Businesses:
Insurance:
Underwriting:
GEICO
$
35,572
$
33,363
$
29,441
$
1,506
$
2,449
$
(310
)
Berkshire Hathaway Primary Group
9,165
8,111
7,143
383
670
719
Berkshire Hathaway Reinsurance Group
16,341
15,944
24,013
(1,472
)
(1,109
)
(3,648
)
Insurance underwriting
61,078
57,418
60,597
417
2,010
(3,239
)
Investment income
6,615
5,518
4,865
6,600
5,503
4,855
Total insurance
67,693
62,936
65,462
7,017
7,513
1,616
BNSF
23,515
23,855
21,387
7,250
6,863
6,328
Berkshire Hathaway Energy
20,114
19,987
18,854
2,618
2,472
2,499
Manufacturing
62,730
61,883
57,645
9,522
9,366
8,324
McLane Company
50,458
49,987
49,775
288
246
299
Service and retailing
29,487
28,939
27,219
2,555
2,696
2,304
253,997
247,587
240,342
29,250
29,156
21,370
Reconciliation to consolidated amount:
Investment and derivative gains/losses
—
—
—
72,607
(22,455
)
2,128
Interest expense, not allocated to segments
—
—
—
(416
)
(458
)
(486
)
Equity method investments
—
—
—
1,176
(2,167
)
3,014
Corporate, eliminations and other
619
250
(409
)
79
(75
)
(2,188
)
$
254,616
$
247,837
$
239,933
$
102,696
$
4,001
$
23,838
Interest expense
Income tax expense
2019
2018
2017
2019
2018
2017
Operating Businesses:
Insurance
$
—
$
—
$
—
$
1,166
$
1,374
$
(71
)
BNSF
1,070
1,041
1,016
1,769
1,644
2,369
Berkshire Hathaway Energy
1,835
1,777
2,254
(526
)
(452
)
148
Manufacturing
752
690
679
2,253
2,188
2,678
McLane Company
—
15
19
71
59
94
Service and retailing
86
91
67
603
634
812
3,743
3,614
4,035
5,336
5,447
6,030
Reconciliation to consolidated amount:
Investment and derivative gains/losses
—
—
—
15,159
(4,673
)
742
Interest expense, not allocated to segments
416
458
486
(88
)
(96
)
(170
)
Equity method investments
—
—
—
148
(753
)
910
Income tax net benefit – Tax Cuts and Jobs Act of 2017
—
—
—
—
—
(28,200
)
Corporate, eliminations and other
(198
)
(219
)
(135
)
349
(246
)
(827
)
$
3,961
$
3,853
$
4,386
$
20,904
$
(321
)
$
(21,515
) Notes to Consolidated Financial Statements (Continued)
(27)
Business segment data (Continued)
Capital expenditures
Depreciation of tangible assets
2019
2018
2017
2019
2018
2017
Operating Businesses:
Insurance
$
108
$
130
$
170
$
82
$
79
$
84
BNSF
3,608
3,187
3,256
2,350
2,268
2,304
Berkshire Hathaway Energy
7,364
6,241
4,571
2,947
2,830
2,548
Manufacturing
2,981
3,116
2,490
1,951
1,890
1,839
McLane Company
158
276
289
225
204
193
Service and retailing
1,760
1,587
932
1,192
1,115
751
$
15,979
$
14,537
$
11,708
$
8,747
$
8,386
$
7,719
Goodwill at year-end
Identifiable assets at year-end
2019
2018
2017
2019
2018
2017
Operating Businesses:
Insurance
$
15,289
$
15,289
$
15,499
$
364,550
$
289,746
$
294,418
BNSF
14,851
14,851
14,845
73,699
70,242
69,438
Berkshire Hathaway Energy
9,979
9,851
9,935
88,651
80,543
77,710
Manufacturing
34,800
34,019
33,967
104,437
99,912
97,753
McLane Company
734
734
734
6,872
6,243
6,090
Service and retailing
6,229
6,281
6,278
26,494
24,724
20,014
$
81,882
$
81,025
$
81,258
664,703
571,410
565,423
Reconciliation to consolidated amount:
Corporate and other
71,144
55,359
55,414
Goodwill
81,882
81,025
81,258
$
817,729
$
707,794
$
702,095
Property/casualty and life/health insurance premiums written and earned are summarized below (in millions).
Property/Casualty
Life/Health
2019
2018
2017
2019
2018
2017
Premiums Written:
Direct
$
47,578
$
44,513
$
39,377
$
839
$
1,111
$
866
Assumed
10,214
8,970
17,815
5,046
5,540
4,925
Ceded
(821
)
(869
)
(694
)
(45
)
(49
)
(47
)
$
56,971
$
52,614
$
56,498
$
5,840
$
6,602
$
5,744
Premiums Earned:
Direct
$
46,540
$
43,095
$
37,755
$
839
$
1,111
$
866
Assumed
9,643
8,649
17,813
4,952
5,438
4,866
Ceded
(851
)
(825
)
(677
)
(45
)
(50
)
(26
)
$
55,332
$
50,919
$
54,891
$
5,746
$
6,499
$
5,706
Insurance premiums written by geographic region (based upon the domicile of the insured or reinsured) are summarized below (in millions).
Property/Casualty
Life/Health
2019
2018
2017
2019
2018
2017
United States
$
50,529
$
46,146
$
50,604
$
2,553
$
3,598
$
3,320
Asia Pacific
3,114
3,726
3,307
1,582
1,361
879
Western Europe
2,535
2,157
1,516
908
939
909
All other
793
585
1,071
797
704
636
$
56,971
$
52,614
$
56,498
$
5,840
$
6,602
$
5,744
Notes to Consolidated Financial Statements (Continued)
(27)
Business segment data (Continued) Consolidated sales, service and leasing revenues were $140.8 billion in 2019, $139.1 billion in 2018 and $132.8 billion in 2017. In 2019, 85% of such revenues were attributable to the United States compared to 84% in 2018 and 85% in 2017. The remainder of sales, service and leasing revenues were primarily in Europe, Canada and the Asia Pacific. In 2019 and 2018, approximately 96% of our revenues from railroad, utilities and energy businesses were in the United States compared to 95% in 2017. At December 31, 2019, approximately 89% of our consolidated net property, plant and equipment and equipment held for lease was located in the United States with the remainder primarily in Canada and Europe. </t>
  </si>
  <si>
    <t>Quarterly data</t>
  </si>
  <si>
    <t>Quarterly Financial Information Disclosure [Abstract]</t>
  </si>
  <si>
    <t>(28)
Quarterly data A summary of revenues and net earnings by quarter for each of the last two years follows. This information is unaudited. Amounts are in millions, except per share amounts.
1 st Quarter
2 nd Quarter
3 rd Quarter
4 th Quarter
2019
Revenues
$
60,678
$
63,598
$
64,972
$
65,368
Net earnings (loss) attributable to Berkshire shareholders *
21,661
14,073
16,524
29,159
Net earnings (loss) attributable to Berkshire shareholders per equivalent Class A common share
13,209
8,608
10,119
17,909
2018
Revenues
$
58,473
$
62,200
$
63,450
$
63,714
Net earnings (loss) attributable to Berkshire shareholders *
(1,138
)
12,011
18,540
(25,392
)
Net earnings (loss) attributable to Berkshire shareholders per equivalent Class A common share
(692
)
7,301
11,280
(15,467
)
*
Includes after-tax investment and derivative gains/losses as follows:
1 st Quarter
2 nd Quarter
3 rd Quarter
4 th Quarter
2019
$
16,106
$
7,934
$
8,666
$
24,739
2018
(6,426
)
5,118
11,660
(28,089
)</t>
  </si>
  <si>
    <t>Condensed Financial Information</t>
  </si>
  <si>
    <t>Condensed Financial Information Of Parent Company Only Disclosure [Abstract]</t>
  </si>
  <si>
    <t xml:space="preserve">BERKSHIRE HATHAWAY INC. (Parent Company) Condensed Financial Information (Dollars in millions) Schedule I Balance Sheets
December 31,
2019
2018
Assets:
Cash and cash equivalents
$
15,004
$
3,437
Short-term investments in U.S. Treasury Bills
25,514
22,957
Investments in and advances to/from consolidated subsidiaries
392,162
328,898
Investment in The Kraft Heinz Company
13,757
13,813
Other assets
131
80
$
446,568
$
369,185
Liabilities and Shareholders’ Equity:
Accounts payable, accrued interest and other liabilities
$
320
$
1,507
Income taxes, principally deferred
1,554
2,104
Notes payable and other borrowings
19,903
16,871
21,777
20,482
Berkshire Hathaway shareholders’ equity
424,791
348,703
$
446,568
$
369,185
Statements of Earnings and Comprehensive Income
Year ended December 31,
2019
2018
2017
Income items:
From consolidated subsidiaries:
Dividends and distributions
$
15,603
$
9,658
$
5,367
Undistributed earnings (losses)
65,237
(3,952
)
37,832
80,840
5,706
43,199
Investment gains (losses)
(125
)
(4
)
(1
)
Equity in net earnings (losses) of The Kraft Heinz Company
493
(2,730
)
2,938
Other income
780
649
350
81,988
3,621
46,486
Cost and expense items:
General and administrative
122
216
159
Interest expense
591
601
522
Foreign exchange (gains) losses on non-U.S. Dollar denominated debt
(193
)
(366
)
1,008
Income tax expense (benefit)
51
(851
)
(143
)
571
(400
)
1,546
Net earnings attributable to Berkshire Hathaway shareholders
81,417
4,021
44,940
Other comprehensive income attributable to Berkshire Hathaway shareholders
(228
)
(2,211
)
21,273
Comprehensive income attributable to Berkshire Hathaway shareholders
$
81,189
$
1,810
$
66,213
See Note to Condensed Financial Information BERKSHIRE HATHAWAY INC. (Parent Company) Condensed Financial Information (Dollars in millions) Schedule I (continued) Statements of Cash Flows
Year ended December 31,
2019
2018
2017
Cash flows from operating activities:
Net earnings attributable to Berkshire Hathaway shareholders
$
81,417
$
4,021
$
44,940
Adjustments to reconcile net earnings to cash flows from operating activities:
Investment gains/losses
125
4
1
Undistributed earnings of consolidated subsidiaries
(65,237
)
3,952
(37,832
)
Income taxes payable
(56
)
(972
)
(135
)
Other
(693
)
3,062
(1,234
)
Net cash flows from operating activities
15,556
10,067
5,740
Cash flows from investing activities:
Investments in and advances to/from consolidated subsidiaries, net
60
460
(239
)
Purchases of U.S. Treasury Bills
(40,107
)
(29,740
)
(19,663
)
Sales and maturities of U.S. Treasury Bills
36,943
21,442
14,847
Other
737
—
—
Net cash flows from investing activities
(2,367
)
(7,838
)
(5,055
)
Cash flows from financing activities:
Proceeds from borrowings
3,967
17
1,201
Repayments of borrowings
(758
)
(1,563
)
(1,145
)
Acquisition of treasury stock
(4,850
)
(1,346
)
—
Other
19
61
77
Net cash flows from financing activities
(1,622
)
(2,831
)
133
Increase (decrease) in cash and cash equivalents
11,567
(602
)
818
Cash and cash equivalents at beginning of year
3,437
4,039
3,221
Cash and cash equivalents at end of year
$
15,004
$
3,437
$
4,039
Other cash flow information:
Income taxes paid
$
3,531
$
2,790
$
2,076
Interest paid
364
388
386
Note to Condensed Financial Information Berkshire acquired 50% of the outstanding common stock of Heinz Holding Company in 2013. After a series of transactions in 2015, that interest represented 26.8% of the outstanding common stock of The Kraft Heinz Company (“Kraft Heinz”). Berkshire currently owns 26.6% of the outstanding shares of Kraft Heinz common stock. Reference is made to Note 5 to the accompanying Consolidated Financial Statements for additional information. In 2019, the Parent Company issued ¥430.0 billion of senior notes with various maturities and interest rates. See Note 17 to the accompanying Consolidated Financial Statements for additional information. For each of the three years ending December 31, 2019, Parent Company borrowings also included €6.85 billion senior notes. The gains and losses from the periodic remeasurement of these non-U.S. Dollar denominated notes due to changes in foreign currency exchange rates are included in earnings. Parent Company debt maturities over the next five years are as follows: 2020—$1,122 million; 2021—$2,117 million; 2022—$613 million; 2023—$3,958 million and 2024—$2,120 million. At December 31, 2019, Parent Company guarantees of debt obligations of certain of its subsidiaries were approximately $12.2 billion. Such guarantees are an absolute, unconditional and irrevocable guarantee for the full and prompt payment when due of all present and future payment obligations. Parent Company has also provided guarantees in connection with equity index put option contracts and certain retroactive reinsurance contracts of subsidiaries. The amounts of subsidiary payments under these contracts, if any, is contingent upon the outcome of future events. In December 2017, the Tax Cuts and Jobs Act of 2017 (“TCJA”) was enacted, which reduced the Parent Company’s income tax expense in 2017 by $550 million, primarily due to the reduction in deferred tax liabilities attributable to the lower U.S. statutory rate, partly offset by a one-time income tax expense on certain accumulated undistributed earnings of foreign subsidiaries. The effects of the TCJA on income tax expense of consolidated subsidiaries is included in undistributed earnings in consolidated subsidiaries. </t>
  </si>
  <si>
    <t>Significant accounting policies and practices (Policies)</t>
  </si>
  <si>
    <t>Nature of operations and basis of consolidation</t>
  </si>
  <si>
    <t xml:space="preserve">(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7. Information concerning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t>
  </si>
  <si>
    <t>Use of estimates in preparation of financial statements</t>
  </si>
  <si>
    <t xml:space="preserve">(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balance sheet date and the reported amounts of revenues and expenses during the period. In particula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t>
  </si>
  <si>
    <t>Cash and cash equivalents and short-term investments in U.S. Treasury Bills</t>
  </si>
  <si>
    <t xml:space="preserve">(c)
Cash and cash equivalents and short-term investments in U.S. Treasury Bills Cash equivalents consist of demand deposit and money market accounts and investments (including U.S. Treasury Bills) with maturities of three months or less when purchased. Short-term investments in U.S. Treasury Bills consist of U.S. Treasury Bills with maturities exceeding three months at the time of purchase and are stated at amortized cost, which approximates fair value. </t>
  </si>
  <si>
    <t>Investments under the equity method</t>
  </si>
  <si>
    <t xml:space="preserve">(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t>
  </si>
  <si>
    <t xml:space="preserve">(g)
Receivables Receivables primarily consist of balances due from customers, insurance premiums receivable and reinsurance losses recoverable. Receivables are stated net of estimated allowances for uncollectible balances. Allowances for uncollectible balances are provided when it is probable counterparties or customers will be unable to pay all amounts due based on the contractual terms. We charge-off receivables against the allowances after all reasonable collection efforts are exhausted. </t>
  </si>
  <si>
    <t xml:space="preserve">(h)
Loans and finance receivables Loans and finance receivables are predominantly manufactured housing installment loans. We carry these loans at amortized cost, net of allowances for uncollectible accounts, based on our ability and intent to hold such loans to maturity. Acquisition costs and loan origination and commitment costs paid or fees received along with acquisition premiums or discounts are amortized as yield adjustments over the lives of the loans. Substantially all of our loans and finance receivables are secured by real or personal property or by other assets of the borrower. Allowances for credit losses on loans include estimates of losses on loans currently in foreclosure and losses on loans not currently in foreclosure. We estimate losses on loans in foreclosu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in the foreclosure process are considered non-performing. Once a loan is in foreclosure, interest income is not recognized unless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t>
  </si>
  <si>
    <t>Derivatives</t>
  </si>
  <si>
    <t xml:space="preserve">(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t>
  </si>
  <si>
    <t xml:space="preserve">(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
  </si>
  <si>
    <t xml:space="preserve">(k)
Inventories Inventories consist of manufactured goods, goods acquired for resale, homes constructed for sale, and materials consumed in business operations. Manufactured inventory costs include materials, direct and indirect labor and factory overhead. At December 31, 2019, we used the last-in-first-out (“LIFO”) method to value approximately 37%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950 million as of December 31, 2019 and $1.0 billion as of December 31, 2018. </t>
  </si>
  <si>
    <t xml:space="preserve">(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the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t>
  </si>
  <si>
    <t>(m)
Leases We are party to contracts where we lease property to others (“lessor” contracts) and where we lease property from others (“lessee” contracts). We record additions to equipment that we lease to others at cost. We depreciate equipment held for lease to estimated salvage value primarily using the straight-line method over estimated useful lives ranging from 5 to 35 years. We use declining balance deprecation methods for assets when the revenue-earning power of the asset is relatively greater during the earlier years of its life and maintenance and repair costs increase during the later years. We also evaluate equipment held for lease for impairment consistent with policies for property, plant and equipment.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t>
  </si>
  <si>
    <t xml:space="preserve">(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fe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t>
  </si>
  <si>
    <t>Revenue recognition</t>
  </si>
  <si>
    <t xml:space="preserve">(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basis. Premiums on retroactive property/casualty reinsurance contracts are earned at the inception of the contracts, as all of the underlying loss events covered by the policies occurred prior to contract inception. Premiums for life reinsurance and annuity contracts are earned when due. Premiums earned are stated net of amounts ceded to reinsurers. Premiums earned on contracts with experience-rating provisions reflect estimated loss experience under such contracts. On January 1, 2018, we adopted Accounting Standards Codification (“ASC”) 606 “Revenues from Contracts with Customers.” Except as described in Note 1(x),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commission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from the customer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services. Leasing revenue is generally recognized ratably over the term of the lease or based on usage, if applicable under the terms of the contract. A substantial portion of our leases are classified as operating lease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re-characterization of these fractional ownership interests as operating leases did not have a significant effect on our consolidated revenues or earnings. </t>
  </si>
  <si>
    <t xml:space="preserve">(p)
Losses and loss adjustment expenses We record liabilities for unpaid losses and loss adjustment expenses assumed under property/casualty insurance and reinsurance contracts for loss events that have occurred on or before the balance sheet date. Such liabilities represent the estimated ultimate payment amounts without discounting for time value. We base liability estimates on (1) reports of losses from policyholder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t>
  </si>
  <si>
    <t xml:space="preserve">(q)
Retroactive reinsurance contracts We record liabilities for unpaid losses and loss adjustment expenses assumed under retroactive reinsurance of short duration contracts consistent with other short duration property/casualty insurance and reinsurance contracts discuss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t>
  </si>
  <si>
    <t>Insurance policy acquisition costs</t>
  </si>
  <si>
    <t xml:space="preserve">(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2,937 million and $2,658 million at December 31, 2019 and 2018, respectively. </t>
  </si>
  <si>
    <t>Life and annuity insurance benefits</t>
  </si>
  <si>
    <t xml:space="preserve">(s)
Life and annuity insurance benefits We compute our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generally range from 3% to 7.5%. </t>
  </si>
  <si>
    <t>Regulated utilities and energy businesses</t>
  </si>
  <si>
    <t xml:space="preserve">(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t>
  </si>
  <si>
    <t>Foreign currency</t>
  </si>
  <si>
    <t xml:space="preserve">(u)
Foreign currency The accounts of our non-U.S. based subsidiaries are measured, in most instances, using functional currencies other than the U.S. Dollar. Revenues and expenses of these subsidiaries are translated into U.S. Dollars at the average exchange rate for the period and assets and liabilities are translated at the exchange rate as of the end of the reporting period. Gains or losses from translating the financial statements of these subsidiaries are included in shareholders’ equity as a component of accumulated other comprehensive income. Gains and losses arising from transactions denominated in a currency other than the functional currency of the reporting entity, including gains and losses from the remeasurement of assets and liabilities due to changes in currency exchange rates, are included in earnings. </t>
  </si>
  <si>
    <t>(v)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included as a component of income tax expense.</t>
  </si>
  <si>
    <t>New accounting pronouncements adopted</t>
  </si>
  <si>
    <t>(w)
New accounting pronouncements adopted in 2019 Berkshire adopted ASC 842 “Leases” on January 1, 2019. Most significantly, ASC 842 requires a lessee to recognize a liability to make operating lease payments and an asset with respect to its right to use the underlying asset for the lease term. In adopting and applying ASC 842, we elected to use practical expedients, including but not limited to, not reassessing past lease and easement accounting, not separating lease components from non-lease components by class of asset and not recording assets or liabilities for leases with terms of one year or less. We adopted ASC 842 as of January 1, 2019 with regard to contracts in effect as of that date and elected to not restate prior period financial statements. Upon the adoption of ASC 842, we recognized operating lease right-of-use assets of approximately $6.2 billion and lease liabilities of $5.9 billion. We also reduced other assets by approximately $300 million. Consequently, our consolidated assets and liabilities increased by approximately $5.9 billion. ASC 842 did not have a material effect on our accounting for our lessor contracts or for lessee contracts classified as financing leases.
(x)
New accounting pronouncements adopted in 2018 On January 1, 2018, we adopted Accounting Standards Update (“ASU”) 2016-01 “Financial Instruments—Recognition and Measurement of Financial Assets and Financial Liabilities,” ASU 2018-02 “Reclassification of Certain Tax Effects from Accumulated Other Comprehensive Income” and ASC 606 “Revenues from Contracts with Customers.” Prior year financial statements were not restated. 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With respect to ASU 2016-01, beginning in 2018, unrealized gains and losses from the changes in the fair values of our equity securities during the period are included within investment gains/losses in the Consolidated Statements of Earnings. As of January 1, 2018, we reclassified net after-tax unrealized gains on equity securities from accumulated other comprehensive income to retained earnings. In adopting ASU 2018-02, we reclassified the stranded deferred income tax effects arising from the reduction in the U.S. statutory income tax rate under the Tax Cuts and Jobs Act of 2017 that were included in accumulated other comprehensive income as of January 1, 2018 to retained earnings. In adopting ASC 606, we recorded increases to certain assets and other liabilities, with the cumulative net effect recorded to retained earnings. Prior to January 1, 2018, we recognized revenues from the sales of fractional ownership interests in aircraft over the term of the related management services agreements. As discussed in Note 1(o), ASC 606 provides that such contracts are subject to accounting guidance for lease contracts. The principal effects of this re-characterization were to increase equipment held for lease and aircraft repurchase liabilities and unearned lease revenues by approximately $3.5 billion.</t>
  </si>
  <si>
    <t>New accounting pronouncements to be adopted subsequent to December 31, 2019</t>
  </si>
  <si>
    <t>(y)
New accounting pronouncements to be adopted subsequent to December 31, 2019 In June 2016, the Financial Accounting Standards Board (“FASB”) issued ASU 2016-13, which together with subsequent FASB amendments, were codified in ASC 326 “Financial Instruments—Credit Losses.” ASC 326 provides for the recognition and measurement at the reporting date of expected credit losses for financial assets held at amortized cost. ASC 326 also modifies impairment loss recognition measurement for available-for-sale debt securities. Under existing accounting principles, credit losses are recognized and measured when such losses become probable based on the prevailing facts and circumstances. ASC 326 is effective for reporting periods beginning after December 15, 2019. We are adopting ASC 326 as of January 1, 2020 and do not expect its adoption will have a material effect on our Consolidated Financial Statements. In January 2017, the FASB issued ASU 2017-04 “Simplifying the Test for Goodwill Impairment.” ASU 2017-04 eliminates the requirement to determine the implied value of goodwill in measuring an impairment loss. Upon adoption of ASU 2017-04, the measurement of a goodwill impairment will represent the excess of the reporting unit’s carrying value over its fair value and will be limited to the carrying value of goodwill. ASU 2017-04 is effective for goodwill impairment tests in fiscal years beginning after December 15, 2019, and we are adopting ASU 2017-14 as of January 1, 2020. In August 2018, the FASB issued ASU 2018-12 “Targeted Improvements to the Accounting for Long-Duration Contracts.” ASU 2018-12 requires periodic reassessment of actuarial and discount rate assumptions used to value policyholder liabilities and deferred acquisition costs arising from the issuance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requires new disclosures and is effective for fiscal years beginning after December 15, 2021, with early adoption permitted. We are evaluating the effect this standard will have on our Consolidated Financial Statements.</t>
  </si>
  <si>
    <t>Fixed Maturities [Member]</t>
  </si>
  <si>
    <t>Investments in fixed maturity and equity securities</t>
  </si>
  <si>
    <t xml:space="preserve">(d)
Investments in fixed maturity securities We classify investments in fixed maturity securities at the acquisition date and re-evaluate the classification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with net unrealized gains or losses reported in accumulated other comprehensive income. As of December 31, 2019, substantially all of our investments in fixed maturity securities were classified as available-for-sale. We amortize the difference between the original cost and maturity value of a fixed maturity security to earnings using the interest method. Investment gains and losses for available-for-sale fixed maturity securities are recorded when the securities are sold, as determined on a specific identification basis. If the fair value of a fixed maturity security is less than cost, we evaluate the security for other-than-temporary impairment.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the loss in earnings and under scenario (b), we recognize the credit loss component in earnings and the remainder in other comprehensive income. </t>
  </si>
  <si>
    <t>Equity Securities [Member]</t>
  </si>
  <si>
    <t xml:space="preserve">(e)
Investments in equity securities We carry substantially all of our investments in equity securities at fair value and record the subsequent changes in fair values in the Consolidated Statement of Earnings as a component of investment gains/losses. Prior to January 1, 2018, substantially all of our equity security investments were classified as available-for-sale and were also carried at fair value. However, we recorded the periodic changes in fair value of these securities as components of other comprehensive income. In addition, we recorded gains and losses in the Consolidated Statements of Earnings when equity securities were sold (on a specific identification basis) or were other-than-temporarily impaired. </t>
  </si>
  <si>
    <t>Significant accounting policies and practices (Tables)</t>
  </si>
  <si>
    <t>Summary of effects of initial adoption of ASU 2016-01, ASU 2018-02 and ASC 606</t>
  </si>
  <si>
    <t xml:space="preserve">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t>
  </si>
  <si>
    <t>Investments in fixed maturity securities (Tables)</t>
  </si>
  <si>
    <t>Schedule of investments in securities with fixed maturities</t>
  </si>
  <si>
    <t>Investments in fixed maturity securities as of December 31, 2019 and 2018 are summarized by type below (in millions).
Amortized Cost
Unrealized Gains
Unrealized Losses
Fair Value
December 31, 2019
U.S. Treasury, U.S. government corporations and agencies
$
3,054
$
37
$
(1
)
$
3,090
Foreign governments
8,584
63
(9
)
8,638
Corporate bonds
5,896
459
(3
)
6,352
Other
539
67
(1
)
605
$
18,073
$
626
$
(14
)
$
18,685
December 31, 2018
U.S. Treasury, U.S. government corporations and agencies
$
4,223
$
22
$
(22
)
$
4,223
Foreign governments
7,480
50
(28
)
7,502
Corporate bonds
7,055
408
(23
)
7,440
Other
669
66
(2
)
733
$
19,427
$
546
$
(75
)
$
19,898</t>
  </si>
  <si>
    <t>Schedule of amortized cost and estimated fair value of securities with fixed maturities</t>
  </si>
  <si>
    <t>The amortized cost and estimated fair value of fixed maturity securities at December 31, 2019 are summarized below by contractual maturity dates. Amounts are in millions. Actual maturities may differ from contractual maturities due to early call or prepayment rights held by issuers.
Due in one year or less
Due after one year through five years
Due after five years through ten years
Due after ten years
Mortgage-backed securities
Total
Amortized cost
$
6,732
$
10,203
$
311
$
428
$
399
$
18,073
Fair value
6,761
10,321
355
789
459
18,685</t>
  </si>
  <si>
    <t>Investments in equity securities (Tables)</t>
  </si>
  <si>
    <t>Schedule of investments in equity securities</t>
  </si>
  <si>
    <t xml:space="preserve">Investments in equity securities as of December 31, 2019 and 2018 are summarized based on the primary industry of the investee in the table below (in millions).
Cost Basis
Net Unrealized Gains
Fair Value
December 31, 2019 *
Banks, insurance and finance
$
40,419
$
61,976
$
102,395
Consumer products
38,887
60,747
99,634
Commercial, industrial and other
31,034
14,964
45,998
$
110,340
$
137,687
$
248,027
*
Approximately 67% of the aggregate fair value was concentrated in five companies (American Express Company – $18.9 billion; Apple Inc. – $73.7 billion; Bank of America Corporation – $33.4 billion; The Coca-Cola Company – $22.1 billion and Wells Fargo &amp; Company – $18.6 billion).
Cost Basis
Net Unrealized Gains
Fair Value
December 31, 2018 *
Banks, insurance and finance
$
44,332
$
38,260
$
82,592
Consumer products
38,783
22,838
61,621
Commercial, industrial and other
19,752
8,792
28,544
$
102,867
$
69,890
$
172,757
*
Approximately 68% of the aggregate fair value was concentrated in five companies (American Express Company – $14.5 billion; Apple Inc. – $40.3 billion; Bank of America Corporation – $22.6 billion; The Coca-Cola Company – $18.9 billion and Wells Fargo &amp; Company – $20.7 billion). </t>
  </si>
  <si>
    <t>Equity method investments (Tables)</t>
  </si>
  <si>
    <t>Summarized financial information of Kraft Heinz</t>
  </si>
  <si>
    <t>Summarized financial information of Kraft Heinz follows (in millions).
December 28, 2019
December 29, 2018
Assets
$
101,450
$
103,461
Liabilities
49,701
51,683
Year ending December 28, 2019
Year ending December 29, 2018
Year ending December 30, 2017
Sales
$
24,977
$
26,268
$
26,076
Net earnings (losses) attributable to Kraft Heinz common shareholders
$
1,935
$
(10,192
)
$
10,941</t>
  </si>
  <si>
    <t>Investment gains/losses (Tables)</t>
  </si>
  <si>
    <t>Summary of investment gains and losses</t>
  </si>
  <si>
    <t>Investment gains/losses for each of the three years ending December 31, 2019 are summarized below (in millions).
2019
2018
2017
Equity securities:
Unrealized investment gains/losses on securities held at the end of the period
$
69,581
$
(22,729
)
$
—
Investment gains/losses during the year on securities sold
1,585
291
—
Gross realized gains
—
—
2,237
Gross realized losses
—
—
(919
)
71,166
(22,438
)
1,318
Fixed maturity securities:
Gross realized gains
87
480
103
Gross realized losses
(25
)
(227
)
(22
)
Other
(105
)
30
11
$
71,123
$
(22,155
)
$
1,410</t>
  </si>
  <si>
    <t>Loans and finance receivables (Tables)</t>
  </si>
  <si>
    <t>Schedule of receivables</t>
  </si>
  <si>
    <t>Other receivables of insurance and other businesses are comprised of the following (in millions).
December 31,
2019
2018
Insurance premiums receivable
$
13,379
$
12,452
Reinsurance recoverable on unpaid losses
2,855
3,060
Trade receivables
12,275
12,617
Other
4,327
3,823
Allowances for uncollectible accounts
(418
)
(388
)
$
32,418
$
31,564</t>
  </si>
  <si>
    <t>Receivables of our railroad and our utilities and energy businesses are comprised of the following (in millions).
December 31,
2019
2018
Trade receivables
$
3,120
$
3,433
Other
388
362
Allowances for uncollectible accounts
(91
)
(129
)
$
3,417
$
3,666</t>
  </si>
  <si>
    <t>Loans and Finance Receivables [Member]</t>
  </si>
  <si>
    <t>Loans and finance receivables are summarized as follows (in millions).
December 31,
2019
2018
Loans and finance receivables before allowances and discounts
$
18,199
$
16,962
Allowances for uncollectible loans
(167
)
(177
)
Unamortized acquisition discounts and points
(505
)
(505
)
$
17,527
$
16,280</t>
  </si>
  <si>
    <t>Inventories (Tables)</t>
  </si>
  <si>
    <t>Schedule of inventories</t>
  </si>
  <si>
    <t>Inventories are comprised of the following (in millions).
December 31,
2019
2018
Raw materials
$
4,492
$
4,182
Work in process and other
2,700
2,625
Finished manufactured goods
4,821
4,541
Goods acquired for resale
7,839
7,721
$
19,852
$
19,069</t>
  </si>
  <si>
    <t>Property, plant and equipment including equipment held for lease (Tables)</t>
  </si>
  <si>
    <t>Schedule of depreciation expense</t>
  </si>
  <si>
    <t>Depreciation expense for each of the three years ending December 31, 2019 is summarized below (in millions).
2019
2018
2017
Insurance and other
$
2,269
$
2,186
$
2,116
Railroad, utilities and energy
5,297
5,098
4,852
$
7,566
$
7,284
$
6,968</t>
  </si>
  <si>
    <t>Schedule of property, plant and equipment</t>
  </si>
  <si>
    <t>A summary of property, plant and equipment of our insurance and other businesses follows (in millions).
December 31,
2019
2018
Land
$
2,540
$
2,536
Buildings and improvements
10,719
9,959
Machinery and equipment
24,285
22,574
Furniture, fixtures and other
4,666
4,758
42,210
39,827
Accumulated depreciation
(20,772
)
(19,199
)
$
21,438
$
20,628</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9
2018
Railroad:
Land, track structure and other roadway
$
62,404
$
59,509
Locomotives, freight cars and other equipment
13,482
13,016
Construction in progress
748
664
76,634
73,189
Accumulated depreciation
(12,101
)
(10,004
)
64,533
63,185
Utilities and energy:
Utility generation, transmission and distribution systems
81,127
77,288
Interstate natural gas pipeline assets
8,165
7,524
Independent power plants and other assets
8,817
8,324
Construction in progress
3,732
3,110
101,841
96,246
Accumulated depreciation
(28,536
)
(27,651
)
73,305
68,595
$
137,838
$
131,780</t>
  </si>
  <si>
    <t>Equipment held for lease (Tables)</t>
  </si>
  <si>
    <t>Property Plant And Equipment [Abstract]</t>
  </si>
  <si>
    <t>Schedule of equipment held for lease</t>
  </si>
  <si>
    <t>Equipment held for lease includes railcars, aircraft, over-the-road trailers, intermodal tank containers, cranes, storage units and furniture. Equipment held for lease is summarized below (in millions).
December 31,
2019
2018
Railcars
$
9,260
$
8,862
Aircraft
8,093
7,376
Other
4,862
4,379
22,215
20,617
Accumulated depreciation
(7,150
)
(6,319
)
$
15,065
$
14,298</t>
  </si>
  <si>
    <t>Summary of remaining operating lease receipts</t>
  </si>
  <si>
    <t>A summary of our remaining operating lease receipts as of December 31, 2019 follows (in millions).
2020
2021
2022
2023
2024
Thereafter
Total
$
2,623
$
1,914
$
1,367
$
889
$
468
$
439
$
7,700</t>
  </si>
  <si>
    <t>Leases (Tables)</t>
  </si>
  <si>
    <t>Summary of remaining operating lease payments</t>
  </si>
  <si>
    <t>A summary of our remaining operating lease payments as of December 31, 2019 and December 31, 2018 follows (in millions).
Year 1
Year 2
Year 3
Year 4
Year 5
Thereafter
Total lease payments
Amount representing interest
Lease liabilities
December 31:
2019
$
1,374
$
1,183
$
950
$
764
$
620
$
1,988
$
6,879
$
(997
)
$
5,882
2018
1,310
1,268
1,048
820
658
2,079
7,183</t>
  </si>
  <si>
    <t>Components of operating lease costs</t>
  </si>
  <si>
    <t>Components of operating lease costs in 2019 by type were as follows (in millions).
Operating lease cost
Short-term lease cost
Variable lease cost
Sublease income
Total lease cost
$
1,459
$
178
$
276
$
(24
)
$
1,889</t>
  </si>
  <si>
    <t>Goodwill and other intangible assets (Tables)</t>
  </si>
  <si>
    <t>Reconciliation of the change in goodwill</t>
  </si>
  <si>
    <t>Reconciliations of the changes in the carrying value of goodwill during 2019 and 2018 follows (in millions).
December 31,
2019
2018
Balance at beginning of year
$
81,025
$
81,258
Acquisitions of businesses
890
376
Other, including foreign currency translation
(33
)
(609
)
Balance at end of year
$
81,882
$
81,025</t>
  </si>
  <si>
    <t>Schedule of intangible assets</t>
  </si>
  <si>
    <t>Our other intangible assets and related accumulated amortization are summarized as follows (in millions).
December 31, 2019
December 31, 2018
Gross carrying amount
Accumulated amortization
Gross carrying amount
Accumulated amortization
Insurance and other:
Trademarks and trade names
$
5,286
$
759
$
5,152
$
727
Patents and technology
4,560
3,032
4,446
2,790
Customer relationships
27,943
5,025
27,697
4,287
Other
3,364
1,286
3,198
1,190
$
41,153
$
10,102
$
40,493
$
8,994
Railroad, utilities and energy:
Trademarks and trade names
$
212
$
26
$
216
$
23
Customer relationships
678
324
678
286
Other
113
58
117
53
$
1,003
$
408
$
1,011
$
362</t>
  </si>
  <si>
    <t>Derivative contracts (Tables)</t>
  </si>
  <si>
    <t>Derivative contracts outstanding</t>
  </si>
  <si>
    <t>The liabilities and related notional values of these contracts follows (in millions).
Liabilities
Notional Value
December 31, 2019
$
968
$
14,385
December 31, 2018
2,452
26,759</t>
  </si>
  <si>
    <t>Unpaid losses and loss adjustment expenses (Tables)</t>
  </si>
  <si>
    <t>Schedule of liability for unpaid claims and claims adjustment expense</t>
  </si>
  <si>
    <t>A reconciliation of the changes in claim liabilities, excluding liabilities under retroactive reinsurance contracts (see Note 16), for each of the three years ending December 31, 2019 is as follows (in millions).
2019
2018
2017
Balances – beginning of year:
Gross liabilities
$
68,458
$
61,122
$
53,379
Reinsurance recoverable on unpaid losses
(3,060
)
(3,201
)
(3,338
)
Net liabilities
65,398
57,921
50,041
Incurred losses and loss adjustment expenses:
Current accident year events
43,335
39,876
37,702
Prior accident years’ events
(752
)
(1,406
)
(544
)
Total incurred losses and loss adjustment expenses
42,583
38,470
37,158
Paid losses and loss adjustment expenses:
Current accident year events
(19,482
)
(18,391
)
(17,425
)
Prior accident years’ events
(17,642
)
(15,452
)
(12,507
)
Total payments
(37,124
)
(33,843
)
(29,932
)
Foreign currency translation adjustment
(23
)
(331
)
654
Business acquisition (disposition)
(670
)
3,181
—
Balances – end of year:
Net liabilities
70,164
65,398
57,921
Reinsurance recoverable on unpaid losses
2,855
3,060
3,201
Gross liabilities
$
73,019
$
68,458
$
61,122</t>
  </si>
  <si>
    <t>Schedule of reconciliation of unpaid losses and allocated loss adjustment expenses to balance sheet liability</t>
  </si>
  <si>
    <t>A reconciliation of the disaggregated net unpaid losses and allocated loss adjustment expenses (the latter referred to as “ALAE”) of GEICO, Berkshire Hathaway Primary Group (“BH Primary”) and Berkshire Hathaway Reinsurance Group (“BHRG”) to our consolidated unpaid losses and loss adjustment expenses as of December 31, 2019 follows (in millions).
GEICO Physical Damage
GEICO Auto Liability
BH Primary Medical Professional Liability
BH Primary Workers’ Compensation and Other Casualty
BHRG Property
BHRG Casualty
Total
Unpaid losses and ALAE, net
$
321
$
18,475
$
7,479
$
9,568
$
9,382
$
21,304
$
66,529
Reinsurance recoverable
—
1,014
54
597
268
852
2,785
Unpaid unallocated loss adjustment expenses
2,367
Other unpaid losses and loss adjustment expenses
1,338
Unpaid losses and loss adjustment expenses
$
73,019</t>
  </si>
  <si>
    <t>Schedule of average historical claims duration</t>
  </si>
  <si>
    <t>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8
%
2
%
GEICO Auto Liability
42
%
29
%
13
%
8
%
4
%
BH Primary Medical Professional Liability
2
%
7
%
12
%
15
%
15
%
12
%
9
%
6
%
5
%
4
%
BH Primary Workers’ Compensation and Other Casualty
16
%
21
%
16
%
12
%
8
%
5
%
3
%
2
%
1
%
2
%
BHRG Property
19
%
36
%
17
%
9
%
4
%
3
%
1
%
1
%
0
%
1
%
BHRG Casualty
10
%
17
%
13
%
8
%
7
%
5
%
4
%
2
%
2
%
1
%</t>
  </si>
  <si>
    <t>GEICO [Member] | Insurance Group [Member] | Physical Damage [Member]</t>
  </si>
  <si>
    <t>Schedule of incurred and paid losses and allocated loss adjustment expenses</t>
  </si>
  <si>
    <t>GEICO’s incurred and paid losses and ALAE, net of reinsurance, are summarized by accident year below for physical damage and auto liability claims. IBNR and case development liabilities are as of December 31, 2019.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Physical Damage
Incurred Losses and ALAE through December 31,
Cumulative Number of
Accident Year
2018*
2019
IBNR and Case Development Liabilities
Reported Claims (in thousands)
2018
$
8,345
$
8,274
$
34
8,612
2019
9,020
334
8,772
Incurred losses and ALAE
$
17,294
Cumulative Paid Losses and ALAE through December 31,
Accident Year
2018*
2019
2018
$
8,078
$
8,301
2019
8,678
Paid losses and ALAE
16,979
Net unpaid losses and ALAE for 2018 – 2019
315
Net unpaid losses and ALAE for accident years before 2018
6
Net unpaid losses and ALAE
$
321</t>
  </si>
  <si>
    <t>GEICO [Member] | Insurance Group [Member] | Auto Liability [Member]</t>
  </si>
  <si>
    <t xml:space="preserve">Auto Liability
Incurred Losses and ALAE through December 31,
Cumulative Number of
Accident Year
2015*
2016*
2017*
2018*
2019
IBNR and Case Development Liabilities
Reported Claims (in thousands)
2015
$
10,590
$
10,666
$
10,785
$
10,824
$
10,853
$
156
2,338
2016
11,800
12,184
12,149
12,178
356
2,445
2017
14,095
13,864
13,888
983
2,628
2018
15,383
15,226
2,425
2,674
2019
16,901
4,694
2,577
Incurred losses and ALAE
$
69,046
Cumulative Paid Losses and ALAE through December 31,
Accident Year
2015*
2016*
2017*
2018*
2019
2015
$
4,579
$
7,694
$
9,133
$
10,007
$
10,472
2016
5,069
8,716
10,330
11,294
2017
5,806
9,944
11,799
2018
6,218
10,772
2019
6,742
Paid losses and ALAE
51,079
Net unpaid losses and ALAE for 2015 – 2019 accident years
17,967
Net unpaid losses and ALAE for accident years before 2015
508
Net unpaid losses and ALAE
$
18,475
*
Unaudited required supplemental information </t>
  </si>
  <si>
    <t>Berkshire Hathaway Primary Group [Member] | Insurance Group [Member] | Medical Professional Liability [Member]</t>
  </si>
  <si>
    <t xml:space="preserve">BH Primary Medical Professional Liability We estimate the ultimate expected incurred losses and loss adjustment expenses for medical professional claim liabilities using commonly accepted actuarial methodologies such as the paid and incurred development method, Bornhuetter-Ferguson based methods, hindsight outstanding severity method, trended severity method and trended pure premium method. These methodologies produce loss estimates from which we determine our best estimate. Periodically, we study developments in older accident years and adjust initial loss estimates to reflect recent development based upon claim age, coverage and litigation experience.
Incurred Losses and ALAE through December 31,
Cumulative Number of
Accident Year
2010*
2011*
2012*
2013*
2014*
2015*
2016*
2017*
2018*
2019
IBNR and Case Development Liabilities
Reported Claims (in thousands)
2010
$
1,399
$
1,346
$
1,348
$
1,329
$
1,234
$
1,140
$
1,085
$
1,031
$
1,006
$
991
$
29
12
2011
1,346
1,334
1,321
1,262
1,173
1,115
1,050
1,004
968
38
11
2012
1,336
1,306
1,277
1,223
1,168
1,078
1,035
998
64
11
2013
1,328
1,296
1,261
1,195
1,127
1,086
1,019
93
11
2014
1,370
1,375
1,305
1,246
1,218
1,127
184
11
2015
1,374
1,342
1,269
1,290
1,218
301
12
2016
1,392
1,416
1,414
1,394
412
14
2017
1,466
1,499
1,495
685
18
2018
1,602
1,650
1,088
18
2019
1,670
1,369
12
Incurred losses and ALAE
$
12,530
Cumulative Paid Losses and ALAE through December 31,
Accident Year
2010*
2011*
2012*
2013*
2014*
2015*
2016*
2017*
2018*
2019
2010
$
15
$
95
$
224
$
377
$
526
$
654
$
745
$
810
$
853
$
888
2011
16
82
200
356
517
632
711
767
822
2012
15
93
218
377
522
642
725
789
2013
15
90
219
368
518
635
743
2014
21
106
238
396
540
671
2015
23
108
218
382
543
2016
22
115
274
461
2017
27
128
300
2018
35
166
2019
39
Paid losses and ALAE
$
5,422
Net unpaid losses and ALAE for 2010 – 2019 accident years
7,108
Net unpaid losses and ALAE for accident years before 2010
371
Net unpaid losses and ALAE
$
7,479
*
Unaudited required supplemental information </t>
  </si>
  <si>
    <t>Berkshire Hathaway Primary Group [Member] | Insurance Group [Member] | Workers' Compensation and Other Casualty [Member]</t>
  </si>
  <si>
    <t xml:space="preserve">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Number of
Accident Year
2010*
2011*
2012*
2013*
2014*
2015*
2016*
2017*
2018*
2019
IBNR and Case Development Liabilities
Reported Claims (in thousands)
2010
$
662
$
638
$
612
$
577
$
560
$
556
$
548
$
539
$
531
$
528
$
36
41
2011
738
675
675
624
621
618
607
596
591
56
46
2012
873
850
837
791
780
762
750
736
76
53
2013
1,258
1,228
1,178
1,127
1,096
1,072
1,050
149
67
2014
1,743
1,638
1,614
1,548
1,482
1,497
220
90
2015
2,169
2,127
2,042
2,014
2,025
336
110
2016
2,511
2,422
2,359
2,325
533
114
2017
3,044
2,907
2,842
855
135
2018
3,544
3,412
1,445
151
2019
4,074
2,577
147
Incurred losses and ALAE
$
19,080
Cumulative Paid Losses and ALAE through December 31,
Accident Year
2010*
2011*
2012*
2013*
2014*
2015*
2016*
2017*
2018*
2019
2010
$
102
$
236
$
314
$
374
$
417
$
445
$
459
$
466
$
472
$
480
2011
109
220
333
403
453
481
496
505
512
2012
116
299
414
501
560
592
611
626
2013
177
422
609
725
793
835
858
2014
239
557
800
1,007
1,111
1,176
2015
289
700
1,017
1,289
1,488
2016
329
775
1,148
1,461
2017
441
1,003
1,434
2018
538
1,198
2019
682
Paid losses and ALAE
9,915
Net unpaid losses and ALAE for 2010 – 2019 accident years
9,165
Net unpaid losses and ALAE for accident years before 2010
403
Net unpaid losses and ALAE
$
9,568
*
Unaudited required supplemental information </t>
  </si>
  <si>
    <t>Berkshire Hathaway Reinsurance Group [Member] | Insurance Group [Member] | Property [Member]</t>
  </si>
  <si>
    <t xml:space="preserve">BHRG’s disaggregated incurred and paid losses and ALAE are summarized by accident year, net of reinsurance. IBNR and case development liabilities are as of December 31, 2019. Dollars are in millions.
BHRG Property
Incurred Losses and ALAE through December 31,
Accident Year
2010*
2011*
2012*
2013*
2014*
2015*
2016*
2017*
2018*
2019
IBNR and Case Development Liabilities
2010
$
2,516
$
2,475
$
2,354
$
2,226
$
2,138
$
2,103
$
2,085
$
2,064
$
2,074
$
2,062
$
23
2011
4,197
4,138
3,851
3,754
3,753
3,723
3,700
3,686
3,674
41
2012
3,132
2,828
2,624
2,384
2,331
2,328
2,311
2,295
47
2013
3,181
3,022
2,679
2,589
2,569
2,510
2,459
61
2014
2,615
2,417
2,306
2,162
2,107
2,035
77
2015
3,243
3,084
2,528
2,935
2,932
208
2016
3,266
3,892
3,617
3,594
281
2017
5,258
4,959
4,807
478
2018
4,366
4,468
1,025
2019
4,100
1,977
Incurred losses and ALAE
$
32,426
Cumulative Paid Losses and ALAE through December 31,
Accident Year
2010*
2011*
2012*
2013*
2014*
2015*
2016*
2017*
2018*
2019
2010
$
335
$
1,059
$
1,485
$
1,742
$
1,905
$
1,954
$
2,000
$
2,024
$
2,031
$
2,043
2011
664
2,305
2,957
3,219
3,336
3,426
3,467
3,512
3,530
2012
260
1,219
1,797
1,935
2,023
2,099
2,118
2,163
2013
513
1,416
1,854
2,050
2,170
2,251
2,290
2014
464
1,235
1,561
1,699
1,764
1,814
2015
574
1,591
1,940
2,134
2,239
2016
705
1,790
2,181
2,641
2017
1,027
2,716
3,638
2018
907
2,309
2019
747
Paid losses and ALAE
23,414
Net unpaid losses and ALAE for 2010 – 2019 accident years
9,012
Net unpaid losses and ALAE for accident years before 2010
370
Net unpaid losses and ALAE
$
9,382
*
Unaudited required supplemental information </t>
  </si>
  <si>
    <t>Berkshire Hathaway Reinsurance Group [Member] | Insurance Group [Member] | Casualty [Member]</t>
  </si>
  <si>
    <t xml:space="preserve">BHRG Casualty
Incurred Losses and ALAE through December 31,
Accident Year
2010*
2011*
2012*
2013*
2014*
2015*
2016*
2017*
2018*
2019
IBNR and Case Development Liabilities
2010
$
2,296
$
2,383
$
2,316
$
2,253
$
2,135
$
2,085
$
2,040
$
1,878
$
1,958
$
1,913
$
203
2011
2,602
2,690
2,560
2,500
2,411
2,320
2,313
2,274
2,240
299
2012
2,784
2,962
2,797
2,861
2,790
2,678
2,611
2,554
318
2013
2,124
2,257
2,287
2,131
2,077
2,023
1,928
411
2014
1,863
2,058
2,027
1,990
1,904
1,942
574
2015
1,870
2,071
2,098
1,999
1,872
534
2016
1,900
2,106
2,014
1,971
680
2017
2,186
2,674
2,552
941
2018
2,914
3,544
1,511
2019
3,405
2,348
Incurred losses and ALAE
$
23,921
Cumulative Paid Losses and ALAE through December 31,
Accident Year
2010*
2011*
2012*
2013*
2014*
2015*
2016*
2017*
2018*
2019
2010
$
117
$
542
$
834
$
1,022
$
1,274
$
1,369
$
1,433
$
1,478
$
1,526
$
1,552
2011
289
812
1,155
1,395
1,483
1,575
1,653
1,693
1,727
2012
307
745
1,136
1,365
1,522
1,646
1,746
1,805
2013
290
517
802
930
1,034
1,135
1,195
2014
149
474
639
748
871
955
2015
195
487
710
830
921
2016
252
553
730
860
2017
230
562
816
2018
264
865
2019
351
Paid losses and ALAE
11,047
Net unpaid losses and ALAE for 2010 – 2019 accident years
12,874
Net unpaid losses and ALAE for accident years before 2010
8,430
Net unpaid losses and ALAE
$
21,304
*
Unaudited required supplemental information </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three years ended December 31, 2019 follows (in millions).
2019
2018
2017
Unpaid losses and loss adjustment expenses
Deferred charges reinsurance assumed
Unpaid losses and loss adjustment expenses
Deferred charges reinsurance assumed
Unpaid losses and loss adjustment expenses
Deferred charges reinsurance assumed
Balances – beginning of year
$
41,834
$
(14,104
)
$
42,937
$
(15,278
)
$
24,972
$
(8,047
)
Incurred losses and loss adjustment expenses
Current year contracts
1,138
(453
)
603
(86
)
19,005
(7,730
)
Prior years’ contracts
378
810
(341
)
1,260
(41
)
499
Total
1,516
357
262
1,174
18,964
(7,231
)
Paid losses and loss adjustment expenses
(909
)
—
(1,365
)
—
(999
)
—
Balances – end of year
$
42,441
$
(13,747
)
$
41,834
$
(14,104
)
$
42,937
$
(15,278
)
Incurred losses and loss adjustment expenses, net of deferred charges
$
1,873
$
1,436
$
11,733</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December 31, 2019.
Weighted Average
December 31,
Interest Rate
2019
2018
Insurance and other:
Berkshire Hathaway Inc. (“Berkshire”):
U.S. Dollar denominated due 2020-2047
3.2
%
$
8,324
$
9,065
Euro denominated due 2020-2035
1.1
%
7,641
7,806
Japanese Yen denominated due 2024-2049
0.5
%
3,938
—
Berkshire Hathaway Finance Corporation (“BHFC”):
U.S. Dollar denominated due 2020-2049
4.1
%
8,679
10,650
Great Britain Pound denominated due 2039-2059
2.5
%
2,274
—
Other subsidiary borrowings due 2020-2045
4.0
%
5,262
5,597
Short-term subsidiary borrowings
3.9
%
1,472
1,857
$
37,590
$
34,975</t>
  </si>
  <si>
    <t>Debt principal payments disclosure</t>
  </si>
  <si>
    <t>Debt principal repayments expected during each of the next five years are as follows (in millions).
2020
2021
2022
2023
2024
Insurance and other
$
4,097
$
3,246
$
1,609
$
5,341
$
2,190
Railroad, utilities and energy
6,323
2,225
3,349
4,061
2,890
$
10,420
$
5,471
$
4,958
$
9,402
$
5,080</t>
  </si>
  <si>
    <t>Weighted Average
December 31,
Interest Rate
2019
2018
Railroad, utilities and energy:
Berkshire Hathaway Energy Company (“BHE”) and subsidiaries:
BHE senior unsecured debt due 2020-2049
4.6
%
$
8,581
$
8,577
Subsidiary and other debt due 2020-2064
4.5
%
30,772
28,196
Short-term debt
2.5
%
3,214
2,516
Burlington Northern Santa Fe and subsidiaries due 2020-2097
4.6
%
23,211
23,226
$
65,778
$
62,515</t>
  </si>
  <si>
    <t>Income taxes (Tables)</t>
  </si>
  <si>
    <t>Schedule of income tax liability</t>
  </si>
  <si>
    <t>The liabilities for income taxes reflected in our Consolidated Balance Sheets are as follows (in millions).
December 31,
2019
2018
Currently payable
$
24
$
323
Deferred
65,823
50,503
Other
952
549
$
66,799
$
51,375</t>
  </si>
  <si>
    <t>Schedule of deferred tax assets and liabilities</t>
  </si>
  <si>
    <t>The tax effects of temporary differences that give rise to significant portions of deferred tax assets and deferred tax liabilities are shown below (in millions).
December 31,
2019
2018
Deferred tax liabilities:
Investments – unrealized appreciation and cost basis differences
$
32,134
$
17,765
Deferred charges reinsurance assumed
2,890
2,970
Property, plant and equipment and equipment held for lease
29,388
28,279
Goodwill and other intangible assets
7,293
7,199
Other
3,144
3,187
74,849
59,400
Deferred tax assets:
Unpaid losses and loss adjustment expenses
(1,086
)
(1,238
)
Unearned premiums
(853
)
(767
)
Accrued liabilities
(1,981
)
(1,956
)
Regulatory liabilities
(1,610
)
(1,673
)
Other
(3,496
)
(3,263
)
(9,026
)
(8,897
)
Net deferred tax liability
$
65,823
$
50,503</t>
  </si>
  <si>
    <t>Schedule of tax provision by jurisdiction category and classification</t>
  </si>
  <si>
    <t>Income tax expense reflected in our Consolidated Statements of Earnings for each of the three years ending December 31, 2019 is as follows (in millions).
2019
2018
2017
Federal
$
19,069
$
(1,613
)
$
(23,427
)
State
625
175
894
Foreign
1,210
1,117
1,018
$
20,904
$
(321
)
$
(21,515
)
Current
$
5,818
$
5,176
$
3,299
Deferred
15,086
(5,497
)
(24,814
)
$
20,904
$
(321
)
$
(21,515
)</t>
  </si>
  <si>
    <t>Schedule of income tax reconciled to federal statutory amount</t>
  </si>
  <si>
    <t>Income tax expense is reconciled to hypothetical amounts computed at the U.S. federal statutory rate for each of the three years ending December 31, 2019 in the table below (in millions).
2019
2018
2017
Earnings before income taxes
$
102,696
$
4,001
$
23,838
Hypothetical income tax expense computed at the U.S. federal statutory rate
$
21,566
$
840
$
8,343
Dividends received deduction and tax-exempt interest
(433
)
(393
)
(905
)
State income taxes, less U.S. federal income tax benefit
494
138
465
Foreign tax rate differences
(6
)
271
(339
)
U.S. income tax credits
(942
)
(711
)
(636
)
Net benefit from the enactment of the TCJA
—
(302
)
(28,200
)
Other differences, net
225
(164
)
(243
)
$
20,904
$
(321
)
$
(21,515
)</t>
  </si>
  <si>
    <t>Fair value measurements (Tables)</t>
  </si>
  <si>
    <t>Financial assets and liabilities measured at fair value on a recurring basis</t>
  </si>
  <si>
    <t>Our financial assets and liabilities are summarized below as of December 31, 2019 and December 31, 2018,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December 31, 2018
Investments in fixed maturity securities:
U.S. Treasury, U.S. government corporations and agencies
$
4,223
$
4,223
$
2,933
$
1,290
$
—
Foreign governments
7,502
7,502
5,417
2,085
—
Corporate bonds
7,440
7,440
—
7,434
6
Other
733
733
—
733
—
Investments in equity securities
172,757
172,757
172,253
203
301
Investment in Kraft Heinz common stock
13,813
14,007
14,007
—
—
Loans and finance receivables
16,280
16,377
—
1,531
14,846
Derivative contract assets (1)
172
172
2
52
118
Derivative contract liabilities:
Railroad, utilities and energy (1)
111
111
1
101
9
Equity index put options
2,452
2,452
—
—
2,452
Notes payable and other borrowings:
Insurance and other
34,975
35,361
—
35,335
26
Railroad, utilities and energy
62,515
66,422
—
66,422
—
(1)</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each of the three years ending December 31, 2019 follow (in millions).
Investments in equity and fixed maturity securities
Net derivative contract liabilities
Balance December 31, 2016
$
17,321
$
(2,824
)
Gains (losses) included in:
Earnings
—
888
Other comprehensive income
1,157
(3
)
Regulatory assets and liabilities
—
(1
)
Dispositions and settlements
(59
)
(129
)
Transfers into/out of Level 3
(18,413
)
—
Balance December 31, 2017
6
(2,069
)
Gains (losses) included in:
Earnings
—
(118
)
Other comprehensive income
—
2
Regulatory assets and liabilities
—
3
Acquisitions
2
3
Dispositions and settlements
(1
)
(164
)
Balance December 31, 2018
7
(2,343
)
Gains (losses) included in:
Earnings
404
1,972
Other comprehensive income
—
(1
)
Regulatory assets and liabilities
—
(26
)
Acquisitions
10,000
6
Dispositions and settlements
(4
)
(465
)
Balance December 31, 2019
$
10,407
$
(857
)</t>
  </si>
  <si>
    <t>Fair value assets and liabilities measured on recurring basis, unobservable inputs, additional information</t>
  </si>
  <si>
    <t>Quantitative information as of December 31, 2019,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
$
10,314
Discounted cash flow
Expected duration
10 years
Discount for transferability restrictions and subordination
375 basis points
Common stock warrants
90
Warrant pricing model
Expected duration
10 years
Volatility
26%
Derivative contract liabilities
968
Option pricing model
Volatility
16%</t>
  </si>
  <si>
    <t>Common stock (Tables)</t>
  </si>
  <si>
    <t>Changes in issued, treasury and outstanding Berkshire common stock</t>
  </si>
  <si>
    <t>Changes in Berkshire’s issued, treasury and outstanding common stock during the three years ending December 31, 2019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6
788,058
(11,680
)
776,378
1,303,323,927
(1,409,762
)
1,301,914,165
Conversions of Class A common stock to Class B common stock and exercises of replacement stock options
(25,303
)
—
(25,303
)
38,742,822
—
38,742,822
Balance December 31, 2017
762,755
(11,680
)
751,075
1,342,066,749
(1,409,762
)
1,340,656,987
Conversions of Class A common stock to Class B common stock and exercises of replacement stock options
(20,542
)
—
(20,542
)
31,492,234
—
31,492,234
Treasury stock acquired
—
(1,217
)
(1,217
)
—
(4,729,147
)
(4,729,147
)
Balance December 31, 2018
742,213
(12,897
)
729,316
1,373,558,983
(6,138,909
)
1,367,420,074
Conversions of Class A common stock to Class B common stock and exercises of replacement stock options
(22,906
)
—
(22,906
)
34,624,869
—
34,624,869
Treasury stock acquired
—
(4,440
)
(4,440
)
—
(17,563,410
)
(17,563,410
)
Balance December 31, 2019
719,307
(17,337
)
701,970
1,408,183,852
(23,702,319
)
1,384,481,533</t>
  </si>
  <si>
    <t>Accumulated other comprehensive income (Tables)</t>
  </si>
  <si>
    <t>Schedule of accumulated other comprehensive income</t>
  </si>
  <si>
    <t>A summary of the net changes in after-tax accumulated other comprehensive income attributable to Berkshire Hathaway shareholders and amounts reclassified out of accumulated other comprehensive income for each of the three years ending December 31, 2019 follows (in millions).
Unrealized appreciation of investments, net
Foreign currency translation
Defined benefit pension plans
Other
Accumulated other comprehensive income
Balance December 31, 2016
$
43,176
$
(5,268
)
$
(593
)
$
(17
)
$
37,298
Other comprehensive income, net before reclassifications
19,826
2,151
65
16
22,058
Reclassifications into net earnings:
Reclassifications before income taxes
(1,399
)
3
155
19
(1,222
)
Applicable income taxes
490
—
(47
)
(6
)
437
Balance December 31, 2017
62,093
(3,114
)
(420
)
12
58,571
Reclassifications to retained earnings upon adoption of new accounting standards
(61,340
)
(65
)
36
(6
)
(61,375
)
Other comprehensive income, net before reclassifications
(183
)
(1,424
)
(513
)
25
(2,095
)
Reclassifications into net earnings:
Reclassifications before income taxes
(253
)
—
116
5
(132
)
Applicable income taxes
53
—
(35
)
(2
)
16
Balance December 31, 2018
370
(4,603
)
(816
)
34
(5,015
)
Other comprehensive income, net before reclassifications
160
257
(644
)
(48
)
(275
)
Reclassifications into net earnings:
Reclassifications before income taxes
(62
)
—
95
9
42
Applicable income taxes
13
—
(4
)
(4
)
5
Balance December 31, 2019
$
481
$
(4,346
)
$
(1,369
)
$
(9
)
$
(5,243
)</t>
  </si>
  <si>
    <t>Supplemental cash flow information (Tables)</t>
  </si>
  <si>
    <t>Schedule of supplemental cash flow information</t>
  </si>
  <si>
    <t>A summary of supplemental cash flow information for each of the three years ending December 31, 2019 is presented in the following table (in millions).
2019
2018
2017
Cash paid during the period for:
Income taxes
$
5,415
$
4,354
$
3,286
Interest:
Insurance and other
1,011
1,111
1,260
Railroad, utilities and energy
2,879
2,867
2,828
Non-cash investing and financing activities:
Liabilities assumed in connection with business acquisitions
766
3,735
747
Right-of-use assets obtained in exchange for new operating lease liabilities
782
—
—
Equity securities surrendered in connection with warrant exercise
—
—
4,965</t>
  </si>
  <si>
    <t>Revenues from contracts with customers (Tables)</t>
  </si>
  <si>
    <t>Revenue from contracts with customers disaggregated by reportable segment and source of revenue</t>
  </si>
  <si>
    <t>The following tables summarize customer contract revenues disaggregated by reportable segment and the source of the revenue for the years ended December 31, 2019 and 2018 (in millions). Other revenues included in consolidated revenues were primarily insurance premiums earned, interest, dividend and other investment income and leasing revenues which are not within the scope of ASC 606.
2019
Manufacturing
McLane Company
Service and Retail
BNSF
Berkshire Hathaway Energy
Insurance, Corporate and other
Total
Manufactured products:
Industrial and commercial products
$
25,311
$
—
$
184
$
—
$
—
$
—
$
25,495
Building products
15,620
—
—
—
—
—
15,620
Consumer products
14,120
—
—
—
—
—
14,120
Grocery and convenience store distribution
—
33,057
—
—
—
—
33,057
Food and beverage distribution
—
16,767
—
—
—
—
16,767
Auto sales
—
—
8,481
—
—
—
8,481
Other retail and wholesale distribution
2,299
—
12,213
—
—
—
14,512
Service
1,642
539
4,062
23,302
4,096
—
33,641
Electricity and natural gas
—
—
—
—
14,819
—
14,819
Total
58,992
50,363
24,940
23,302
18,915
—
176,512
Other revenue
3,632
95
4,459
55
1,181
68,682
78,104
$
62,624
$
50,458
$
29,399
$
23,357
$
20,096
$
68,682
$
254,616
2018
Manufacturing
McLane Company
Service and Retail
BNSF
Berkshire Hathaway Energy
Insurance, Corporate and other
Total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
3,340
76
4,297
51
1,070
63,558
72,392
$
61,770
$
49,987
$
28,849
$
23,703
$
19,970
$
63,558
$
247,837</t>
  </si>
  <si>
    <t>Transaction price allocated to significant unsatisfied remaining performance obligations</t>
  </si>
  <si>
    <t>A summary of the transaction price allocated to the significant unsatisfied remaining performance obligations relating to contracts with expected durations in excess of one year as of December 31, 2019 follows (in millions).
Performance obligations expected to be satisfied:
Less than 12 months
Greater than 12 months
Total
Electricity and natural gas
$
871
$
5,136
$
6,007
Other sales and service contracts
1,158
2,562
3,720</t>
  </si>
  <si>
    <t>Pension plans (Tables)</t>
  </si>
  <si>
    <t>Schedule of net periodic pension expense</t>
  </si>
  <si>
    <t>The components of our net periodic pension expense for each of the three years ending December 31, 2019 were as follows (in millions).
2019
2018
2017
Service cost
$
224
$
271
$
273
Interest cost
618
593
635
Expected return on plan assets
(936
)
(988
)
(939
)
Amortization of actuarial losses and other
26
188
157
Net periodic pension expense
$
(68
)
$
64
$
126</t>
  </si>
  <si>
    <t>Schedule of changes in projected benefit obligations, changes in plan assets and net funded status</t>
  </si>
  <si>
    <t>Reconciliations of the changes in plan assets and PBOs related to BHE’s pension plans and all other pension plans for each of the two years ending December 31, 2019 are in the following tables (in millions). The costs of pension plans covering employees of certain regulated subsidiaries of BHE are generally recoverable through the regulated rate making process.
2019
2018
BHE
All other
Consolidated
BHE
All other
Consolidated
Benefit obligations
Accumulated benefit obligation end of year
$
4,653
$
12,889
$
17,542
$
4,346
$
11,540
$
15,886
PBO beginning of year
$
4,551
$
12,371
$
16,922
$
5,207
$
13,617
$
18,824
Service cost
32
192
224
40
231
271
Interest cost
161
457
618
161
432
593
Benefits paid
(257
)
(776
)
(1,033
)
(208
)
(633
)
(841
)
Settlements
(121
)
(46
)
(167
)
(301
)
(133
)
(434
)
Actuarial (gains) or losses and other
532
1,610
2,142
(348
)
(1,143
)
(1,491
)
PBO end of year
$
4,898
$
13,808
$
18,706
$
4,551
$
12,371
$
16,922
Plan assets
Plan assets beginning of year
$
4,385
$
10,574
$
14,959
$
5,129
$
11,885
$
17,014
Employer contributions
68
131
199
98
495
593
Benefits paid
(257
)
(776
)
(1,033
)
(208
)
(633
)
(841
)
Actual return on plan assets
650
1,764
2,414
(191
)
(949
)
(1,140
)
Settlements
(121
)
(46
)
(167
)
(324
)
(132
)
(456
)
Other
83
41
124
(119
)
(92
)
(211
)
Plan assets end of year
$
4,808
$
11,688
$
16,496
$
4,385
$
10,574
$
14,959
Funded status – net liability
$
90
$
2,120
$
2,210
$
166
$
1,797
$
1,963</t>
  </si>
  <si>
    <t>Schedule of weighted average assumptions</t>
  </si>
  <si>
    <t>Weighted average assumptions used in determining PBOs and net periodic pension expense were as follows.
2019
2018
2017
Discount rate applicable to pension benefit obligations
3.1
%
3.9
%
3.3
%
Expected long-term rate of return on plan assets
6.4
6.4
6.4
Rate of compensation increase
2.5
2.6
2.8
Discount rate applicable to net periodic pension expense
4.0
3.4
3.9</t>
  </si>
  <si>
    <t>Schedule of fair value measurements by major categories of plan assets</t>
  </si>
  <si>
    <t>Fair value measurements of plan assets as of December 31, 2019 and 2018 follow (in millions).
Fair Value
Investment funds and partnerships
Total
Level 1
Level 2
Level 3
at net asset value
December 31, 2019
Cash and cash equivalents
$
412
$
309
$
103
$
—
$
—
Equity securities
11,105
9,860
836
409
—
Government obligations
1,537
1,433
104
—
—
Other fixed maturity securities
791
160
600
31
—
Investment funds and other
2,651
143
358
40
2,110
$
16,496
$
11,905
$
2,001
$
480
$
2,110
December 31, 2018
Cash and cash equivalents
$
1,328
$
1,197
$
131
$
—
$
—
Equity securities
7,671
7,499
22
150
—
Government obligations
1,727
1,654
73
—
—
Other fixed maturity securities
836
172
631
33
—
Investment funds and other
3,397
170
1,042
273
1,912
$
14,959
$
10,692
$
1,899
$
456
$
1,912</t>
  </si>
  <si>
    <t>Schedule of pension plan amounts recognized In accumulated other comprehensive income</t>
  </si>
  <si>
    <t>A reconciliation of the pre-tax accumulated other comprehensive income (loss) related to defined benefit pension plans for each of the two years ending December 31, 2019 follows (in millions).
2019
2018
Balance beginning of year
$
(1,184
)
$
(614
)
Amount included in net periodic pension expense
94
116
Actuarial gains (losses) and other
(806
)
(686
)
Balance end of year
$
(1,896
)
$
(1,184
)</t>
  </si>
  <si>
    <t>Business segment data (Tables)</t>
  </si>
  <si>
    <t>Schedule of revenues, earnings before income taxes, interest expense, income tax expense, capital expenditures, depreciation, goodwill and identifiable assets by segment</t>
  </si>
  <si>
    <t>A disaggregation of our consolidated data for each of the three most recent years is presented as follows (in millions).
Revenues
Earnings before income taxes
2019
2018
2017
2019
2018
2017
Operating Businesses:
Insurance:
Underwriting:
GEICO
$
35,572
$
33,363
$
29,441
$
1,506
$
2,449
$
(310
)
Berkshire Hathaway Primary Group
9,165
8,111
7,143
383
670
719
Berkshire Hathaway Reinsurance Group
16,341
15,944
24,013
(1,472
)
(1,109
)
(3,648
)
Insurance underwriting
61,078
57,418
60,597
417
2,010
(3,239
)
Investment income
6,615
5,518
4,865
6,600
5,503
4,855
Total insurance
67,693
62,936
65,462
7,017
7,513
1,616
BNSF
23,515
23,855
21,387
7,250
6,863
6,328
Berkshire Hathaway Energy
20,114
19,987
18,854
2,618
2,472
2,499
Manufacturing
62,730
61,883
57,645
9,522
9,366
8,324
McLane Company
50,458
49,987
49,775
288
246
299
Service and retailing
29,487
28,939
27,219
2,555
2,696
2,304
253,997
247,587
240,342
29,250
29,156
21,370
Reconciliation to consolidated amount:
Investment and derivative gains/losses
—
—
—
72,607
(22,455
)
2,128
Interest expense, not allocated to segments
—
—
—
(416
)
(458
)
(486
)
Equity method investments
—
—
—
1,176
(2,167
)
3,014
Corporate, eliminations and other
619
250
(409
)
79
(75
)
(2,188
)
$
254,616
$
247,837
$
239,933
$
102,696
$
4,001
$
23,838
Interest expense
Income tax expense
2019
2018
2017
2019
2018
2017
Operating Businesses:
Insurance
$
—
$
—
$
—
$
1,166
$
1,374
$
(71
)
BNSF
1,070
1,041
1,016
1,769
1,644
2,369
Berkshire Hathaway Energy
1,835
1,777
2,254
(526
)
(452
)
148
Manufacturing
752
690
679
2,253
2,188
2,678
McLane Company
—
15
19
71
59
94
Service and retailing
86
91
67
603
634
812
3,743
3,614
4,035
5,336
5,447
6,030
Reconciliation to consolidated amount:
Investment and derivative gains/losses
—
—
—
15,159
(4,673
)
742
Interest expense, not allocated to segments
416
458
486
(88
)
(96
)
(170
)
Equity method investments
—
—
—
148
(753
)
910
Income tax net benefit – Tax Cuts and Jobs Act of 2017
—
—
—
—
—
(28,200
)
Corporate, eliminations and other
(198
)
(219
)
(135
)
349
(246
)
(827
)
$
3,961
$
3,853
$
4,386
$
20,904
$
(321
)
$
(21,515
) Notes to Consolidated Financial Statements (Continued)
(27)
Business segment data (Continued)
Capital expenditures
Depreciation of tangible assets
2019
2018
2017
2019
2018
2017
Operating Businesses:
Insurance
$
108
$
130
$
170
$
82
$
79
$
84
BNSF
3,608
3,187
3,256
2,350
2,268
2,304
Berkshire Hathaway Energy
7,364
6,241
4,571
2,947
2,830
2,548
Manufacturing
2,981
3,116
2,490
1,951
1,890
1,839
McLane Company
158
276
289
225
204
193
Service and retailing
1,760
1,587
932
1,192
1,115
751
$
15,979
$
14,537
$
11,708
$
8,747
$
8,386
$
7,719
Goodwill at year-end
Identifiable assets at year-end
2019
2018
2017
2019
2018
2017
Operating Businesses:
Insurance
$
15,289
$
15,289
$
15,499
$
364,550
$
289,746
$
294,418
BNSF
14,851
14,851
14,845
73,699
70,242
69,438
Berkshire Hathaway Energy
9,979
9,851
9,935
88,651
80,543
77,710
Manufacturing
34,800
34,019
33,967
104,437
99,912
97,753
McLane Company
734
734
734
6,872
6,243
6,090
Service and retailing
6,229
6,281
6,278
26,494
24,724
20,014
$
81,882
$
81,025
$
81,258
664,703
571,410
565,423
Reconciliation to consolidated amount:
Corporate and other
71,144
55,359
55,414
Goodwill
81,882
81,025
81,258
$
817,729
$
707,794
$
702,095</t>
  </si>
  <si>
    <t>Schedule of premiums written and earned</t>
  </si>
  <si>
    <t>Property/casualty and life/health insurance premiums written and earned are summarized below (in millions).
Property/Casualty
Life/Health
2019
2018
2017
2019
2018
2017
Premiums Written:
Direct
$
47,578
$
44,513
$
39,377
$
839
$
1,111
$
866
Assumed
10,214
8,970
17,815
5,046
5,540
4,925
Ceded
(821
)
(869
)
(694
)
(45
)
(49
)
(47
)
$
56,971
$
52,614
$
56,498
$
5,840
$
6,602
$
5,744
Premiums Earned:
Direct
$
46,540
$
43,095
$
37,755
$
839
$
1,111
$
866
Assumed
9,643
8,649
17,813
4,952
5,438
4,866
Ceded
(851
)
(825
)
(677
)
(45
)
(50
)
(26
)
$
55,332
$
50,919
$
54,891
$
5,746
$
6,499
$
5,706</t>
  </si>
  <si>
    <t>Schedule of insurance premiums written by geographic region</t>
  </si>
  <si>
    <t>Insurance premiums written by geographic region (based upon the domicile of the insured or reinsured) are summarized below (in millions).
Property/Casualty
Life/Health
2019
2018
2017
2019
2018
2017
United States
$
50,529
$
46,146
$
50,604
$
2,553
$
3,598
$
3,320
Asia Pacific
3,114
3,726
3,307
1,582
1,361
879
Western Europe
2,535
2,157
1,516
908
939
909
All other
793
585
1,071
797
704
636
$
56,971
$
52,614
$
56,498
$
5,840
$
6,602
$
5,744</t>
  </si>
  <si>
    <t>Quarterly data (Tables)</t>
  </si>
  <si>
    <t>Schedule of quarterly revenues and earnings</t>
  </si>
  <si>
    <t>A summary of revenues and net earnings by quarter for each of the last two years follows. This information is unaudited. Amounts are in millions, except per share amounts.
1 st Quarter
2 nd Quarter
3 rd Quarter
4 th Quarter
2019
Revenues
$
60,678
$
63,598
$
64,972
$
65,368
Net earnings (loss) attributable to Berkshire shareholders *
21,661
14,073
16,524
29,159
Net earnings (loss) attributable to Berkshire shareholders per equivalent Class A common share
13,209
8,608
10,119
17,909
2018
Revenues
$
58,473
$
62,200
$
63,450
$
63,714
Net earnings (loss) attributable to Berkshire shareholders *
(1,138
)
12,011
18,540
(25,392
)
Net earnings (loss) attributable to Berkshire shareholders per equivalent Class A common share
(692
)
7,301
11,280
(15,467
)
*
Includes after-tax investment and derivative gains/losses as follows:
1 st Quarter
2 nd Quarter
3 rd Quarter
4 th Quarter
2019
$
16,106
$
7,934
$
8,666
$
24,739
2018
(6,426
)
5,118
11,660
(28,089
)</t>
  </si>
  <si>
    <t>Significant accounting policies and practices - Narrative (Detail) - USD ($) $ in Millions</t>
  </si>
  <si>
    <t>Jan. 01, 2019</t>
  </si>
  <si>
    <t>Jan. 01, 2018</t>
  </si>
  <si>
    <t>New Accounting Pronouncements or Change in Accounting Principle [Line Items]</t>
  </si>
  <si>
    <t>Voting interests of investee</t>
  </si>
  <si>
    <t>20.00%</t>
  </si>
  <si>
    <t>Percentage of LIFO Inventory</t>
  </si>
  <si>
    <t>37.00%</t>
  </si>
  <si>
    <t>Excess of current or replacement costs over costs determined under LIFO</t>
  </si>
  <si>
    <t>Operating lease liabilities</t>
  </si>
  <si>
    <t>Assets</t>
  </si>
  <si>
    <t>Liabilities</t>
  </si>
  <si>
    <t>Difference Between Lease Guidance in Effect Before and After Topic 842 [Member]</t>
  </si>
  <si>
    <t>Operating leases, right of use assets</t>
  </si>
  <si>
    <t>ASC 842 [Member] | Difference Between Lease Guidance in Effect Before and After Topic 842 [Member]</t>
  </si>
  <si>
    <t>ASC 606 [Member] | Difference Between Lease Guidance in Effect Before and After Topic 842 [Member] | Aircraft Sold Under Fractional Aircraft Ownership Programs [Member]</t>
  </si>
  <si>
    <t>Other Assets [Member]</t>
  </si>
  <si>
    <t>Unamortized balances of deferred policy acquisition costs</t>
  </si>
  <si>
    <t>Minimum [Member]</t>
  </si>
  <si>
    <t>Insurance interest rate assumption</t>
  </si>
  <si>
    <t>3.00%</t>
  </si>
  <si>
    <t>Maximum [Member]</t>
  </si>
  <si>
    <t>7.50%</t>
  </si>
  <si>
    <t>Buildings and improvements [Member] | Minimum [Member]</t>
  </si>
  <si>
    <t>Estimated useful life (in years)</t>
  </si>
  <si>
    <t>5 years</t>
  </si>
  <si>
    <t>Buildings and improvements [Member] | Maximum [Member]</t>
  </si>
  <si>
    <t>50 years</t>
  </si>
  <si>
    <t>Machinery and equipment [Member] | Minimum [Member]</t>
  </si>
  <si>
    <t>3 years</t>
  </si>
  <si>
    <t>Machinery and equipment [Member] | Maximum [Member]</t>
  </si>
  <si>
    <t>25 years</t>
  </si>
  <si>
    <t>Furniture, fixtures and other [Member] | Minimum [Member]</t>
  </si>
  <si>
    <t>Furniture, fixtures and other [Member] | Maximum [Member]</t>
  </si>
  <si>
    <t>15 years</t>
  </si>
  <si>
    <t>Track structure and other roadway [Member] | Minimum [Member] | Railroad [Member]</t>
  </si>
  <si>
    <t>10 years</t>
  </si>
  <si>
    <t>Track structure and other roadway [Member] | Maximum [Member] | Railroad [Member]</t>
  </si>
  <si>
    <t>100 years</t>
  </si>
  <si>
    <t>Locomotives, freight cars and other equipment [Member] | Minimum [Member] | Railroad [Member]</t>
  </si>
  <si>
    <t>6 years</t>
  </si>
  <si>
    <t>Locomotives, freight cars and other equipment [Member] | Maximum [Member] | Railroad [Member]</t>
  </si>
  <si>
    <t>41 years</t>
  </si>
  <si>
    <t>Utility generation, transmission and distribution systems [Member] | Minimum [Member] | Utilities and Energy [Member]</t>
  </si>
  <si>
    <t>Utility generation, transmission and distribution systems [Member] | Maximum [Member] | Utilities and Energy [Member]</t>
  </si>
  <si>
    <t>80 years</t>
  </si>
  <si>
    <t>Interstate natural gas pipeline assets [Member] | Minimum [Member] | Utilities and Energy [Member]</t>
  </si>
  <si>
    <t>Interstate natural gas pipeline assets [Member] | Maximum [Member] | Utilities and Energy [Member]</t>
  </si>
  <si>
    <t>Independent power plants and other assets [Member] | Minimum [Member] | Utilities and Energy [Member]</t>
  </si>
  <si>
    <t>Independent power plants and other assets [Member] | Maximum [Member] | Utilities and Energy [Member]</t>
  </si>
  <si>
    <t>30 years</t>
  </si>
  <si>
    <t>Equipment held for lease [Member] | Minimum [Member]</t>
  </si>
  <si>
    <t>Equipment held for lease [Member] | Maximum [Member]</t>
  </si>
  <si>
    <t>35 years</t>
  </si>
  <si>
    <t>Summary of effects of initial adoption of ASU 2016-01, ASU 2018-02 and ASC 606 (Detail) - USD ($) $ in Millions</t>
  </si>
  <si>
    <t>Dec. 31, 2016</t>
  </si>
  <si>
    <t>ASU 2016-01 [Member]</t>
  </si>
  <si>
    <t>ASU 2018-02 [Member]</t>
  </si>
  <si>
    <t>ASC 606 [Member]</t>
  </si>
  <si>
    <t>Adjustments for New Accounting Pronouncements [Member]</t>
  </si>
  <si>
    <t>Business acquisitions - Narrative (Detail) - USD ($) $ in Millions</t>
  </si>
  <si>
    <t>Oct. 01, 2018</t>
  </si>
  <si>
    <t>Business Acquisition [Line Items]</t>
  </si>
  <si>
    <t>Aggregate consideration paid for acquisitions, net of cash acquired</t>
  </si>
  <si>
    <t>MLMIC Insurance Company [Member]</t>
  </si>
  <si>
    <t>Acquisition price</t>
  </si>
  <si>
    <t>Cash</t>
  </si>
  <si>
    <t>Investments</t>
  </si>
  <si>
    <t>Series of Individually Immaterial Business Acquisitions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Foreign governments [Member]</t>
  </si>
  <si>
    <t>Corporate bonds [Member]</t>
  </si>
  <si>
    <t>Other [Member]</t>
  </si>
  <si>
    <t>Investments in fixed maturity securities - Narrative (Detail)</t>
  </si>
  <si>
    <t>Foreign governments [Member] | AA or Higher Credit Rating [Member]</t>
  </si>
  <si>
    <t>Percentage of fixed maturity investments by credit rating</t>
  </si>
  <si>
    <t>87.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Mortgage-backed securities [Member]</t>
  </si>
  <si>
    <t>Amortized cost of mortgage-backed securities</t>
  </si>
  <si>
    <t>Fair value of mortgage-backed securities</t>
  </si>
  <si>
    <t>Investments in equity securities (Detail) - USD ($) $ in Millions</t>
  </si>
  <si>
    <t>Cost Basis</t>
  </si>
  <si>
    <t>Net Unrealized Gains</t>
  </si>
  <si>
    <t>Fair Value</t>
  </si>
  <si>
    <t>Banks, insurance and finance [Member]</t>
  </si>
  <si>
    <t>Consumer products [Member]</t>
  </si>
  <si>
    <t>Commercial, industrial and other [Member]</t>
  </si>
  <si>
    <t>Investments in equity securities (Parenthetical) (Detail) $ in Millions</t>
  </si>
  <si>
    <t>Dec. 31, 2019USD ($)Company</t>
  </si>
  <si>
    <t>Dec. 31, 2018USD ($)Company</t>
  </si>
  <si>
    <t>Fair value of investments</t>
  </si>
  <si>
    <t>American Express Company [Member]</t>
  </si>
  <si>
    <t>Apple Inc. [Member]</t>
  </si>
  <si>
    <t>Bank of America Corporation [Member]</t>
  </si>
  <si>
    <t>The Coca-Cola Company [Member]</t>
  </si>
  <si>
    <t>Wells Fargo &amp; Company [Member]</t>
  </si>
  <si>
    <t>Equity Securities [Member] | Investment Concentration [Member]</t>
  </si>
  <si>
    <t>Concentration percentage</t>
  </si>
  <si>
    <t>67.00%</t>
  </si>
  <si>
    <t>68.00%</t>
  </si>
  <si>
    <t>Number of companies in concentration percentage | Company</t>
  </si>
  <si>
    <t>Investments in equity securities - Narrative (Detail) - Investment Commitment [Member] - USD ($) $ / shares in Units, $ in Billions</t>
  </si>
  <si>
    <t>Apr. 30, 2019</t>
  </si>
  <si>
    <t>Investment commitment description</t>
  </si>
  <si>
    <t>On April 30, 2019, Berkshire committed to invest a total of $10 billion in connection with Occidental Petroleum Corporation’s (“Occidental”) proposal to acquire Anadarko Petroleum Corporation (“Anadarko”). The Anadarko shareholders approved the acquisition by Occidental on August 8, 2019 and the acquisition and our investment in Occidental closed on August 8, 2019. Our investments in Occidental are included in the commercial, industrial and other category in the preceding table. 
Berkshire’s investments in Occidental include newly issued Occidental Cumulative Perpetual Preferred Stock with an aggregate liquidation value of $10 billion, together with warrants to purchase up to 80 million shares of Occidental common stock at an exercise price of $62.50 per share. The preferred stock accrues dividends at 8% per annum and is redeemable at the option of Occidental commencing on the tenth anniversary of issuance at a redemption price equal to 105% of the liquidation preference plus any accumulated and unpaid dividends, or mandatorily under certain specified capital return events. Dividends on the preferred stock may be paid in cash or, at Occidental’s option, in shares of Occidental common stock. The warrants are exercisable in whole or in part until one year after the redemption of the preferred stock.</t>
  </si>
  <si>
    <t>Occidental Petroleum Corporation [Member] | Cumulative Perpetual Preferred Stock and Warrants [Member]</t>
  </si>
  <si>
    <t>Investment commitment amount</t>
  </si>
  <si>
    <t>Occidental Petroleum Corporation [Member] | Cumulative Perpetual Preferred Stock [Member]</t>
  </si>
  <si>
    <t>Investment in preferred stock, liquidation value</t>
  </si>
  <si>
    <t>Investment in preferred stock, stated dividend rate</t>
  </si>
  <si>
    <t>8.00%</t>
  </si>
  <si>
    <t>Investment in preferred stock, period from issuance date to redemption period start date</t>
  </si>
  <si>
    <t>Investment in preferred stock, redemption price percentage of liquidation preference</t>
  </si>
  <si>
    <t>105.00%</t>
  </si>
  <si>
    <t>Occidental Petroleum Corporation [Member] | Common Stock [Member]</t>
  </si>
  <si>
    <t>Number of common shares that can be purchased</t>
  </si>
  <si>
    <t>Exercise price for warrants, per share</t>
  </si>
  <si>
    <t>Equity method investments - Narrative (Detail)</t>
  </si>
  <si>
    <t>Oct. 03, 2017USD ($)EmployeeLocation</t>
  </si>
  <si>
    <t>Dec. 31, 2019USD ($)shares</t>
  </si>
  <si>
    <t>Dec. 31, 2017USD ($)</t>
  </si>
  <si>
    <t>Schedule of Equity Method Investments [Line Items]</t>
  </si>
  <si>
    <t>Equity method investment ownership percentage</t>
  </si>
  <si>
    <t>Berkshire Hathaway Inc. (Parent) [Member]</t>
  </si>
  <si>
    <t>Equity method investments, carrying value</t>
  </si>
  <si>
    <t>Pilot Travel Centers LLC [Member]</t>
  </si>
  <si>
    <t>Number of locations | Location</t>
  </si>
  <si>
    <t>Pilot Travel Centers LLC [Member] | Minimum [Member]</t>
  </si>
  <si>
    <t>Number of team members | Employee</t>
  </si>
  <si>
    <t>Pilot Travel Centers LLC [Member] | Maximum [Member]</t>
  </si>
  <si>
    <t>Annual revenues</t>
  </si>
  <si>
    <t>Pilot Travel Centers LLC [Member] | Berkshire Hathaway Inc. (Parent) [Member]</t>
  </si>
  <si>
    <t>Ownership percentage</t>
  </si>
  <si>
    <t>38.60%</t>
  </si>
  <si>
    <t>Pilot Travel Centers LLC [Member] | Berkshire Hathaway Inc. (Parent) [Member] | Agreement to Acquire Additional Interest in 2023 [Member]</t>
  </si>
  <si>
    <t>Percentage of additional interest to be acquired</t>
  </si>
  <si>
    <t>41.40%</t>
  </si>
  <si>
    <t>Haslam Family [Member] | Pilot Travel Centers LLC [Member]</t>
  </si>
  <si>
    <t>Majority ownership percentage</t>
  </si>
  <si>
    <t>50.10%</t>
  </si>
  <si>
    <t>Haslam Family [Member] | Pilot Travel Centers LLC [Member] | Agreement to Acquire Additional Interest in 2023 [Member]</t>
  </si>
  <si>
    <t>Third Party [Member] | Pilot Travel Centers LLC [Member]</t>
  </si>
  <si>
    <t>11.30%</t>
  </si>
  <si>
    <t>The Kraft Heinz Company [Member]</t>
  </si>
  <si>
    <t>Number of shares owned | shares</t>
  </si>
  <si>
    <t>26.60%</t>
  </si>
  <si>
    <t>Equity method investments, fair value</t>
  </si>
  <si>
    <t>Impairment loss on equity investment</t>
  </si>
  <si>
    <t>Common stock dividends received</t>
  </si>
  <si>
    <t>Amount of difference between carrying value and fair value based on quoted market price</t>
  </si>
  <si>
    <t>Difference between carrying value and fair value percentage</t>
  </si>
  <si>
    <t>(24.00%)</t>
  </si>
  <si>
    <t>Berkadia Commercial Mortgage LLC, Pilot Travel Centers LLC, and Electric Transmission Texas, LLC [Member]</t>
  </si>
  <si>
    <t>Berkadia Commercial Mortgage LLC [Member]</t>
  </si>
  <si>
    <t>50.00%</t>
  </si>
  <si>
    <t>Commercial paper outstanding</t>
  </si>
  <si>
    <t>Berkadia Commercial Mortgage LLC [Member] | Commercial Paper [Member]</t>
  </si>
  <si>
    <t>Maximum outstanding balance of commercial paper borrowings</t>
  </si>
  <si>
    <t>Berkadia Commercial Mortgage LLC [Member] | Jefferies Financial Group Inc. [Member]</t>
  </si>
  <si>
    <t>Electric Transmission Texas, LLC [Member] | Berkshire Hathaway Energy Company Subsidiary [Member]</t>
  </si>
  <si>
    <t>Electric Transmission Texas, LLC [Member] | American Electric Power [Member]</t>
  </si>
  <si>
    <t>Equity method investments - Financial information (Detail) - The Kraft Heinz Company [Member] - USD ($) $ in Millions</t>
  </si>
  <si>
    <t>Dec. 28, 2019</t>
  </si>
  <si>
    <t>Dec. 29, 2018</t>
  </si>
  <si>
    <t>Dec. 30, 2017</t>
  </si>
  <si>
    <t>Sales</t>
  </si>
  <si>
    <t>Net earnings (losses) attributable to Kraft Heinz common shareholders</t>
  </si>
  <si>
    <t>Investment gains/losses (Detail) - USD ($) $ in Millions</t>
  </si>
  <si>
    <t>Gain (Loss) on Securities [Line Items]</t>
  </si>
  <si>
    <t>Equity securities - Unrealized investment gains/losses on securities held at the end of the period</t>
  </si>
  <si>
    <t>Equity securities - Investment gains/losses during the year on securities sold</t>
  </si>
  <si>
    <t>Equity securities - Investment gains/losses, total</t>
  </si>
  <si>
    <t>Fixed maturity securities - Gross realized gains</t>
  </si>
  <si>
    <t>Fixed maturity securities - Gross realized losses</t>
  </si>
  <si>
    <t>Gross realized gains</t>
  </si>
  <si>
    <t>Gross realized losses</t>
  </si>
  <si>
    <t>Investment gains/losses - Narrative (Detail) - USD ($) $ in Millions</t>
  </si>
  <si>
    <t>Taxable gains on sales of equity securities</t>
  </si>
  <si>
    <t>Loans and finance receivables (Detail) - USD ($) $ in Millions</t>
  </si>
  <si>
    <t>Loans and finance receivables before allowances and discounts</t>
  </si>
  <si>
    <t>Allowances for uncollectible loans</t>
  </si>
  <si>
    <t>Unamortized acquisition discounts and points</t>
  </si>
  <si>
    <t>Loans and finance receivables - Narrative (Detail) - USD ($)</t>
  </si>
  <si>
    <t>Accounts, Notes, Loans and Financing Receivable [Line Items]</t>
  </si>
  <si>
    <t>Provisions for loan losses</t>
  </si>
  <si>
    <t>Loan charge-offs, net of recoveries</t>
  </si>
  <si>
    <t>Percent of manufactured housing loan balances evaluated collectively for impairment</t>
  </si>
  <si>
    <t>98.00%</t>
  </si>
  <si>
    <t>Percent of loan balances considered to be performing</t>
  </si>
  <si>
    <t>99.00%</t>
  </si>
  <si>
    <t>Percent of loan balances considered to be current as to payment status</t>
  </si>
  <si>
    <t>96.00%</t>
  </si>
  <si>
    <t>Seritage Growth Properties [Member] | Term Loan [Member]</t>
  </si>
  <si>
    <t>Term loan facility amount</t>
  </si>
  <si>
    <t>Expiration date of term loan</t>
  </si>
  <si>
    <t>Jul. 31,
		2023</t>
  </si>
  <si>
    <t>Outstanding loan balance</t>
  </si>
  <si>
    <t>Other receivables (Detail) - USD ($) $ in Millions</t>
  </si>
  <si>
    <t>Reinsurance recoverable on unpaid losses</t>
  </si>
  <si>
    <t>Insurance premiums receivable</t>
  </si>
  <si>
    <t>Trade receivables</t>
  </si>
  <si>
    <t>Allowances for uncollectible accounts</t>
  </si>
  <si>
    <t>Other receivables - Narrative (Detail) - USD ($) $ in Millions</t>
  </si>
  <si>
    <t>Unbilled revenue</t>
  </si>
  <si>
    <t>Inventories (Detail) - USD ($) $ in Millions</t>
  </si>
  <si>
    <t>Raw materials</t>
  </si>
  <si>
    <t>Work in process and other</t>
  </si>
  <si>
    <t>Finished manufactured goods</t>
  </si>
  <si>
    <t>Goods acquired for resale</t>
  </si>
  <si>
    <t>Total inventory</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track structure and other roadway [Member]</t>
  </si>
  <si>
    <t>Railroad [Member] | Locomotives, freight cars and other equipment [Member]</t>
  </si>
  <si>
    <t>Railroad [Member] | Construction in progress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 Depreciation expense (Detail) - USD ($) $ in Millions</t>
  </si>
  <si>
    <t>Depreciation expense</t>
  </si>
  <si>
    <t>Equipment held for lease (Detail) - USD ($) $ in Millions</t>
  </si>
  <si>
    <t>Property Subject to or Available for Operating Lease [Line Items]</t>
  </si>
  <si>
    <t>Equipment held for lease, gross</t>
  </si>
  <si>
    <t>Equipment held for lease, accumulated depreciation</t>
  </si>
  <si>
    <t>Equipment held for lease, net</t>
  </si>
  <si>
    <t>Railcars [Member]</t>
  </si>
  <si>
    <t>Aircraft [Member]</t>
  </si>
  <si>
    <t>Equipment held for lease - Narrative (Detail) - USD ($) $ in Millions</t>
  </si>
  <si>
    <t>Depreciation expense for equipment held for lease</t>
  </si>
  <si>
    <t>Operating lease revenues</t>
  </si>
  <si>
    <t>Fixed lease revenue</t>
  </si>
  <si>
    <t>Variable lease revenue</t>
  </si>
  <si>
    <t>Insurance and Other [Member] | ASC 606 [Member] | Difference between Revenue Guidance in Effect before and after Topic 606 [Member]</t>
  </si>
  <si>
    <t>Equipment held for lease - Summary of remaining operating lease receipts (Detail) $ in Millions</t>
  </si>
  <si>
    <t>Lessor Operating Lease Payments Fiscal Year Maturity [Abstract]</t>
  </si>
  <si>
    <t>2020</t>
  </si>
  <si>
    <t>2021</t>
  </si>
  <si>
    <t>2022</t>
  </si>
  <si>
    <t>2023</t>
  </si>
  <si>
    <t>2024</t>
  </si>
  <si>
    <t>Thereafter</t>
  </si>
  <si>
    <t>Leases - Narrative (Detail) - USD ($) $ in Millions</t>
  </si>
  <si>
    <t>Lessee, Lease, Description [Line Items]</t>
  </si>
  <si>
    <t>Weighted average lease term</t>
  </si>
  <si>
    <t>7 years 8 months 12 days</t>
  </si>
  <si>
    <t>Weighted average discount rate used to measure lease liabilities</t>
  </si>
  <si>
    <t>3.80%</t>
  </si>
  <si>
    <t>Operating lease expense</t>
  </si>
  <si>
    <t>Accounts Payable, Accruals and Other Liabilities [Member]</t>
  </si>
  <si>
    <t>Leases - Summary of remaining operating lease payments (Detail) - USD ($) $ in Millions</t>
  </si>
  <si>
    <t>Operating Lease Liabilities, Payments Due [Abstract]</t>
  </si>
  <si>
    <t>Year 1</t>
  </si>
  <si>
    <t>Year 2</t>
  </si>
  <si>
    <t>Year 3</t>
  </si>
  <si>
    <t>Year 4</t>
  </si>
  <si>
    <t>Year 5</t>
  </si>
  <si>
    <t>Total lease payments</t>
  </si>
  <si>
    <t>Amount representing interest</t>
  </si>
  <si>
    <t>Lease liabilities</t>
  </si>
  <si>
    <t>Leases - Components of operating lease costs (Detail) $ in Millions</t>
  </si>
  <si>
    <t>Lease Cost [Abstract]</t>
  </si>
  <si>
    <t>Operating lease cost</t>
  </si>
  <si>
    <t>Short-term lease cost</t>
  </si>
  <si>
    <t>Variable lease cost</t>
  </si>
  <si>
    <t>Sublease income</t>
  </si>
  <si>
    <t>Total lease cost</t>
  </si>
  <si>
    <t>Goodwill and other intangible assets - Goodwill (Detail) - USD ($) $ in Millions</t>
  </si>
  <si>
    <t>Balance at beginning of year</t>
  </si>
  <si>
    <t>Acquisitions of businesses</t>
  </si>
  <si>
    <t>Other, including foreign currency translation</t>
  </si>
  <si>
    <t>Balance at end of year</t>
  </si>
  <si>
    <t>Goodwill and other intangible assets - Intangible assets (Detail) - USD ($) $ in Millions</t>
  </si>
  <si>
    <t>Finite-Lived and Indefinite-Lived Intangible Assets [Line Items]</t>
  </si>
  <si>
    <t>Gross carrying amount</t>
  </si>
  <si>
    <t>Accumulated amortization</t>
  </si>
  <si>
    <t>Insurance and Other [Member] | Trademarks and trade names [Member]</t>
  </si>
  <si>
    <t>Insurance and Other [Member] | Customer relationships [Member]</t>
  </si>
  <si>
    <t>Insurance and Other [Member] | Other intangible assets [Member]</t>
  </si>
  <si>
    <t>Insurance and Other [Member] | Patents and technology [Member]</t>
  </si>
  <si>
    <t>Railroad, Utilities and Energy [Member] | Trademarks and trade names [Member]</t>
  </si>
  <si>
    <t>Railroad, Utilities and Energy [Member] | Customer relationships [Member]</t>
  </si>
  <si>
    <t>Railroad, Utilities and Energy [Member] | Other intangible assets [Member]</t>
  </si>
  <si>
    <t>Goodwill and other intangible assets - Intangible assets - Narrative (Detail) - USD ($) $ in Millions</t>
  </si>
  <si>
    <t>Intangible asset amortization expense</t>
  </si>
  <si>
    <t>Estimated amortization expense - 2020</t>
  </si>
  <si>
    <t>Estimated amortization expense - 2021</t>
  </si>
  <si>
    <t>Estimated amortization expense - 2022</t>
  </si>
  <si>
    <t>Estimated amortization expense - 2023</t>
  </si>
  <si>
    <t>Estimated amortization expense - 2024</t>
  </si>
  <si>
    <t>Intangible assets with indefinite lives, excluding goodwill</t>
  </si>
  <si>
    <t>Derivative contracts (Detail) - Not Designated as Hedging Instrument [Member] - Equity Index Put Options [Member] - USD ($) $ in Millions</t>
  </si>
  <si>
    <t>Derivative [Line Items]</t>
  </si>
  <si>
    <t>Notional Value</t>
  </si>
  <si>
    <t>Derivative contracts - Narrative (Detail) - USD ($)</t>
  </si>
  <si>
    <t>Not Designated as Hedging Instrument [Member]</t>
  </si>
  <si>
    <t>Collateral posting requirements under contracts with collateral provisions</t>
  </si>
  <si>
    <t>Not Designated as Hedging Instrument [Member] | Utilities and Energy [Member]</t>
  </si>
  <si>
    <t>Not Designated as Hedging Instrument [Member] | Equity Index Put Options [Member]</t>
  </si>
  <si>
    <t>Notional value of contracts that expired in current fiscal year</t>
  </si>
  <si>
    <t>Derivative maturity month and year</t>
  </si>
  <si>
    <t>2023-02</t>
  </si>
  <si>
    <t>Weighted average remaining life of derivative contracts</t>
  </si>
  <si>
    <t>1 year 9 months 18 days</t>
  </si>
  <si>
    <t>Premiums received at contract inception dates</t>
  </si>
  <si>
    <t>Aggregate intrinsic value of equity index put option contracts</t>
  </si>
  <si>
    <t>Not Designated as Hedging Instrument [Member] | Equity Index Put Options [Member] | Maximum [Member]</t>
  </si>
  <si>
    <t>Derivative inception month and year</t>
  </si>
  <si>
    <t>2008-03</t>
  </si>
  <si>
    <t>Unpaid losses and loss adjustment expenses - Narrative (Detail) - USD ($) $ in Millions</t>
  </si>
  <si>
    <t>Property and Casualty Insurance and Reinsurance, Excluding Retroactive Reinsurance [Member]</t>
  </si>
  <si>
    <t>Liability for Claims and Claims Adjustment Expense [Line Items]</t>
  </si>
  <si>
    <t>Incurred losses and loss adjustment expenses for (reductions of) prior years' accident events</t>
  </si>
  <si>
    <t>Incurred losses and loss adjustment expenses with respect to current accident year events</t>
  </si>
  <si>
    <t>Prior years' losses incurred as a percentage of net liabilities</t>
  </si>
  <si>
    <t>1.10%</t>
  </si>
  <si>
    <t>2.40%</t>
  </si>
  <si>
    <t>Liabilities included amounts for environmental, asbestos and latent injury claims, net of reinsurance</t>
  </si>
  <si>
    <t>Property and Casualty Insurance and Reinsurance, Excluding Retroactive Reinsurance [Member] | Significant Catastrophe Events [Member]</t>
  </si>
  <si>
    <t>Primary Insurance [Member]</t>
  </si>
  <si>
    <t>Property and Casualty Reinsurance [Member]</t>
  </si>
  <si>
    <t>Unpaid losses and loss adjustment expenses - Reconciliation of changes in claim liabilities (Detail) - USD ($) $ in Millions</t>
  </si>
  <si>
    <t>Gross liabilities at beginning of year</t>
  </si>
  <si>
    <t>Reinsurance recoverable on unpaid losses at beginning of year</t>
  </si>
  <si>
    <t>Net liabilities at beginning of year</t>
  </si>
  <si>
    <t>Net liabilities at end of year</t>
  </si>
  <si>
    <t>Reinsurance recoverable on unpaid losses at end of year</t>
  </si>
  <si>
    <t>Gross liabilities at end of yea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Business acquisition (disposition)</t>
  </si>
  <si>
    <t>Unpaid losses and loss adjustment expenses - Reconciliation of unpaid losses and allocated loss adjustment expenses to balance sheet liability (Detail) - USD ($) $ in Millions</t>
  </si>
  <si>
    <t>Short-duration Insurance Contracts, Reconciliation of Claims Development to Liability [Line Items]</t>
  </si>
  <si>
    <t>Reinsurance recoverable</t>
  </si>
  <si>
    <t>Insurance Group [Member]</t>
  </si>
  <si>
    <t>Unpaid losses and ALAE, net</t>
  </si>
  <si>
    <t>Unpaid unallocated loss adjustment expenses</t>
  </si>
  <si>
    <t>Other unpaid losses and loss adjustment expenses</t>
  </si>
  <si>
    <t>Insurance Group [Member] | GEICO [Member] | Physical Damage [Member]</t>
  </si>
  <si>
    <t>Insurance Group [Member] | GEICO [Member] | Auto Liability [Member]</t>
  </si>
  <si>
    <t>Insurance Group [Member] | Berkshire Hathaway Primary Group [Member] | Medical Professional Liability [Member]</t>
  </si>
  <si>
    <t>Insurance Group [Member] | Berkshire Hathaway Primary Group [Member] | Workers' Compensation and Other Casualty [Member]</t>
  </si>
  <si>
    <t>Insurance Group [Member] | Berkshire Hathaway Reinsurance Group [Member] | Property [Member]</t>
  </si>
  <si>
    <t>Insurance Group [Member] | Berkshire Hathaway Reinsurance Group [Member] | Casualty [Member]</t>
  </si>
  <si>
    <t>Unpaid losses and loss adjustment expenses - Incurred and paid losses and allocated loss adjustment expenses (Detail) - Insurance Group [Member] Claim in Thousands, $ in Millions</t>
  </si>
  <si>
    <t>Dec. 31, 2019USD ($)Claim</t>
  </si>
  <si>
    <t>Dec. 31, 2016USD ($)</t>
  </si>
  <si>
    <t>Dec. 31, 2015USD ($)</t>
  </si>
  <si>
    <t>Dec. 31, 2014USD ($)</t>
  </si>
  <si>
    <t>Dec. 31, 2013USD ($)</t>
  </si>
  <si>
    <t>Dec. 31, 2012USD ($)</t>
  </si>
  <si>
    <t>Dec. 31, 2011USD ($)</t>
  </si>
  <si>
    <t>Dec. 31, 2010USD ($)</t>
  </si>
  <si>
    <t>Claims Development [Line Items]</t>
  </si>
  <si>
    <t>GEICO [Member] | Physical Damage [Member]</t>
  </si>
  <si>
    <t>Incurred Losses and ALAE</t>
  </si>
  <si>
    <t>Cumulative Paid Losses and ALAE</t>
  </si>
  <si>
    <t>GEICO [Member] | Physical Damage [Member] | 2018 [Member]</t>
  </si>
  <si>
    <t>IBNR and Case Development Liabilities</t>
  </si>
  <si>
    <t>Cumulative Number of Reported Claims | Claim</t>
  </si>
  <si>
    <t>GEICO [Member] | Physical Damage [Member] | 2019 [Member]</t>
  </si>
  <si>
    <t>GEICO [Member] | Physical Damage [Member] | 2018-2019 [Member]</t>
  </si>
  <si>
    <t>GEICO [Member] | Physical Damage [Member] | Shortduration Insurance Contracts Accident Years Before2018</t>
  </si>
  <si>
    <t>Net unpaid losses and ALAE for accident years before earliest accident year presented</t>
  </si>
  <si>
    <t>GEICO [Member] | Auto Liability [Member]</t>
  </si>
  <si>
    <t>GEICO [Member] | Auto Liability [Member] | 2015 [Member]</t>
  </si>
  <si>
    <t>GEICO [Member] | Auto Liability [Member] | 2016 [Member]</t>
  </si>
  <si>
    <t>GEICO [Member] | Auto Liability [Member] | 2017 [Member]</t>
  </si>
  <si>
    <t>GEICO [Member] | Auto Liability [Member] | 2018 [Member]</t>
  </si>
  <si>
    <t>GEICO [Member] | Auto Liability [Member] | 2019 [Member]</t>
  </si>
  <si>
    <t>GEICO [Member] | Auto Liability [Member] | 2015-2019 [Member]</t>
  </si>
  <si>
    <t>GEICO [Member] | Auto Liability [Member] | Before 2015 [Member]</t>
  </si>
  <si>
    <t>Berkshire Hathaway Primary Group [Member] | Medical Professional Liability [Member]</t>
  </si>
  <si>
    <t>Berkshire Hathaway Primary Group [Member] | Medical Professional Liability [Member] | 2010 [Member]</t>
  </si>
  <si>
    <t>Berkshire Hathaway Primary Group [Member] | Medical Professional Liability [Member] | 2011 [Member]</t>
  </si>
  <si>
    <t>Berkshire Hathaway Primary Group [Member] | Medical Professional Liability [Member] | 2012 [Member]</t>
  </si>
  <si>
    <t>Berkshire Hathaway Primary Group [Member] | Medical Professional Liability [Member] | 2013 [Member]</t>
  </si>
  <si>
    <t>Berkshire Hathaway Primary Group [Member] | Medical Professional Liability [Member] | 2014 [Member]</t>
  </si>
  <si>
    <t>Berkshire Hathaway Primary Group [Member] | Medical Professional Liability [Member] | 2015 [Member]</t>
  </si>
  <si>
    <t>Berkshire Hathaway Primary Group [Member] | Medical Professional Liability [Member] | 2016 [Member]</t>
  </si>
  <si>
    <t>Berkshire Hathaway Primary Group [Member] | Medical Professional Liability [Member] | 2017 [Member]</t>
  </si>
  <si>
    <t>Berkshire Hathaway Primary Group [Member] | Medical Professional Liability [Member] | 2018 [Member]</t>
  </si>
  <si>
    <t>Berkshire Hathaway Primary Group [Member] | Medical Professional Liability [Member] | 2019 [Member]</t>
  </si>
  <si>
    <t>Berkshire Hathaway Primary Group [Member] | Medical Professional Liability [Member] | Shortduration Insurance Contracts Accident Years2010 Through2019</t>
  </si>
  <si>
    <t>Berkshire Hathaway Primary Group [Member] | Medical Professional Liability [Member] | Shortduration Insurance Contracts Accident Years Before2010</t>
  </si>
  <si>
    <t>Berkshire Hathaway Primary Group [Member] | Workers' Compensation and Other Casualty [Member]</t>
  </si>
  <si>
    <t>Berkshire Hathaway Primary Group [Member] | Workers' Compensation and Other Casualty [Member] | 2010 [Member]</t>
  </si>
  <si>
    <t>Berkshire Hathaway Primary Group [Member] | Workers' Compensation and Other Casualty [Member] | 2011 [Member]</t>
  </si>
  <si>
    <t>Berkshire Hathaway Primary Group [Member] | Workers' Compensation and Other Casualty [Member] | 2012 [Member]</t>
  </si>
  <si>
    <t>Berkshire Hathaway Primary Group [Member] | Workers' Compensation and Other Casualty [Member] | 2013 [Member]</t>
  </si>
  <si>
    <t>Berkshire Hathaway Primary Group [Member] | Workers' Compensation and Other Casualty [Member] | 2014 [Member]</t>
  </si>
  <si>
    <t>Berkshire Hathaway Primary Group [Member] | Workers' Compensation and Other Casualty [Member] | 2015 [Member]</t>
  </si>
  <si>
    <t>Berkshire Hathaway Primary Group [Member] | Workers' Compensation and Other Casualty [Member] | 2016 [Member]</t>
  </si>
  <si>
    <t>Berkshire Hathaway Primary Group [Member] | Workers' Compensation and Other Casualty [Member] | 2017 [Member]</t>
  </si>
  <si>
    <t>Berkshire Hathaway Primary Group [Member] | Workers' Compensation and Other Casualty [Member] | 2018 [Member]</t>
  </si>
  <si>
    <t>Berkshire Hathaway Primary Group [Member] | Workers' Compensation and Other Casualty [Member] | 2019 [Member]</t>
  </si>
  <si>
    <t>Berkshire Hathaway Primary Group [Member] | Workers' Compensation and Other Casualty [Member] | Shortduration Insurance Contracts Accident Years2010 Through2019</t>
  </si>
  <si>
    <t>Berkshire Hathaway Primary Group [Member] | Workers' Compensation and Other Casualty [Member] | Shortduration Insurance Contracts Accident Years Before2010</t>
  </si>
  <si>
    <t>Berkshire Hathaway Reinsurance Group [Member] | Property [Member]</t>
  </si>
  <si>
    <t>Berkshire Hathaway Reinsurance Group [Member] | Property [Member] | 2010 [Member]</t>
  </si>
  <si>
    <t>Berkshire Hathaway Reinsurance Group [Member] | Property [Member] | 2011 [Member]</t>
  </si>
  <si>
    <t>Berkshire Hathaway Reinsurance Group [Member] | Property [Member] | 2012 [Member]</t>
  </si>
  <si>
    <t>Berkshire Hathaway Reinsurance Group [Member] | Property [Member] | 2013 [Member]</t>
  </si>
  <si>
    <t>Berkshire Hathaway Reinsurance Group [Member] | Property [Member] | 2014 [Member]</t>
  </si>
  <si>
    <t>Berkshire Hathaway Reinsurance Group [Member] | Property [Member] | 2015 [Member]</t>
  </si>
  <si>
    <t>Berkshire Hathaway Reinsurance Group [Member] | Property [Member] | 2016 [Member]</t>
  </si>
  <si>
    <t>Berkshire Hathaway Reinsurance Group [Member] | Property [Member] | 2017 [Member]</t>
  </si>
  <si>
    <t>Berkshire Hathaway Reinsurance Group [Member] | Property [Member] | 2018 [Member]</t>
  </si>
  <si>
    <t>Berkshire Hathaway Reinsurance Group [Member] | Property [Member] | 2019 [Member]</t>
  </si>
  <si>
    <t>Berkshire Hathaway Reinsurance Group [Member] | Property [Member] | Shortduration Insurance Contracts Accident Years2010 Through2019</t>
  </si>
  <si>
    <t>Berkshire Hathaway Reinsurance Group [Member] | Property [Member] | Shortduration Insurance Contracts Accident Years Before2010</t>
  </si>
  <si>
    <t>Berkshire Hathaway Reinsurance Group [Member] | Casualty [Member]</t>
  </si>
  <si>
    <t>Berkshire Hathaway Reinsurance Group [Member] | Casualty [Member] | 2010 [Member]</t>
  </si>
  <si>
    <t>Berkshire Hathaway Reinsurance Group [Member] | Casualty [Member] | 2011 [Member]</t>
  </si>
  <si>
    <t>Berkshire Hathaway Reinsurance Group [Member] | Casualty [Member] | 2012 [Member]</t>
  </si>
  <si>
    <t>Berkshire Hathaway Reinsurance Group [Member] | Casualty [Member] | 2013 [Member]</t>
  </si>
  <si>
    <t>Berkshire Hathaway Reinsurance Group [Member] | Casualty [Member] | 2014 [Member]</t>
  </si>
  <si>
    <t>Berkshire Hathaway Reinsurance Group [Member] | Casualty [Member] | 2015 [Member]</t>
  </si>
  <si>
    <t>Berkshire Hathaway Reinsurance Group [Member] | Casualty [Member] | 2016 [Member]</t>
  </si>
  <si>
    <t>Berkshire Hathaway Reinsurance Group [Member] | Casualty [Member] | 2017 [Member]</t>
  </si>
  <si>
    <t>Berkshire Hathaway Reinsurance Group [Member] | Casualty [Member] | 2018 [Member]</t>
  </si>
  <si>
    <t>Berkshire Hathaway Reinsurance Group [Member] | Casualty [Member] | 2019 [Member]</t>
  </si>
  <si>
    <t>Berkshire Hathaway Reinsurance Group [Member] | Casualty [Member] | Shortduration Insurance Contracts Accident Years2010 Through2019</t>
  </si>
  <si>
    <t>Berkshire Hathaway Reinsurance Group [Member] | Casualty [Member] | Shortduration Insurance Contracts Accident Years Before2010</t>
  </si>
  <si>
    <t>Unaudited required supplemental information</t>
  </si>
  <si>
    <t>Unpaid losses and loss adjustment expenses - Average historical claims duration (Detail) - Insurance Group [Member]</t>
  </si>
  <si>
    <t>Shortduration Insurance Contracts Historical Claims Duration [Line Items]</t>
  </si>
  <si>
    <t>Average annual percentage payout of incurred losses, net of reinsurance, year one</t>
  </si>
  <si>
    <t>Average annual percentage payout of incurred losses, net of reinsurance, year two</t>
  </si>
  <si>
    <t>2.00%</t>
  </si>
  <si>
    <t>42.00%</t>
  </si>
  <si>
    <t>29.00%</t>
  </si>
  <si>
    <t>Average annual percentage payout of incurred losses, net of reinsurance, year three</t>
  </si>
  <si>
    <t>13.00%</t>
  </si>
  <si>
    <t>Average annual percentage payout of incurred losses, net of reinsurance, year four</t>
  </si>
  <si>
    <t>Average annual percentage payout of incurred losses, net of reinsurance, year five</t>
  </si>
  <si>
    <t>4.00%</t>
  </si>
  <si>
    <t>7.00%</t>
  </si>
  <si>
    <t>12.00%</t>
  </si>
  <si>
    <t>15.00%</t>
  </si>
  <si>
    <t>Average annual percentage payout of incurred losses, net of reinsurance, year six</t>
  </si>
  <si>
    <t>Average annual percentage payout of incurred losses, net of reinsurance, year seven</t>
  </si>
  <si>
    <t>9.00%</t>
  </si>
  <si>
    <t>Average annual percentage payout of incurred losses, net of reinsurance, year eight</t>
  </si>
  <si>
    <t>6.00%</t>
  </si>
  <si>
    <t>Average annual percentage payout of incurred losses, net of reinsurance, year nine</t>
  </si>
  <si>
    <t>5.00%</t>
  </si>
  <si>
    <t>Average annual percentage payout of incurred losses, net of reinsurance, year ten</t>
  </si>
  <si>
    <t>16.00%</t>
  </si>
  <si>
    <t>21.00%</t>
  </si>
  <si>
    <t>1.00%</t>
  </si>
  <si>
    <t>19.00%</t>
  </si>
  <si>
    <t>36.00%</t>
  </si>
  <si>
    <t>17.00%</t>
  </si>
  <si>
    <t>0.00%</t>
  </si>
  <si>
    <t>10.00%</t>
  </si>
  <si>
    <t>Retroactive reinsurance contracts - Reconciliation of changes in claim liabilities and deferred charge assets (Detail) - USD ($) $ in Millions</t>
  </si>
  <si>
    <t>Unpaid losses and loss adjustment expenses, beginning of year</t>
  </si>
  <si>
    <t>Unpaid losses and loss adjustment expenses, end of year</t>
  </si>
  <si>
    <t>Deferred charges reinsurance assumed, beginning of year</t>
  </si>
  <si>
    <t>Deferred charges reinsurance assumed, end of year</t>
  </si>
  <si>
    <t>Retroactive Reinsurance [Member]</t>
  </si>
  <si>
    <t>Unpaid Losses and Loss Adjustment Expenses [Member] | Retroactive Reinsurance [Member]</t>
  </si>
  <si>
    <t>Paid losses and loss adjustment expenses</t>
  </si>
  <si>
    <t>Deferred Charges Reinsurance Assumed [Member] | Retroactive Reinsurance [Member]</t>
  </si>
  <si>
    <t>Retroactive reinsurance contracts - Narrative (Detail) - USD ($)</t>
  </si>
  <si>
    <t>3 Months Ended</t>
  </si>
  <si>
    <t>Mar. 31, 2017</t>
  </si>
  <si>
    <t>Effects of Reinsurance [Line Items]</t>
  </si>
  <si>
    <t>Incurred losses and loss adjustment expenses</t>
  </si>
  <si>
    <t>Liabilities for environmental, asbestos and latent injury claims</t>
  </si>
  <si>
    <t>Retroactive Reinsurance [Member] | Deferred Charges Reinsurance Assumed [Member]</t>
  </si>
  <si>
    <t>Retroactive Reinsurance [Member] | Unpaid Losses and Loss Adjustment Expenses [Member]</t>
  </si>
  <si>
    <t>AIG [Member] | Retroactive Reinsurance [Member]</t>
  </si>
  <si>
    <t>Percentage of losses and allocated loss adjustment expenses reinsured in excess of retained amount</t>
  </si>
  <si>
    <t>80.00%</t>
  </si>
  <si>
    <t>Losses and allocated loss adjustment expenses retained amount</t>
  </si>
  <si>
    <t>Premiums earned</t>
  </si>
  <si>
    <t>AIG [Member] | Retroactive Reinsurance [Member] | Deferred Charges Reinsurance Assumed [Member]</t>
  </si>
  <si>
    <t>AIG [Member] | Retroactive Reinsurance [Member] | Unpaid Losses and Loss Adjustment Expenses [Member]</t>
  </si>
  <si>
    <t>AIG [Member] | Maximum [Member] | Retroactive Reinsurance [Member]</t>
  </si>
  <si>
    <t>Losses and allocated loss adjustment expenses reinsured in excess of retained amount</t>
  </si>
  <si>
    <t>Notes payable and other borrowings (Detail) € in Millions, £ in Millions, $ in Millions, ¥ in Billions</t>
  </si>
  <si>
    <t>Dec. 31, 2019JPY (¥)</t>
  </si>
  <si>
    <t>Dec. 31, 2019GBP (£)</t>
  </si>
  <si>
    <t>Dec. 31, 2019EUR (€)</t>
  </si>
  <si>
    <t>Debt Instrument [Line Items]</t>
  </si>
  <si>
    <t>Principal payments on debt - 2020</t>
  </si>
  <si>
    <t>Principal payments on debt - 2021</t>
  </si>
  <si>
    <t>Principal payments on debt - 2022</t>
  </si>
  <si>
    <t>Principal payments on debt - 2023</t>
  </si>
  <si>
    <t>Principal payments on debt - 2024</t>
  </si>
  <si>
    <t>Berkshire Hathaway Inc. (Parent) [Member] | Insurance and Other [Member] | U.S. Dollar Denominated [Member]</t>
  </si>
  <si>
    <t>Weighted average interest rate, percentage</t>
  </si>
  <si>
    <t>3.20%</t>
  </si>
  <si>
    <t>Berkshire Hathaway Inc. (Parent) [Member] | Insurance and Other [Member] | U.S. Dollar Denominated [Member] | Minimum [Member]</t>
  </si>
  <si>
    <t>Debt maturity year</t>
  </si>
  <si>
    <t>Berkshire Hathaway Inc. (Parent) [Member] | Insurance and Other [Member] | U.S. Dollar Denominated [Member] | Maximum [Member]</t>
  </si>
  <si>
    <t>2047</t>
  </si>
  <si>
    <t>Berkshire Hathaway Inc. (Parent) [Member] | Insurance and Other [Member] | Euro Denominated [Member]</t>
  </si>
  <si>
    <t>Berkshire Hathaway Inc. (Parent) [Member] | Insurance and Other [Member] | Euro Denominated [Member] | Minimum [Member]</t>
  </si>
  <si>
    <t>Berkshire Hathaway Inc. (Parent) [Member] | Insurance and Other [Member] | Euro Denominated [Member] | Maximum [Member]</t>
  </si>
  <si>
    <t>2035</t>
  </si>
  <si>
    <t>Berkshire Hathaway Inc. (Parent) [Member] | Insurance and Other [Member] | Japanese Yen Denominated [Member]</t>
  </si>
  <si>
    <t>0.50%</t>
  </si>
  <si>
    <t>Berkshire Hathaway Inc. (Parent) [Member] | Insurance and Other [Member] | Japanese Yen Denominated [Member] | Minimum [Member]</t>
  </si>
  <si>
    <t>Berkshire Hathaway Inc. (Parent) [Member] | Insurance and Other [Member] | Japanese Yen Denominated [Member] | Maximum [Member]</t>
  </si>
  <si>
    <t>2049</t>
  </si>
  <si>
    <t>Subsidiaries [Member] | Insurance and Other [Member]</t>
  </si>
  <si>
    <t>Other borrowings</t>
  </si>
  <si>
    <t>Short-term debt</t>
  </si>
  <si>
    <t>Short-term debt, weighted average interest rate</t>
  </si>
  <si>
    <t>3.90%</t>
  </si>
  <si>
    <t>Subsidiaries [Member] | Insurance and Other [Member] | Minimum [Member]</t>
  </si>
  <si>
    <t>Subsidiaries [Member] | Insurance and Other [Member] | Maximum [Member]</t>
  </si>
  <si>
    <t>2045</t>
  </si>
  <si>
    <t>Subsidiaries [Member] | Insurance and Other [Member] | U.S. Dollar Denominated [Member] | Berkshire Hathaway Finance Corporation [Member]</t>
  </si>
  <si>
    <t>4.10%</t>
  </si>
  <si>
    <t>Subsidiaries [Member] | Insurance and Other [Member] | U.S. Dollar Denominated [Member] | Berkshire Hathaway Finance Corporation [Member] | Minimum [Member]</t>
  </si>
  <si>
    <t>Subsidiaries [Member] | Insurance and Other [Member] | U.S. Dollar Denominated [Member] | Berkshire Hathaway Finance Corporation [Member] | Maximum [Member]</t>
  </si>
  <si>
    <t>Subsidiaries [Member] | Insurance and Other [Member] | Great Britain Pound Denominated [Member] | Berkshire Hathaway Finance Corporation [Member]</t>
  </si>
  <si>
    <t>2.50%</t>
  </si>
  <si>
    <t>Subsidiaries [Member] | Insurance and Other [Member] | Great Britain Pound Denominated [Member] | Berkshire Hathaway Finance Corporation [Member] | Minimum [Member]</t>
  </si>
  <si>
    <t>2039</t>
  </si>
  <si>
    <t>Subsidiaries [Member] | Insurance and Other [Member] | Great Britain Pound Denominated [Member] | Berkshire Hathaway Finance Corporation [Member] | Maximum [Member]</t>
  </si>
  <si>
    <t>2059</t>
  </si>
  <si>
    <t>Subsidiaries [Member] | Railroad, Utilities and Energy [Member] | Berkshire Hathaway Energy [Member]</t>
  </si>
  <si>
    <t>4.60%</t>
  </si>
  <si>
    <t>Senior unsecured debt</t>
  </si>
  <si>
    <t>Subsidiaries [Member] | Railroad, Utilities and Energy [Member] | Berkshire Hathaway Energy [Member] | Minimum [Member]</t>
  </si>
  <si>
    <t>Subsidiaries [Member] | Railroad, Utilities and Energy [Member] | Berkshire Hathaway Energy [Member] | Maximum [Member]</t>
  </si>
  <si>
    <t>Subsidiaries [Member] | Railroad, Utilities and Energy [Member] | Berkshire Hathaway Energy Subsidiaries [Member]</t>
  </si>
  <si>
    <t>4.50%</t>
  </si>
  <si>
    <t>Subsidiaries [Member] | Railroad, Utilities and Energy [Member] | Berkshire Hathaway Energy Subsidiaries [Member] | Minimum [Member]</t>
  </si>
  <si>
    <t>Subsidiaries [Member] | Railroad, Utilities and Energy [Member] | Berkshire Hathaway Energy Subsidiaries [Member] | Maximum [Member]</t>
  </si>
  <si>
    <t>2064</t>
  </si>
  <si>
    <t>Subsidiaries [Member] | Railroad, Utilities and Energy [Member] | Berkshire Hathaway Energy and Subsidiaries [Member]</t>
  </si>
  <si>
    <t>Subsidiaries [Member] | Railroad, Utilities and Energy [Member] | Burlington Northern Santa Fe and subsidiaries [Member]</t>
  </si>
  <si>
    <t>Subsidiaries [Member] | Railroad, Utilities and Energy [Member] | Burlington Northern Santa Fe and subsidiaries [Member] | Minimum [Member]</t>
  </si>
  <si>
    <t>Subsidiaries [Member] | Railroad, Utilities and Energy [Member] | Burlington Northern Santa Fe and subsidiaries [Member] | Maximum [Member]</t>
  </si>
  <si>
    <t>2097</t>
  </si>
  <si>
    <t>Notes payable and other borrowings - Narrative (Detail) € in Millions, £ in Millions, $ in Millions, ¥ in Billions</t>
  </si>
  <si>
    <t>1 Months Ended</t>
  </si>
  <si>
    <t>Jan. 31, 2020USD ($)</t>
  </si>
  <si>
    <t>Sep. 30, 2019JPY (¥)</t>
  </si>
  <si>
    <t>Jul. 31, 2019USD ($)</t>
  </si>
  <si>
    <t>Gain (loss) attributable to changes in foreign currency exchange rates</t>
  </si>
  <si>
    <t>Insurance and Other [Member] | Berkshire Hathaway Inc. (Parent) [Member] | Subsidiaries Excluding Berkshire Hathaway Finance Corporation [Member]</t>
  </si>
  <si>
    <t>Guarantee obligation</t>
  </si>
  <si>
    <t>Insurance and Other [Member] | Subsidiaries [Member]</t>
  </si>
  <si>
    <t>Insurance and Other [Member] | Subsidiaries [Member] | Minimum [Member]</t>
  </si>
  <si>
    <t>Insurance and Other [Member] | Subsidiaries [Member] | Maximum [Member]</t>
  </si>
  <si>
    <t>Insurance and Other [Member] | Senior Notes [Member] | Berkshire Hathaway Inc. (Parent) [Member]</t>
  </si>
  <si>
    <t>Principal amount of debt issued | ¥</t>
  </si>
  <si>
    <t>Insurance and Other [Member] | Senior Notes [Member] | Subsidiaries [Member] | Berkshire Hathaway Finance Corporation [Member]</t>
  </si>
  <si>
    <t>Principal amount of debt issued | £</t>
  </si>
  <si>
    <t>Insurance and Other [Member] | Senior Notes [Member] | Notes Due 2024 at 0.17% [Member] | Berkshire Hathaway Inc. (Parent) [Member]</t>
  </si>
  <si>
    <t>Debt instrument, interest rate, stated percentage</t>
  </si>
  <si>
    <t>0.17%</t>
  </si>
  <si>
    <t>Insurance and Other [Member] | Senior Notes [Member] | Notes Due 2026 at 0.27% [Member] | Berkshire Hathaway Inc. (Parent) [Member]</t>
  </si>
  <si>
    <t>0.27%</t>
  </si>
  <si>
    <t>2026</t>
  </si>
  <si>
    <t>Insurance and Other [Member] | Senior Notes [Member] | Notes Due 2029 at 0.44% [Member] | Berkshire Hathaway Inc. (Parent) [Member]</t>
  </si>
  <si>
    <t>0.44%</t>
  </si>
  <si>
    <t>2029</t>
  </si>
  <si>
    <t>Insurance and Other [Member] | Senior Notes [Member] | Notes Due 2034 at 0.787% [Member] | Berkshire Hathaway Inc. (Parent) [Member]</t>
  </si>
  <si>
    <t>0.787%</t>
  </si>
  <si>
    <t>2034</t>
  </si>
  <si>
    <t>Insurance and Other [Member] | Senior Notes [Member] | Notes Due 2039 at 0.965% [Member] | Berkshire Hathaway Inc. (Parent) [Member]</t>
  </si>
  <si>
    <t>0.965%</t>
  </si>
  <si>
    <t>Insurance and Other [Member] | Senior Notes [Member] | Notes Due 2049 at 1.108% [Member] | Berkshire Hathaway Inc. (Parent) [Member]</t>
  </si>
  <si>
    <t>1.108%</t>
  </si>
  <si>
    <t>Insurance and Other [Member] | Senior Notes [Member] | Notes Due 2049 at 4.25% [Member] | Subsidiaries [Member] | Berkshire Hathaway Finance Corporation [Member]</t>
  </si>
  <si>
    <t>Principal amount of debt issued</t>
  </si>
  <si>
    <t>4.25%</t>
  </si>
  <si>
    <t>Insurance and Other [Member] | Senior Notes [Member] | Notes Due 2039 at 2.375% [Member] | Subsidiaries [Member] | Berkshire Hathaway Finance Corporation [Member]</t>
  </si>
  <si>
    <t>2.375%</t>
  </si>
  <si>
    <t>Insurance and Other [Member] | Senior Notes [Member] | Notes Due 2059 at 2.625% [Member] | Subsidiaries [Member] | Berkshire Hathaway Finance Corporation [Member]</t>
  </si>
  <si>
    <t>2.625%</t>
  </si>
  <si>
    <t>Railroad, Utilities and Energy [Member] | Subsidiaries [Member] | Berkshire Hathaway Energy and Subsidiaries [Member] | Subsequent Event [Member]</t>
  </si>
  <si>
    <t>Railroad, Utilities and Energy [Member] | Debt Due 2029 To 2059 [Member] | Subsidiaries [Member] | Berkshire Hathaway Energy and Subsidiaries [Member]</t>
  </si>
  <si>
    <t>3.60%</t>
  </si>
  <si>
    <t>Railroad, Utilities and Energy [Member] | Debt Due 2029 To 2059 [Member] | Subsidiaries [Member] | Berkshire Hathaway Energy and Subsidiaries [Member] | Minimum [Member]</t>
  </si>
  <si>
    <t>Railroad, Utilities and Energy [Member] | Debt Due 2029 To 2059 [Member] | Subsidiaries [Member] | Berkshire Hathaway Energy and Subsidiaries [Member] | Maximum [Member]</t>
  </si>
  <si>
    <t>Railroad, Utilities and Energy [Member] | Notes Due 2030 at 2.4% [Member] | Subsidiaries [Member] | Berkshire Hathaway Energy and Subsidiaries [Member] | Subsequent Event [Member]</t>
  </si>
  <si>
    <t>2030</t>
  </si>
  <si>
    <t>Railroad, Utilities and Energy [Member] | Notes Due 2050 at 3.125% [Member] | Subsidiaries [Member] | Berkshire Hathaway Energy and Subsidiaries [Member] | Subsequent Event [Member]</t>
  </si>
  <si>
    <t>3.125%</t>
  </si>
  <si>
    <t>2050</t>
  </si>
  <si>
    <t>Railroad, Utilities and Energy [Member] | Senior Unsecured Debenture [Member] | Debentures Due 2048 [Member] | Subsidiaries [Member] | BNSF [Member]</t>
  </si>
  <si>
    <t>3.55%</t>
  </si>
  <si>
    <t>Notes payable and other borrowings - Credit agreements - Narrative (Detail) - Line of Credit and Commercial Paper Facilities [Member] - Subsidiaries [Member] $ in Billions</t>
  </si>
  <si>
    <t>Line of Credit Facility [Line Items]</t>
  </si>
  <si>
    <t>Unused lines of credit available</t>
  </si>
  <si>
    <t>Berkshire Hathaway Energy and Subsidiaries [Member]</t>
  </si>
  <si>
    <t>Income taxes - Liabilities (Detail) - USD ($) $ in Millions</t>
  </si>
  <si>
    <t>Currently payable</t>
  </si>
  <si>
    <t>Deferred</t>
  </si>
  <si>
    <t>Income taxes - Narrative (Detail) - USD ($) $ in Millions</t>
  </si>
  <si>
    <t>Income Taxes [Line Items]</t>
  </si>
  <si>
    <t>Statutory U.S. Corporate income tax rate</t>
  </si>
  <si>
    <t>35.00%</t>
  </si>
  <si>
    <t>Reduction in deferred income tax liabilities related to reduction in U.S. statutory income tax rate</t>
  </si>
  <si>
    <t>Income tax benefit related to reduction in U.S. statutory income tax rate</t>
  </si>
  <si>
    <t>Increase in regulatory liabilities for deferred income tax liability reduction related to reduction in U.S. statutory income tax rate</t>
  </si>
  <si>
    <t>Income tax charge with respect to deemed repatriation of accumulated undistributed earnings of foreign subsidiaries</t>
  </si>
  <si>
    <t>Net income tax benefit as a result of enactment of the TCJA</t>
  </si>
  <si>
    <t>Unrecognized tax benefits</t>
  </si>
  <si>
    <t>Unrecognized tax benefits that would impact effective tax rate</t>
  </si>
  <si>
    <t>Tax Equity Investment Funds [Member]</t>
  </si>
  <si>
    <t>Income tax expense for uncertain tax positions</t>
  </si>
  <si>
    <t>Tax Year 2012 [Member]</t>
  </si>
  <si>
    <t>Income tax examination, year under examination</t>
  </si>
  <si>
    <t>2012</t>
  </si>
  <si>
    <t>Tax Year 2016 [Member]</t>
  </si>
  <si>
    <t>2016</t>
  </si>
  <si>
    <t>Income taxes - Deferred taxes (Detail) - USD ($) $ in Millions</t>
  </si>
  <si>
    <t>Deferred tax liabilities:</t>
  </si>
  <si>
    <t>Investments – unrealized appreciation and cost basis differences</t>
  </si>
  <si>
    <t>Property, plant and equipment and equipment held for lease</t>
  </si>
  <si>
    <t>Deferred tax liabilities</t>
  </si>
  <si>
    <t>Deferred tax assets:</t>
  </si>
  <si>
    <t>Accrued liabilities</t>
  </si>
  <si>
    <t>Deferred tax assets</t>
  </si>
  <si>
    <t>Net deferred tax liability</t>
  </si>
  <si>
    <t>Income taxes - Income tax expense components (Detail) - USD ($) $ in Millions</t>
  </si>
  <si>
    <t>Income tax expense:</t>
  </si>
  <si>
    <t>Federal</t>
  </si>
  <si>
    <t>State</t>
  </si>
  <si>
    <t>Foreign</t>
  </si>
  <si>
    <t>Total income taxes</t>
  </si>
  <si>
    <t>Current</t>
  </si>
  <si>
    <t>Income taxes - Income tax expense reconciliation (Detail) - USD ($) $ in Millions</t>
  </si>
  <si>
    <t>Income tax expense reconciliation</t>
  </si>
  <si>
    <t>Hypothetical income tax expense computed at the U.S. federal statutory rate</t>
  </si>
  <si>
    <t>Dividends received deduction and tax-exempt interest</t>
  </si>
  <si>
    <t>State income taxes, less U.S. federal income tax benefit</t>
  </si>
  <si>
    <t>Foreign tax rate differences</t>
  </si>
  <si>
    <t>U.S. income tax credits</t>
  </si>
  <si>
    <t>Net benefit from the enactment of the TCJA</t>
  </si>
  <si>
    <t>Other differences, net</t>
  </si>
  <si>
    <t>Dividend restrictions - Insurance subsidiaries (Detail) - USD ($) $ in Billions</t>
  </si>
  <si>
    <t>Principal Insurance Subsidiaries [Member]</t>
  </si>
  <si>
    <t>Statutory Accounting Practices [Line Items]</t>
  </si>
  <si>
    <t>Amount available for payment of dividends without prior regulatory approval during 2020</t>
  </si>
  <si>
    <t>United States Based Property and Casualty Insurance Subsidiaries [Member]</t>
  </si>
  <si>
    <t>Statutory shareholders' equity</t>
  </si>
  <si>
    <t>Fair value measurements - Financial assets and liabilities (Detail) € in Millions, £ in Millions, $ in Millions, ¥ in Billions</t>
  </si>
  <si>
    <t>Fair Value, Assets and Liabilities Measured on Recurring and Nonrecurring Basis [Line Items]</t>
  </si>
  <si>
    <t>Loans and finance receivables - carrying value</t>
  </si>
  <si>
    <t>Notes payable and other borrowings - carrying value</t>
  </si>
  <si>
    <t>Equity method investments - carrying value</t>
  </si>
  <si>
    <t>Fair Value, Measurements, Recurring [Member] | Quoted Prices (Level 1) [Member]</t>
  </si>
  <si>
    <t>Fair Value, Measurements, Recurring [Member] | Quoted Prices (Level 1) [Member] | The Kraft Heinz Company [Member]</t>
  </si>
  <si>
    <t>Fair Value, Measurements, Recurring [Member] | Quoted Prices (Level 1) [Member] | U.S. Treasury, U.S. government corporations and agencies [Member]</t>
  </si>
  <si>
    <t>Fair Value, Measurements, Recurring [Member] | Quoted Prices (Level 1) [Member] | Foreign governments [Member]</t>
  </si>
  <si>
    <t>Fair Value, Measurements, Recurring [Member] | Quoted Prices (Level 1) [Member] | Other Assets [Member]</t>
  </si>
  <si>
    <t>Derivative contract assets</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Fair Value, Measurements, Recurring [Member] | Significant Other Observable Inputs (Level 2) [Member] | Railroad, Utilities and Energy [Member]</t>
  </si>
  <si>
    <t>Fair Value, Measurements, Recurring [Member] | Significant Other Observable Inputs (Level 2) [Member] | Insurance and Other [Member]</t>
  </si>
  <si>
    <t>Fair Value, Measurements, Recurring [Member] | Significant Other Observable Inputs (Level 2) [Member] | U.S. Treasury, U.S. government corporations and agencies [Member]</t>
  </si>
  <si>
    <t>Fair Value, Measurements, Recurring [Member] | Significant Other Observable Inputs (Level 2) [Member] | Foreign governments [Member]</t>
  </si>
  <si>
    <t>Fair Value, Measurements, Recurring [Member] | Significant Other Observable Inputs (Level 2) [Member] | Corporate bonds [Member]</t>
  </si>
  <si>
    <t>Fair Value, Measurements, Recurring [Member] | Significant Other Observable Inputs (Level 2) [Member] |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Insurance and Other [Member]</t>
  </si>
  <si>
    <t>Fair Value, Measurements, Recurring [Member] | Significant Unobservable Inputs (Level 3) [Member] | Equity Index Put Options [Member]</t>
  </si>
  <si>
    <t>Fair Value, Measurements, Recurring [Member] | Significant Unobservable Inputs (Level 3) [Member] | Corporate bonds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Equity Index Put Options [Member]</t>
  </si>
  <si>
    <t>Fair Value, Measurements, Recurring [Member] | Carrying Value [Member] | The Kraft Heinz Company [Member]</t>
  </si>
  <si>
    <t>Fair Value, Measurements, Recurring [Member] | Carrying Value [Member] | U.S. Treasury, U.S. government corporations and agencies [Member]</t>
  </si>
  <si>
    <t>Fair Value, Measurements, Recurring [Member] | Carrying Value [Member] | Foreign governments [Member]</t>
  </si>
  <si>
    <t>Fair Value, Measurements, Recurring [Member] | Carrying Value [Member] | Corporate bonds [Member]</t>
  </si>
  <si>
    <t>Fair Value, Measurements, Recurring [Member] | Carrying Value [Member] |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Equity Index Put Options [Member]</t>
  </si>
  <si>
    <t>Fair Value, Measurements, Recurring [Member] | Fair Value [Member] | The Kraft Heinz Company [Member]</t>
  </si>
  <si>
    <t>Fair Value, Measurements, Recurring [Member] | Fair Value [Member] | U.S. Treasury, U.S. government corporations and agencies [Member]</t>
  </si>
  <si>
    <t>Fair Value, Measurements, Recurring [Member] | Fair Value [Member] | Foreign governments [Member]</t>
  </si>
  <si>
    <t>Fair Value, Measurements, Recurring [Member] | Fair Value [Member] | Corporate bonds [Member]</t>
  </si>
  <si>
    <t>Fair Value, Measurements, Recurring [Member] | Fair Value [Member] | Other [Member]</t>
  </si>
  <si>
    <t>Fair Value, Measurements, Recurring [Member] | Fair Value [Member] | Other Assets [Member]</t>
  </si>
  <si>
    <t>Fair Value, Measurements, Recurring [Member] | Fair Value [Member] | Accounts Payable, Accruals and Other Liabilities [Member] | Railroad, Utilities and Energy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t>
  </si>
  <si>
    <t>Net derivative contract liabilities - Dispositions and settlements</t>
  </si>
  <si>
    <t>Net derivative contract liabilities - Ending Balance</t>
  </si>
  <si>
    <t>Investments in Equity and Fixed Maturity Securities [Member]</t>
  </si>
  <si>
    <t>Beginning Balance</t>
  </si>
  <si>
    <t>Gains (losses) included in earnings</t>
  </si>
  <si>
    <t>Gains (losses) included in other comprehensive income</t>
  </si>
  <si>
    <t>Acquisitions</t>
  </si>
  <si>
    <t>Dispositions and settlements</t>
  </si>
  <si>
    <t>Transfers into/out of Level 3</t>
  </si>
  <si>
    <t>Ending Balance</t>
  </si>
  <si>
    <t>Fair value measurements - Narrative (Detail) - USD ($)</t>
  </si>
  <si>
    <t>Aug. 31, 2019</t>
  </si>
  <si>
    <t>Occidental Petroleum Corporation [Member]</t>
  </si>
  <si>
    <t>Fair Value Measurement Inputs and Valuation Techniques [Line Items]</t>
  </si>
  <si>
    <t>Acquisition of preferred and common stock warrants</t>
  </si>
  <si>
    <t>Occidental Petroleum Corporation [Member] | Preferred Stock [Member]</t>
  </si>
  <si>
    <t>Investments in equity securities, description</t>
  </si>
  <si>
    <t>The Occidental Preferred is redeemable at Occidental’s option beginning in 2029.</t>
  </si>
  <si>
    <t>Occidental Petroleum Corporation [Member] | Common Stock Warrants [Member]</t>
  </si>
  <si>
    <t>The Occidental common stock warrants expire on the one-year anniversary on which no Occidental Preferred remains outstanding.</t>
  </si>
  <si>
    <t>RBI [Member]</t>
  </si>
  <si>
    <t>Investment redeemed, face amount</t>
  </si>
  <si>
    <t>Fair value measurements - Other information (Detail) $ in Millions</t>
  </si>
  <si>
    <t>Significant Unobservable Inputs (Level 3) [Member] | Fair Value, Measurements, Recurring [Member]</t>
  </si>
  <si>
    <t>Significant Unobservable Inputs (Level 3) [Member] | Fair Value, Measurements, Recurring [Member] | Option Pricing Model [Member]</t>
  </si>
  <si>
    <t>Derivative contract liabilities, fair value</t>
  </si>
  <si>
    <t>Significant Unobservable Inputs (Level 3) [Member] | Preferred Stock [Member] | Fair Value, Measurements, Recurring [Member] | Discounted Cash Flow [Member]</t>
  </si>
  <si>
    <t>Significant Unobservable Inputs (Level 3) [Member] | Common Stock Warrants [Member] | Fair Value, Measurements, Recurring [Member] | Warrant Pricing Model [Member]</t>
  </si>
  <si>
    <t>Significant Unobservable Inputs (Level 3) [Member] | Expected Duration [Member] | Preferred Stock [Member] | Weighted Average [Member] | Fair Value, Measurements, Recurring [Member] | Discounted Cash Flow [Member]</t>
  </si>
  <si>
    <t>Unobservable inputs, term</t>
  </si>
  <si>
    <t>Significant Unobservable Inputs (Level 3) [Member] | Expected Duration [Member] | Common Stock Warrants [Member] | Weighted Average [Member] | Fair Value, Measurements, Recurring [Member] | Warrant Pricing Model [Member]</t>
  </si>
  <si>
    <t>Significant Unobservable Inputs (Level 3) [Member] | Discount for Transferability Restrictions and Subordination [Member] | Preferred Stock [Member] | Weighted Average [Member] | Fair Value, Measurements, Recurring [Member]</t>
  </si>
  <si>
    <t>Unobservable inputs</t>
  </si>
  <si>
    <t>Significant Unobservable Inputs (Level 3) [Member] | Volatility [Member] | Weighted Average [Member] | Fair Value, Measurements, Recurring [Member] | Option Pricing Model [Member]</t>
  </si>
  <si>
    <t>Significant Unobservable Inputs (Level 3) [Member] | Volatility [Member] | Common Stock Warrants [Member] | Weighted Average [Member] | Fair Value, Measurements, Recurring [Member] | Warrant Pricing Model [Member]</t>
  </si>
  <si>
    <t>Common stock - Narrative (Detail)</t>
  </si>
  <si>
    <t>Dec. 31, 2019USD ($)Voteshares</t>
  </si>
  <si>
    <t>Dec. 31, 2018shares</t>
  </si>
  <si>
    <t>Dec. 31, 2017shares</t>
  </si>
  <si>
    <t>Dec. 31, 2016shares</t>
  </si>
  <si>
    <t>Class of Stock [Line Items]</t>
  </si>
  <si>
    <t>Preferred Stock, shares authorized</t>
  </si>
  <si>
    <t>Preferred Stock, shares issued</t>
  </si>
  <si>
    <t>Common Stock Repurchase Program [Member]</t>
  </si>
  <si>
    <t>Shares repurchase, authorization description</t>
  </si>
  <si>
    <t>For several years, Berkshire had a common stock repurchase program, which permitted Berkshire to repurchase its Class A and Class B shares at prices no higher than a 20% premium over the book value of the shares. In 2018, Berkshire’s Board of Directors authorized an amendment to the program, permitting Berkshire to repurchase shares any time that Warren Buffett, Berkshire’s Chairman of the Board and Chief Executive Officer, and Charlie Munger, Vice Chairman of the Board, believe that the repurchase price is below Berkshire’s intrinsic value, conservatively determined.</t>
  </si>
  <si>
    <t>Minimum cash, cash equivalents and U.S. Treasury Bill threshold after repurchase of common stock shares, amount | $</t>
  </si>
  <si>
    <t>Class A [Member]</t>
  </si>
  <si>
    <t>Number of votes entitled per share, number | Vote</t>
  </si>
  <si>
    <t>Shares outstanding</t>
  </si>
  <si>
    <t>Class B [Member]</t>
  </si>
  <si>
    <t>Number of shares of Class B stock obtainable from converting one Class A share</t>
  </si>
  <si>
    <t>Common stock (Detail) - shares</t>
  </si>
  <si>
    <t>Shares issued, beginning balance</t>
  </si>
  <si>
    <t>Treasury shares, beginning balance</t>
  </si>
  <si>
    <t>Shares outstanding, beginning balance</t>
  </si>
  <si>
    <t>Conversions of Class A common stock to Class B common stock and exercises of replacement stock options</t>
  </si>
  <si>
    <t>Treasury stock acquired</t>
  </si>
  <si>
    <t>Shares issued, ending balance</t>
  </si>
  <si>
    <t>Treasury shares, ending balance</t>
  </si>
  <si>
    <t>Shares outstanding, ending balance</t>
  </si>
  <si>
    <t>Common stock (Parenthetical) (Detail)</t>
  </si>
  <si>
    <t>Dec. 31, 2019$ / sharesshares</t>
  </si>
  <si>
    <t>Common Stock, par value per share | $ / shares</t>
  </si>
  <si>
    <t>Common Stock, shares authorized | shares</t>
  </si>
  <si>
    <t>Accumulated other comprehensive income (Detail) - USD ($) $ in Millions</t>
  </si>
  <si>
    <t>Accumulated Other Comprehensive Income (Loss) [Line Items]</t>
  </si>
  <si>
    <t>Other comprehensive income, net before reclassifications</t>
  </si>
  <si>
    <t>Reclassifications before income taxes</t>
  </si>
  <si>
    <t>Unrealized appreciation of investments, net [Member]</t>
  </si>
  <si>
    <t>Reclassifications to retained earnings upon adoption of new accounting standards</t>
  </si>
  <si>
    <t>Foreign currency translation [Member]</t>
  </si>
  <si>
    <t>Defined benefit pension plans [Member]</t>
  </si>
  <si>
    <t>Other AOCI transactions [Member]</t>
  </si>
  <si>
    <t>Accumulated other comprehensive income [Member]</t>
  </si>
  <si>
    <t>Supplemental cash flow information (Detail) - USD ($) $ in Millions</t>
  </si>
  <si>
    <t>Supplemental Cash Flow Information [Line Items]</t>
  </si>
  <si>
    <t>Cash paid during the period for income taxes</t>
  </si>
  <si>
    <t>Liabilities assumed in connection with business acquisitions</t>
  </si>
  <si>
    <t>Right-of-use assets obtained in exchange for new operating lease liabilities</t>
  </si>
  <si>
    <t>Equity securities surrendered in connection with warrant exercise</t>
  </si>
  <si>
    <t>Cash paid during the period for interest</t>
  </si>
  <si>
    <t>Revenue from contracts with customers disaggregated by reportable segment and source of revenue (Detail) - USD ($) $ in Millions</t>
  </si>
  <si>
    <t>Sep. 30, 2019</t>
  </si>
  <si>
    <t>Mar. 31, 2019</t>
  </si>
  <si>
    <t>Sep. 30, 2018</t>
  </si>
  <si>
    <t>Jun. 30, 2018</t>
  </si>
  <si>
    <t>Mar. 31, 2018</t>
  </si>
  <si>
    <t>Disaggregation of Revenue [Line Item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Insurance Corporate And Other [Member]</t>
  </si>
  <si>
    <t>Revenue from contracts with customers transaction price allocated to remaining performance obligations (Detail) $ in Millions</t>
  </si>
  <si>
    <t>Revenue, Remaining Performance Obligation, Expected Timing of Satisfaction [Line Items]</t>
  </si>
  <si>
    <t>Transaction price allocated to remaining performance obligations</t>
  </si>
  <si>
    <t>Electricity and Natural Gas [Member] | Revenue, Remaining Performance Obligation, Expected Timing of Satisfaction, Start Date [Axis]: 2020-01-01</t>
  </si>
  <si>
    <t>Performance obligations expected to be satisfied, period</t>
  </si>
  <si>
    <t>1 year</t>
  </si>
  <si>
    <t>Electricity and Natural Gas [Member] | Revenue, Remaining Performance Obligation, Expected Timing of Satisfaction, Start Date [Axis]: 2021-01-01</t>
  </si>
  <si>
    <t xml:space="preserve"> </t>
  </si>
  <si>
    <t>Other Sales and Service Contracts [Member]</t>
  </si>
  <si>
    <t>Other Sales and Service Contracts [Member] | Revenue, Remaining Performance Obligation, Expected Timing of Satisfaction, Start Date [Axis]: 2020-01-01</t>
  </si>
  <si>
    <t>Other Sales and Service Contracts [Member] | Revenue, Remaining Performance Obligation, Expected Timing of Satisfaction, Start Date [Axis]: 2021-01-01</t>
  </si>
  <si>
    <t>Revenue from contracts with customers transaction price allocated to remaining performance obligations (Detail 1) $ in Millions</t>
  </si>
  <si>
    <t>Pension plans - Net periodic pension expense (Detail) - Pension Plans, Defined Benefit [Member] - USD ($) $ in Millions</t>
  </si>
  <si>
    <t>Components of net periodic pension expense</t>
  </si>
  <si>
    <t>Service cost</t>
  </si>
  <si>
    <t>Interest cost</t>
  </si>
  <si>
    <t>Expected return on plan assets</t>
  </si>
  <si>
    <t>Amortization of actuarial losses and other</t>
  </si>
  <si>
    <t>Net periodic pension expense</t>
  </si>
  <si>
    <t>Pension plans - Defined benefit pension plans - Narrative (Detail) - Pension Plans, Defined Benefit [Member] - USD ($) $ in Millions</t>
  </si>
  <si>
    <t>Defined Benefit Plan Disclosure [Line Items]</t>
  </si>
  <si>
    <t>Projected benefit obligation</t>
  </si>
  <si>
    <t>Amounts recognized in the Consolidated Balance Sheets:</t>
  </si>
  <si>
    <t>Funded status reflected in assets</t>
  </si>
  <si>
    <t>Funded status reflected in liabilities</t>
  </si>
  <si>
    <t>Defined Benefit Plan, Expected Future Benefit Payment [Abstract]</t>
  </si>
  <si>
    <t>2025 - 2029</t>
  </si>
  <si>
    <t>Expected contribution to pension plans during the next year</t>
  </si>
  <si>
    <t>Unfunded Plans [Member]</t>
  </si>
  <si>
    <t>Pension plans - Projected benefit obligation, plan assets and net funded status (Detail) - Pension Plans, Defined Benefit [Member] - USD ($) $ in Millions</t>
  </si>
  <si>
    <t>Benefit obligations</t>
  </si>
  <si>
    <t>Accumulated benefit obligation end of year</t>
  </si>
  <si>
    <t>PBO beginning of year</t>
  </si>
  <si>
    <t>Benefits paid</t>
  </si>
  <si>
    <t>Settlements</t>
  </si>
  <si>
    <t>Actuarial (gains) or losses and other</t>
  </si>
  <si>
    <t>PBO end of year</t>
  </si>
  <si>
    <t>Plan assets</t>
  </si>
  <si>
    <t>Plan assets beginning of year</t>
  </si>
  <si>
    <t>Employer contributions</t>
  </si>
  <si>
    <t>Actual return on plan assets</t>
  </si>
  <si>
    <t>Plan assets end of year</t>
  </si>
  <si>
    <t>Funded status – net liability</t>
  </si>
  <si>
    <t>All Other [Member]</t>
  </si>
  <si>
    <t>Pension plans - Additional tabular disclosures (Detail) - Pension Plans, Defined Benefit [Member] - USD ($) $ in Millions</t>
  </si>
  <si>
    <t>Discount rate applicable to pension benefit obligations</t>
  </si>
  <si>
    <t>3.10%</t>
  </si>
  <si>
    <t>3.30%</t>
  </si>
  <si>
    <t>Expected long-term rate of return on plan assets</t>
  </si>
  <si>
    <t>6.40%</t>
  </si>
  <si>
    <t>Rate of compensation increase</t>
  </si>
  <si>
    <t>2.60%</t>
  </si>
  <si>
    <t>2.80%</t>
  </si>
  <si>
    <t>Discount rate applicable to net periodic pension expense</t>
  </si>
  <si>
    <t>3.40%</t>
  </si>
  <si>
    <t>Amounts recognized in other comprehensive income:</t>
  </si>
  <si>
    <t>Accumulated other comprehensive income (loss), beginning of year</t>
  </si>
  <si>
    <t>Amount included in net periodic pension expense</t>
  </si>
  <si>
    <t>Actuarial gains (losses) and other</t>
  </si>
  <si>
    <t>Accumulated other comprehensive income (loss), end of year</t>
  </si>
  <si>
    <t>Pension plans - Fair value of plan assets (Detail) - Pension Plans, Defined Benefit [Member] - USD ($) $ in Millions</t>
  </si>
  <si>
    <t>Fair value of plan assets</t>
  </si>
  <si>
    <t>Cash and Cash Equivalents [Member]</t>
  </si>
  <si>
    <t>Government Obligations [Member]</t>
  </si>
  <si>
    <t>Other Fixed Maturity Securities [Member]</t>
  </si>
  <si>
    <t>Investment Funds and Other [Member]</t>
  </si>
  <si>
    <t>Quoted Prices (Level 1) [Member]</t>
  </si>
  <si>
    <t>Quoted Prices (Level 1) [Member] | Cash and Cash Equivalents [Member]</t>
  </si>
  <si>
    <t>Quoted Prices (Level 1) [Member] | Equity Securities [Member]</t>
  </si>
  <si>
    <t>Quoted Prices (Level 1) [Member] | Government Obligations [Member]</t>
  </si>
  <si>
    <t>Quoted Prices (Level 1) [Member] | Other Fixed Maturity Securities [Member]</t>
  </si>
  <si>
    <t>Quoted Prices (Level 1) [Member] | Investment Funds and Other [Member]</t>
  </si>
  <si>
    <t>Significant Other Observable Inputs (Level 2) [Member]</t>
  </si>
  <si>
    <t>Significant Other Observable Inputs (Level 2) [Member] | Cash and Cash Equivalents [Member]</t>
  </si>
  <si>
    <t>Significant Other Observable Inputs (Level 2) [Member] | Equity Securities [Member]</t>
  </si>
  <si>
    <t>Significant Other Observable Inputs (Level 2) [Member] | Government Obligations [Member]</t>
  </si>
  <si>
    <t>Significant Other Observable Inputs (Level 2) [Member] | Other Fixed Maturity Securities [Member]</t>
  </si>
  <si>
    <t>Significant Other Observable Inputs (Level 2) [Member] | Investment Funds and Other [Member]</t>
  </si>
  <si>
    <t>Significant Unobservable Inputs (Level 3) [Member]</t>
  </si>
  <si>
    <t>Significant Unobservable Inputs (Level 3) [Member] | Equity Securities [Member]</t>
  </si>
  <si>
    <t>Significant Unobservable Inputs (Level 3) [Member] | Other Fixed Maturity Securities [Member]</t>
  </si>
  <si>
    <t>Significant Unobservable Inputs (Level 3) [Member] | Investment Funds and Other [Member]</t>
  </si>
  <si>
    <t>Investment Funds and Partnerships at Net Asset Value [Member]</t>
  </si>
  <si>
    <t>Investment Funds and Partnerships at Net Asset Value [Member] | Investment Funds and Other [Member]</t>
  </si>
  <si>
    <t>Pension plans - Defined contribution pension plans - Narrative (Detail) - USD ($) $ in Millions</t>
  </si>
  <si>
    <t>Defined Contribution Plan [Abstract]</t>
  </si>
  <si>
    <t>Contributions to defined contribution plans</t>
  </si>
  <si>
    <t>Contingencies and Commitments - Narrative (Detail) $ in Billions</t>
  </si>
  <si>
    <t>Purchase commitments - 2020</t>
  </si>
  <si>
    <t>Purchase commitments - 2021</t>
  </si>
  <si>
    <t>Purchase commitments - 2022</t>
  </si>
  <si>
    <t>Purchase commitments - 2023</t>
  </si>
  <si>
    <t>Purchase commitments - 2024</t>
  </si>
  <si>
    <t>Purchase commitments - After 2024</t>
  </si>
  <si>
    <t>Estimated cost to acquire certain equity ownership interests of less than wholly-owned subsidiaries</t>
  </si>
  <si>
    <t>Business segment data - Revenues (Detail) - USD ($) $ in Millions</t>
  </si>
  <si>
    <t>Segment Reporting Information [Line Items]</t>
  </si>
  <si>
    <t>Operating Businesses [Member]</t>
  </si>
  <si>
    <t>Operating Businesses [Member] | Insurance Group [Member]</t>
  </si>
  <si>
    <t>Operating Businesses [Member] | Insurance Group [Member] | GEICO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Corporate, Eliminations and Other [Member]</t>
  </si>
  <si>
    <t>Business segment data - Earnings (loss) before income taxes (Detail) - USD ($) $ in Millions</t>
  </si>
  <si>
    <t>Earnings (loss) before income taxes from operating businesses</t>
  </si>
  <si>
    <t>Operating Businesses [Member] | Insurance Group [Member] | Insurance Premiums Earned [Member]</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i>
    <t>Business segment data - Additional tabular disclosures (Detail) - USD ($) $ in Millions</t>
  </si>
  <si>
    <t>Income tax expense</t>
  </si>
  <si>
    <t>Capital expenditures</t>
  </si>
  <si>
    <t>Depreciation of tangible assets</t>
  </si>
  <si>
    <t>Goodwill at year-end</t>
  </si>
  <si>
    <t>Identifiable assets at year-end</t>
  </si>
  <si>
    <t>Investment and derivative gains/losses, tax</t>
  </si>
  <si>
    <t>Interest expense, not allocated to segments, tax</t>
  </si>
  <si>
    <t>Equity method investments, tax</t>
  </si>
  <si>
    <t>Business segment data - Insurance premiums by type (Detail) - USD ($) $ in Millions</t>
  </si>
  <si>
    <t>Property/Casualty [Member]</t>
  </si>
  <si>
    <t>Premiums written - Direct</t>
  </si>
  <si>
    <t>Premiums written - Assumed</t>
  </si>
  <si>
    <t>Premiums written - Ceded</t>
  </si>
  <si>
    <t>Premiums written</t>
  </si>
  <si>
    <t>Premiums earned - Direct</t>
  </si>
  <si>
    <t>Premiums earned - Assumed</t>
  </si>
  <si>
    <t>Premiums earned - Ceded</t>
  </si>
  <si>
    <t>Life/Health [Member]</t>
  </si>
  <si>
    <t>Business segment data - Insurance premiums by geographic area (Detail) - USD ($) $ in Millions</t>
  </si>
  <si>
    <t>United States [Member] | Property/Casualty [Member]</t>
  </si>
  <si>
    <t>United States [Member] | Life/Health [Member]</t>
  </si>
  <si>
    <t>Asia Pacific [Member] | Property/Casualty [Member]</t>
  </si>
  <si>
    <t>Asia Pacific [Member] | Life/Health [Member]</t>
  </si>
  <si>
    <t>Western Europe [Member] | Property/Casualty [Member]</t>
  </si>
  <si>
    <t>Western Europe [Member] | Life/Health [Member]</t>
  </si>
  <si>
    <t>All Other [Member] | Property/Casualty [Member]</t>
  </si>
  <si>
    <t>All Other [Member] | Life/Health [Member]</t>
  </si>
  <si>
    <t>Business segment data - Narrative (Detail) - USD ($) $ in Millions</t>
  </si>
  <si>
    <t>Revenues</t>
  </si>
  <si>
    <t>Sales, Service and Leasing Revenues [Member]</t>
  </si>
  <si>
    <t>United States [Member] | Geographic Concentration [Member] | Sales, Service and Leasing Revenues [Member]</t>
  </si>
  <si>
    <t>85.00%</t>
  </si>
  <si>
    <t>84.00%</t>
  </si>
  <si>
    <t>United States [Member] | Geographic Concentration [Member] | Property, Plant and Equipment and Equipment Held for Lease [Member]</t>
  </si>
  <si>
    <t>89.00%</t>
  </si>
  <si>
    <t>Railroad, Utilities and Energy [Member] | United States [Member] | Geographic Concentration [Member] | Revenues [Member]</t>
  </si>
  <si>
    <t>95.00%</t>
  </si>
  <si>
    <t>Quarterly data (Detail) - USD ($) $ / shares in Units, $ in Millions</t>
  </si>
  <si>
    <t>Quarterly Financial Information [Line Items]</t>
  </si>
  <si>
    <t>Net earnings (loss) attributable to Berkshire shareholders</t>
  </si>
  <si>
    <t>After-tax investment and derivative gains/losses</t>
  </si>
  <si>
    <t>Net earnings (loss) attributable to Berkshire shareholders per equivalent Class A common share</t>
  </si>
  <si>
    <t>*
Includes after-tax investment and derivative gains/losses as follows:
1 st Quarter
2 nd Quarter
3 rd Quarter
4 th Quarter
2019
$
16,106
$
7,934
$
8,666
$
24,739
2018
(6,426
)
5,118
11,660
(28,089
)</t>
  </si>
  <si>
    <t>Condensed Financial Information - Balance Sheets (Detail) € in Millions, £ in Millions, $ in Millions, ¥ in Billions</t>
  </si>
  <si>
    <t>Assets:</t>
  </si>
  <si>
    <t>Liabilities and Shareholders’ Equity:</t>
  </si>
  <si>
    <t>Investments in and advances to/from consolidated subsidiaries</t>
  </si>
  <si>
    <t>Investment in The Kraft Heinz Company</t>
  </si>
  <si>
    <t>Accounts payable, accrued interest and other liabilities</t>
  </si>
  <si>
    <t>Condensed Financial Information - Statements of Earnings and Comprehensive Income (Detail) - USD ($) $ in Millions</t>
  </si>
  <si>
    <t>From consolidated subsidiaries:</t>
  </si>
  <si>
    <t>Cost and expense items:</t>
  </si>
  <si>
    <t>Dividends and distributions</t>
  </si>
  <si>
    <t>Undistributed earnings (losses)</t>
  </si>
  <si>
    <t>Total income from consolidated subsidiaries</t>
  </si>
  <si>
    <t>Other income</t>
  </si>
  <si>
    <t>General and administrative</t>
  </si>
  <si>
    <t>Foreign exchange (gains) losses on non-U.S. Dollar denominated debt</t>
  </si>
  <si>
    <t>Other comprehensive income attributable to Berkshire Hathaway shareholders</t>
  </si>
  <si>
    <t>Condensed Financial Information - Statements of Cash Flows (Detail) - USD ($) $ in Millions</t>
  </si>
  <si>
    <t>Adjustments to reconcile net earnings to cash flows from operating activities:</t>
  </si>
  <si>
    <t>Income taxes payable</t>
  </si>
  <si>
    <t>Other cash flow information:</t>
  </si>
  <si>
    <t>Income taxes paid</t>
  </si>
  <si>
    <t>Undistributed earnings of consolidated subsidiaries</t>
  </si>
  <si>
    <t>Investments in and advances to/from consolidated subsidiaries, net</t>
  </si>
  <si>
    <t>Purchases of U.S. Treasury Bills</t>
  </si>
  <si>
    <t>Sales and maturities of U.S. Treasury Bills</t>
  </si>
  <si>
    <t>Increase (decrease) in cash and cash equivalents</t>
  </si>
  <si>
    <t>Cash and cash equivalents at beginning of year</t>
  </si>
  <si>
    <t>Interest paid</t>
  </si>
  <si>
    <t>Note to Condensed Financial Information - Narrative (Detail) € in Millions, $ in Millions, ¥ in Billions</t>
  </si>
  <si>
    <t>Dec. 31, 2015</t>
  </si>
  <si>
    <t>Dec. 31, 2013</t>
  </si>
  <si>
    <t>Dec. 31, 2018EUR (€)</t>
  </si>
  <si>
    <t>Dec. 31, 2017EUR (€)</t>
  </si>
  <si>
    <t>Condensed Financial Statements, Captions [Line Items]</t>
  </si>
  <si>
    <t>Debt maturities: 2020</t>
  </si>
  <si>
    <t>Debt maturities: 2021</t>
  </si>
  <si>
    <t>Debt maturities: 2022</t>
  </si>
  <si>
    <t>Debt maturities: 2023</t>
  </si>
  <si>
    <t>Debt maturities: 2024</t>
  </si>
  <si>
    <t>Income tax net benefit - Tax Cuts and Jobs Act of 2017</t>
  </si>
  <si>
    <t>Principal amount of debt issued | €</t>
  </si>
  <si>
    <t>Guarantee of subsidiary debt obligations</t>
  </si>
  <si>
    <t>Berkshire Hathaway Inc. (Parent) [Member] | Insurance and Other [Member] | Senior Notes [Member]</t>
  </si>
  <si>
    <t>Berkshire Hathaway Inc. (Parent) [Member] | Heinz Holding Company [Member]</t>
  </si>
  <si>
    <t>Equity method investment ownership percentage after transactions</t>
  </si>
  <si>
    <t>Berkshire Hathaway Inc. (Parent) [Member] | The Kraft Heinz Company [Member]</t>
  </si>
  <si>
    <t>26.80%</t>
  </si>
</sst>
</file>

<file path=xl/styles.xml><?xml version="1.0" encoding="utf-8"?>
<styleSheet xmlns="http://schemas.openxmlformats.org/spreadsheetml/2006/main">
  <numFmts count="10">
    <numFmt formatCode="_(&quot;$ &quot;#,##0_);_(&quot;$ &quot;(#,##0)" numFmtId="164"/>
    <numFmt formatCode="_(&quot;$ &quot;#,##0.0_);_(&quot;$ &quot;(#,##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0.0000_);(#,##0.00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D31" s="5" t="n">
        <v>417300000000</v>
      </c>
    </row>
    <row r="32" spans="1:4">
      <c r="A32" s="4" t="s">
        <v>55</v>
      </c>
      <c r="B32" s="4" t="s">
        <v>56</v>
      </c>
    </row>
    <row r="33" spans="1:4">
      <c r="A33" s="4" t="s">
        <v>57</v>
      </c>
    </row>
    <row r="34" spans="1:4">
      <c r="A34" s="3" t="s">
        <v>5</v>
      </c>
    </row>
    <row r="35" spans="1:4">
      <c r="A35" s="4" t="s">
        <v>58</v>
      </c>
      <c r="C35" s="6" t="n">
        <v>700396</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8</v>
      </c>
      <c r="C41" s="6" t="n">
        <v>1385994959</v>
      </c>
    </row>
    <row r="42" spans="1:4">
      <c r="A42" s="4" t="s">
        <v>59</v>
      </c>
      <c r="B42" s="4" t="s">
        <v>66</v>
      </c>
    </row>
    <row r="43" spans="1:4">
      <c r="A43" s="4" t="s">
        <v>61</v>
      </c>
      <c r="B43" s="4" t="s">
        <v>67</v>
      </c>
    </row>
    <row r="44" spans="1:4">
      <c r="A44" s="4" t="s">
        <v>63</v>
      </c>
      <c r="B44" s="4" t="s">
        <v>64</v>
      </c>
    </row>
    <row r="45" spans="1:4">
      <c r="A45" s="4" t="s">
        <v>68</v>
      </c>
    </row>
    <row r="46" spans="1:4">
      <c r="A46" s="3" t="s">
        <v>5</v>
      </c>
    </row>
    <row r="47" spans="1:4">
      <c r="A47" s="4" t="s">
        <v>59</v>
      </c>
      <c r="B47" s="4" t="s">
        <v>69</v>
      </c>
    </row>
    <row r="48" spans="1:4">
      <c r="A48" s="4" t="s">
        <v>61</v>
      </c>
      <c r="B48" s="4" t="s">
        <v>70</v>
      </c>
    </row>
    <row r="49" spans="1:4">
      <c r="A49" s="4" t="s">
        <v>63</v>
      </c>
      <c r="B49" s="4" t="s">
        <v>64</v>
      </c>
    </row>
    <row r="50" spans="1:4">
      <c r="A50" s="4" t="s">
        <v>71</v>
      </c>
    </row>
    <row r="51" spans="1:4">
      <c r="A51" s="3" t="s">
        <v>5</v>
      </c>
    </row>
    <row r="52" spans="1:4">
      <c r="A52" s="4" t="s">
        <v>59</v>
      </c>
      <c r="B52" s="4" t="s">
        <v>72</v>
      </c>
    </row>
    <row r="53" spans="1:4">
      <c r="A53" s="4" t="s">
        <v>61</v>
      </c>
      <c r="B53" s="4" t="s">
        <v>73</v>
      </c>
    </row>
    <row r="54" spans="1:4">
      <c r="A54" s="4" t="s">
        <v>63</v>
      </c>
      <c r="B54" s="4" t="s">
        <v>64</v>
      </c>
    </row>
    <row r="55" spans="1:4">
      <c r="A55" s="4" t="s">
        <v>74</v>
      </c>
    </row>
    <row r="56" spans="1:4">
      <c r="A56" s="3" t="s">
        <v>5</v>
      </c>
    </row>
    <row r="57" spans="1:4">
      <c r="A57" s="4" t="s">
        <v>59</v>
      </c>
      <c r="B57" s="4" t="s">
        <v>75</v>
      </c>
    </row>
    <row r="58" spans="1:4">
      <c r="A58" s="4" t="s">
        <v>61</v>
      </c>
      <c r="B58" s="4" t="s">
        <v>76</v>
      </c>
    </row>
    <row r="59" spans="1:4">
      <c r="A59" s="4" t="s">
        <v>63</v>
      </c>
      <c r="B59" s="4" t="s">
        <v>64</v>
      </c>
    </row>
    <row r="60" spans="1:4">
      <c r="A60" s="4" t="s">
        <v>77</v>
      </c>
    </row>
    <row r="61" spans="1:4">
      <c r="A61" s="3" t="s">
        <v>5</v>
      </c>
    </row>
    <row r="62" spans="1:4">
      <c r="A62" s="4" t="s">
        <v>59</v>
      </c>
      <c r="B62" s="4" t="s">
        <v>78</v>
      </c>
    </row>
    <row r="63" spans="1:4">
      <c r="A63" s="4" t="s">
        <v>61</v>
      </c>
      <c r="B63" s="4" t="s">
        <v>79</v>
      </c>
    </row>
    <row r="64" spans="1:4">
      <c r="A64" s="4" t="s">
        <v>63</v>
      </c>
      <c r="B64" s="4" t="s">
        <v>64</v>
      </c>
    </row>
    <row r="65" spans="1:4">
      <c r="A65" s="4" t="s">
        <v>80</v>
      </c>
    </row>
    <row r="66" spans="1:4">
      <c r="A66" s="3" t="s">
        <v>5</v>
      </c>
    </row>
    <row r="67" spans="1:4">
      <c r="A67" s="4" t="s">
        <v>59</v>
      </c>
      <c r="B67" s="4" t="s">
        <v>81</v>
      </c>
    </row>
    <row r="68" spans="1:4">
      <c r="A68" s="4" t="s">
        <v>61</v>
      </c>
      <c r="B68" s="4" t="s">
        <v>82</v>
      </c>
    </row>
    <row r="69" spans="1:4">
      <c r="A69" s="4" t="s">
        <v>63</v>
      </c>
      <c r="B69" s="4" t="s">
        <v>64</v>
      </c>
    </row>
    <row r="70" spans="1:4">
      <c r="A70" s="4" t="s">
        <v>83</v>
      </c>
    </row>
    <row r="71" spans="1:4">
      <c r="A71" s="3" t="s">
        <v>5</v>
      </c>
    </row>
    <row r="72" spans="1:4">
      <c r="A72" s="4" t="s">
        <v>59</v>
      </c>
      <c r="B72" s="4" t="s">
        <v>84</v>
      </c>
    </row>
    <row r="73" spans="1:4">
      <c r="A73" s="4" t="s">
        <v>61</v>
      </c>
      <c r="B73" s="4" t="s">
        <v>85</v>
      </c>
    </row>
    <row r="74" spans="1:4">
      <c r="A74" s="4" t="s">
        <v>63</v>
      </c>
      <c r="B74" s="4" t="s">
        <v>64</v>
      </c>
    </row>
    <row r="75" spans="1:4">
      <c r="A75" s="4" t="s">
        <v>86</v>
      </c>
    </row>
    <row r="76" spans="1:4">
      <c r="A76" s="3" t="s">
        <v>5</v>
      </c>
    </row>
    <row r="77" spans="1:4">
      <c r="A77" s="4" t="s">
        <v>59</v>
      </c>
      <c r="B77" s="4" t="s">
        <v>87</v>
      </c>
    </row>
    <row r="78" spans="1:4">
      <c r="A78" s="4" t="s">
        <v>61</v>
      </c>
      <c r="B78" s="4" t="s">
        <v>88</v>
      </c>
    </row>
    <row r="79" spans="1:4">
      <c r="A79" s="4" t="s">
        <v>63</v>
      </c>
      <c r="B79" s="4" t="s">
        <v>64</v>
      </c>
    </row>
    <row r="80" spans="1:4">
      <c r="A80" s="4" t="s">
        <v>89</v>
      </c>
    </row>
    <row r="81" spans="1:4">
      <c r="A81" s="3" t="s">
        <v>5</v>
      </c>
    </row>
    <row r="82" spans="1:4">
      <c r="A82" s="4" t="s">
        <v>59</v>
      </c>
      <c r="B82" s="4" t="s">
        <v>90</v>
      </c>
    </row>
    <row r="83" spans="1:4">
      <c r="A83" s="4" t="s">
        <v>61</v>
      </c>
      <c r="B83" s="4" t="s">
        <v>91</v>
      </c>
    </row>
    <row r="84" spans="1:4">
      <c r="A84" s="4" t="s">
        <v>63</v>
      </c>
      <c r="B84" s="4" t="s">
        <v>64</v>
      </c>
    </row>
    <row r="85" spans="1:4">
      <c r="A85" s="4" t="s">
        <v>92</v>
      </c>
    </row>
    <row r="86" spans="1:4">
      <c r="A86" s="3" t="s">
        <v>5</v>
      </c>
    </row>
    <row r="87" spans="1:4">
      <c r="A87" s="4" t="s">
        <v>59</v>
      </c>
      <c r="B87" s="4" t="s">
        <v>93</v>
      </c>
    </row>
    <row r="88" spans="1:4">
      <c r="A88" s="4" t="s">
        <v>61</v>
      </c>
      <c r="B88" s="4" t="s">
        <v>94</v>
      </c>
    </row>
    <row r="89" spans="1:4">
      <c r="A89" s="4" t="s">
        <v>63</v>
      </c>
      <c r="B89" s="4" t="s">
        <v>64</v>
      </c>
    </row>
    <row r="90" spans="1:4">
      <c r="A90" s="4" t="s">
        <v>95</v>
      </c>
    </row>
    <row r="91" spans="1:4">
      <c r="A91" s="3" t="s">
        <v>5</v>
      </c>
    </row>
    <row r="92" spans="1:4">
      <c r="A92" s="4" t="s">
        <v>59</v>
      </c>
      <c r="B92" s="4" t="s">
        <v>96</v>
      </c>
    </row>
    <row r="93" spans="1:4">
      <c r="A93" s="4" t="s">
        <v>61</v>
      </c>
      <c r="B93" s="4" t="s">
        <v>97</v>
      </c>
    </row>
    <row r="94" spans="1:4">
      <c r="A94" s="4" t="s">
        <v>63</v>
      </c>
      <c r="B94"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8</v>
      </c>
      <c r="B1" s="2" t="s">
        <v>1</v>
      </c>
    </row>
    <row r="2" spans="1:6">
      <c r="B2" s="2" t="s">
        <v>99</v>
      </c>
      <c r="C2" s="2" t="s">
        <v>1009</v>
      </c>
      <c r="D2" s="2" t="s">
        <v>1010</v>
      </c>
      <c r="E2" s="2" t="s">
        <v>1011</v>
      </c>
      <c r="F2" s="2" t="s">
        <v>100</v>
      </c>
    </row>
    <row r="3" spans="1:6">
      <c r="A3" s="3" t="s">
        <v>1012</v>
      </c>
    </row>
    <row r="4" spans="1:6">
      <c r="A4" s="4" t="s">
        <v>142</v>
      </c>
      <c r="C4" s="9" t="n">
        <v>430</v>
      </c>
      <c r="D4" s="10" t="n">
        <v>1750</v>
      </c>
      <c r="E4" s="11" t="n">
        <v>6850</v>
      </c>
    </row>
    <row r="5" spans="1:6">
      <c r="A5" s="4" t="s">
        <v>1013</v>
      </c>
      <c r="B5" s="5" t="n">
        <v>10420</v>
      </c>
    </row>
    <row r="6" spans="1:6">
      <c r="A6" s="4" t="s">
        <v>1014</v>
      </c>
      <c r="B6" s="6" t="n">
        <v>5471</v>
      </c>
    </row>
    <row r="7" spans="1:6">
      <c r="A7" s="4" t="s">
        <v>1015</v>
      </c>
      <c r="B7" s="6" t="n">
        <v>4958</v>
      </c>
    </row>
    <row r="8" spans="1:6">
      <c r="A8" s="4" t="s">
        <v>1016</v>
      </c>
      <c r="B8" s="6" t="n">
        <v>9402</v>
      </c>
    </row>
    <row r="9" spans="1:6">
      <c r="A9" s="4" t="s">
        <v>1017</v>
      </c>
      <c r="B9" s="6" t="n">
        <v>5080</v>
      </c>
    </row>
    <row r="10" spans="1:6">
      <c r="A10" s="4" t="s">
        <v>127</v>
      </c>
    </row>
    <row r="11" spans="1:6">
      <c r="A11" s="3" t="s">
        <v>1012</v>
      </c>
    </row>
    <row r="12" spans="1:6">
      <c r="A12" s="4" t="s">
        <v>142</v>
      </c>
      <c r="B12" s="6" t="n">
        <v>37590</v>
      </c>
      <c r="F12" s="5" t="n">
        <v>34975</v>
      </c>
    </row>
    <row r="13" spans="1:6">
      <c r="A13" s="4" t="s">
        <v>1013</v>
      </c>
      <c r="B13" s="6" t="n">
        <v>4097</v>
      </c>
    </row>
    <row r="14" spans="1:6">
      <c r="A14" s="4" t="s">
        <v>1014</v>
      </c>
      <c r="B14" s="6" t="n">
        <v>3246</v>
      </c>
    </row>
    <row r="15" spans="1:6">
      <c r="A15" s="4" t="s">
        <v>1015</v>
      </c>
      <c r="B15" s="6" t="n">
        <v>1609</v>
      </c>
    </row>
    <row r="16" spans="1:6">
      <c r="A16" s="4" t="s">
        <v>1016</v>
      </c>
      <c r="B16" s="6" t="n">
        <v>5341</v>
      </c>
    </row>
    <row r="17" spans="1:6">
      <c r="A17" s="4" t="s">
        <v>1017</v>
      </c>
      <c r="B17" s="6" t="n">
        <v>2190</v>
      </c>
    </row>
    <row r="18" spans="1:6">
      <c r="A18" s="4" t="s">
        <v>143</v>
      </c>
    </row>
    <row r="19" spans="1:6">
      <c r="A19" s="3" t="s">
        <v>1012</v>
      </c>
    </row>
    <row r="20" spans="1:6">
      <c r="A20" s="4" t="s">
        <v>142</v>
      </c>
      <c r="B20" s="6" t="n">
        <v>65778</v>
      </c>
      <c r="F20" s="6" t="n">
        <v>62515</v>
      </c>
    </row>
    <row r="21" spans="1:6">
      <c r="A21" s="4" t="s">
        <v>1013</v>
      </c>
      <c r="B21" s="6" t="n">
        <v>6323</v>
      </c>
    </row>
    <row r="22" spans="1:6">
      <c r="A22" s="4" t="s">
        <v>1014</v>
      </c>
      <c r="B22" s="6" t="n">
        <v>2225</v>
      </c>
    </row>
    <row r="23" spans="1:6">
      <c r="A23" s="4" t="s">
        <v>1015</v>
      </c>
      <c r="B23" s="6" t="n">
        <v>3349</v>
      </c>
    </row>
    <row r="24" spans="1:6">
      <c r="A24" s="4" t="s">
        <v>1016</v>
      </c>
      <c r="B24" s="6" t="n">
        <v>4061</v>
      </c>
    </row>
    <row r="25" spans="1:6">
      <c r="A25" s="4" t="s">
        <v>1017</v>
      </c>
      <c r="B25" s="6" t="n">
        <v>2890</v>
      </c>
    </row>
    <row r="26" spans="1:6">
      <c r="A26" s="4" t="s">
        <v>636</v>
      </c>
    </row>
    <row r="27" spans="1:6">
      <c r="A27" s="3" t="s">
        <v>1012</v>
      </c>
    </row>
    <row r="28" spans="1:6">
      <c r="A28" s="4" t="s">
        <v>142</v>
      </c>
      <c r="B28" s="6" t="n">
        <v>19903</v>
      </c>
      <c r="F28" s="6" t="n">
        <v>16871</v>
      </c>
    </row>
    <row r="29" spans="1:6">
      <c r="A29" s="4" t="s">
        <v>1013</v>
      </c>
      <c r="B29" s="6" t="n">
        <v>1122</v>
      </c>
    </row>
    <row r="30" spans="1:6">
      <c r="A30" s="4" t="s">
        <v>1014</v>
      </c>
      <c r="B30" s="6" t="n">
        <v>2117</v>
      </c>
    </row>
    <row r="31" spans="1:6">
      <c r="A31" s="4" t="s">
        <v>1015</v>
      </c>
      <c r="B31" s="6" t="n">
        <v>613</v>
      </c>
    </row>
    <row r="32" spans="1:6">
      <c r="A32" s="4" t="s">
        <v>1016</v>
      </c>
      <c r="B32" s="6" t="n">
        <v>3958</v>
      </c>
    </row>
    <row r="33" spans="1:6">
      <c r="A33" s="4" t="s">
        <v>1017</v>
      </c>
      <c r="B33" s="6" t="n">
        <v>2120</v>
      </c>
    </row>
    <row r="34" spans="1:6">
      <c r="A34" s="4" t="s">
        <v>1018</v>
      </c>
    </row>
    <row r="35" spans="1:6">
      <c r="A35" s="3" t="s">
        <v>1012</v>
      </c>
    </row>
    <row r="36" spans="1:6">
      <c r="A36" s="4" t="s">
        <v>142</v>
      </c>
      <c r="B36" s="5" t="n">
        <v>8324</v>
      </c>
      <c r="F36" s="6" t="n">
        <v>9065</v>
      </c>
    </row>
    <row r="37" spans="1:6">
      <c r="A37" s="4" t="s">
        <v>1019</v>
      </c>
      <c r="B37" s="4" t="s">
        <v>1020</v>
      </c>
      <c r="C37" s="4" t="s">
        <v>1020</v>
      </c>
      <c r="D37" s="4" t="s">
        <v>1020</v>
      </c>
      <c r="E37" s="4" t="s">
        <v>1020</v>
      </c>
    </row>
    <row r="38" spans="1:6">
      <c r="A38" s="4" t="s">
        <v>1021</v>
      </c>
    </row>
    <row r="39" spans="1:6">
      <c r="A39" s="3" t="s">
        <v>1012</v>
      </c>
    </row>
    <row r="40" spans="1:6">
      <c r="A40" s="4" t="s">
        <v>1022</v>
      </c>
      <c r="B40" s="4" t="s">
        <v>757</v>
      </c>
    </row>
    <row r="41" spans="1:6">
      <c r="A41" s="4" t="s">
        <v>1023</v>
      </c>
    </row>
    <row r="42" spans="1:6">
      <c r="A42" s="3" t="s">
        <v>1012</v>
      </c>
    </row>
    <row r="43" spans="1:6">
      <c r="A43" s="4" t="s">
        <v>1022</v>
      </c>
      <c r="B43" s="4" t="s">
        <v>1024</v>
      </c>
    </row>
    <row r="44" spans="1:6">
      <c r="A44" s="4" t="s">
        <v>1025</v>
      </c>
    </row>
    <row r="45" spans="1:6">
      <c r="A45" s="3" t="s">
        <v>1012</v>
      </c>
    </row>
    <row r="46" spans="1:6">
      <c r="A46" s="4" t="s">
        <v>142</v>
      </c>
      <c r="B46" s="5" t="n">
        <v>7641</v>
      </c>
      <c r="F46" s="6" t="n">
        <v>7806</v>
      </c>
    </row>
    <row r="47" spans="1:6">
      <c r="A47" s="4" t="s">
        <v>1019</v>
      </c>
      <c r="B47" s="4" t="s">
        <v>836</v>
      </c>
      <c r="C47" s="4" t="s">
        <v>836</v>
      </c>
      <c r="D47" s="4" t="s">
        <v>836</v>
      </c>
      <c r="E47" s="4" t="s">
        <v>836</v>
      </c>
    </row>
    <row r="48" spans="1:6">
      <c r="A48" s="4" t="s">
        <v>1026</v>
      </c>
    </row>
    <row r="49" spans="1:6">
      <c r="A49" s="3" t="s">
        <v>1012</v>
      </c>
    </row>
    <row r="50" spans="1:6">
      <c r="A50" s="4" t="s">
        <v>1022</v>
      </c>
      <c r="B50" s="4" t="s">
        <v>757</v>
      </c>
    </row>
    <row r="51" spans="1:6">
      <c r="A51" s="4" t="s">
        <v>1027</v>
      </c>
    </row>
    <row r="52" spans="1:6">
      <c r="A52" s="3" t="s">
        <v>1012</v>
      </c>
    </row>
    <row r="53" spans="1:6">
      <c r="A53" s="4" t="s">
        <v>1022</v>
      </c>
      <c r="B53" s="4" t="s">
        <v>1028</v>
      </c>
    </row>
    <row r="54" spans="1:6">
      <c r="A54" s="4" t="s">
        <v>1029</v>
      </c>
    </row>
    <row r="55" spans="1:6">
      <c r="A55" s="3" t="s">
        <v>1012</v>
      </c>
    </row>
    <row r="56" spans="1:6">
      <c r="A56" s="4" t="s">
        <v>142</v>
      </c>
      <c r="B56" s="5" t="n">
        <v>3938</v>
      </c>
    </row>
    <row r="57" spans="1:6">
      <c r="A57" s="4" t="s">
        <v>1019</v>
      </c>
      <c r="B57" s="4" t="s">
        <v>1030</v>
      </c>
      <c r="C57" s="4" t="s">
        <v>1030</v>
      </c>
      <c r="D57" s="4" t="s">
        <v>1030</v>
      </c>
      <c r="E57" s="4" t="s">
        <v>1030</v>
      </c>
    </row>
    <row r="58" spans="1:6">
      <c r="A58" s="4" t="s">
        <v>1031</v>
      </c>
    </row>
    <row r="59" spans="1:6">
      <c r="A59" s="3" t="s">
        <v>1012</v>
      </c>
    </row>
    <row r="60" spans="1:6">
      <c r="A60" s="4" t="s">
        <v>1022</v>
      </c>
      <c r="B60" s="4" t="s">
        <v>761</v>
      </c>
    </row>
    <row r="61" spans="1:6">
      <c r="A61" s="4" t="s">
        <v>1032</v>
      </c>
    </row>
    <row r="62" spans="1:6">
      <c r="A62" s="3" t="s">
        <v>1012</v>
      </c>
    </row>
    <row r="63" spans="1:6">
      <c r="A63" s="4" t="s">
        <v>1022</v>
      </c>
      <c r="B63" s="4" t="s">
        <v>1033</v>
      </c>
    </row>
    <row r="64" spans="1:6">
      <c r="A64" s="4" t="s">
        <v>1034</v>
      </c>
    </row>
    <row r="65" spans="1:6">
      <c r="A65" s="3" t="s">
        <v>1012</v>
      </c>
    </row>
    <row r="66" spans="1:6">
      <c r="A66" s="4" t="s">
        <v>1035</v>
      </c>
      <c r="B66" s="5" t="n">
        <v>5262</v>
      </c>
      <c r="F66" s="6" t="n">
        <v>5597</v>
      </c>
    </row>
    <row r="67" spans="1:6">
      <c r="A67" s="4" t="s">
        <v>1036</v>
      </c>
      <c r="B67" s="5" t="n">
        <v>1472</v>
      </c>
      <c r="F67" s="6" t="n">
        <v>1857</v>
      </c>
    </row>
    <row r="68" spans="1:6">
      <c r="A68" s="4" t="s">
        <v>1019</v>
      </c>
      <c r="B68" s="4" t="s">
        <v>962</v>
      </c>
      <c r="C68" s="4" t="s">
        <v>962</v>
      </c>
      <c r="D68" s="4" t="s">
        <v>962</v>
      </c>
      <c r="E68" s="4" t="s">
        <v>962</v>
      </c>
    </row>
    <row r="69" spans="1:6">
      <c r="A69" s="4" t="s">
        <v>1037</v>
      </c>
      <c r="B69" s="4" t="s">
        <v>1038</v>
      </c>
      <c r="C69" s="4" t="s">
        <v>1038</v>
      </c>
      <c r="D69" s="4" t="s">
        <v>1038</v>
      </c>
      <c r="E69" s="4" t="s">
        <v>1038</v>
      </c>
    </row>
    <row r="70" spans="1:6">
      <c r="A70" s="4" t="s">
        <v>1039</v>
      </c>
    </row>
    <row r="71" spans="1:6">
      <c r="A71" s="3" t="s">
        <v>1012</v>
      </c>
    </row>
    <row r="72" spans="1:6">
      <c r="A72" s="4" t="s">
        <v>1022</v>
      </c>
      <c r="B72" s="4" t="s">
        <v>757</v>
      </c>
    </row>
    <row r="73" spans="1:6">
      <c r="A73" s="4" t="s">
        <v>1040</v>
      </c>
    </row>
    <row r="74" spans="1:6">
      <c r="A74" s="3" t="s">
        <v>1012</v>
      </c>
    </row>
    <row r="75" spans="1:6">
      <c r="A75" s="4" t="s">
        <v>1022</v>
      </c>
      <c r="B75" s="4" t="s">
        <v>1041</v>
      </c>
    </row>
    <row r="76" spans="1:6">
      <c r="A76" s="4" t="s">
        <v>1042</v>
      </c>
    </row>
    <row r="77" spans="1:6">
      <c r="A77" s="3" t="s">
        <v>1012</v>
      </c>
    </row>
    <row r="78" spans="1:6">
      <c r="A78" s="4" t="s">
        <v>142</v>
      </c>
      <c r="B78" s="5" t="n">
        <v>8679</v>
      </c>
      <c r="F78" s="6" t="n">
        <v>10650</v>
      </c>
    </row>
    <row r="79" spans="1:6">
      <c r="A79" s="4" t="s">
        <v>1019</v>
      </c>
      <c r="B79" s="4" t="s">
        <v>1043</v>
      </c>
      <c r="C79" s="4" t="s">
        <v>1043</v>
      </c>
      <c r="D79" s="4" t="s">
        <v>1043</v>
      </c>
      <c r="E79" s="4" t="s">
        <v>1043</v>
      </c>
    </row>
    <row r="80" spans="1:6">
      <c r="A80" s="4" t="s">
        <v>1044</v>
      </c>
    </row>
    <row r="81" spans="1:6">
      <c r="A81" s="3" t="s">
        <v>1012</v>
      </c>
    </row>
    <row r="82" spans="1:6">
      <c r="A82" s="4" t="s">
        <v>1022</v>
      </c>
      <c r="B82" s="4" t="s">
        <v>757</v>
      </c>
    </row>
    <row r="83" spans="1:6">
      <c r="A83" s="4" t="s">
        <v>1045</v>
      </c>
    </row>
    <row r="84" spans="1:6">
      <c r="A84" s="3" t="s">
        <v>1012</v>
      </c>
    </row>
    <row r="85" spans="1:6">
      <c r="A85" s="4" t="s">
        <v>1022</v>
      </c>
      <c r="B85" s="4" t="s">
        <v>1033</v>
      </c>
    </row>
    <row r="86" spans="1:6">
      <c r="A86" s="4" t="s">
        <v>1046</v>
      </c>
    </row>
    <row r="87" spans="1:6">
      <c r="A87" s="3" t="s">
        <v>1012</v>
      </c>
    </row>
    <row r="88" spans="1:6">
      <c r="A88" s="4" t="s">
        <v>142</v>
      </c>
      <c r="B88" s="5" t="n">
        <v>2274</v>
      </c>
    </row>
    <row r="89" spans="1:6">
      <c r="A89" s="4" t="s">
        <v>1019</v>
      </c>
      <c r="B89" s="4" t="s">
        <v>1047</v>
      </c>
      <c r="C89" s="4" t="s">
        <v>1047</v>
      </c>
      <c r="D89" s="4" t="s">
        <v>1047</v>
      </c>
      <c r="E89" s="4" t="s">
        <v>1047</v>
      </c>
    </row>
    <row r="90" spans="1:6">
      <c r="A90" s="4" t="s">
        <v>1048</v>
      </c>
    </row>
    <row r="91" spans="1:6">
      <c r="A91" s="3" t="s">
        <v>1012</v>
      </c>
    </row>
    <row r="92" spans="1:6">
      <c r="A92" s="4" t="s">
        <v>1022</v>
      </c>
      <c r="B92" s="4" t="s">
        <v>1049</v>
      </c>
    </row>
    <row r="93" spans="1:6">
      <c r="A93" s="4" t="s">
        <v>1050</v>
      </c>
    </row>
    <row r="94" spans="1:6">
      <c r="A94" s="3" t="s">
        <v>1012</v>
      </c>
    </row>
    <row r="95" spans="1:6">
      <c r="A95" s="4" t="s">
        <v>1022</v>
      </c>
      <c r="B95" s="4" t="s">
        <v>1051</v>
      </c>
    </row>
    <row r="96" spans="1:6">
      <c r="A96" s="4" t="s">
        <v>1052</v>
      </c>
    </row>
    <row r="97" spans="1:6">
      <c r="A97" s="3" t="s">
        <v>1012</v>
      </c>
    </row>
    <row r="98" spans="1:6">
      <c r="A98" s="4" t="s">
        <v>1019</v>
      </c>
      <c r="B98" s="4" t="s">
        <v>1053</v>
      </c>
      <c r="C98" s="4" t="s">
        <v>1053</v>
      </c>
      <c r="D98" s="4" t="s">
        <v>1053</v>
      </c>
      <c r="E98" s="4" t="s">
        <v>1053</v>
      </c>
    </row>
    <row r="99" spans="1:6">
      <c r="A99" s="4" t="s">
        <v>1054</v>
      </c>
      <c r="B99" s="5" t="n">
        <v>8581</v>
      </c>
      <c r="F99" s="6" t="n">
        <v>8577</v>
      </c>
    </row>
    <row r="100" spans="1:6">
      <c r="A100" s="4" t="s">
        <v>1055</v>
      </c>
    </row>
    <row r="101" spans="1:6">
      <c r="A101" s="3" t="s">
        <v>1012</v>
      </c>
    </row>
    <row r="102" spans="1:6">
      <c r="A102" s="4" t="s">
        <v>1022</v>
      </c>
      <c r="B102" s="4" t="s">
        <v>757</v>
      </c>
    </row>
    <row r="103" spans="1:6">
      <c r="A103" s="4" t="s">
        <v>1056</v>
      </c>
    </row>
    <row r="104" spans="1:6">
      <c r="A104" s="3" t="s">
        <v>1012</v>
      </c>
    </row>
    <row r="105" spans="1:6">
      <c r="A105" s="4" t="s">
        <v>1022</v>
      </c>
      <c r="B105" s="4" t="s">
        <v>1033</v>
      </c>
    </row>
    <row r="106" spans="1:6">
      <c r="A106" s="4" t="s">
        <v>1057</v>
      </c>
    </row>
    <row r="107" spans="1:6">
      <c r="A107" s="3" t="s">
        <v>1012</v>
      </c>
    </row>
    <row r="108" spans="1:6">
      <c r="A108" s="4" t="s">
        <v>142</v>
      </c>
      <c r="B108" s="5" t="n">
        <v>30772</v>
      </c>
      <c r="F108" s="6" t="n">
        <v>28196</v>
      </c>
    </row>
    <row r="109" spans="1:6">
      <c r="A109" s="4" t="s">
        <v>1019</v>
      </c>
      <c r="B109" s="4" t="s">
        <v>1058</v>
      </c>
      <c r="C109" s="4" t="s">
        <v>1058</v>
      </c>
      <c r="D109" s="4" t="s">
        <v>1058</v>
      </c>
      <c r="E109" s="4" t="s">
        <v>1058</v>
      </c>
    </row>
    <row r="110" spans="1:6">
      <c r="A110" s="4" t="s">
        <v>1059</v>
      </c>
    </row>
    <row r="111" spans="1:6">
      <c r="A111" s="3" t="s">
        <v>1012</v>
      </c>
    </row>
    <row r="112" spans="1:6">
      <c r="A112" s="4" t="s">
        <v>1022</v>
      </c>
      <c r="B112" s="4" t="s">
        <v>757</v>
      </c>
    </row>
    <row r="113" spans="1:6">
      <c r="A113" s="4" t="s">
        <v>1060</v>
      </c>
    </row>
    <row r="114" spans="1:6">
      <c r="A114" s="3" t="s">
        <v>1012</v>
      </c>
    </row>
    <row r="115" spans="1:6">
      <c r="A115" s="4" t="s">
        <v>1022</v>
      </c>
      <c r="B115" s="4" t="s">
        <v>1061</v>
      </c>
    </row>
    <row r="116" spans="1:6">
      <c r="A116" s="4" t="s">
        <v>1062</v>
      </c>
    </row>
    <row r="117" spans="1:6">
      <c r="A117" s="3" t="s">
        <v>1012</v>
      </c>
    </row>
    <row r="118" spans="1:6">
      <c r="A118" s="4" t="s">
        <v>1036</v>
      </c>
      <c r="B118" s="5" t="n">
        <v>3214</v>
      </c>
      <c r="F118" s="6" t="n">
        <v>2516</v>
      </c>
    </row>
    <row r="119" spans="1:6">
      <c r="A119" s="4" t="s">
        <v>1037</v>
      </c>
      <c r="B119" s="4" t="s">
        <v>1047</v>
      </c>
      <c r="C119" s="4" t="s">
        <v>1047</v>
      </c>
      <c r="D119" s="4" t="s">
        <v>1047</v>
      </c>
      <c r="E119" s="4" t="s">
        <v>1047</v>
      </c>
    </row>
    <row r="120" spans="1:6">
      <c r="A120" s="4" t="s">
        <v>1063</v>
      </c>
    </row>
    <row r="121" spans="1:6">
      <c r="A121" s="3" t="s">
        <v>1012</v>
      </c>
    </row>
    <row r="122" spans="1:6">
      <c r="A122" s="4" t="s">
        <v>142</v>
      </c>
      <c r="B122" s="5" t="n">
        <v>23211</v>
      </c>
      <c r="F122" s="5" t="n">
        <v>23226</v>
      </c>
    </row>
    <row r="123" spans="1:6">
      <c r="A123" s="4" t="s">
        <v>1019</v>
      </c>
      <c r="B123" s="4" t="s">
        <v>1053</v>
      </c>
      <c r="C123" s="4" t="s">
        <v>1053</v>
      </c>
      <c r="D123" s="4" t="s">
        <v>1053</v>
      </c>
      <c r="E123" s="4" t="s">
        <v>1053</v>
      </c>
    </row>
    <row r="124" spans="1:6">
      <c r="A124" s="4" t="s">
        <v>1064</v>
      </c>
    </row>
    <row r="125" spans="1:6">
      <c r="A125" s="3" t="s">
        <v>1012</v>
      </c>
    </row>
    <row r="126" spans="1:6">
      <c r="A126" s="4" t="s">
        <v>1022</v>
      </c>
      <c r="B126" s="4" t="s">
        <v>757</v>
      </c>
    </row>
    <row r="127" spans="1:6">
      <c r="A127" s="4" t="s">
        <v>1065</v>
      </c>
    </row>
    <row r="128" spans="1:6">
      <c r="A128" s="3" t="s">
        <v>1012</v>
      </c>
    </row>
    <row r="129" spans="1:6">
      <c r="A129" s="4" t="s">
        <v>1022</v>
      </c>
      <c r="B129" s="4" t="s">
        <v>106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67</v>
      </c>
      <c r="B1" s="2" t="s">
        <v>1068</v>
      </c>
      <c r="E1" s="2" t="s">
        <v>1</v>
      </c>
    </row>
    <row r="2" spans="1:11">
      <c r="B2" s="2" t="s">
        <v>1069</v>
      </c>
      <c r="C2" s="2" t="s">
        <v>1070</v>
      </c>
      <c r="D2" s="2" t="s">
        <v>1071</v>
      </c>
      <c r="E2" s="2" t="s">
        <v>99</v>
      </c>
      <c r="F2" s="2" t="s">
        <v>1010</v>
      </c>
      <c r="G2" s="2" t="s">
        <v>100</v>
      </c>
      <c r="H2" s="2" t="s">
        <v>633</v>
      </c>
      <c r="I2" s="2" t="s">
        <v>1009</v>
      </c>
      <c r="J2" s="2" t="s">
        <v>1010</v>
      </c>
      <c r="K2" s="2" t="s">
        <v>1011</v>
      </c>
    </row>
    <row r="3" spans="1:11">
      <c r="A3" s="3" t="s">
        <v>1012</v>
      </c>
    </row>
    <row r="4" spans="1:11">
      <c r="A4" s="4" t="s">
        <v>142</v>
      </c>
      <c r="I4" s="9" t="n">
        <v>430</v>
      </c>
      <c r="J4" s="10" t="n">
        <v>1750</v>
      </c>
      <c r="K4" s="11" t="n">
        <v>6850</v>
      </c>
    </row>
    <row r="5" spans="1:11">
      <c r="A5" s="4" t="s">
        <v>636</v>
      </c>
    </row>
    <row r="6" spans="1:11">
      <c r="A6" s="3" t="s">
        <v>1012</v>
      </c>
    </row>
    <row r="7" spans="1:11">
      <c r="A7" s="4" t="s">
        <v>257</v>
      </c>
      <c r="E7" s="5" t="n">
        <v>758</v>
      </c>
      <c r="G7" s="5" t="n">
        <v>1563</v>
      </c>
      <c r="H7" s="5" t="n">
        <v>1145</v>
      </c>
    </row>
    <row r="8" spans="1:11">
      <c r="A8" s="4" t="s">
        <v>142</v>
      </c>
      <c r="E8" s="6" t="n">
        <v>19903</v>
      </c>
      <c r="G8" s="6" t="n">
        <v>16871</v>
      </c>
    </row>
    <row r="9" spans="1:11">
      <c r="A9" s="4" t="s">
        <v>1072</v>
      </c>
      <c r="E9" s="6" t="n">
        <v>193</v>
      </c>
      <c r="G9" s="6" t="n">
        <v>366</v>
      </c>
      <c r="H9" s="6" t="n">
        <v>-1008</v>
      </c>
    </row>
    <row r="10" spans="1:11">
      <c r="A10" s="4" t="s">
        <v>127</v>
      </c>
    </row>
    <row r="11" spans="1:11">
      <c r="A11" s="3" t="s">
        <v>1012</v>
      </c>
    </row>
    <row r="12" spans="1:11">
      <c r="A12" s="4" t="s">
        <v>142</v>
      </c>
      <c r="E12" s="6" t="n">
        <v>37590</v>
      </c>
      <c r="G12" s="6" t="n">
        <v>34975</v>
      </c>
    </row>
    <row r="13" spans="1:11">
      <c r="A13" s="4" t="s">
        <v>1073</v>
      </c>
    </row>
    <row r="14" spans="1:11">
      <c r="A14" s="3" t="s">
        <v>1012</v>
      </c>
    </row>
    <row r="15" spans="1:11">
      <c r="A15" s="4" t="s">
        <v>1074</v>
      </c>
      <c r="E15" s="5" t="n">
        <v>1200</v>
      </c>
    </row>
    <row r="16" spans="1:11">
      <c r="A16" s="4" t="s">
        <v>1075</v>
      </c>
    </row>
    <row r="17" spans="1:11">
      <c r="A17" s="3" t="s">
        <v>1012</v>
      </c>
    </row>
    <row r="18" spans="1:11">
      <c r="A18" s="4" t="s">
        <v>1019</v>
      </c>
      <c r="E18" s="4" t="s">
        <v>962</v>
      </c>
      <c r="I18" s="4" t="s">
        <v>962</v>
      </c>
      <c r="J18" s="4" t="s">
        <v>962</v>
      </c>
      <c r="K18" s="4" t="s">
        <v>962</v>
      </c>
    </row>
    <row r="19" spans="1:11">
      <c r="A19" s="4" t="s">
        <v>1076</v>
      </c>
    </row>
    <row r="20" spans="1:11">
      <c r="A20" s="3" t="s">
        <v>1012</v>
      </c>
    </row>
    <row r="21" spans="1:11">
      <c r="A21" s="4" t="s">
        <v>1022</v>
      </c>
      <c r="E21" s="4" t="s">
        <v>757</v>
      </c>
      <c r="F21" s="4" t="s">
        <v>757</v>
      </c>
    </row>
    <row r="22" spans="1:11">
      <c r="A22" s="4" t="s">
        <v>1077</v>
      </c>
    </row>
    <row r="23" spans="1:11">
      <c r="A23" s="3" t="s">
        <v>1012</v>
      </c>
    </row>
    <row r="24" spans="1:11">
      <c r="A24" s="4" t="s">
        <v>1022</v>
      </c>
      <c r="E24" s="4" t="s">
        <v>1041</v>
      </c>
      <c r="F24" s="4" t="s">
        <v>1041</v>
      </c>
    </row>
    <row r="25" spans="1:11">
      <c r="A25" s="4" t="s">
        <v>1078</v>
      </c>
    </row>
    <row r="26" spans="1:11">
      <c r="A26" s="3" t="s">
        <v>1012</v>
      </c>
    </row>
    <row r="27" spans="1:11">
      <c r="A27" s="4" t="s">
        <v>1079</v>
      </c>
      <c r="C27" s="9" t="n">
        <v>430</v>
      </c>
    </row>
    <row r="28" spans="1:11">
      <c r="A28" s="4" t="s">
        <v>1072</v>
      </c>
      <c r="E28" s="5" t="n">
        <v>192</v>
      </c>
      <c r="G28" s="6" t="n">
        <v>366</v>
      </c>
      <c r="H28" s="5" t="n">
        <v>-990</v>
      </c>
    </row>
    <row r="29" spans="1:11">
      <c r="A29" s="4" t="s">
        <v>1080</v>
      </c>
    </row>
    <row r="30" spans="1:11">
      <c r="A30" s="3" t="s">
        <v>1012</v>
      </c>
    </row>
    <row r="31" spans="1:11">
      <c r="A31" s="4" t="s">
        <v>1081</v>
      </c>
      <c r="F31" s="10" t="n">
        <v>1750</v>
      </c>
    </row>
    <row r="32" spans="1:11">
      <c r="A32" s="4" t="s">
        <v>257</v>
      </c>
      <c r="E32" s="6" t="n">
        <v>3950</v>
      </c>
    </row>
    <row r="33" spans="1:11">
      <c r="A33" s="4" t="s">
        <v>1082</v>
      </c>
    </row>
    <row r="34" spans="1:11">
      <c r="A34" s="3" t="s">
        <v>1012</v>
      </c>
    </row>
    <row r="35" spans="1:11">
      <c r="A35" s="4" t="s">
        <v>1079</v>
      </c>
      <c r="C35" s="12" t="n">
        <v>108.5</v>
      </c>
    </row>
    <row r="36" spans="1:11">
      <c r="A36" s="4" t="s">
        <v>1083</v>
      </c>
      <c r="C36" s="4" t="s">
        <v>1084</v>
      </c>
    </row>
    <row r="37" spans="1:11">
      <c r="A37" s="4" t="s">
        <v>1022</v>
      </c>
      <c r="C37" s="4" t="s">
        <v>761</v>
      </c>
    </row>
    <row r="38" spans="1:11">
      <c r="A38" s="4" t="s">
        <v>1085</v>
      </c>
    </row>
    <row r="39" spans="1:11">
      <c r="A39" s="3" t="s">
        <v>1012</v>
      </c>
    </row>
    <row r="40" spans="1:11">
      <c r="A40" s="4" t="s">
        <v>1079</v>
      </c>
      <c r="C40" s="9" t="n">
        <v>61</v>
      </c>
    </row>
    <row r="41" spans="1:11">
      <c r="A41" s="4" t="s">
        <v>1083</v>
      </c>
      <c r="C41" s="4" t="s">
        <v>1086</v>
      </c>
    </row>
    <row r="42" spans="1:11">
      <c r="A42" s="4" t="s">
        <v>1022</v>
      </c>
      <c r="C42" s="4" t="s">
        <v>1087</v>
      </c>
    </row>
    <row r="43" spans="1:11">
      <c r="A43" s="4" t="s">
        <v>1088</v>
      </c>
    </row>
    <row r="44" spans="1:11">
      <c r="A44" s="3" t="s">
        <v>1012</v>
      </c>
    </row>
    <row r="45" spans="1:11">
      <c r="A45" s="4" t="s">
        <v>1079</v>
      </c>
      <c r="C45" s="12" t="n">
        <v>146.5</v>
      </c>
    </row>
    <row r="46" spans="1:11">
      <c r="A46" s="4" t="s">
        <v>1083</v>
      </c>
      <c r="C46" s="4" t="s">
        <v>1089</v>
      </c>
    </row>
    <row r="47" spans="1:11">
      <c r="A47" s="4" t="s">
        <v>1022</v>
      </c>
      <c r="C47" s="4" t="s">
        <v>1090</v>
      </c>
    </row>
    <row r="48" spans="1:11">
      <c r="A48" s="4" t="s">
        <v>1091</v>
      </c>
    </row>
    <row r="49" spans="1:11">
      <c r="A49" s="3" t="s">
        <v>1012</v>
      </c>
    </row>
    <row r="50" spans="1:11">
      <c r="A50" s="4" t="s">
        <v>1079</v>
      </c>
      <c r="C50" s="9" t="n">
        <v>19</v>
      </c>
    </row>
    <row r="51" spans="1:11">
      <c r="A51" s="4" t="s">
        <v>1083</v>
      </c>
      <c r="C51" s="4" t="s">
        <v>1092</v>
      </c>
    </row>
    <row r="52" spans="1:11">
      <c r="A52" s="4" t="s">
        <v>1022</v>
      </c>
      <c r="C52" s="4" t="s">
        <v>1093</v>
      </c>
    </row>
    <row r="53" spans="1:11">
      <c r="A53" s="4" t="s">
        <v>1094</v>
      </c>
    </row>
    <row r="54" spans="1:11">
      <c r="A54" s="3" t="s">
        <v>1012</v>
      </c>
    </row>
    <row r="55" spans="1:11">
      <c r="A55" s="4" t="s">
        <v>1079</v>
      </c>
      <c r="C55" s="9" t="n">
        <v>59</v>
      </c>
    </row>
    <row r="56" spans="1:11">
      <c r="A56" s="4" t="s">
        <v>1083</v>
      </c>
      <c r="C56" s="4" t="s">
        <v>1095</v>
      </c>
    </row>
    <row r="57" spans="1:11">
      <c r="A57" s="4" t="s">
        <v>1022</v>
      </c>
      <c r="C57" s="4" t="s">
        <v>1049</v>
      </c>
    </row>
    <row r="58" spans="1:11">
      <c r="A58" s="4" t="s">
        <v>1096</v>
      </c>
    </row>
    <row r="59" spans="1:11">
      <c r="A59" s="3" t="s">
        <v>1012</v>
      </c>
    </row>
    <row r="60" spans="1:11">
      <c r="A60" s="4" t="s">
        <v>1079</v>
      </c>
      <c r="C60" s="9" t="n">
        <v>36</v>
      </c>
    </row>
    <row r="61" spans="1:11">
      <c r="A61" s="4" t="s">
        <v>1083</v>
      </c>
      <c r="C61" s="4" t="s">
        <v>1097</v>
      </c>
    </row>
    <row r="62" spans="1:11">
      <c r="A62" s="4" t="s">
        <v>1022</v>
      </c>
      <c r="C62" s="4" t="s">
        <v>1033</v>
      </c>
    </row>
    <row r="63" spans="1:11">
      <c r="A63" s="4" t="s">
        <v>1098</v>
      </c>
    </row>
    <row r="64" spans="1:11">
      <c r="A64" s="3" t="s">
        <v>1012</v>
      </c>
    </row>
    <row r="65" spans="1:11">
      <c r="A65" s="4" t="s">
        <v>1099</v>
      </c>
      <c r="E65" s="5" t="n">
        <v>2000</v>
      </c>
    </row>
    <row r="66" spans="1:11">
      <c r="A66" s="4" t="s">
        <v>1083</v>
      </c>
      <c r="E66" s="4" t="s">
        <v>1100</v>
      </c>
      <c r="I66" s="4" t="s">
        <v>1100</v>
      </c>
      <c r="J66" s="4" t="s">
        <v>1100</v>
      </c>
      <c r="K66" s="4" t="s">
        <v>1100</v>
      </c>
    </row>
    <row r="67" spans="1:11">
      <c r="A67" s="4" t="s">
        <v>1022</v>
      </c>
      <c r="E67" s="4" t="s">
        <v>1033</v>
      </c>
      <c r="F67" s="4" t="s">
        <v>1033</v>
      </c>
    </row>
    <row r="68" spans="1:11">
      <c r="A68" s="4" t="s">
        <v>1101</v>
      </c>
    </row>
    <row r="69" spans="1:11">
      <c r="A69" s="3" t="s">
        <v>1012</v>
      </c>
    </row>
    <row r="70" spans="1:11">
      <c r="A70" s="4" t="s">
        <v>1081</v>
      </c>
      <c r="F70" s="10" t="n">
        <v>1000</v>
      </c>
    </row>
    <row r="71" spans="1:11">
      <c r="A71" s="4" t="s">
        <v>1083</v>
      </c>
      <c r="E71" s="4" t="s">
        <v>1102</v>
      </c>
      <c r="I71" s="4" t="s">
        <v>1102</v>
      </c>
      <c r="J71" s="4" t="s">
        <v>1102</v>
      </c>
      <c r="K71" s="4" t="s">
        <v>1102</v>
      </c>
    </row>
    <row r="72" spans="1:11">
      <c r="A72" s="4" t="s">
        <v>1022</v>
      </c>
      <c r="E72" s="4" t="s">
        <v>1049</v>
      </c>
      <c r="F72" s="4" t="s">
        <v>1049</v>
      </c>
    </row>
    <row r="73" spans="1:11">
      <c r="A73" s="4" t="s">
        <v>1103</v>
      </c>
    </row>
    <row r="74" spans="1:11">
      <c r="A74" s="3" t="s">
        <v>1012</v>
      </c>
    </row>
    <row r="75" spans="1:11">
      <c r="A75" s="4" t="s">
        <v>1081</v>
      </c>
      <c r="F75" s="10" t="n">
        <v>750</v>
      </c>
    </row>
    <row r="76" spans="1:11">
      <c r="A76" s="4" t="s">
        <v>1083</v>
      </c>
      <c r="E76" s="4" t="s">
        <v>1104</v>
      </c>
      <c r="I76" s="4" t="s">
        <v>1104</v>
      </c>
      <c r="J76" s="4" t="s">
        <v>1104</v>
      </c>
      <c r="K76" s="4" t="s">
        <v>1104</v>
      </c>
    </row>
    <row r="77" spans="1:11">
      <c r="A77" s="4" t="s">
        <v>1022</v>
      </c>
      <c r="E77" s="4" t="s">
        <v>1051</v>
      </c>
      <c r="F77" s="4" t="s">
        <v>1051</v>
      </c>
    </row>
    <row r="78" spans="1:11">
      <c r="A78" s="4" t="s">
        <v>143</v>
      </c>
    </row>
    <row r="79" spans="1:11">
      <c r="A79" s="3" t="s">
        <v>1012</v>
      </c>
    </row>
    <row r="80" spans="1:11">
      <c r="A80" s="4" t="s">
        <v>142</v>
      </c>
      <c r="E80" s="5" t="n">
        <v>65778</v>
      </c>
      <c r="G80" s="5" t="n">
        <v>62515</v>
      </c>
    </row>
    <row r="81" spans="1:11">
      <c r="A81" s="4" t="s">
        <v>1105</v>
      </c>
    </row>
    <row r="82" spans="1:11">
      <c r="A82" s="3" t="s">
        <v>1012</v>
      </c>
    </row>
    <row r="83" spans="1:11">
      <c r="A83" s="4" t="s">
        <v>1099</v>
      </c>
      <c r="B83" s="5" t="n">
        <v>725</v>
      </c>
    </row>
    <row r="84" spans="1:11">
      <c r="A84" s="4" t="s">
        <v>1106</v>
      </c>
    </row>
    <row r="85" spans="1:11">
      <c r="A85" s="3" t="s">
        <v>1012</v>
      </c>
    </row>
    <row r="86" spans="1:11">
      <c r="A86" s="4" t="s">
        <v>1099</v>
      </c>
      <c r="E86" s="5" t="n">
        <v>4600</v>
      </c>
    </row>
    <row r="87" spans="1:11">
      <c r="A87" s="4" t="s">
        <v>1019</v>
      </c>
      <c r="E87" s="4" t="s">
        <v>1107</v>
      </c>
      <c r="I87" s="4" t="s">
        <v>1107</v>
      </c>
      <c r="J87" s="4" t="s">
        <v>1107</v>
      </c>
      <c r="K87" s="4" t="s">
        <v>1107</v>
      </c>
    </row>
    <row r="88" spans="1:11">
      <c r="A88" s="4" t="s">
        <v>1108</v>
      </c>
    </row>
    <row r="89" spans="1:11">
      <c r="A89" s="3" t="s">
        <v>1012</v>
      </c>
    </row>
    <row r="90" spans="1:11">
      <c r="A90" s="4" t="s">
        <v>1022</v>
      </c>
      <c r="E90" s="4" t="s">
        <v>1090</v>
      </c>
      <c r="F90" s="4" t="s">
        <v>1090</v>
      </c>
    </row>
    <row r="91" spans="1:11">
      <c r="A91" s="4" t="s">
        <v>1109</v>
      </c>
    </row>
    <row r="92" spans="1:11">
      <c r="A92" s="3" t="s">
        <v>1012</v>
      </c>
    </row>
    <row r="93" spans="1:11">
      <c r="A93" s="4" t="s">
        <v>1022</v>
      </c>
      <c r="E93" s="4" t="s">
        <v>1051</v>
      </c>
      <c r="F93" s="4" t="s">
        <v>1051</v>
      </c>
    </row>
    <row r="94" spans="1:11">
      <c r="A94" s="4" t="s">
        <v>1110</v>
      </c>
    </row>
    <row r="95" spans="1:11">
      <c r="A95" s="3" t="s">
        <v>1012</v>
      </c>
    </row>
    <row r="96" spans="1:11">
      <c r="A96" s="4" t="s">
        <v>1099</v>
      </c>
      <c r="B96" s="5" t="n">
        <v>425</v>
      </c>
    </row>
    <row r="97" spans="1:11">
      <c r="A97" s="4" t="s">
        <v>1083</v>
      </c>
      <c r="B97" s="4" t="s">
        <v>837</v>
      </c>
    </row>
    <row r="98" spans="1:11">
      <c r="A98" s="4" t="s">
        <v>1022</v>
      </c>
      <c r="B98" s="4" t="s">
        <v>1111</v>
      </c>
    </row>
    <row r="99" spans="1:11">
      <c r="A99" s="4" t="s">
        <v>1112</v>
      </c>
    </row>
    <row r="100" spans="1:11">
      <c r="A100" s="3" t="s">
        <v>1012</v>
      </c>
    </row>
    <row r="101" spans="1:11">
      <c r="A101" s="4" t="s">
        <v>1099</v>
      </c>
      <c r="B101" s="5" t="n">
        <v>300</v>
      </c>
    </row>
    <row r="102" spans="1:11">
      <c r="A102" s="4" t="s">
        <v>1083</v>
      </c>
      <c r="B102" s="4" t="s">
        <v>1113</v>
      </c>
    </row>
    <row r="103" spans="1:11">
      <c r="A103" s="4" t="s">
        <v>1022</v>
      </c>
      <c r="B103" s="4" t="s">
        <v>1114</v>
      </c>
    </row>
    <row r="104" spans="1:11">
      <c r="A104" s="4" t="s">
        <v>1115</v>
      </c>
    </row>
    <row r="105" spans="1:11">
      <c r="A105" s="3" t="s">
        <v>1012</v>
      </c>
    </row>
    <row r="106" spans="1:11">
      <c r="A106" s="4" t="s">
        <v>1099</v>
      </c>
      <c r="D106" s="5" t="n">
        <v>825</v>
      </c>
    </row>
    <row r="107" spans="1:11">
      <c r="A107" s="4" t="s">
        <v>1083</v>
      </c>
      <c r="D107" s="4" t="s">
        <v>1116</v>
      </c>
    </row>
    <row r="108" spans="1:11">
      <c r="A108" s="4" t="s">
        <v>1022</v>
      </c>
      <c r="D108" s="4" t="s">
        <v>1114</v>
      </c>
    </row>
  </sheetData>
  <mergeCells count="4">
    <mergeCell ref="A1:A2"/>
    <mergeCell ref="B1:D1"/>
    <mergeCell ref="E1:H1"/>
    <mergeCell ref="I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99</v>
      </c>
    </row>
    <row r="2" spans="1:2">
      <c r="A2" s="3" t="s">
        <v>1118</v>
      </c>
    </row>
    <row r="3" spans="1:2">
      <c r="A3" s="4" t="s">
        <v>1119</v>
      </c>
      <c r="B3" s="7" t="n">
        <v>7.1</v>
      </c>
    </row>
    <row r="4" spans="1:2">
      <c r="A4" s="4" t="s">
        <v>1120</v>
      </c>
    </row>
    <row r="5" spans="1:2">
      <c r="A5" s="3" t="s">
        <v>1118</v>
      </c>
    </row>
    <row r="6" spans="1:2">
      <c r="A6" s="4" t="s">
        <v>1119</v>
      </c>
      <c r="B6" s="7" t="n">
        <v>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21</v>
      </c>
      <c r="B1" s="2" t="s">
        <v>2</v>
      </c>
      <c r="C1" s="2" t="s">
        <v>151</v>
      </c>
    </row>
    <row r="2" spans="1:3">
      <c r="A2" s="3" t="s">
        <v>295</v>
      </c>
    </row>
    <row r="3" spans="1:3">
      <c r="A3" s="4" t="s">
        <v>1122</v>
      </c>
      <c r="B3" s="5" t="n">
        <v>24</v>
      </c>
      <c r="C3" s="5" t="n">
        <v>323</v>
      </c>
    </row>
    <row r="4" spans="1:3">
      <c r="A4" s="4" t="s">
        <v>1123</v>
      </c>
      <c r="B4" s="6" t="n">
        <v>65823</v>
      </c>
      <c r="C4" s="6" t="n">
        <v>50503</v>
      </c>
    </row>
    <row r="5" spans="1:3">
      <c r="A5" s="4" t="s">
        <v>135</v>
      </c>
      <c r="B5" s="6" t="n">
        <v>952</v>
      </c>
      <c r="C5" s="6" t="n">
        <v>549</v>
      </c>
    </row>
    <row r="6" spans="1:3">
      <c r="A6" s="4" t="s">
        <v>115</v>
      </c>
      <c r="B6" s="5" t="n">
        <v>66799</v>
      </c>
      <c r="C6" s="5" t="n">
        <v>513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155</v>
      </c>
      <c r="D2" s="2" t="s">
        <v>151</v>
      </c>
    </row>
    <row r="3" spans="1:4">
      <c r="A3" s="3" t="s">
        <v>1125</v>
      </c>
    </row>
    <row r="4" spans="1:4">
      <c r="A4" s="4" t="s">
        <v>1126</v>
      </c>
      <c r="B4" s="4" t="s">
        <v>975</v>
      </c>
      <c r="C4" s="4" t="s">
        <v>1127</v>
      </c>
    </row>
    <row r="5" spans="1:4">
      <c r="A5" s="4" t="s">
        <v>1128</v>
      </c>
      <c r="C5" s="5" t="n">
        <v>35600</v>
      </c>
    </row>
    <row r="6" spans="1:4">
      <c r="A6" s="4" t="s">
        <v>1129</v>
      </c>
      <c r="C6" s="6" t="n">
        <v>29600</v>
      </c>
    </row>
    <row r="7" spans="1:4">
      <c r="A7" s="4" t="s">
        <v>1130</v>
      </c>
      <c r="C7" s="6" t="n">
        <v>6000</v>
      </c>
    </row>
    <row r="8" spans="1:4">
      <c r="A8" s="4" t="s">
        <v>1131</v>
      </c>
      <c r="C8" s="6" t="n">
        <v>1400</v>
      </c>
    </row>
    <row r="9" spans="1:4">
      <c r="A9" s="4" t="s">
        <v>1132</v>
      </c>
      <c r="C9" s="5" t="n">
        <v>28200</v>
      </c>
    </row>
    <row r="10" spans="1:4">
      <c r="A10" s="4" t="s">
        <v>1133</v>
      </c>
      <c r="B10" s="5" t="n">
        <v>952</v>
      </c>
      <c r="D10" s="5" t="n">
        <v>549</v>
      </c>
    </row>
    <row r="11" spans="1:4">
      <c r="A11" s="4" t="s">
        <v>1134</v>
      </c>
      <c r="B11" s="6" t="n">
        <v>795</v>
      </c>
    </row>
    <row r="12" spans="1:4">
      <c r="A12" s="4" t="s">
        <v>1135</v>
      </c>
    </row>
    <row r="13" spans="1:4">
      <c r="A13" s="3" t="s">
        <v>1125</v>
      </c>
    </row>
    <row r="14" spans="1:4">
      <c r="A14" s="4" t="s">
        <v>1136</v>
      </c>
      <c r="B14" s="5" t="n">
        <v>377</v>
      </c>
    </row>
    <row r="15" spans="1:4">
      <c r="A15" s="4" t="s">
        <v>1137</v>
      </c>
    </row>
    <row r="16" spans="1:4">
      <c r="A16" s="3" t="s">
        <v>1125</v>
      </c>
    </row>
    <row r="17" spans="1:4">
      <c r="A17" s="4" t="s">
        <v>1138</v>
      </c>
      <c r="B17" s="4" t="s">
        <v>1139</v>
      </c>
    </row>
    <row r="18" spans="1:4">
      <c r="A18" s="4" t="s">
        <v>1140</v>
      </c>
    </row>
    <row r="19" spans="1:4">
      <c r="A19" s="3" t="s">
        <v>1125</v>
      </c>
    </row>
    <row r="20" spans="1:4">
      <c r="A20" s="4" t="s">
        <v>1138</v>
      </c>
      <c r="B20" s="4" t="s">
        <v>11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42</v>
      </c>
      <c r="B1" s="2" t="s">
        <v>2</v>
      </c>
      <c r="C1" s="2" t="s">
        <v>151</v>
      </c>
    </row>
    <row r="2" spans="1:3">
      <c r="A2" s="3" t="s">
        <v>1143</v>
      </c>
    </row>
    <row r="3" spans="1:3">
      <c r="A3" s="4" t="s">
        <v>1144</v>
      </c>
      <c r="B3" s="5" t="n">
        <v>32134</v>
      </c>
      <c r="C3" s="5" t="n">
        <v>17765</v>
      </c>
    </row>
    <row r="4" spans="1:3">
      <c r="A4" s="4" t="s">
        <v>228</v>
      </c>
      <c r="B4" s="6" t="n">
        <v>2890</v>
      </c>
      <c r="C4" s="6" t="n">
        <v>2970</v>
      </c>
    </row>
    <row r="5" spans="1:3">
      <c r="A5" s="4" t="s">
        <v>1145</v>
      </c>
      <c r="B5" s="6" t="n">
        <v>29388</v>
      </c>
      <c r="C5" s="6" t="n">
        <v>28279</v>
      </c>
    </row>
    <row r="6" spans="1:3">
      <c r="A6" s="4" t="s">
        <v>283</v>
      </c>
      <c r="B6" s="6" t="n">
        <v>7293</v>
      </c>
      <c r="C6" s="6" t="n">
        <v>7199</v>
      </c>
    </row>
    <row r="7" spans="1:3">
      <c r="A7" s="4" t="s">
        <v>135</v>
      </c>
      <c r="B7" s="6" t="n">
        <v>3144</v>
      </c>
      <c r="C7" s="6" t="n">
        <v>3187</v>
      </c>
    </row>
    <row r="8" spans="1:3">
      <c r="A8" s="4" t="s">
        <v>1146</v>
      </c>
      <c r="B8" s="6" t="n">
        <v>74849</v>
      </c>
      <c r="C8" s="6" t="n">
        <v>59400</v>
      </c>
    </row>
    <row r="9" spans="1:3">
      <c r="A9" s="3" t="s">
        <v>1147</v>
      </c>
    </row>
    <row r="10" spans="1:3">
      <c r="A10" s="4" t="s">
        <v>113</v>
      </c>
      <c r="B10" s="6" t="n">
        <v>-1086</v>
      </c>
      <c r="C10" s="6" t="n">
        <v>-1238</v>
      </c>
    </row>
    <row r="11" spans="1:3">
      <c r="A11" s="4" t="s">
        <v>136</v>
      </c>
      <c r="B11" s="6" t="n">
        <v>-853</v>
      </c>
      <c r="C11" s="6" t="n">
        <v>-767</v>
      </c>
    </row>
    <row r="12" spans="1:3">
      <c r="A12" s="4" t="s">
        <v>1148</v>
      </c>
      <c r="B12" s="6" t="n">
        <v>-1981</v>
      </c>
      <c r="C12" s="6" t="n">
        <v>-1956</v>
      </c>
    </row>
    <row r="13" spans="1:3">
      <c r="A13" s="4" t="s">
        <v>146</v>
      </c>
      <c r="B13" s="6" t="n">
        <v>-1610</v>
      </c>
      <c r="C13" s="6" t="n">
        <v>-1673</v>
      </c>
    </row>
    <row r="14" spans="1:3">
      <c r="A14" s="4" t="s">
        <v>135</v>
      </c>
      <c r="B14" s="6" t="n">
        <v>-3496</v>
      </c>
      <c r="C14" s="6" t="n">
        <v>-3263</v>
      </c>
    </row>
    <row r="15" spans="1:3">
      <c r="A15" s="4" t="s">
        <v>1149</v>
      </c>
      <c r="B15" s="6" t="n">
        <v>-9026</v>
      </c>
      <c r="C15" s="6" t="n">
        <v>-8897</v>
      </c>
    </row>
    <row r="16" spans="1:3">
      <c r="A16" s="4" t="s">
        <v>1150</v>
      </c>
      <c r="B16" s="5" t="n">
        <v>65823</v>
      </c>
      <c r="C16" s="5" t="n">
        <v>505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1</v>
      </c>
      <c r="B1" s="2" t="s">
        <v>1</v>
      </c>
    </row>
    <row r="2" spans="1:4">
      <c r="B2" s="2" t="s">
        <v>2</v>
      </c>
      <c r="C2" s="2" t="s">
        <v>151</v>
      </c>
      <c r="D2" s="2" t="s">
        <v>155</v>
      </c>
    </row>
    <row r="3" spans="1:4">
      <c r="A3" s="3" t="s">
        <v>1152</v>
      </c>
    </row>
    <row r="4" spans="1:4">
      <c r="A4" s="4" t="s">
        <v>1153</v>
      </c>
      <c r="B4" s="5" t="n">
        <v>19069</v>
      </c>
      <c r="C4" s="5" t="n">
        <v>-1613</v>
      </c>
      <c r="D4" s="5" t="n">
        <v>-23427</v>
      </c>
    </row>
    <row r="5" spans="1:4">
      <c r="A5" s="4" t="s">
        <v>1154</v>
      </c>
      <c r="B5" s="6" t="n">
        <v>625</v>
      </c>
      <c r="C5" s="6" t="n">
        <v>175</v>
      </c>
      <c r="D5" s="6" t="n">
        <v>894</v>
      </c>
    </row>
    <row r="6" spans="1:4">
      <c r="A6" s="4" t="s">
        <v>1155</v>
      </c>
      <c r="B6" s="6" t="n">
        <v>1210</v>
      </c>
      <c r="C6" s="6" t="n">
        <v>1117</v>
      </c>
      <c r="D6" s="6" t="n">
        <v>1018</v>
      </c>
    </row>
    <row r="7" spans="1:4">
      <c r="A7" s="4" t="s">
        <v>1156</v>
      </c>
      <c r="B7" s="6" t="n">
        <v>20904</v>
      </c>
      <c r="C7" s="6" t="n">
        <v>-321</v>
      </c>
      <c r="D7" s="6" t="n">
        <v>-21515</v>
      </c>
    </row>
    <row r="8" spans="1:4">
      <c r="A8" s="3" t="s">
        <v>1152</v>
      </c>
    </row>
    <row r="9" spans="1:4">
      <c r="A9" s="4" t="s">
        <v>1157</v>
      </c>
      <c r="B9" s="6" t="n">
        <v>5818</v>
      </c>
      <c r="C9" s="6" t="n">
        <v>5176</v>
      </c>
      <c r="D9" s="6" t="n">
        <v>3299</v>
      </c>
    </row>
    <row r="10" spans="1:4">
      <c r="A10" s="4" t="s">
        <v>1123</v>
      </c>
      <c r="B10" s="6" t="n">
        <v>15086</v>
      </c>
      <c r="C10" s="6" t="n">
        <v>-5497</v>
      </c>
      <c r="D10" s="6" t="n">
        <v>-24814</v>
      </c>
    </row>
    <row r="11" spans="1:4">
      <c r="A11" s="4" t="s">
        <v>1156</v>
      </c>
      <c r="B11" s="5" t="n">
        <v>20904</v>
      </c>
      <c r="C11" s="5" t="n">
        <v>-321</v>
      </c>
      <c r="D11" s="5" t="n">
        <v>-215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151</v>
      </c>
      <c r="D2" s="2" t="s">
        <v>155</v>
      </c>
    </row>
    <row r="3" spans="1:4">
      <c r="A3" s="3" t="s">
        <v>1159</v>
      </c>
    </row>
    <row r="4" spans="1:4">
      <c r="A4" s="4" t="s">
        <v>168</v>
      </c>
      <c r="B4" s="5" t="n">
        <v>102696</v>
      </c>
      <c r="C4" s="5" t="n">
        <v>4001</v>
      </c>
      <c r="D4" s="5" t="n">
        <v>23838</v>
      </c>
    </row>
    <row r="5" spans="1:4">
      <c r="A5" s="4" t="s">
        <v>1160</v>
      </c>
      <c r="B5" s="6" t="n">
        <v>21566</v>
      </c>
      <c r="C5" s="6" t="n">
        <v>840</v>
      </c>
      <c r="D5" s="6" t="n">
        <v>8343</v>
      </c>
    </row>
    <row r="6" spans="1:4">
      <c r="A6" s="4" t="s">
        <v>1161</v>
      </c>
      <c r="B6" s="6" t="n">
        <v>-433</v>
      </c>
      <c r="C6" s="6" t="n">
        <v>-393</v>
      </c>
      <c r="D6" s="6" t="n">
        <v>-905</v>
      </c>
    </row>
    <row r="7" spans="1:4">
      <c r="A7" s="4" t="s">
        <v>1162</v>
      </c>
      <c r="B7" s="6" t="n">
        <v>494</v>
      </c>
      <c r="C7" s="6" t="n">
        <v>138</v>
      </c>
      <c r="D7" s="6" t="n">
        <v>465</v>
      </c>
    </row>
    <row r="8" spans="1:4">
      <c r="A8" s="4" t="s">
        <v>1163</v>
      </c>
      <c r="B8" s="6" t="n">
        <v>-6</v>
      </c>
      <c r="C8" s="6" t="n">
        <v>271</v>
      </c>
      <c r="D8" s="6" t="n">
        <v>-339</v>
      </c>
    </row>
    <row r="9" spans="1:4">
      <c r="A9" s="4" t="s">
        <v>1164</v>
      </c>
      <c r="B9" s="6" t="n">
        <v>-942</v>
      </c>
      <c r="C9" s="6" t="n">
        <v>-711</v>
      </c>
      <c r="D9" s="6" t="n">
        <v>-636</v>
      </c>
    </row>
    <row r="10" spans="1:4">
      <c r="A10" s="4" t="s">
        <v>1165</v>
      </c>
      <c r="C10" s="6" t="n">
        <v>-302</v>
      </c>
      <c r="D10" s="6" t="n">
        <v>-28200</v>
      </c>
    </row>
    <row r="11" spans="1:4">
      <c r="A11" s="4" t="s">
        <v>1166</v>
      </c>
      <c r="B11" s="6" t="n">
        <v>225</v>
      </c>
      <c r="C11" s="6" t="n">
        <v>-164</v>
      </c>
      <c r="D11" s="6" t="n">
        <v>-243</v>
      </c>
    </row>
    <row r="12" spans="1:4">
      <c r="A12" s="4" t="s">
        <v>1156</v>
      </c>
      <c r="B12" s="5" t="n">
        <v>20904</v>
      </c>
      <c r="C12" s="5" t="n">
        <v>-321</v>
      </c>
      <c r="D12" s="5" t="n">
        <v>-215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151</v>
      </c>
    </row>
    <row r="2" spans="1:3">
      <c r="A2" s="4" t="s">
        <v>1168</v>
      </c>
    </row>
    <row r="3" spans="1:3">
      <c r="A3" s="3" t="s">
        <v>1169</v>
      </c>
    </row>
    <row r="4" spans="1:3">
      <c r="A4" s="4" t="s">
        <v>1170</v>
      </c>
      <c r="B4" s="5" t="n">
        <v>21</v>
      </c>
    </row>
    <row r="5" spans="1:3">
      <c r="A5" s="4" t="s">
        <v>1171</v>
      </c>
    </row>
    <row r="6" spans="1:3">
      <c r="A6" s="3" t="s">
        <v>1169</v>
      </c>
    </row>
    <row r="7" spans="1:3">
      <c r="A7" s="4" t="s">
        <v>1172</v>
      </c>
      <c r="B7" s="5" t="n">
        <v>216</v>
      </c>
      <c r="C7" s="5" t="n">
        <v>1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s>
  <sheetData>
    <row r="1" spans="1:9">
      <c r="A1" s="1" t="s">
        <v>1173</v>
      </c>
      <c r="C1" s="2" t="s">
        <v>99</v>
      </c>
      <c r="E1" s="2" t="s">
        <v>1009</v>
      </c>
      <c r="F1" s="2" t="s">
        <v>1010</v>
      </c>
      <c r="G1" s="2" t="s">
        <v>1011</v>
      </c>
      <c r="H1" s="2" t="s">
        <v>100</v>
      </c>
    </row>
    <row r="2" spans="1:9">
      <c r="A2" s="3" t="s">
        <v>1174</v>
      </c>
    </row>
    <row r="3" spans="1:9">
      <c r="A3" s="4" t="s">
        <v>102</v>
      </c>
      <c r="C3" s="5" t="n">
        <v>18685</v>
      </c>
      <c r="H3" s="5" t="n">
        <v>19898</v>
      </c>
    </row>
    <row r="4" spans="1:9">
      <c r="A4" s="4" t="s">
        <v>103</v>
      </c>
      <c r="C4" s="6" t="n">
        <v>248027</v>
      </c>
      <c r="D4" s="4" t="s">
        <v>104</v>
      </c>
      <c r="H4" s="6" t="n">
        <v>172757</v>
      </c>
      <c r="I4" s="4" t="s">
        <v>105</v>
      </c>
    </row>
    <row r="5" spans="1:9">
      <c r="A5" s="4" t="s">
        <v>1175</v>
      </c>
      <c r="C5" s="6" t="n">
        <v>17527</v>
      </c>
      <c r="H5" s="6" t="n">
        <v>16280</v>
      </c>
    </row>
    <row r="6" spans="1:9">
      <c r="A6" s="4" t="s">
        <v>1176</v>
      </c>
      <c r="E6" s="9" t="n">
        <v>430</v>
      </c>
      <c r="F6" s="10" t="n">
        <v>1750</v>
      </c>
      <c r="G6" s="11" t="n">
        <v>6850</v>
      </c>
    </row>
    <row r="7" spans="1:9">
      <c r="A7" s="4" t="s">
        <v>143</v>
      </c>
    </row>
    <row r="8" spans="1:9">
      <c r="A8" s="3" t="s">
        <v>1174</v>
      </c>
    </row>
    <row r="9" spans="1:9">
      <c r="A9" s="4" t="s">
        <v>1176</v>
      </c>
      <c r="C9" s="6" t="n">
        <v>65778</v>
      </c>
      <c r="H9" s="6" t="n">
        <v>62515</v>
      </c>
    </row>
    <row r="10" spans="1:9">
      <c r="A10" s="4" t="s">
        <v>127</v>
      </c>
    </row>
    <row r="11" spans="1:9">
      <c r="A11" s="3" t="s">
        <v>1174</v>
      </c>
    </row>
    <row r="12" spans="1:9">
      <c r="A12" s="4" t="s">
        <v>102</v>
      </c>
      <c r="C12" s="6" t="n">
        <v>18685</v>
      </c>
      <c r="H12" s="6" t="n">
        <v>19898</v>
      </c>
    </row>
    <row r="13" spans="1:9">
      <c r="A13" s="4" t="s">
        <v>103</v>
      </c>
      <c r="C13" s="6" t="n">
        <v>248027</v>
      </c>
      <c r="H13" s="6" t="n">
        <v>172757</v>
      </c>
    </row>
    <row r="14" spans="1:9">
      <c r="A14" s="4" t="s">
        <v>1177</v>
      </c>
      <c r="C14" s="6" t="n">
        <v>17505</v>
      </c>
      <c r="H14" s="6" t="n">
        <v>17325</v>
      </c>
    </row>
    <row r="15" spans="1:9">
      <c r="A15" s="4" t="s">
        <v>1175</v>
      </c>
      <c r="C15" s="6" t="n">
        <v>17527</v>
      </c>
      <c r="H15" s="6" t="n">
        <v>16280</v>
      </c>
    </row>
    <row r="16" spans="1:9">
      <c r="A16" s="4" t="s">
        <v>140</v>
      </c>
      <c r="C16" s="6" t="n">
        <v>968</v>
      </c>
      <c r="H16" s="6" t="n">
        <v>2452</v>
      </c>
    </row>
    <row r="17" spans="1:9">
      <c r="A17" s="4" t="s">
        <v>1176</v>
      </c>
      <c r="C17" s="6" t="n">
        <v>37590</v>
      </c>
      <c r="H17" s="6" t="n">
        <v>34975</v>
      </c>
    </row>
    <row r="18" spans="1:9">
      <c r="A18" s="4" t="s">
        <v>656</v>
      </c>
    </row>
    <row r="19" spans="1:9">
      <c r="A19" s="3" t="s">
        <v>1174</v>
      </c>
    </row>
    <row r="20" spans="1:9">
      <c r="A20" s="4" t="s">
        <v>1177</v>
      </c>
      <c r="C20" s="6" t="n">
        <v>13800</v>
      </c>
      <c r="H20" s="6" t="n">
        <v>13800</v>
      </c>
    </row>
    <row r="21" spans="1:9">
      <c r="A21" s="4" t="s">
        <v>131</v>
      </c>
      <c r="C21" s="6" t="n">
        <v>10500</v>
      </c>
      <c r="H21" s="6" t="n">
        <v>14000</v>
      </c>
    </row>
    <row r="22" spans="1:9">
      <c r="A22" s="4" t="s">
        <v>573</v>
      </c>
    </row>
    <row r="23" spans="1:9">
      <c r="A23" s="3" t="s">
        <v>1174</v>
      </c>
    </row>
    <row r="24" spans="1:9">
      <c r="A24" s="4" t="s">
        <v>102</v>
      </c>
      <c r="C24" s="6" t="n">
        <v>3090</v>
      </c>
      <c r="H24" s="6" t="n">
        <v>4223</v>
      </c>
    </row>
    <row r="25" spans="1:9">
      <c r="A25" s="4" t="s">
        <v>574</v>
      </c>
    </row>
    <row r="26" spans="1:9">
      <c r="A26" s="3" t="s">
        <v>1174</v>
      </c>
    </row>
    <row r="27" spans="1:9">
      <c r="A27" s="4" t="s">
        <v>102</v>
      </c>
      <c r="C27" s="6" t="n">
        <v>8638</v>
      </c>
      <c r="H27" s="6" t="n">
        <v>7502</v>
      </c>
    </row>
    <row r="28" spans="1:9">
      <c r="A28" s="4" t="s">
        <v>575</v>
      </c>
    </row>
    <row r="29" spans="1:9">
      <c r="A29" s="3" t="s">
        <v>1174</v>
      </c>
    </row>
    <row r="30" spans="1:9">
      <c r="A30" s="4" t="s">
        <v>102</v>
      </c>
      <c r="C30" s="6" t="n">
        <v>6352</v>
      </c>
      <c r="H30" s="6" t="n">
        <v>7440</v>
      </c>
    </row>
    <row r="31" spans="1:9">
      <c r="A31" s="4" t="s">
        <v>576</v>
      </c>
    </row>
    <row r="32" spans="1:9">
      <c r="A32" s="3" t="s">
        <v>1174</v>
      </c>
    </row>
    <row r="33" spans="1:9">
      <c r="A33" s="4" t="s">
        <v>102</v>
      </c>
      <c r="C33" s="6" t="n">
        <v>605</v>
      </c>
      <c r="H33" s="6" t="n">
        <v>733</v>
      </c>
    </row>
    <row r="34" spans="1:9">
      <c r="A34" s="4" t="s">
        <v>1178</v>
      </c>
    </row>
    <row r="35" spans="1:9">
      <c r="A35" s="3" t="s">
        <v>1174</v>
      </c>
    </row>
    <row r="36" spans="1:9">
      <c r="A36" s="4" t="s">
        <v>103</v>
      </c>
      <c r="C36" s="6" t="n">
        <v>237271</v>
      </c>
      <c r="H36" s="6" t="n">
        <v>172253</v>
      </c>
    </row>
    <row r="37" spans="1:9">
      <c r="A37" s="4" t="s">
        <v>1179</v>
      </c>
    </row>
    <row r="38" spans="1:9">
      <c r="A38" s="3" t="s">
        <v>1174</v>
      </c>
    </row>
    <row r="39" spans="1:9">
      <c r="A39" s="4" t="s">
        <v>131</v>
      </c>
      <c r="C39" s="6" t="n">
        <v>10456</v>
      </c>
      <c r="H39" s="6" t="n">
        <v>14007</v>
      </c>
    </row>
    <row r="40" spans="1:9">
      <c r="A40" s="4" t="s">
        <v>1180</v>
      </c>
    </row>
    <row r="41" spans="1:9">
      <c r="A41" s="3" t="s">
        <v>1174</v>
      </c>
    </row>
    <row r="42" spans="1:9">
      <c r="A42" s="4" t="s">
        <v>102</v>
      </c>
      <c r="C42" s="6" t="n">
        <v>3046</v>
      </c>
      <c r="H42" s="6" t="n">
        <v>2933</v>
      </c>
    </row>
    <row r="43" spans="1:9">
      <c r="A43" s="4" t="s">
        <v>1181</v>
      </c>
    </row>
    <row r="44" spans="1:9">
      <c r="A44" s="3" t="s">
        <v>1174</v>
      </c>
    </row>
    <row r="45" spans="1:9">
      <c r="A45" s="4" t="s">
        <v>102</v>
      </c>
      <c r="C45" s="6" t="n">
        <v>5437</v>
      </c>
      <c r="H45" s="6" t="n">
        <v>5417</v>
      </c>
    </row>
    <row r="46" spans="1:9">
      <c r="A46" s="4" t="s">
        <v>1182</v>
      </c>
    </row>
    <row r="47" spans="1:9">
      <c r="A47" s="3" t="s">
        <v>1174</v>
      </c>
    </row>
    <row r="48" spans="1:9">
      <c r="A48" s="4" t="s">
        <v>1183</v>
      </c>
      <c r="B48" s="4" t="s">
        <v>129</v>
      </c>
      <c r="H48" s="6" t="n">
        <v>2</v>
      </c>
    </row>
    <row r="49" spans="1:9">
      <c r="A49" s="4" t="s">
        <v>1184</v>
      </c>
    </row>
    <row r="50" spans="1:9">
      <c r="A50" s="3" t="s">
        <v>1174</v>
      </c>
    </row>
    <row r="51" spans="1:9">
      <c r="A51" s="4" t="s">
        <v>140</v>
      </c>
      <c r="B51" s="4" t="s">
        <v>129</v>
      </c>
      <c r="C51" s="6" t="n">
        <v>6</v>
      </c>
      <c r="H51" s="6" t="n">
        <v>1</v>
      </c>
    </row>
    <row r="52" spans="1:9">
      <c r="A52" s="4" t="s">
        <v>1185</v>
      </c>
    </row>
    <row r="53" spans="1:9">
      <c r="A53" s="3" t="s">
        <v>1174</v>
      </c>
    </row>
    <row r="54" spans="1:9">
      <c r="A54" s="4" t="s">
        <v>103</v>
      </c>
      <c r="C54" s="6" t="n">
        <v>46</v>
      </c>
      <c r="H54" s="6" t="n">
        <v>203</v>
      </c>
    </row>
    <row r="55" spans="1:9">
      <c r="A55" s="4" t="s">
        <v>106</v>
      </c>
      <c r="C55" s="6" t="n">
        <v>1809</v>
      </c>
      <c r="H55" s="6" t="n">
        <v>1531</v>
      </c>
    </row>
    <row r="56" spans="1:9">
      <c r="A56" s="4" t="s">
        <v>1186</v>
      </c>
    </row>
    <row r="57" spans="1:9">
      <c r="A57" s="3" t="s">
        <v>1174</v>
      </c>
    </row>
    <row r="58" spans="1:9">
      <c r="A58" s="4" t="s">
        <v>142</v>
      </c>
      <c r="C58" s="6" t="n">
        <v>76237</v>
      </c>
      <c r="H58" s="6" t="n">
        <v>66422</v>
      </c>
    </row>
    <row r="59" spans="1:9">
      <c r="A59" s="4" t="s">
        <v>1187</v>
      </c>
    </row>
    <row r="60" spans="1:9">
      <c r="A60" s="3" t="s">
        <v>1174</v>
      </c>
    </row>
    <row r="61" spans="1:9">
      <c r="A61" s="4" t="s">
        <v>142</v>
      </c>
      <c r="C61" s="6" t="n">
        <v>40569</v>
      </c>
      <c r="H61" s="6" t="n">
        <v>35335</v>
      </c>
    </row>
    <row r="62" spans="1:9">
      <c r="A62" s="4" t="s">
        <v>1188</v>
      </c>
    </row>
    <row r="63" spans="1:9">
      <c r="A63" s="3" t="s">
        <v>1174</v>
      </c>
    </row>
    <row r="64" spans="1:9">
      <c r="A64" s="4" t="s">
        <v>102</v>
      </c>
      <c r="C64" s="6" t="n">
        <v>44</v>
      </c>
      <c r="H64" s="6" t="n">
        <v>1290</v>
      </c>
    </row>
    <row r="65" spans="1:9">
      <c r="A65" s="4" t="s">
        <v>1189</v>
      </c>
    </row>
    <row r="66" spans="1:9">
      <c r="A66" s="3" t="s">
        <v>1174</v>
      </c>
    </row>
    <row r="67" spans="1:9">
      <c r="A67" s="4" t="s">
        <v>102</v>
      </c>
      <c r="C67" s="6" t="n">
        <v>3201</v>
      </c>
      <c r="H67" s="6" t="n">
        <v>2085</v>
      </c>
    </row>
    <row r="68" spans="1:9">
      <c r="A68" s="4" t="s">
        <v>1190</v>
      </c>
    </row>
    <row r="69" spans="1:9">
      <c r="A69" s="3" t="s">
        <v>1174</v>
      </c>
    </row>
    <row r="70" spans="1:9">
      <c r="A70" s="4" t="s">
        <v>102</v>
      </c>
      <c r="C70" s="6" t="n">
        <v>6350</v>
      </c>
      <c r="H70" s="6" t="n">
        <v>7434</v>
      </c>
    </row>
    <row r="71" spans="1:9">
      <c r="A71" s="4" t="s">
        <v>1191</v>
      </c>
    </row>
    <row r="72" spans="1:9">
      <c r="A72" s="3" t="s">
        <v>1174</v>
      </c>
    </row>
    <row r="73" spans="1:9">
      <c r="A73" s="4" t="s">
        <v>102</v>
      </c>
      <c r="C73" s="6" t="n">
        <v>605</v>
      </c>
      <c r="H73" s="6" t="n">
        <v>733</v>
      </c>
    </row>
    <row r="74" spans="1:9">
      <c r="A74" s="4" t="s">
        <v>1192</v>
      </c>
    </row>
    <row r="75" spans="1:9">
      <c r="A75" s="3" t="s">
        <v>1174</v>
      </c>
    </row>
    <row r="76" spans="1:9">
      <c r="A76" s="4" t="s">
        <v>1183</v>
      </c>
      <c r="B76" s="4" t="s">
        <v>129</v>
      </c>
      <c r="C76" s="6" t="n">
        <v>23</v>
      </c>
      <c r="H76" s="6" t="n">
        <v>52</v>
      </c>
    </row>
    <row r="77" spans="1:9">
      <c r="A77" s="4" t="s">
        <v>1193</v>
      </c>
    </row>
    <row r="78" spans="1:9">
      <c r="A78" s="3" t="s">
        <v>1174</v>
      </c>
    </row>
    <row r="79" spans="1:9">
      <c r="A79" s="4" t="s">
        <v>140</v>
      </c>
      <c r="B79" s="4" t="s">
        <v>129</v>
      </c>
      <c r="C79" s="6" t="n">
        <v>59</v>
      </c>
      <c r="H79" s="6" t="n">
        <v>101</v>
      </c>
    </row>
    <row r="80" spans="1:9">
      <c r="A80" s="4" t="s">
        <v>1194</v>
      </c>
    </row>
    <row r="81" spans="1:9">
      <c r="A81" s="3" t="s">
        <v>1174</v>
      </c>
    </row>
    <row r="82" spans="1:9">
      <c r="A82" s="4" t="s">
        <v>103</v>
      </c>
      <c r="C82" s="6" t="n">
        <v>10710</v>
      </c>
      <c r="H82" s="6" t="n">
        <v>301</v>
      </c>
    </row>
    <row r="83" spans="1:9">
      <c r="A83" s="4" t="s">
        <v>106</v>
      </c>
      <c r="C83" s="6" t="n">
        <v>16052</v>
      </c>
      <c r="H83" s="6" t="n">
        <v>14846</v>
      </c>
    </row>
    <row r="84" spans="1:9">
      <c r="A84" s="4" t="s">
        <v>1195</v>
      </c>
    </row>
    <row r="85" spans="1:9">
      <c r="A85" s="3" t="s">
        <v>1174</v>
      </c>
    </row>
    <row r="86" spans="1:9">
      <c r="A86" s="4" t="s">
        <v>142</v>
      </c>
      <c r="C86" s="6" t="n">
        <v>20</v>
      </c>
      <c r="H86" s="6" t="n">
        <v>26</v>
      </c>
    </row>
    <row r="87" spans="1:9">
      <c r="A87" s="4" t="s">
        <v>1196</v>
      </c>
    </row>
    <row r="88" spans="1:9">
      <c r="A88" s="3" t="s">
        <v>1174</v>
      </c>
    </row>
    <row r="89" spans="1:9">
      <c r="A89" s="4" t="s">
        <v>140</v>
      </c>
      <c r="C89" s="6" t="n">
        <v>968</v>
      </c>
      <c r="H89" s="6" t="n">
        <v>2452</v>
      </c>
    </row>
    <row r="90" spans="1:9">
      <c r="A90" s="4" t="s">
        <v>1197</v>
      </c>
    </row>
    <row r="91" spans="1:9">
      <c r="A91" s="3" t="s">
        <v>1174</v>
      </c>
    </row>
    <row r="92" spans="1:9">
      <c r="A92" s="4" t="s">
        <v>102</v>
      </c>
      <c r="C92" s="6" t="n">
        <v>2</v>
      </c>
      <c r="H92" s="6" t="n">
        <v>6</v>
      </c>
    </row>
    <row r="93" spans="1:9">
      <c r="A93" s="4" t="s">
        <v>1198</v>
      </c>
    </row>
    <row r="94" spans="1:9">
      <c r="A94" s="3" t="s">
        <v>1174</v>
      </c>
    </row>
    <row r="95" spans="1:9">
      <c r="A95" s="4" t="s">
        <v>1183</v>
      </c>
      <c r="B95" s="4" t="s">
        <v>129</v>
      </c>
      <c r="C95" s="6" t="n">
        <v>122</v>
      </c>
      <c r="H95" s="6" t="n">
        <v>118</v>
      </c>
    </row>
    <row r="96" spans="1:9">
      <c r="A96" s="4" t="s">
        <v>1199</v>
      </c>
    </row>
    <row r="97" spans="1:9">
      <c r="A97" s="3" t="s">
        <v>1174</v>
      </c>
    </row>
    <row r="98" spans="1:9">
      <c r="A98" s="4" t="s">
        <v>140</v>
      </c>
      <c r="B98" s="4" t="s">
        <v>129</v>
      </c>
      <c r="C98" s="6" t="n">
        <v>11</v>
      </c>
      <c r="H98" s="6" t="n">
        <v>9</v>
      </c>
    </row>
    <row r="99" spans="1:9">
      <c r="A99" s="4" t="s">
        <v>1200</v>
      </c>
    </row>
    <row r="100" spans="1:9">
      <c r="A100" s="3" t="s">
        <v>1174</v>
      </c>
    </row>
    <row r="101" spans="1:9">
      <c r="A101" s="4" t="s">
        <v>103</v>
      </c>
      <c r="C101" s="6" t="n">
        <v>248027</v>
      </c>
      <c r="H101" s="6" t="n">
        <v>172757</v>
      </c>
    </row>
    <row r="102" spans="1:9">
      <c r="A102" s="4" t="s">
        <v>106</v>
      </c>
      <c r="C102" s="6" t="n">
        <v>17527</v>
      </c>
      <c r="H102" s="6" t="n">
        <v>16280</v>
      </c>
    </row>
    <row r="103" spans="1:9">
      <c r="A103" s="4" t="s">
        <v>1201</v>
      </c>
    </row>
    <row r="104" spans="1:9">
      <c r="A104" s="3" t="s">
        <v>1174</v>
      </c>
    </row>
    <row r="105" spans="1:9">
      <c r="A105" s="4" t="s">
        <v>142</v>
      </c>
      <c r="C105" s="6" t="n">
        <v>65778</v>
      </c>
      <c r="H105" s="6" t="n">
        <v>62515</v>
      </c>
    </row>
    <row r="106" spans="1:9">
      <c r="A106" s="4" t="s">
        <v>1202</v>
      </c>
    </row>
    <row r="107" spans="1:9">
      <c r="A107" s="3" t="s">
        <v>1174</v>
      </c>
    </row>
    <row r="108" spans="1:9">
      <c r="A108" s="4" t="s">
        <v>142</v>
      </c>
      <c r="C108" s="6" t="n">
        <v>37590</v>
      </c>
      <c r="H108" s="6" t="n">
        <v>34975</v>
      </c>
    </row>
    <row r="109" spans="1:9">
      <c r="A109" s="4" t="s">
        <v>1203</v>
      </c>
    </row>
    <row r="110" spans="1:9">
      <c r="A110" s="3" t="s">
        <v>1174</v>
      </c>
    </row>
    <row r="111" spans="1:9">
      <c r="A111" s="4" t="s">
        <v>140</v>
      </c>
      <c r="C111" s="6" t="n">
        <v>968</v>
      </c>
      <c r="H111" s="6" t="n">
        <v>2452</v>
      </c>
    </row>
    <row r="112" spans="1:9">
      <c r="A112" s="4" t="s">
        <v>1204</v>
      </c>
    </row>
    <row r="113" spans="1:9">
      <c r="A113" s="3" t="s">
        <v>1174</v>
      </c>
    </row>
    <row r="114" spans="1:9">
      <c r="A114" s="4" t="s">
        <v>131</v>
      </c>
      <c r="C114" s="6" t="n">
        <v>13757</v>
      </c>
      <c r="H114" s="6" t="n">
        <v>13813</v>
      </c>
    </row>
    <row r="115" spans="1:9">
      <c r="A115" s="4" t="s">
        <v>1205</v>
      </c>
    </row>
    <row r="116" spans="1:9">
      <c r="A116" s="3" t="s">
        <v>1174</v>
      </c>
    </row>
    <row r="117" spans="1:9">
      <c r="A117" s="4" t="s">
        <v>102</v>
      </c>
      <c r="C117" s="6" t="n">
        <v>3090</v>
      </c>
      <c r="H117" s="6" t="n">
        <v>4223</v>
      </c>
    </row>
    <row r="118" spans="1:9">
      <c r="A118" s="4" t="s">
        <v>1206</v>
      </c>
    </row>
    <row r="119" spans="1:9">
      <c r="A119" s="3" t="s">
        <v>1174</v>
      </c>
    </row>
    <row r="120" spans="1:9">
      <c r="A120" s="4" t="s">
        <v>102</v>
      </c>
      <c r="C120" s="6" t="n">
        <v>8638</v>
      </c>
      <c r="H120" s="6" t="n">
        <v>7502</v>
      </c>
    </row>
    <row r="121" spans="1:9">
      <c r="A121" s="4" t="s">
        <v>1207</v>
      </c>
    </row>
    <row r="122" spans="1:9">
      <c r="A122" s="3" t="s">
        <v>1174</v>
      </c>
    </row>
    <row r="123" spans="1:9">
      <c r="A123" s="4" t="s">
        <v>102</v>
      </c>
      <c r="C123" s="6" t="n">
        <v>6352</v>
      </c>
      <c r="H123" s="6" t="n">
        <v>7440</v>
      </c>
    </row>
    <row r="124" spans="1:9">
      <c r="A124" s="4" t="s">
        <v>1208</v>
      </c>
    </row>
    <row r="125" spans="1:9">
      <c r="A125" s="3" t="s">
        <v>1174</v>
      </c>
    </row>
    <row r="126" spans="1:9">
      <c r="A126" s="4" t="s">
        <v>102</v>
      </c>
      <c r="C126" s="6" t="n">
        <v>605</v>
      </c>
      <c r="H126" s="6" t="n">
        <v>733</v>
      </c>
    </row>
    <row r="127" spans="1:9">
      <c r="A127" s="4" t="s">
        <v>1209</v>
      </c>
    </row>
    <row r="128" spans="1:9">
      <c r="A128" s="3" t="s">
        <v>1174</v>
      </c>
    </row>
    <row r="129" spans="1:9">
      <c r="A129" s="4" t="s">
        <v>1183</v>
      </c>
      <c r="B129" s="4" t="s">
        <v>129</v>
      </c>
      <c r="C129" s="6" t="n">
        <v>145</v>
      </c>
      <c r="H129" s="6" t="n">
        <v>172</v>
      </c>
    </row>
    <row r="130" spans="1:9">
      <c r="A130" s="4" t="s">
        <v>1210</v>
      </c>
    </row>
    <row r="131" spans="1:9">
      <c r="A131" s="3" t="s">
        <v>1174</v>
      </c>
    </row>
    <row r="132" spans="1:9">
      <c r="A132" s="4" t="s">
        <v>140</v>
      </c>
      <c r="B132" s="4" t="s">
        <v>129</v>
      </c>
      <c r="C132" s="6" t="n">
        <v>76</v>
      </c>
      <c r="H132" s="6" t="n">
        <v>111</v>
      </c>
    </row>
    <row r="133" spans="1:9">
      <c r="A133" s="4" t="s">
        <v>1211</v>
      </c>
    </row>
    <row r="134" spans="1:9">
      <c r="A134" s="3" t="s">
        <v>1174</v>
      </c>
    </row>
    <row r="135" spans="1:9">
      <c r="A135" s="4" t="s">
        <v>103</v>
      </c>
      <c r="C135" s="6" t="n">
        <v>248027</v>
      </c>
      <c r="H135" s="6" t="n">
        <v>172757</v>
      </c>
    </row>
    <row r="136" spans="1:9">
      <c r="A136" s="4" t="s">
        <v>106</v>
      </c>
      <c r="C136" s="6" t="n">
        <v>17861</v>
      </c>
      <c r="H136" s="6" t="n">
        <v>16377</v>
      </c>
    </row>
    <row r="137" spans="1:9">
      <c r="A137" s="4" t="s">
        <v>1212</v>
      </c>
    </row>
    <row r="138" spans="1:9">
      <c r="A138" s="3" t="s">
        <v>1174</v>
      </c>
    </row>
    <row r="139" spans="1:9">
      <c r="A139" s="4" t="s">
        <v>142</v>
      </c>
      <c r="C139" s="6" t="n">
        <v>76237</v>
      </c>
      <c r="H139" s="6" t="n">
        <v>66422</v>
      </c>
    </row>
    <row r="140" spans="1:9">
      <c r="A140" s="4" t="s">
        <v>1213</v>
      </c>
    </row>
    <row r="141" spans="1:9">
      <c r="A141" s="3" t="s">
        <v>1174</v>
      </c>
    </row>
    <row r="142" spans="1:9">
      <c r="A142" s="4" t="s">
        <v>142</v>
      </c>
      <c r="C142" s="6" t="n">
        <v>40589</v>
      </c>
      <c r="H142" s="6" t="n">
        <v>35361</v>
      </c>
    </row>
    <row r="143" spans="1:9">
      <c r="A143" s="4" t="s">
        <v>1214</v>
      </c>
    </row>
    <row r="144" spans="1:9">
      <c r="A144" s="3" t="s">
        <v>1174</v>
      </c>
    </row>
    <row r="145" spans="1:9">
      <c r="A145" s="4" t="s">
        <v>140</v>
      </c>
      <c r="C145" s="6" t="n">
        <v>968</v>
      </c>
      <c r="H145" s="6" t="n">
        <v>2452</v>
      </c>
    </row>
    <row r="146" spans="1:9">
      <c r="A146" s="4" t="s">
        <v>1215</v>
      </c>
    </row>
    <row r="147" spans="1:9">
      <c r="A147" s="3" t="s">
        <v>1174</v>
      </c>
    </row>
    <row r="148" spans="1:9">
      <c r="A148" s="4" t="s">
        <v>131</v>
      </c>
      <c r="C148" s="6" t="n">
        <v>10456</v>
      </c>
      <c r="H148" s="6" t="n">
        <v>14007</v>
      </c>
    </row>
    <row r="149" spans="1:9">
      <c r="A149" s="4" t="s">
        <v>1216</v>
      </c>
    </row>
    <row r="150" spans="1:9">
      <c r="A150" s="3" t="s">
        <v>1174</v>
      </c>
    </row>
    <row r="151" spans="1:9">
      <c r="A151" s="4" t="s">
        <v>102</v>
      </c>
      <c r="C151" s="6" t="n">
        <v>3090</v>
      </c>
      <c r="H151" s="6" t="n">
        <v>4223</v>
      </c>
    </row>
    <row r="152" spans="1:9">
      <c r="A152" s="4" t="s">
        <v>1217</v>
      </c>
    </row>
    <row r="153" spans="1:9">
      <c r="A153" s="3" t="s">
        <v>1174</v>
      </c>
    </row>
    <row r="154" spans="1:9">
      <c r="A154" s="4" t="s">
        <v>102</v>
      </c>
      <c r="C154" s="6" t="n">
        <v>8638</v>
      </c>
      <c r="H154" s="6" t="n">
        <v>7502</v>
      </c>
    </row>
    <row r="155" spans="1:9">
      <c r="A155" s="4" t="s">
        <v>1218</v>
      </c>
    </row>
    <row r="156" spans="1:9">
      <c r="A156" s="3" t="s">
        <v>1174</v>
      </c>
    </row>
    <row r="157" spans="1:9">
      <c r="A157" s="4" t="s">
        <v>102</v>
      </c>
      <c r="C157" s="6" t="n">
        <v>6352</v>
      </c>
      <c r="H157" s="6" t="n">
        <v>7440</v>
      </c>
    </row>
    <row r="158" spans="1:9">
      <c r="A158" s="4" t="s">
        <v>1219</v>
      </c>
    </row>
    <row r="159" spans="1:9">
      <c r="A159" s="3" t="s">
        <v>1174</v>
      </c>
    </row>
    <row r="160" spans="1:9">
      <c r="A160" s="4" t="s">
        <v>102</v>
      </c>
      <c r="C160" s="6" t="n">
        <v>605</v>
      </c>
      <c r="H160" s="6" t="n">
        <v>733</v>
      </c>
    </row>
    <row r="161" spans="1:9">
      <c r="A161" s="4" t="s">
        <v>1220</v>
      </c>
    </row>
    <row r="162" spans="1:9">
      <c r="A162" s="3" t="s">
        <v>1174</v>
      </c>
    </row>
    <row r="163" spans="1:9">
      <c r="A163" s="4" t="s">
        <v>1183</v>
      </c>
      <c r="B163" s="4" t="s">
        <v>129</v>
      </c>
      <c r="C163" s="6" t="n">
        <v>145</v>
      </c>
      <c r="H163" s="6" t="n">
        <v>172</v>
      </c>
    </row>
    <row r="164" spans="1:9">
      <c r="A164" s="4" t="s">
        <v>1221</v>
      </c>
    </row>
    <row r="165" spans="1:9">
      <c r="A165" s="3" t="s">
        <v>1174</v>
      </c>
    </row>
    <row r="166" spans="1:9">
      <c r="A166" s="4" t="s">
        <v>140</v>
      </c>
      <c r="B166" s="4" t="s">
        <v>129</v>
      </c>
      <c r="C166" s="5" t="n">
        <v>76</v>
      </c>
      <c r="H166" s="5" t="n">
        <v>111</v>
      </c>
    </row>
    <row r="167" spans="1:9"/>
    <row r="168" spans="1:9">
      <c r="A168" s="4" t="s">
        <v>104</v>
      </c>
      <c r="B168" s="4" t="s">
        <v>147</v>
      </c>
    </row>
    <row r="169" spans="1:9">
      <c r="A169" s="4" t="s">
        <v>105</v>
      </c>
      <c r="B169" s="4" t="s">
        <v>148</v>
      </c>
    </row>
    <row r="170" spans="1:9">
      <c r="A170" s="4" t="s">
        <v>129</v>
      </c>
      <c r="B170" s="4" t="s">
        <v>1222</v>
      </c>
    </row>
  </sheetData>
  <mergeCells count="7">
    <mergeCell ref="A1:B1"/>
    <mergeCell ref="C1:D1"/>
    <mergeCell ref="H1:I1"/>
    <mergeCell ref="A167:H167"/>
    <mergeCell ref="B168:H168"/>
    <mergeCell ref="B169:H169"/>
    <mergeCell ref="B170:H17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265</v>
      </c>
    </row>
    <row r="4" spans="1:2">
      <c r="A4" s="4" t="s">
        <v>102</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151</v>
      </c>
      <c r="D2" s="2" t="s">
        <v>155</v>
      </c>
    </row>
    <row r="3" spans="1:4">
      <c r="A3" s="3" t="s">
        <v>1224</v>
      </c>
    </row>
    <row r="4" spans="1:4">
      <c r="A4" s="4" t="s">
        <v>1225</v>
      </c>
      <c r="B4" s="5" t="n">
        <v>-2343</v>
      </c>
      <c r="C4" s="5" t="n">
        <v>-2069</v>
      </c>
      <c r="D4" s="5" t="n">
        <v>-2824</v>
      </c>
    </row>
    <row r="5" spans="1:4">
      <c r="A5" s="4" t="s">
        <v>1226</v>
      </c>
      <c r="B5" s="6" t="n">
        <v>1972</v>
      </c>
      <c r="C5" s="6" t="n">
        <v>-118</v>
      </c>
      <c r="D5" s="6" t="n">
        <v>888</v>
      </c>
    </row>
    <row r="6" spans="1:4">
      <c r="A6" s="4" t="s">
        <v>1227</v>
      </c>
      <c r="B6" s="6" t="n">
        <v>-1</v>
      </c>
      <c r="C6" s="6" t="n">
        <v>2</v>
      </c>
      <c r="D6" s="6" t="n">
        <v>-3</v>
      </c>
    </row>
    <row r="7" spans="1:4">
      <c r="A7" s="4" t="s">
        <v>1228</v>
      </c>
      <c r="B7" s="6" t="n">
        <v>-26</v>
      </c>
      <c r="C7" s="6" t="n">
        <v>3</v>
      </c>
      <c r="D7" s="6" t="n">
        <v>-1</v>
      </c>
    </row>
    <row r="8" spans="1:4">
      <c r="A8" s="4" t="s">
        <v>1229</v>
      </c>
      <c r="B8" s="6" t="n">
        <v>6</v>
      </c>
      <c r="C8" s="6" t="n">
        <v>3</v>
      </c>
    </row>
    <row r="9" spans="1:4">
      <c r="A9" s="4" t="s">
        <v>1230</v>
      </c>
      <c r="B9" s="6" t="n">
        <v>-465</v>
      </c>
      <c r="C9" s="6" t="n">
        <v>-164</v>
      </c>
      <c r="D9" s="6" t="n">
        <v>-129</v>
      </c>
    </row>
    <row r="10" spans="1:4">
      <c r="A10" s="4" t="s">
        <v>1231</v>
      </c>
      <c r="B10" s="6" t="n">
        <v>-857</v>
      </c>
      <c r="C10" s="6" t="n">
        <v>-2343</v>
      </c>
      <c r="D10" s="6" t="n">
        <v>-2069</v>
      </c>
    </row>
    <row r="11" spans="1:4">
      <c r="A11" s="4" t="s">
        <v>1232</v>
      </c>
    </row>
    <row r="12" spans="1:4">
      <c r="A12" s="3" t="s">
        <v>1224</v>
      </c>
    </row>
    <row r="13" spans="1:4">
      <c r="A13" s="4" t="s">
        <v>1233</v>
      </c>
      <c r="B13" s="6" t="n">
        <v>7</v>
      </c>
      <c r="C13" s="6" t="n">
        <v>6</v>
      </c>
      <c r="D13" s="6" t="n">
        <v>17321</v>
      </c>
    </row>
    <row r="14" spans="1:4">
      <c r="A14" s="4" t="s">
        <v>1234</v>
      </c>
      <c r="B14" s="6" t="n">
        <v>404</v>
      </c>
    </row>
    <row r="15" spans="1:4">
      <c r="A15" s="4" t="s">
        <v>1235</v>
      </c>
      <c r="D15" s="6" t="n">
        <v>1157</v>
      </c>
    </row>
    <row r="16" spans="1:4">
      <c r="A16" s="4" t="s">
        <v>1236</v>
      </c>
      <c r="B16" s="6" t="n">
        <v>10000</v>
      </c>
      <c r="C16" s="6" t="n">
        <v>2</v>
      </c>
    </row>
    <row r="17" spans="1:4">
      <c r="A17" s="4" t="s">
        <v>1237</v>
      </c>
      <c r="B17" s="6" t="n">
        <v>-4</v>
      </c>
      <c r="C17" s="6" t="n">
        <v>-1</v>
      </c>
      <c r="D17" s="6" t="n">
        <v>-59</v>
      </c>
    </row>
    <row r="18" spans="1:4">
      <c r="A18" s="4" t="s">
        <v>1238</v>
      </c>
      <c r="D18" s="6" t="n">
        <v>-18413</v>
      </c>
    </row>
    <row r="19" spans="1:4">
      <c r="A19" s="4" t="s">
        <v>1239</v>
      </c>
      <c r="B19" s="5" t="n">
        <v>10407</v>
      </c>
      <c r="C19" s="5" t="n">
        <v>7</v>
      </c>
      <c r="D19" s="5" t="n">
        <v>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80"/>
  </cols>
  <sheetData>
    <row r="1" spans="1:4">
      <c r="A1" s="1" t="s">
        <v>1240</v>
      </c>
      <c r="B1" s="2" t="s">
        <v>1068</v>
      </c>
      <c r="D1" s="2" t="s">
        <v>1</v>
      </c>
    </row>
    <row r="2" spans="1:4">
      <c r="B2" s="2" t="s">
        <v>1241</v>
      </c>
      <c r="C2" s="2" t="s">
        <v>155</v>
      </c>
      <c r="D2" s="2" t="s">
        <v>2</v>
      </c>
    </row>
    <row r="3" spans="1:4">
      <c r="A3" s="4" t="s">
        <v>1242</v>
      </c>
    </row>
    <row r="4" spans="1:4">
      <c r="A4" s="3" t="s">
        <v>1243</v>
      </c>
    </row>
    <row r="5" spans="1:4">
      <c r="A5" s="4" t="s">
        <v>1244</v>
      </c>
      <c r="B5" s="5" t="n">
        <v>10000000</v>
      </c>
    </row>
    <row r="6" spans="1:4">
      <c r="A6" s="4" t="s">
        <v>1245</v>
      </c>
    </row>
    <row r="7" spans="1:4">
      <c r="A7" s="3" t="s">
        <v>1243</v>
      </c>
    </row>
    <row r="8" spans="1:4">
      <c r="A8" s="4" t="s">
        <v>1246</v>
      </c>
      <c r="D8" s="4" t="s">
        <v>1247</v>
      </c>
    </row>
    <row r="9" spans="1:4">
      <c r="A9" s="4" t="s">
        <v>1248</v>
      </c>
    </row>
    <row r="10" spans="1:4">
      <c r="A10" s="3" t="s">
        <v>1243</v>
      </c>
    </row>
    <row r="11" spans="1:4">
      <c r="A11" s="4" t="s">
        <v>1246</v>
      </c>
      <c r="D11" s="4" t="s">
        <v>1249</v>
      </c>
    </row>
    <row r="12" spans="1:4">
      <c r="A12" s="4" t="s">
        <v>1250</v>
      </c>
    </row>
    <row r="13" spans="1:4">
      <c r="A13" s="3" t="s">
        <v>1243</v>
      </c>
    </row>
    <row r="14" spans="1:4">
      <c r="A14" s="4" t="s">
        <v>1251</v>
      </c>
      <c r="C14" s="5" t="n">
        <v>3000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252</v>
      </c>
      <c r="B1" s="2" t="s">
        <v>1</v>
      </c>
    </row>
    <row r="2" spans="1:5">
      <c r="B2" s="2" t="s">
        <v>99</v>
      </c>
      <c r="D2" s="2" t="s">
        <v>100</v>
      </c>
    </row>
    <row r="3" spans="1:5">
      <c r="A3" s="3" t="s">
        <v>1243</v>
      </c>
    </row>
    <row r="4" spans="1:5">
      <c r="A4" s="4" t="s">
        <v>603</v>
      </c>
      <c r="B4" s="5" t="n">
        <v>248027</v>
      </c>
      <c r="C4" s="4" t="s">
        <v>104</v>
      </c>
      <c r="D4" s="5" t="n">
        <v>172757</v>
      </c>
      <c r="E4" s="4" t="s">
        <v>105</v>
      </c>
    </row>
    <row r="5" spans="1:5">
      <c r="A5" s="4" t="s">
        <v>1253</v>
      </c>
    </row>
    <row r="6" spans="1:5">
      <c r="A6" s="3" t="s">
        <v>1243</v>
      </c>
    </row>
    <row r="7" spans="1:5">
      <c r="A7" s="4" t="s">
        <v>603</v>
      </c>
      <c r="B7" s="6" t="n">
        <v>10710</v>
      </c>
      <c r="D7" s="5" t="n">
        <v>301</v>
      </c>
    </row>
    <row r="8" spans="1:5">
      <c r="A8" s="4" t="s">
        <v>1254</v>
      </c>
    </row>
    <row r="9" spans="1:5">
      <c r="A9" s="3" t="s">
        <v>1243</v>
      </c>
    </row>
    <row r="10" spans="1:5">
      <c r="A10" s="4" t="s">
        <v>1255</v>
      </c>
      <c r="B10" s="6" t="n">
        <v>968</v>
      </c>
    </row>
    <row r="11" spans="1:5">
      <c r="A11" s="4" t="s">
        <v>1256</v>
      </c>
    </row>
    <row r="12" spans="1:5">
      <c r="A12" s="3" t="s">
        <v>1243</v>
      </c>
    </row>
    <row r="13" spans="1:5">
      <c r="A13" s="4" t="s">
        <v>603</v>
      </c>
      <c r="B13" s="6" t="n">
        <v>10314</v>
      </c>
    </row>
    <row r="14" spans="1:5">
      <c r="A14" s="4" t="s">
        <v>1257</v>
      </c>
    </row>
    <row r="15" spans="1:5">
      <c r="A15" s="3" t="s">
        <v>1243</v>
      </c>
    </row>
    <row r="16" spans="1:5">
      <c r="A16" s="4" t="s">
        <v>603</v>
      </c>
      <c r="B16" s="5" t="n">
        <v>90</v>
      </c>
    </row>
    <row r="17" spans="1:5">
      <c r="A17" s="4" t="s">
        <v>1258</v>
      </c>
    </row>
    <row r="18" spans="1:5">
      <c r="A18" s="3" t="s">
        <v>1243</v>
      </c>
    </row>
    <row r="19" spans="1:5">
      <c r="A19" s="4" t="s">
        <v>1259</v>
      </c>
      <c r="B19" s="4" t="s">
        <v>534</v>
      </c>
    </row>
    <row r="20" spans="1:5">
      <c r="A20" s="4" t="s">
        <v>1260</v>
      </c>
    </row>
    <row r="21" spans="1:5">
      <c r="A21" s="3" t="s">
        <v>1243</v>
      </c>
    </row>
    <row r="22" spans="1:5">
      <c r="A22" s="4" t="s">
        <v>1259</v>
      </c>
      <c r="B22" s="4" t="s">
        <v>534</v>
      </c>
    </row>
    <row r="23" spans="1:5">
      <c r="A23" s="4" t="s">
        <v>1261</v>
      </c>
    </row>
    <row r="24" spans="1:5">
      <c r="A24" s="3" t="s">
        <v>1243</v>
      </c>
    </row>
    <row r="25" spans="1:5">
      <c r="A25" s="4" t="s">
        <v>1262</v>
      </c>
      <c r="B25" s="13" t="n">
        <v>0.0375</v>
      </c>
    </row>
    <row r="26" spans="1:5">
      <c r="A26" s="4" t="s">
        <v>1263</v>
      </c>
    </row>
    <row r="27" spans="1:5">
      <c r="A27" s="3" t="s">
        <v>1243</v>
      </c>
    </row>
    <row r="28" spans="1:5">
      <c r="A28" s="4" t="s">
        <v>1262</v>
      </c>
      <c r="B28" s="14" t="n">
        <v>0.16</v>
      </c>
    </row>
    <row r="29" spans="1:5">
      <c r="A29" s="4" t="s">
        <v>1264</v>
      </c>
    </row>
    <row r="30" spans="1:5">
      <c r="A30" s="3" t="s">
        <v>1243</v>
      </c>
    </row>
    <row r="31" spans="1:5">
      <c r="A31" s="4" t="s">
        <v>1262</v>
      </c>
      <c r="B31" s="14" t="n">
        <v>0.26</v>
      </c>
    </row>
    <row r="32" spans="1:5"/>
    <row r="33" spans="1:5">
      <c r="A33" s="4" t="s">
        <v>104</v>
      </c>
      <c r="B33" s="4" t="s">
        <v>147</v>
      </c>
    </row>
    <row r="34" spans="1:5">
      <c r="A34" s="4" t="s">
        <v>105</v>
      </c>
      <c r="B34" s="4" t="s">
        <v>148</v>
      </c>
    </row>
  </sheetData>
  <mergeCells count="8">
    <mergeCell ref="A1:A2"/>
    <mergeCell ref="B1:C1"/>
    <mergeCell ref="D1:E1"/>
    <mergeCell ref="B2:C2"/>
    <mergeCell ref="D2:E2"/>
    <mergeCell ref="A32:E32"/>
    <mergeCell ref="B33:E33"/>
    <mergeCell ref="B34:E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s>
  <sheetData>
    <row r="1" spans="1:5">
      <c r="A1" s="1" t="s">
        <v>1265</v>
      </c>
      <c r="B1" s="2" t="s">
        <v>1</v>
      </c>
    </row>
    <row r="2" spans="1:5">
      <c r="B2" s="2" t="s">
        <v>1266</v>
      </c>
      <c r="C2" s="2" t="s">
        <v>1267</v>
      </c>
      <c r="D2" s="2" t="s">
        <v>1268</v>
      </c>
      <c r="E2" s="2" t="s">
        <v>1269</v>
      </c>
    </row>
    <row r="3" spans="1:5">
      <c r="A3" s="3" t="s">
        <v>1270</v>
      </c>
    </row>
    <row r="4" spans="1:5">
      <c r="A4" s="4" t="s">
        <v>1271</v>
      </c>
      <c r="B4" s="6" t="n">
        <v>1000000</v>
      </c>
    </row>
    <row r="5" spans="1:5">
      <c r="A5" s="4" t="s">
        <v>1272</v>
      </c>
      <c r="B5" s="6" t="n">
        <v>0</v>
      </c>
    </row>
    <row r="6" spans="1:5">
      <c r="A6" s="4" t="s">
        <v>194</v>
      </c>
      <c r="B6" s="4" t="s">
        <v>195</v>
      </c>
    </row>
    <row r="7" spans="1:5">
      <c r="A7" s="4" t="s">
        <v>1273</v>
      </c>
    </row>
    <row r="8" spans="1:5">
      <c r="A8" s="3" t="s">
        <v>1270</v>
      </c>
    </row>
    <row r="9" spans="1:5">
      <c r="A9" s="4" t="s">
        <v>1274</v>
      </c>
      <c r="B9" s="4" t="s">
        <v>1275</v>
      </c>
    </row>
    <row r="10" spans="1:5">
      <c r="A10" s="4" t="s">
        <v>1276</v>
      </c>
      <c r="B10" s="5" t="n">
        <v>20000000000</v>
      </c>
    </row>
    <row r="11" spans="1:5">
      <c r="A11" s="4" t="s">
        <v>1277</v>
      </c>
    </row>
    <row r="12" spans="1:5">
      <c r="A12" s="3" t="s">
        <v>1270</v>
      </c>
    </row>
    <row r="13" spans="1:5">
      <c r="A13" s="4" t="s">
        <v>1278</v>
      </c>
      <c r="B13" s="6" t="n">
        <v>1</v>
      </c>
    </row>
    <row r="14" spans="1:5">
      <c r="A14" s="4" t="s">
        <v>1279</v>
      </c>
      <c r="B14" s="6" t="n">
        <v>701970</v>
      </c>
      <c r="C14" s="6" t="n">
        <v>729316</v>
      </c>
      <c r="D14" s="6" t="n">
        <v>751075</v>
      </c>
      <c r="E14" s="6" t="n">
        <v>776378</v>
      </c>
    </row>
    <row r="15" spans="1:5">
      <c r="A15" s="4" t="s">
        <v>1280</v>
      </c>
    </row>
    <row r="16" spans="1:5">
      <c r="A16" s="3" t="s">
        <v>1270</v>
      </c>
    </row>
    <row r="17" spans="1:5">
      <c r="A17" s="4" t="s">
        <v>1278</v>
      </c>
      <c r="B17" s="13" t="n">
        <v>0.0001</v>
      </c>
    </row>
    <row r="18" spans="1:5">
      <c r="A18" s="4" t="s">
        <v>1281</v>
      </c>
      <c r="B18" s="6" t="n">
        <v>1500</v>
      </c>
    </row>
    <row r="19" spans="1:5">
      <c r="A19" s="4" t="s">
        <v>1279</v>
      </c>
      <c r="B19" s="6" t="n">
        <v>1384481533</v>
      </c>
      <c r="C19" s="6" t="n">
        <v>1367420074</v>
      </c>
      <c r="D19" s="6" t="n">
        <v>1340656987</v>
      </c>
      <c r="E19" s="6" t="n">
        <v>1301914165</v>
      </c>
    </row>
    <row r="20" spans="1:5">
      <c r="A20" s="4" t="s">
        <v>173</v>
      </c>
    </row>
    <row r="21" spans="1:5">
      <c r="A21" s="3" t="s">
        <v>1270</v>
      </c>
    </row>
    <row r="22" spans="1:5">
      <c r="A22" s="4" t="s">
        <v>1279</v>
      </c>
      <c r="B22" s="6" t="n">
        <v>1624958</v>
      </c>
      <c r="C22" s="6" t="n">
        <v>16409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151</v>
      </c>
      <c r="D2" s="2" t="s">
        <v>155</v>
      </c>
    </row>
    <row r="3" spans="1:4">
      <c r="A3" s="4" t="s">
        <v>1277</v>
      </c>
    </row>
    <row r="4" spans="1:4">
      <c r="A4" s="3" t="s">
        <v>1270</v>
      </c>
    </row>
    <row r="5" spans="1:4">
      <c r="A5" s="4" t="s">
        <v>1283</v>
      </c>
      <c r="B5" s="6" t="n">
        <v>742213</v>
      </c>
      <c r="C5" s="6" t="n">
        <v>762755</v>
      </c>
      <c r="D5" s="6" t="n">
        <v>788058</v>
      </c>
    </row>
    <row r="6" spans="1:4">
      <c r="A6" s="4" t="s">
        <v>1284</v>
      </c>
      <c r="B6" s="6" t="n">
        <v>-12897</v>
      </c>
      <c r="C6" s="6" t="n">
        <v>-11680</v>
      </c>
      <c r="D6" s="6" t="n">
        <v>-11680</v>
      </c>
    </row>
    <row r="7" spans="1:4">
      <c r="A7" s="4" t="s">
        <v>1285</v>
      </c>
      <c r="B7" s="6" t="n">
        <v>729316</v>
      </c>
      <c r="C7" s="6" t="n">
        <v>751075</v>
      </c>
      <c r="D7" s="6" t="n">
        <v>776378</v>
      </c>
    </row>
    <row r="8" spans="1:4">
      <c r="A8" s="4" t="s">
        <v>1286</v>
      </c>
      <c r="B8" s="6" t="n">
        <v>-22906</v>
      </c>
      <c r="C8" s="6" t="n">
        <v>-20542</v>
      </c>
      <c r="D8" s="6" t="n">
        <v>-25303</v>
      </c>
    </row>
    <row r="9" spans="1:4">
      <c r="A9" s="4" t="s">
        <v>1287</v>
      </c>
      <c r="B9" s="6" t="n">
        <v>-4440</v>
      </c>
      <c r="C9" s="6" t="n">
        <v>-1217</v>
      </c>
    </row>
    <row r="10" spans="1:4">
      <c r="A10" s="4" t="s">
        <v>1288</v>
      </c>
      <c r="B10" s="6" t="n">
        <v>719307</v>
      </c>
      <c r="C10" s="6" t="n">
        <v>742213</v>
      </c>
      <c r="D10" s="6" t="n">
        <v>762755</v>
      </c>
    </row>
    <row r="11" spans="1:4">
      <c r="A11" s="4" t="s">
        <v>1289</v>
      </c>
      <c r="B11" s="6" t="n">
        <v>-17337</v>
      </c>
      <c r="C11" s="6" t="n">
        <v>-12897</v>
      </c>
      <c r="D11" s="6" t="n">
        <v>-11680</v>
      </c>
    </row>
    <row r="12" spans="1:4">
      <c r="A12" s="4" t="s">
        <v>1290</v>
      </c>
      <c r="B12" s="6" t="n">
        <v>701970</v>
      </c>
      <c r="C12" s="6" t="n">
        <v>729316</v>
      </c>
      <c r="D12" s="6" t="n">
        <v>751075</v>
      </c>
    </row>
    <row r="13" spans="1:4">
      <c r="A13" s="4" t="s">
        <v>1280</v>
      </c>
    </row>
    <row r="14" spans="1:4">
      <c r="A14" s="3" t="s">
        <v>1270</v>
      </c>
    </row>
    <row r="15" spans="1:4">
      <c r="A15" s="4" t="s">
        <v>1283</v>
      </c>
      <c r="B15" s="6" t="n">
        <v>1373558983</v>
      </c>
      <c r="C15" s="6" t="n">
        <v>1342066749</v>
      </c>
      <c r="D15" s="6" t="n">
        <v>1303323927</v>
      </c>
    </row>
    <row r="16" spans="1:4">
      <c r="A16" s="4" t="s">
        <v>1284</v>
      </c>
      <c r="B16" s="6" t="n">
        <v>-6138909</v>
      </c>
      <c r="C16" s="6" t="n">
        <v>-1409762</v>
      </c>
      <c r="D16" s="6" t="n">
        <v>-1409762</v>
      </c>
    </row>
    <row r="17" spans="1:4">
      <c r="A17" s="4" t="s">
        <v>1285</v>
      </c>
      <c r="B17" s="6" t="n">
        <v>1367420074</v>
      </c>
      <c r="C17" s="6" t="n">
        <v>1340656987</v>
      </c>
      <c r="D17" s="6" t="n">
        <v>1301914165</v>
      </c>
    </row>
    <row r="18" spans="1:4">
      <c r="A18" s="4" t="s">
        <v>1286</v>
      </c>
      <c r="B18" s="6" t="n">
        <v>34624869</v>
      </c>
      <c r="C18" s="6" t="n">
        <v>31492234</v>
      </c>
      <c r="D18" s="6" t="n">
        <v>38742822</v>
      </c>
    </row>
    <row r="19" spans="1:4">
      <c r="A19" s="4" t="s">
        <v>1287</v>
      </c>
      <c r="B19" s="6" t="n">
        <v>-17563410</v>
      </c>
      <c r="C19" s="6" t="n">
        <v>-4729147</v>
      </c>
    </row>
    <row r="20" spans="1:4">
      <c r="A20" s="4" t="s">
        <v>1288</v>
      </c>
      <c r="B20" s="6" t="n">
        <v>1408183852</v>
      </c>
      <c r="C20" s="6" t="n">
        <v>1373558983</v>
      </c>
      <c r="D20" s="6" t="n">
        <v>1342066749</v>
      </c>
    </row>
    <row r="21" spans="1:4">
      <c r="A21" s="4" t="s">
        <v>1289</v>
      </c>
      <c r="B21" s="6" t="n">
        <v>-23702319</v>
      </c>
      <c r="C21" s="6" t="n">
        <v>-6138909</v>
      </c>
      <c r="D21" s="6" t="n">
        <v>-1409762</v>
      </c>
    </row>
    <row r="22" spans="1:4">
      <c r="A22" s="4" t="s">
        <v>1290</v>
      </c>
      <c r="B22" s="6" t="n">
        <v>1384481533</v>
      </c>
      <c r="C22" s="6" t="n">
        <v>1367420074</v>
      </c>
      <c r="D22" s="6" t="n">
        <v>13406569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1291</v>
      </c>
      <c r="B1" s="2" t="s">
        <v>1292</v>
      </c>
    </row>
    <row r="2" spans="1:2">
      <c r="A2" s="4" t="s">
        <v>1277</v>
      </c>
    </row>
    <row r="3" spans="1:2">
      <c r="A3" s="3" t="s">
        <v>1270</v>
      </c>
    </row>
    <row r="4" spans="1:2">
      <c r="A4" s="4" t="s">
        <v>1293</v>
      </c>
      <c r="B4" s="5" t="n">
        <v>5</v>
      </c>
    </row>
    <row r="5" spans="1:2">
      <c r="A5" s="4" t="s">
        <v>1294</v>
      </c>
      <c r="B5" s="6" t="n">
        <v>1650000</v>
      </c>
    </row>
    <row r="6" spans="1:2">
      <c r="A6" s="4" t="s">
        <v>1280</v>
      </c>
    </row>
    <row r="7" spans="1:2">
      <c r="A7" s="3" t="s">
        <v>1270</v>
      </c>
    </row>
    <row r="8" spans="1:2">
      <c r="A8" s="4" t="s">
        <v>1293</v>
      </c>
      <c r="B8" s="15" t="n">
        <v>0.0033</v>
      </c>
    </row>
    <row r="9" spans="1:2">
      <c r="A9" s="4" t="s">
        <v>1294</v>
      </c>
      <c r="B9" s="6" t="n">
        <v>322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151</v>
      </c>
      <c r="D2" s="2" t="s">
        <v>155</v>
      </c>
    </row>
    <row r="3" spans="1:4">
      <c r="A3" s="3" t="s">
        <v>1296</v>
      </c>
    </row>
    <row r="4" spans="1:4">
      <c r="A4" s="4" t="s">
        <v>1233</v>
      </c>
      <c r="B4" s="5" t="n">
        <v>348703</v>
      </c>
    </row>
    <row r="5" spans="1:4">
      <c r="A5" s="4" t="s">
        <v>1297</v>
      </c>
      <c r="B5" s="6" t="n">
        <v>-275</v>
      </c>
      <c r="C5" s="5" t="n">
        <v>-2095</v>
      </c>
      <c r="D5" s="5" t="n">
        <v>22058</v>
      </c>
    </row>
    <row r="6" spans="1:4">
      <c r="A6" s="4" t="s">
        <v>1298</v>
      </c>
      <c r="B6" s="6" t="n">
        <v>42</v>
      </c>
      <c r="C6" s="6" t="n">
        <v>-132</v>
      </c>
      <c r="D6" s="6" t="n">
        <v>-1222</v>
      </c>
    </row>
    <row r="7" spans="1:4">
      <c r="A7" s="4" t="s">
        <v>200</v>
      </c>
      <c r="B7" s="6" t="n">
        <v>5</v>
      </c>
      <c r="C7" s="6" t="n">
        <v>16</v>
      </c>
      <c r="D7" s="6" t="n">
        <v>437</v>
      </c>
    </row>
    <row r="8" spans="1:4">
      <c r="A8" s="4" t="s">
        <v>1239</v>
      </c>
      <c r="B8" s="6" t="n">
        <v>424791</v>
      </c>
      <c r="C8" s="6" t="n">
        <v>348703</v>
      </c>
    </row>
    <row r="9" spans="1:4">
      <c r="A9" s="4" t="s">
        <v>1299</v>
      </c>
    </row>
    <row r="10" spans="1:4">
      <c r="A10" s="3" t="s">
        <v>1296</v>
      </c>
    </row>
    <row r="11" spans="1:4">
      <c r="A11" s="4" t="s">
        <v>1233</v>
      </c>
      <c r="B11" s="6" t="n">
        <v>370</v>
      </c>
      <c r="C11" s="6" t="n">
        <v>62093</v>
      </c>
      <c r="D11" s="6" t="n">
        <v>43176</v>
      </c>
    </row>
    <row r="12" spans="1:4">
      <c r="A12" s="4" t="s">
        <v>1300</v>
      </c>
      <c r="C12" s="6" t="n">
        <v>-61340</v>
      </c>
    </row>
    <row r="13" spans="1:4">
      <c r="A13" s="4" t="s">
        <v>1297</v>
      </c>
      <c r="B13" s="6" t="n">
        <v>160</v>
      </c>
      <c r="C13" s="6" t="n">
        <v>-183</v>
      </c>
      <c r="D13" s="6" t="n">
        <v>19826</v>
      </c>
    </row>
    <row r="14" spans="1:4">
      <c r="A14" s="4" t="s">
        <v>1298</v>
      </c>
      <c r="B14" s="6" t="n">
        <v>-62</v>
      </c>
      <c r="C14" s="6" t="n">
        <v>-253</v>
      </c>
      <c r="D14" s="6" t="n">
        <v>-1399</v>
      </c>
    </row>
    <row r="15" spans="1:4">
      <c r="A15" s="4" t="s">
        <v>200</v>
      </c>
      <c r="B15" s="6" t="n">
        <v>13</v>
      </c>
      <c r="C15" s="6" t="n">
        <v>53</v>
      </c>
      <c r="D15" s="6" t="n">
        <v>490</v>
      </c>
    </row>
    <row r="16" spans="1:4">
      <c r="A16" s="4" t="s">
        <v>1239</v>
      </c>
      <c r="B16" s="6" t="n">
        <v>481</v>
      </c>
      <c r="C16" s="6" t="n">
        <v>370</v>
      </c>
      <c r="D16" s="6" t="n">
        <v>62093</v>
      </c>
    </row>
    <row r="17" spans="1:4">
      <c r="A17" s="4" t="s">
        <v>1301</v>
      </c>
    </row>
    <row r="18" spans="1:4">
      <c r="A18" s="3" t="s">
        <v>1296</v>
      </c>
    </row>
    <row r="19" spans="1:4">
      <c r="A19" s="4" t="s">
        <v>1233</v>
      </c>
      <c r="B19" s="6" t="n">
        <v>-4603</v>
      </c>
      <c r="C19" s="6" t="n">
        <v>-3114</v>
      </c>
      <c r="D19" s="6" t="n">
        <v>-5268</v>
      </c>
    </row>
    <row r="20" spans="1:4">
      <c r="A20" s="4" t="s">
        <v>1300</v>
      </c>
      <c r="C20" s="6" t="n">
        <v>-65</v>
      </c>
    </row>
    <row r="21" spans="1:4">
      <c r="A21" s="4" t="s">
        <v>1297</v>
      </c>
      <c r="B21" s="6" t="n">
        <v>257</v>
      </c>
      <c r="C21" s="6" t="n">
        <v>-1424</v>
      </c>
      <c r="D21" s="6" t="n">
        <v>2151</v>
      </c>
    </row>
    <row r="22" spans="1:4">
      <c r="A22" s="4" t="s">
        <v>1298</v>
      </c>
      <c r="D22" s="6" t="n">
        <v>3</v>
      </c>
    </row>
    <row r="23" spans="1:4">
      <c r="A23" s="4" t="s">
        <v>1239</v>
      </c>
      <c r="B23" s="6" t="n">
        <v>-4346</v>
      </c>
      <c r="C23" s="6" t="n">
        <v>-4603</v>
      </c>
      <c r="D23" s="6" t="n">
        <v>-3114</v>
      </c>
    </row>
    <row r="24" spans="1:4">
      <c r="A24" s="4" t="s">
        <v>1302</v>
      </c>
    </row>
    <row r="25" spans="1:4">
      <c r="A25" s="3" t="s">
        <v>1296</v>
      </c>
    </row>
    <row r="26" spans="1:4">
      <c r="A26" s="4" t="s">
        <v>1233</v>
      </c>
      <c r="B26" s="6" t="n">
        <v>-816</v>
      </c>
      <c r="C26" s="6" t="n">
        <v>-420</v>
      </c>
      <c r="D26" s="6" t="n">
        <v>-593</v>
      </c>
    </row>
    <row r="27" spans="1:4">
      <c r="A27" s="4" t="s">
        <v>1300</v>
      </c>
      <c r="C27" s="6" t="n">
        <v>36</v>
      </c>
    </row>
    <row r="28" spans="1:4">
      <c r="A28" s="4" t="s">
        <v>1297</v>
      </c>
      <c r="B28" s="6" t="n">
        <v>-644</v>
      </c>
      <c r="C28" s="6" t="n">
        <v>-513</v>
      </c>
      <c r="D28" s="6" t="n">
        <v>65</v>
      </c>
    </row>
    <row r="29" spans="1:4">
      <c r="A29" s="4" t="s">
        <v>1298</v>
      </c>
      <c r="B29" s="6" t="n">
        <v>95</v>
      </c>
      <c r="C29" s="6" t="n">
        <v>116</v>
      </c>
      <c r="D29" s="6" t="n">
        <v>155</v>
      </c>
    </row>
    <row r="30" spans="1:4">
      <c r="A30" s="4" t="s">
        <v>200</v>
      </c>
      <c r="B30" s="6" t="n">
        <v>-4</v>
      </c>
      <c r="C30" s="6" t="n">
        <v>-35</v>
      </c>
      <c r="D30" s="6" t="n">
        <v>-47</v>
      </c>
    </row>
    <row r="31" spans="1:4">
      <c r="A31" s="4" t="s">
        <v>1239</v>
      </c>
      <c r="B31" s="6" t="n">
        <v>-1369</v>
      </c>
      <c r="C31" s="6" t="n">
        <v>-816</v>
      </c>
      <c r="D31" s="6" t="n">
        <v>-420</v>
      </c>
    </row>
    <row r="32" spans="1:4">
      <c r="A32" s="4" t="s">
        <v>1303</v>
      </c>
    </row>
    <row r="33" spans="1:4">
      <c r="A33" s="3" t="s">
        <v>1296</v>
      </c>
    </row>
    <row r="34" spans="1:4">
      <c r="A34" s="4" t="s">
        <v>1233</v>
      </c>
      <c r="B34" s="6" t="n">
        <v>34</v>
      </c>
      <c r="C34" s="6" t="n">
        <v>12</v>
      </c>
      <c r="D34" s="6" t="n">
        <v>-17</v>
      </c>
    </row>
    <row r="35" spans="1:4">
      <c r="A35" s="4" t="s">
        <v>1300</v>
      </c>
      <c r="C35" s="6" t="n">
        <v>-6</v>
      </c>
    </row>
    <row r="36" spans="1:4">
      <c r="A36" s="4" t="s">
        <v>1297</v>
      </c>
      <c r="B36" s="6" t="n">
        <v>-48</v>
      </c>
      <c r="C36" s="6" t="n">
        <v>25</v>
      </c>
      <c r="D36" s="6" t="n">
        <v>16</v>
      </c>
    </row>
    <row r="37" spans="1:4">
      <c r="A37" s="4" t="s">
        <v>1298</v>
      </c>
      <c r="B37" s="6" t="n">
        <v>9</v>
      </c>
      <c r="C37" s="6" t="n">
        <v>5</v>
      </c>
      <c r="D37" s="6" t="n">
        <v>19</v>
      </c>
    </row>
    <row r="38" spans="1:4">
      <c r="A38" s="4" t="s">
        <v>200</v>
      </c>
      <c r="B38" s="6" t="n">
        <v>-4</v>
      </c>
      <c r="C38" s="6" t="n">
        <v>-2</v>
      </c>
      <c r="D38" s="6" t="n">
        <v>-6</v>
      </c>
    </row>
    <row r="39" spans="1:4">
      <c r="A39" s="4" t="s">
        <v>1239</v>
      </c>
      <c r="B39" s="6" t="n">
        <v>-9</v>
      </c>
      <c r="C39" s="6" t="n">
        <v>34</v>
      </c>
      <c r="D39" s="6" t="n">
        <v>12</v>
      </c>
    </row>
    <row r="40" spans="1:4">
      <c r="A40" s="4" t="s">
        <v>1304</v>
      </c>
    </row>
    <row r="41" spans="1:4">
      <c r="A41" s="3" t="s">
        <v>1296</v>
      </c>
    </row>
    <row r="42" spans="1:4">
      <c r="A42" s="4" t="s">
        <v>1233</v>
      </c>
      <c r="B42" s="6" t="n">
        <v>-5015</v>
      </c>
      <c r="C42" s="6" t="n">
        <v>58571</v>
      </c>
      <c r="D42" s="6" t="n">
        <v>37298</v>
      </c>
    </row>
    <row r="43" spans="1:4">
      <c r="A43" s="4" t="s">
        <v>1300</v>
      </c>
      <c r="C43" s="6" t="n">
        <v>-61375</v>
      </c>
    </row>
    <row r="44" spans="1:4">
      <c r="A44" s="4" t="s">
        <v>1239</v>
      </c>
      <c r="B44" s="5" t="n">
        <v>-5243</v>
      </c>
      <c r="C44" s="5" t="n">
        <v>-5015</v>
      </c>
      <c r="D44" s="5" t="n">
        <v>585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5</v>
      </c>
      <c r="B1" s="2" t="s">
        <v>1</v>
      </c>
    </row>
    <row r="2" spans="1:4">
      <c r="B2" s="2" t="s">
        <v>2</v>
      </c>
      <c r="C2" s="2" t="s">
        <v>151</v>
      </c>
      <c r="D2" s="2" t="s">
        <v>155</v>
      </c>
    </row>
    <row r="3" spans="1:4">
      <c r="A3" s="3" t="s">
        <v>1306</v>
      </c>
    </row>
    <row r="4" spans="1:4">
      <c r="A4" s="4" t="s">
        <v>1307</v>
      </c>
      <c r="B4" s="5" t="n">
        <v>5415</v>
      </c>
      <c r="C4" s="5" t="n">
        <v>4354</v>
      </c>
      <c r="D4" s="5" t="n">
        <v>3286</v>
      </c>
    </row>
    <row r="5" spans="1:4">
      <c r="A5" s="4" t="s">
        <v>1308</v>
      </c>
      <c r="B5" s="6" t="n">
        <v>766</v>
      </c>
      <c r="C5" s="6" t="n">
        <v>3735</v>
      </c>
      <c r="D5" s="6" t="n">
        <v>747</v>
      </c>
    </row>
    <row r="6" spans="1:4">
      <c r="A6" s="4" t="s">
        <v>1309</v>
      </c>
      <c r="B6" s="6" t="n">
        <v>782</v>
      </c>
    </row>
    <row r="7" spans="1:4">
      <c r="A7" s="4" t="s">
        <v>1310</v>
      </c>
      <c r="D7" s="6" t="n">
        <v>4965</v>
      </c>
    </row>
    <row r="8" spans="1:4">
      <c r="A8" s="4" t="s">
        <v>127</v>
      </c>
    </row>
    <row r="9" spans="1:4">
      <c r="A9" s="3" t="s">
        <v>1306</v>
      </c>
    </row>
    <row r="10" spans="1:4">
      <c r="A10" s="4" t="s">
        <v>1311</v>
      </c>
      <c r="B10" s="6" t="n">
        <v>1011</v>
      </c>
      <c r="C10" s="6" t="n">
        <v>1111</v>
      </c>
      <c r="D10" s="6" t="n">
        <v>1260</v>
      </c>
    </row>
    <row r="11" spans="1:4">
      <c r="A11" s="4" t="s">
        <v>143</v>
      </c>
    </row>
    <row r="12" spans="1:4">
      <c r="A12" s="3" t="s">
        <v>1306</v>
      </c>
    </row>
    <row r="13" spans="1:4">
      <c r="A13" s="4" t="s">
        <v>1311</v>
      </c>
      <c r="B13" s="5" t="n">
        <v>2879</v>
      </c>
      <c r="C13" s="5" t="n">
        <v>2867</v>
      </c>
      <c r="D13" s="5" t="n">
        <v>282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992</v>
      </c>
      <c r="J1" s="2" t="s">
        <v>1</v>
      </c>
    </row>
    <row r="2" spans="1:12">
      <c r="B2" s="2" t="s">
        <v>2</v>
      </c>
      <c r="C2" s="2" t="s">
        <v>1313</v>
      </c>
      <c r="D2" s="2" t="s">
        <v>4</v>
      </c>
      <c r="E2" s="2" t="s">
        <v>1314</v>
      </c>
      <c r="F2" s="2" t="s">
        <v>151</v>
      </c>
      <c r="G2" s="2" t="s">
        <v>1315</v>
      </c>
      <c r="H2" s="2" t="s">
        <v>1316</v>
      </c>
      <c r="I2" s="2" t="s">
        <v>1317</v>
      </c>
      <c r="J2" s="2" t="s">
        <v>2</v>
      </c>
      <c r="K2" s="2" t="s">
        <v>151</v>
      </c>
      <c r="L2" s="2" t="s">
        <v>155</v>
      </c>
    </row>
    <row r="3" spans="1:12">
      <c r="A3" s="3" t="s">
        <v>1318</v>
      </c>
    </row>
    <row r="4" spans="1:12">
      <c r="A4" s="4" t="s">
        <v>1319</v>
      </c>
      <c r="J4" s="5" t="n">
        <v>176512</v>
      </c>
      <c r="K4" s="5" t="n">
        <v>175445</v>
      </c>
    </row>
    <row r="5" spans="1:12">
      <c r="A5" s="4" t="s">
        <v>1320</v>
      </c>
      <c r="J5" s="6" t="n">
        <v>78104</v>
      </c>
      <c r="K5" s="6" t="n">
        <v>72392</v>
      </c>
    </row>
    <row r="6" spans="1:12">
      <c r="A6" s="4" t="s">
        <v>158</v>
      </c>
      <c r="B6" s="5" t="n">
        <v>65368</v>
      </c>
      <c r="C6" s="5" t="n">
        <v>64972</v>
      </c>
      <c r="D6" s="5" t="n">
        <v>63598</v>
      </c>
      <c r="E6" s="5" t="n">
        <v>60678</v>
      </c>
      <c r="F6" s="5" t="n">
        <v>63714</v>
      </c>
      <c r="G6" s="5" t="n">
        <v>63450</v>
      </c>
      <c r="H6" s="5" t="n">
        <v>62200</v>
      </c>
      <c r="I6" s="5" t="n">
        <v>58473</v>
      </c>
      <c r="J6" s="6" t="n">
        <v>254616</v>
      </c>
      <c r="K6" s="6" t="n">
        <v>247837</v>
      </c>
      <c r="L6" s="5" t="n">
        <v>239933</v>
      </c>
    </row>
    <row r="7" spans="1:12">
      <c r="A7" s="4" t="s">
        <v>1321</v>
      </c>
    </row>
    <row r="8" spans="1:12">
      <c r="A8" s="3" t="s">
        <v>1318</v>
      </c>
    </row>
    <row r="9" spans="1:12">
      <c r="A9" s="4" t="s">
        <v>1319</v>
      </c>
      <c r="J9" s="6" t="n">
        <v>25495</v>
      </c>
      <c r="K9" s="6" t="n">
        <v>25911</v>
      </c>
    </row>
    <row r="10" spans="1:12">
      <c r="A10" s="4" t="s">
        <v>1322</v>
      </c>
    </row>
    <row r="11" spans="1:12">
      <c r="A11" s="3" t="s">
        <v>1318</v>
      </c>
    </row>
    <row r="12" spans="1:12">
      <c r="A12" s="4" t="s">
        <v>1319</v>
      </c>
      <c r="J12" s="6" t="n">
        <v>15620</v>
      </c>
      <c r="K12" s="6" t="n">
        <v>14323</v>
      </c>
    </row>
    <row r="13" spans="1:12">
      <c r="A13" s="4" t="s">
        <v>1323</v>
      </c>
    </row>
    <row r="14" spans="1:12">
      <c r="A14" s="3" t="s">
        <v>1318</v>
      </c>
    </row>
    <row r="15" spans="1:12">
      <c r="A15" s="4" t="s">
        <v>1319</v>
      </c>
      <c r="J15" s="6" t="n">
        <v>14120</v>
      </c>
      <c r="K15" s="6" t="n">
        <v>14790</v>
      </c>
    </row>
    <row r="16" spans="1:12">
      <c r="A16" s="4" t="s">
        <v>1324</v>
      </c>
    </row>
    <row r="17" spans="1:12">
      <c r="A17" s="3" t="s">
        <v>1318</v>
      </c>
    </row>
    <row r="18" spans="1:12">
      <c r="A18" s="4" t="s">
        <v>1319</v>
      </c>
      <c r="J18" s="6" t="n">
        <v>33057</v>
      </c>
      <c r="K18" s="6" t="n">
        <v>33518</v>
      </c>
    </row>
    <row r="19" spans="1:12">
      <c r="A19" s="4" t="s">
        <v>1325</v>
      </c>
    </row>
    <row r="20" spans="1:12">
      <c r="A20" s="3" t="s">
        <v>1318</v>
      </c>
    </row>
    <row r="21" spans="1:12">
      <c r="A21" s="4" t="s">
        <v>1319</v>
      </c>
      <c r="J21" s="6" t="n">
        <v>16767</v>
      </c>
      <c r="K21" s="6" t="n">
        <v>16309</v>
      </c>
    </row>
    <row r="22" spans="1:12">
      <c r="A22" s="4" t="s">
        <v>1326</v>
      </c>
    </row>
    <row r="23" spans="1:12">
      <c r="A23" s="3" t="s">
        <v>1318</v>
      </c>
    </row>
    <row r="24" spans="1:12">
      <c r="A24" s="4" t="s">
        <v>1319</v>
      </c>
      <c r="J24" s="6" t="n">
        <v>8481</v>
      </c>
      <c r="K24" s="6" t="n">
        <v>8181</v>
      </c>
    </row>
    <row r="25" spans="1:12">
      <c r="A25" s="4" t="s">
        <v>1327</v>
      </c>
    </row>
    <row r="26" spans="1:12">
      <c r="A26" s="3" t="s">
        <v>1318</v>
      </c>
    </row>
    <row r="27" spans="1:12">
      <c r="A27" s="4" t="s">
        <v>1319</v>
      </c>
      <c r="J27" s="6" t="n">
        <v>14512</v>
      </c>
      <c r="K27" s="6" t="n">
        <v>14158</v>
      </c>
    </row>
    <row r="28" spans="1:12">
      <c r="A28" s="4" t="s">
        <v>1328</v>
      </c>
    </row>
    <row r="29" spans="1:12">
      <c r="A29" s="3" t="s">
        <v>1318</v>
      </c>
    </row>
    <row r="30" spans="1:12">
      <c r="A30" s="4" t="s">
        <v>1319</v>
      </c>
      <c r="J30" s="6" t="n">
        <v>33641</v>
      </c>
      <c r="K30" s="6" t="n">
        <v>33304</v>
      </c>
    </row>
    <row r="31" spans="1:12">
      <c r="A31" s="4" t="s">
        <v>1329</v>
      </c>
    </row>
    <row r="32" spans="1:12">
      <c r="A32" s="3" t="s">
        <v>1318</v>
      </c>
    </row>
    <row r="33" spans="1:12">
      <c r="A33" s="4" t="s">
        <v>1319</v>
      </c>
      <c r="J33" s="6" t="n">
        <v>14819</v>
      </c>
      <c r="K33" s="6" t="n">
        <v>14951</v>
      </c>
    </row>
    <row r="34" spans="1:12">
      <c r="A34" s="4" t="s">
        <v>1330</v>
      </c>
    </row>
    <row r="35" spans="1:12">
      <c r="A35" s="3" t="s">
        <v>1318</v>
      </c>
    </row>
    <row r="36" spans="1:12">
      <c r="A36" s="4" t="s">
        <v>1319</v>
      </c>
      <c r="J36" s="6" t="n">
        <v>58992</v>
      </c>
      <c r="K36" s="6" t="n">
        <v>58430</v>
      </c>
    </row>
    <row r="37" spans="1:12">
      <c r="A37" s="4" t="s">
        <v>1320</v>
      </c>
      <c r="J37" s="6" t="n">
        <v>3632</v>
      </c>
      <c r="K37" s="6" t="n">
        <v>3340</v>
      </c>
    </row>
    <row r="38" spans="1:12">
      <c r="A38" s="4" t="s">
        <v>158</v>
      </c>
      <c r="J38" s="6" t="n">
        <v>62624</v>
      </c>
      <c r="K38" s="6" t="n">
        <v>61770</v>
      </c>
    </row>
    <row r="39" spans="1:12">
      <c r="A39" s="4" t="s">
        <v>1331</v>
      </c>
    </row>
    <row r="40" spans="1:12">
      <c r="A40" s="3" t="s">
        <v>1318</v>
      </c>
    </row>
    <row r="41" spans="1:12">
      <c r="A41" s="4" t="s">
        <v>1319</v>
      </c>
      <c r="J41" s="6" t="n">
        <v>25311</v>
      </c>
      <c r="K41" s="6" t="n">
        <v>25707</v>
      </c>
    </row>
    <row r="42" spans="1:12">
      <c r="A42" s="4" t="s">
        <v>1332</v>
      </c>
    </row>
    <row r="43" spans="1:12">
      <c r="A43" s="3" t="s">
        <v>1318</v>
      </c>
    </row>
    <row r="44" spans="1:12">
      <c r="A44" s="4" t="s">
        <v>1319</v>
      </c>
      <c r="J44" s="6" t="n">
        <v>15620</v>
      </c>
      <c r="K44" s="6" t="n">
        <v>14323</v>
      </c>
    </row>
    <row r="45" spans="1:12">
      <c r="A45" s="4" t="s">
        <v>1333</v>
      </c>
    </row>
    <row r="46" spans="1:12">
      <c r="A46" s="3" t="s">
        <v>1318</v>
      </c>
    </row>
    <row r="47" spans="1:12">
      <c r="A47" s="4" t="s">
        <v>1319</v>
      </c>
      <c r="J47" s="6" t="n">
        <v>14120</v>
      </c>
      <c r="K47" s="6" t="n">
        <v>14790</v>
      </c>
    </row>
    <row r="48" spans="1:12">
      <c r="A48" s="4" t="s">
        <v>1334</v>
      </c>
    </row>
    <row r="49" spans="1:12">
      <c r="A49" s="3" t="s">
        <v>1318</v>
      </c>
    </row>
    <row r="50" spans="1:12">
      <c r="A50" s="4" t="s">
        <v>1319</v>
      </c>
      <c r="J50" s="6" t="n">
        <v>2299</v>
      </c>
      <c r="K50" s="6" t="n">
        <v>2091</v>
      </c>
    </row>
    <row r="51" spans="1:12">
      <c r="A51" s="4" t="s">
        <v>1335</v>
      </c>
    </row>
    <row r="52" spans="1:12">
      <c r="A52" s="3" t="s">
        <v>1318</v>
      </c>
    </row>
    <row r="53" spans="1:12">
      <c r="A53" s="4" t="s">
        <v>1319</v>
      </c>
      <c r="J53" s="6" t="n">
        <v>1642</v>
      </c>
      <c r="K53" s="6" t="n">
        <v>1519</v>
      </c>
    </row>
    <row r="54" spans="1:12">
      <c r="A54" s="4" t="s">
        <v>1336</v>
      </c>
    </row>
    <row r="55" spans="1:12">
      <c r="A55" s="3" t="s">
        <v>1318</v>
      </c>
    </row>
    <row r="56" spans="1:12">
      <c r="A56" s="4" t="s">
        <v>1319</v>
      </c>
      <c r="J56" s="6" t="n">
        <v>50363</v>
      </c>
      <c r="K56" s="6" t="n">
        <v>49911</v>
      </c>
    </row>
    <row r="57" spans="1:12">
      <c r="A57" s="4" t="s">
        <v>1320</v>
      </c>
      <c r="J57" s="6" t="n">
        <v>95</v>
      </c>
      <c r="K57" s="6" t="n">
        <v>76</v>
      </c>
    </row>
    <row r="58" spans="1:12">
      <c r="A58" s="4" t="s">
        <v>158</v>
      </c>
      <c r="J58" s="6" t="n">
        <v>50458</v>
      </c>
      <c r="K58" s="6" t="n">
        <v>49987</v>
      </c>
    </row>
    <row r="59" spans="1:12">
      <c r="A59" s="4" t="s">
        <v>1337</v>
      </c>
    </row>
    <row r="60" spans="1:12">
      <c r="A60" s="3" t="s">
        <v>1318</v>
      </c>
    </row>
    <row r="61" spans="1:12">
      <c r="A61" s="4" t="s">
        <v>1319</v>
      </c>
      <c r="J61" s="6" t="n">
        <v>33057</v>
      </c>
      <c r="K61" s="6" t="n">
        <v>33518</v>
      </c>
    </row>
    <row r="62" spans="1:12">
      <c r="A62" s="4" t="s">
        <v>1338</v>
      </c>
    </row>
    <row r="63" spans="1:12">
      <c r="A63" s="3" t="s">
        <v>1318</v>
      </c>
    </row>
    <row r="64" spans="1:12">
      <c r="A64" s="4" t="s">
        <v>1319</v>
      </c>
      <c r="J64" s="6" t="n">
        <v>16767</v>
      </c>
      <c r="K64" s="6" t="n">
        <v>16309</v>
      </c>
    </row>
    <row r="65" spans="1:12">
      <c r="A65" s="4" t="s">
        <v>1339</v>
      </c>
    </row>
    <row r="66" spans="1:12">
      <c r="A66" s="3" t="s">
        <v>1318</v>
      </c>
    </row>
    <row r="67" spans="1:12">
      <c r="A67" s="4" t="s">
        <v>1319</v>
      </c>
      <c r="J67" s="6" t="n">
        <v>539</v>
      </c>
      <c r="K67" s="6" t="n">
        <v>84</v>
      </c>
    </row>
    <row r="68" spans="1:12">
      <c r="A68" s="4" t="s">
        <v>1340</v>
      </c>
    </row>
    <row r="69" spans="1:12">
      <c r="A69" s="3" t="s">
        <v>1318</v>
      </c>
    </row>
    <row r="70" spans="1:12">
      <c r="A70" s="4" t="s">
        <v>1319</v>
      </c>
      <c r="J70" s="6" t="n">
        <v>24940</v>
      </c>
      <c r="K70" s="6" t="n">
        <v>24552</v>
      </c>
    </row>
    <row r="71" spans="1:12">
      <c r="A71" s="4" t="s">
        <v>1320</v>
      </c>
      <c r="J71" s="6" t="n">
        <v>4459</v>
      </c>
      <c r="K71" s="6" t="n">
        <v>4297</v>
      </c>
    </row>
    <row r="72" spans="1:12">
      <c r="A72" s="4" t="s">
        <v>158</v>
      </c>
      <c r="J72" s="6" t="n">
        <v>29399</v>
      </c>
      <c r="K72" s="6" t="n">
        <v>28849</v>
      </c>
    </row>
    <row r="73" spans="1:12">
      <c r="A73" s="4" t="s">
        <v>1341</v>
      </c>
    </row>
    <row r="74" spans="1:12">
      <c r="A74" s="3" t="s">
        <v>1318</v>
      </c>
    </row>
    <row r="75" spans="1:12">
      <c r="A75" s="4" t="s">
        <v>1319</v>
      </c>
      <c r="J75" s="6" t="n">
        <v>184</v>
      </c>
      <c r="K75" s="6" t="n">
        <v>204</v>
      </c>
    </row>
    <row r="76" spans="1:12">
      <c r="A76" s="4" t="s">
        <v>1342</v>
      </c>
    </row>
    <row r="77" spans="1:12">
      <c r="A77" s="3" t="s">
        <v>1318</v>
      </c>
    </row>
    <row r="78" spans="1:12">
      <c r="A78" s="4" t="s">
        <v>1319</v>
      </c>
      <c r="J78" s="6" t="n">
        <v>8481</v>
      </c>
      <c r="K78" s="6" t="n">
        <v>8181</v>
      </c>
    </row>
    <row r="79" spans="1:12">
      <c r="A79" s="4" t="s">
        <v>1343</v>
      </c>
    </row>
    <row r="80" spans="1:12">
      <c r="A80" s="3" t="s">
        <v>1318</v>
      </c>
    </row>
    <row r="81" spans="1:12">
      <c r="A81" s="4" t="s">
        <v>1319</v>
      </c>
      <c r="J81" s="6" t="n">
        <v>12213</v>
      </c>
      <c r="K81" s="6" t="n">
        <v>12067</v>
      </c>
    </row>
    <row r="82" spans="1:12">
      <c r="A82" s="4" t="s">
        <v>1344</v>
      </c>
    </row>
    <row r="83" spans="1:12">
      <c r="A83" s="3" t="s">
        <v>1318</v>
      </c>
    </row>
    <row r="84" spans="1:12">
      <c r="A84" s="4" t="s">
        <v>1319</v>
      </c>
      <c r="J84" s="6" t="n">
        <v>4062</v>
      </c>
      <c r="K84" s="6" t="n">
        <v>4100</v>
      </c>
    </row>
    <row r="85" spans="1:12">
      <c r="A85" s="4" t="s">
        <v>1345</v>
      </c>
    </row>
    <row r="86" spans="1:12">
      <c r="A86" s="3" t="s">
        <v>1318</v>
      </c>
    </row>
    <row r="87" spans="1:12">
      <c r="A87" s="4" t="s">
        <v>1319</v>
      </c>
      <c r="J87" s="6" t="n">
        <v>23302</v>
      </c>
      <c r="K87" s="6" t="n">
        <v>23652</v>
      </c>
    </row>
    <row r="88" spans="1:12">
      <c r="A88" s="4" t="s">
        <v>1320</v>
      </c>
      <c r="J88" s="6" t="n">
        <v>55</v>
      </c>
      <c r="K88" s="6" t="n">
        <v>51</v>
      </c>
    </row>
    <row r="89" spans="1:12">
      <c r="A89" s="4" t="s">
        <v>158</v>
      </c>
      <c r="J89" s="6" t="n">
        <v>23357</v>
      </c>
      <c r="K89" s="6" t="n">
        <v>23703</v>
      </c>
    </row>
    <row r="90" spans="1:12">
      <c r="A90" s="4" t="s">
        <v>1346</v>
      </c>
    </row>
    <row r="91" spans="1:12">
      <c r="A91" s="3" t="s">
        <v>1318</v>
      </c>
    </row>
    <row r="92" spans="1:12">
      <c r="A92" s="4" t="s">
        <v>1319</v>
      </c>
      <c r="J92" s="6" t="n">
        <v>23302</v>
      </c>
      <c r="K92" s="6" t="n">
        <v>23652</v>
      </c>
    </row>
    <row r="93" spans="1:12">
      <c r="A93" s="4" t="s">
        <v>1347</v>
      </c>
    </row>
    <row r="94" spans="1:12">
      <c r="A94" s="3" t="s">
        <v>1318</v>
      </c>
    </row>
    <row r="95" spans="1:12">
      <c r="A95" s="4" t="s">
        <v>1319</v>
      </c>
      <c r="J95" s="6" t="n">
        <v>18915</v>
      </c>
      <c r="K95" s="6" t="n">
        <v>18900</v>
      </c>
    </row>
    <row r="96" spans="1:12">
      <c r="A96" s="4" t="s">
        <v>1320</v>
      </c>
      <c r="J96" s="6" t="n">
        <v>1181</v>
      </c>
      <c r="K96" s="6" t="n">
        <v>1070</v>
      </c>
    </row>
    <row r="97" spans="1:12">
      <c r="A97" s="4" t="s">
        <v>158</v>
      </c>
      <c r="J97" s="6" t="n">
        <v>20096</v>
      </c>
      <c r="K97" s="6" t="n">
        <v>19970</v>
      </c>
    </row>
    <row r="98" spans="1:12">
      <c r="A98" s="4" t="s">
        <v>1348</v>
      </c>
    </row>
    <row r="99" spans="1:12">
      <c r="A99" s="3" t="s">
        <v>1318</v>
      </c>
    </row>
    <row r="100" spans="1:12">
      <c r="A100" s="4" t="s">
        <v>1319</v>
      </c>
      <c r="J100" s="6" t="n">
        <v>4096</v>
      </c>
      <c r="K100" s="6" t="n">
        <v>3949</v>
      </c>
    </row>
    <row r="101" spans="1:12">
      <c r="A101" s="4" t="s">
        <v>1349</v>
      </c>
    </row>
    <row r="102" spans="1:12">
      <c r="A102" s="3" t="s">
        <v>1318</v>
      </c>
    </row>
    <row r="103" spans="1:12">
      <c r="A103" s="4" t="s">
        <v>1319</v>
      </c>
      <c r="J103" s="6" t="n">
        <v>14819</v>
      </c>
      <c r="K103" s="6" t="n">
        <v>14951</v>
      </c>
    </row>
    <row r="104" spans="1:12">
      <c r="A104" s="4" t="s">
        <v>1350</v>
      </c>
    </row>
    <row r="105" spans="1:12">
      <c r="A105" s="3" t="s">
        <v>1318</v>
      </c>
    </row>
    <row r="106" spans="1:12">
      <c r="A106" s="4" t="s">
        <v>1320</v>
      </c>
      <c r="J106" s="6" t="n">
        <v>68682</v>
      </c>
      <c r="K106" s="6" t="n">
        <v>63558</v>
      </c>
    </row>
    <row r="107" spans="1:12">
      <c r="A107" s="4" t="s">
        <v>158</v>
      </c>
      <c r="J107" s="5" t="n">
        <v>68682</v>
      </c>
      <c r="K107" s="5" t="n">
        <v>6355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99</v>
      </c>
    </row>
    <row r="2" spans="1:2">
      <c r="A2" s="4" t="s">
        <v>1329</v>
      </c>
    </row>
    <row r="3" spans="1:2">
      <c r="A3" s="3" t="s">
        <v>1352</v>
      </c>
    </row>
    <row r="4" spans="1:2">
      <c r="A4" s="4" t="s">
        <v>1353</v>
      </c>
      <c r="B4" s="5" t="n">
        <v>6007</v>
      </c>
    </row>
    <row r="5" spans="1:2">
      <c r="A5" s="4" t="s">
        <v>1354</v>
      </c>
    </row>
    <row r="6" spans="1:2">
      <c r="A6" s="3" t="s">
        <v>1352</v>
      </c>
    </row>
    <row r="7" spans="1:2">
      <c r="A7" s="4" t="s">
        <v>1353</v>
      </c>
      <c r="B7" s="5" t="n">
        <v>871</v>
      </c>
    </row>
    <row r="8" spans="1:2">
      <c r="A8" s="4" t="s">
        <v>1355</v>
      </c>
      <c r="B8" s="4" t="s">
        <v>1356</v>
      </c>
    </row>
    <row r="9" spans="1:2">
      <c r="A9" s="4" t="s">
        <v>1357</v>
      </c>
    </row>
    <row r="10" spans="1:2">
      <c r="A10" s="3" t="s">
        <v>1352</v>
      </c>
    </row>
    <row r="11" spans="1:2">
      <c r="A11" s="4" t="s">
        <v>1353</v>
      </c>
      <c r="B11" s="5" t="n">
        <v>5136</v>
      </c>
    </row>
    <row r="12" spans="1:2">
      <c r="A12" s="4" t="s">
        <v>1355</v>
      </c>
      <c r="B12" s="4" t="s">
        <v>1358</v>
      </c>
    </row>
    <row r="13" spans="1:2">
      <c r="A13" s="4" t="s">
        <v>1359</v>
      </c>
    </row>
    <row r="14" spans="1:2">
      <c r="A14" s="3" t="s">
        <v>1352</v>
      </c>
    </row>
    <row r="15" spans="1:2">
      <c r="A15" s="4" t="s">
        <v>1353</v>
      </c>
      <c r="B15" s="5" t="n">
        <v>3720</v>
      </c>
    </row>
    <row r="16" spans="1:2">
      <c r="A16" s="4" t="s">
        <v>1360</v>
      </c>
    </row>
    <row r="17" spans="1:2">
      <c r="A17" s="3" t="s">
        <v>1352</v>
      </c>
    </row>
    <row r="18" spans="1:2">
      <c r="A18" s="4" t="s">
        <v>1353</v>
      </c>
      <c r="B18" s="5" t="n">
        <v>1158</v>
      </c>
    </row>
    <row r="19" spans="1:2">
      <c r="A19" s="4" t="s">
        <v>1355</v>
      </c>
      <c r="B19" s="4" t="s">
        <v>1356</v>
      </c>
    </row>
    <row r="20" spans="1:2">
      <c r="A20" s="4" t="s">
        <v>1361</v>
      </c>
    </row>
    <row r="21" spans="1:2">
      <c r="A21" s="3" t="s">
        <v>1352</v>
      </c>
    </row>
    <row r="22" spans="1:2">
      <c r="A22" s="4" t="s">
        <v>1353</v>
      </c>
      <c r="B22" s="5" t="n">
        <v>2562</v>
      </c>
    </row>
    <row r="23" spans="1:2">
      <c r="A23" s="4" t="s">
        <v>1355</v>
      </c>
      <c r="B23" s="4" t="s">
        <v>13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265</v>
      </c>
    </row>
    <row r="4" spans="1:2">
      <c r="A4" s="4" t="s">
        <v>103</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99</v>
      </c>
    </row>
    <row r="2" spans="1:2">
      <c r="A2" s="4" t="s">
        <v>1329</v>
      </c>
    </row>
    <row r="3" spans="1:2">
      <c r="A3" s="3" t="s">
        <v>1352</v>
      </c>
    </row>
    <row r="4" spans="1:2">
      <c r="A4" s="4" t="s">
        <v>1353</v>
      </c>
      <c r="B4" s="5" t="n">
        <v>6007</v>
      </c>
    </row>
    <row r="5" spans="1:2">
      <c r="A5" s="4" t="s">
        <v>1359</v>
      </c>
    </row>
    <row r="6" spans="1:2">
      <c r="A6" s="3" t="s">
        <v>1352</v>
      </c>
    </row>
    <row r="7" spans="1:2">
      <c r="A7" s="4" t="s">
        <v>1353</v>
      </c>
      <c r="B7" s="5" t="n">
        <v>37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151</v>
      </c>
      <c r="D2" s="2" t="s">
        <v>155</v>
      </c>
    </row>
    <row r="3" spans="1:4">
      <c r="A3" s="3" t="s">
        <v>1364</v>
      </c>
    </row>
    <row r="4" spans="1:4">
      <c r="A4" s="4" t="s">
        <v>1365</v>
      </c>
      <c r="B4" s="5" t="n">
        <v>224</v>
      </c>
      <c r="C4" s="5" t="n">
        <v>271</v>
      </c>
      <c r="D4" s="5" t="n">
        <v>273</v>
      </c>
    </row>
    <row r="5" spans="1:4">
      <c r="A5" s="4" t="s">
        <v>1366</v>
      </c>
      <c r="B5" s="6" t="n">
        <v>618</v>
      </c>
      <c r="C5" s="6" t="n">
        <v>593</v>
      </c>
      <c r="D5" s="6" t="n">
        <v>635</v>
      </c>
    </row>
    <row r="6" spans="1:4">
      <c r="A6" s="4" t="s">
        <v>1367</v>
      </c>
      <c r="B6" s="6" t="n">
        <v>-936</v>
      </c>
      <c r="C6" s="6" t="n">
        <v>-988</v>
      </c>
      <c r="D6" s="6" t="n">
        <v>-939</v>
      </c>
    </row>
    <row r="7" spans="1:4">
      <c r="A7" s="4" t="s">
        <v>1368</v>
      </c>
      <c r="B7" s="6" t="n">
        <v>26</v>
      </c>
      <c r="C7" s="6" t="n">
        <v>188</v>
      </c>
      <c r="D7" s="6" t="n">
        <v>157</v>
      </c>
    </row>
    <row r="8" spans="1:4">
      <c r="A8" s="4" t="s">
        <v>1369</v>
      </c>
      <c r="B8" s="5" t="n">
        <v>-68</v>
      </c>
      <c r="C8" s="5" t="n">
        <v>64</v>
      </c>
      <c r="D8" s="5" t="n">
        <v>1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151</v>
      </c>
      <c r="D1" s="2" t="s">
        <v>155</v>
      </c>
    </row>
    <row r="2" spans="1:4">
      <c r="A2" s="3" t="s">
        <v>1371</v>
      </c>
    </row>
    <row r="3" spans="1:4">
      <c r="A3" s="4" t="s">
        <v>1372</v>
      </c>
      <c r="B3" s="5" t="n">
        <v>18706</v>
      </c>
      <c r="C3" s="5" t="n">
        <v>16922</v>
      </c>
      <c r="D3" s="5" t="n">
        <v>18824</v>
      </c>
    </row>
    <row r="4" spans="1:4">
      <c r="A4" s="3" t="s">
        <v>1373</v>
      </c>
    </row>
    <row r="5" spans="1:4">
      <c r="A5" s="4" t="s">
        <v>1374</v>
      </c>
      <c r="B5" s="6" t="n">
        <v>857</v>
      </c>
      <c r="C5" s="6" t="n">
        <v>510</v>
      </c>
    </row>
    <row r="6" spans="1:4">
      <c r="A6" s="4" t="s">
        <v>1375</v>
      </c>
      <c r="B6" s="6" t="n">
        <v>3067</v>
      </c>
      <c r="C6" s="6" t="n">
        <v>2473</v>
      </c>
    </row>
    <row r="7" spans="1:4">
      <c r="A7" s="3" t="s">
        <v>1376</v>
      </c>
    </row>
    <row r="8" spans="1:4">
      <c r="A8" s="4" t="s">
        <v>757</v>
      </c>
      <c r="B8" s="6" t="n">
        <v>1059</v>
      </c>
    </row>
    <row r="9" spans="1:4">
      <c r="A9" s="4" t="s">
        <v>758</v>
      </c>
      <c r="B9" s="6" t="n">
        <v>997</v>
      </c>
    </row>
    <row r="10" spans="1:4">
      <c r="A10" s="4" t="s">
        <v>759</v>
      </c>
      <c r="B10" s="6" t="n">
        <v>1003</v>
      </c>
    </row>
    <row r="11" spans="1:4">
      <c r="A11" s="4" t="s">
        <v>760</v>
      </c>
      <c r="B11" s="6" t="n">
        <v>1009</v>
      </c>
    </row>
    <row r="12" spans="1:4">
      <c r="A12" s="4" t="s">
        <v>761</v>
      </c>
      <c r="B12" s="6" t="n">
        <v>1017</v>
      </c>
    </row>
    <row r="13" spans="1:4">
      <c r="A13" s="4" t="s">
        <v>1377</v>
      </c>
      <c r="B13" s="6" t="n">
        <v>5035</v>
      </c>
    </row>
    <row r="14" spans="1:4">
      <c r="A14" s="4" t="s">
        <v>1378</v>
      </c>
      <c r="B14" s="6" t="n">
        <v>191</v>
      </c>
    </row>
    <row r="15" spans="1:4">
      <c r="A15" s="4" t="s">
        <v>1379</v>
      </c>
    </row>
    <row r="16" spans="1:4">
      <c r="A16" s="3" t="s">
        <v>1371</v>
      </c>
    </row>
    <row r="17" spans="1:4">
      <c r="A17" s="4" t="s">
        <v>1372</v>
      </c>
      <c r="B17" s="5" t="n">
        <v>1300</v>
      </c>
      <c r="C17" s="5" t="n">
        <v>12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151</v>
      </c>
      <c r="D2" s="2" t="s">
        <v>155</v>
      </c>
    </row>
    <row r="3" spans="1:4">
      <c r="A3" s="3" t="s">
        <v>1381</v>
      </c>
    </row>
    <row r="4" spans="1:4">
      <c r="A4" s="4" t="s">
        <v>1382</v>
      </c>
      <c r="B4" s="5" t="n">
        <v>17542</v>
      </c>
      <c r="C4" s="5" t="n">
        <v>15886</v>
      </c>
    </row>
    <row r="5" spans="1:4">
      <c r="A5" s="4" t="s">
        <v>1383</v>
      </c>
      <c r="B5" s="6" t="n">
        <v>16922</v>
      </c>
      <c r="C5" s="6" t="n">
        <v>18824</v>
      </c>
    </row>
    <row r="6" spans="1:4">
      <c r="A6" s="4" t="s">
        <v>1365</v>
      </c>
      <c r="B6" s="6" t="n">
        <v>224</v>
      </c>
      <c r="C6" s="6" t="n">
        <v>271</v>
      </c>
      <c r="D6" s="5" t="n">
        <v>273</v>
      </c>
    </row>
    <row r="7" spans="1:4">
      <c r="A7" s="4" t="s">
        <v>1366</v>
      </c>
      <c r="B7" s="6" t="n">
        <v>618</v>
      </c>
      <c r="C7" s="6" t="n">
        <v>593</v>
      </c>
      <c r="D7" s="6" t="n">
        <v>635</v>
      </c>
    </row>
    <row r="8" spans="1:4">
      <c r="A8" s="4" t="s">
        <v>1384</v>
      </c>
      <c r="B8" s="6" t="n">
        <v>-1033</v>
      </c>
      <c r="C8" s="6" t="n">
        <v>-841</v>
      </c>
    </row>
    <row r="9" spans="1:4">
      <c r="A9" s="4" t="s">
        <v>1385</v>
      </c>
      <c r="B9" s="6" t="n">
        <v>-167</v>
      </c>
      <c r="C9" s="6" t="n">
        <v>-434</v>
      </c>
    </row>
    <row r="10" spans="1:4">
      <c r="A10" s="4" t="s">
        <v>1386</v>
      </c>
      <c r="B10" s="6" t="n">
        <v>2142</v>
      </c>
      <c r="C10" s="6" t="n">
        <v>-1491</v>
      </c>
    </row>
    <row r="11" spans="1:4">
      <c r="A11" s="4" t="s">
        <v>1387</v>
      </c>
      <c r="B11" s="6" t="n">
        <v>18706</v>
      </c>
      <c r="C11" s="6" t="n">
        <v>16922</v>
      </c>
      <c r="D11" s="6" t="n">
        <v>18824</v>
      </c>
    </row>
    <row r="12" spans="1:4">
      <c r="A12" s="3" t="s">
        <v>1388</v>
      </c>
    </row>
    <row r="13" spans="1:4">
      <c r="A13" s="4" t="s">
        <v>1389</v>
      </c>
      <c r="B13" s="6" t="n">
        <v>14959</v>
      </c>
      <c r="C13" s="6" t="n">
        <v>17014</v>
      </c>
    </row>
    <row r="14" spans="1:4">
      <c r="A14" s="4" t="s">
        <v>1390</v>
      </c>
      <c r="B14" s="6" t="n">
        <v>199</v>
      </c>
      <c r="C14" s="6" t="n">
        <v>593</v>
      </c>
    </row>
    <row r="15" spans="1:4">
      <c r="A15" s="4" t="s">
        <v>1384</v>
      </c>
      <c r="B15" s="6" t="n">
        <v>-1033</v>
      </c>
      <c r="C15" s="6" t="n">
        <v>-841</v>
      </c>
    </row>
    <row r="16" spans="1:4">
      <c r="A16" s="4" t="s">
        <v>1391</v>
      </c>
      <c r="B16" s="6" t="n">
        <v>2414</v>
      </c>
      <c r="C16" s="6" t="n">
        <v>-1140</v>
      </c>
    </row>
    <row r="17" spans="1:4">
      <c r="A17" s="4" t="s">
        <v>1385</v>
      </c>
      <c r="B17" s="6" t="n">
        <v>-167</v>
      </c>
      <c r="C17" s="6" t="n">
        <v>-456</v>
      </c>
    </row>
    <row r="18" spans="1:4">
      <c r="A18" s="4" t="s">
        <v>135</v>
      </c>
      <c r="B18" s="6" t="n">
        <v>124</v>
      </c>
      <c r="C18" s="6" t="n">
        <v>-211</v>
      </c>
    </row>
    <row r="19" spans="1:4">
      <c r="A19" s="4" t="s">
        <v>1392</v>
      </c>
      <c r="B19" s="6" t="n">
        <v>16496</v>
      </c>
      <c r="C19" s="6" t="n">
        <v>14959</v>
      </c>
      <c r="D19" s="6" t="n">
        <v>17014</v>
      </c>
    </row>
    <row r="20" spans="1:4">
      <c r="A20" s="4" t="s">
        <v>1393</v>
      </c>
      <c r="B20" s="6" t="n">
        <v>2210</v>
      </c>
      <c r="C20" s="6" t="n">
        <v>1963</v>
      </c>
    </row>
    <row r="21" spans="1:4">
      <c r="A21" s="4" t="s">
        <v>1347</v>
      </c>
    </row>
    <row r="22" spans="1:4">
      <c r="A22" s="3" t="s">
        <v>1381</v>
      </c>
    </row>
    <row r="23" spans="1:4">
      <c r="A23" s="4" t="s">
        <v>1382</v>
      </c>
      <c r="B23" s="6" t="n">
        <v>4653</v>
      </c>
      <c r="C23" s="6" t="n">
        <v>4346</v>
      </c>
    </row>
    <row r="24" spans="1:4">
      <c r="A24" s="4" t="s">
        <v>1383</v>
      </c>
      <c r="B24" s="6" t="n">
        <v>4551</v>
      </c>
      <c r="C24" s="6" t="n">
        <v>5207</v>
      </c>
    </row>
    <row r="25" spans="1:4">
      <c r="A25" s="4" t="s">
        <v>1365</v>
      </c>
      <c r="B25" s="6" t="n">
        <v>32</v>
      </c>
      <c r="C25" s="6" t="n">
        <v>40</v>
      </c>
    </row>
    <row r="26" spans="1:4">
      <c r="A26" s="4" t="s">
        <v>1366</v>
      </c>
      <c r="B26" s="6" t="n">
        <v>161</v>
      </c>
      <c r="C26" s="6" t="n">
        <v>161</v>
      </c>
    </row>
    <row r="27" spans="1:4">
      <c r="A27" s="4" t="s">
        <v>1384</v>
      </c>
      <c r="B27" s="6" t="n">
        <v>-257</v>
      </c>
      <c r="C27" s="6" t="n">
        <v>-208</v>
      </c>
    </row>
    <row r="28" spans="1:4">
      <c r="A28" s="4" t="s">
        <v>1385</v>
      </c>
      <c r="B28" s="6" t="n">
        <v>-121</v>
      </c>
      <c r="C28" s="6" t="n">
        <v>-301</v>
      </c>
    </row>
    <row r="29" spans="1:4">
      <c r="A29" s="4" t="s">
        <v>1386</v>
      </c>
      <c r="B29" s="6" t="n">
        <v>532</v>
      </c>
      <c r="C29" s="6" t="n">
        <v>-348</v>
      </c>
    </row>
    <row r="30" spans="1:4">
      <c r="A30" s="4" t="s">
        <v>1387</v>
      </c>
      <c r="B30" s="6" t="n">
        <v>4898</v>
      </c>
      <c r="C30" s="6" t="n">
        <v>4551</v>
      </c>
      <c r="D30" s="6" t="n">
        <v>5207</v>
      </c>
    </row>
    <row r="31" spans="1:4">
      <c r="A31" s="3" t="s">
        <v>1388</v>
      </c>
    </row>
    <row r="32" spans="1:4">
      <c r="A32" s="4" t="s">
        <v>1389</v>
      </c>
      <c r="B32" s="6" t="n">
        <v>4385</v>
      </c>
      <c r="C32" s="6" t="n">
        <v>5129</v>
      </c>
    </row>
    <row r="33" spans="1:4">
      <c r="A33" s="4" t="s">
        <v>1390</v>
      </c>
      <c r="B33" s="6" t="n">
        <v>68</v>
      </c>
      <c r="C33" s="6" t="n">
        <v>98</v>
      </c>
    </row>
    <row r="34" spans="1:4">
      <c r="A34" s="4" t="s">
        <v>1384</v>
      </c>
      <c r="B34" s="6" t="n">
        <v>-257</v>
      </c>
      <c r="C34" s="6" t="n">
        <v>-208</v>
      </c>
    </row>
    <row r="35" spans="1:4">
      <c r="A35" s="4" t="s">
        <v>1391</v>
      </c>
      <c r="B35" s="6" t="n">
        <v>650</v>
      </c>
      <c r="C35" s="6" t="n">
        <v>-191</v>
      </c>
    </row>
    <row r="36" spans="1:4">
      <c r="A36" s="4" t="s">
        <v>1385</v>
      </c>
      <c r="B36" s="6" t="n">
        <v>-121</v>
      </c>
      <c r="C36" s="6" t="n">
        <v>-324</v>
      </c>
    </row>
    <row r="37" spans="1:4">
      <c r="A37" s="4" t="s">
        <v>135</v>
      </c>
      <c r="B37" s="6" t="n">
        <v>83</v>
      </c>
      <c r="C37" s="6" t="n">
        <v>-119</v>
      </c>
    </row>
    <row r="38" spans="1:4">
      <c r="A38" s="4" t="s">
        <v>1392</v>
      </c>
      <c r="B38" s="6" t="n">
        <v>4808</v>
      </c>
      <c r="C38" s="6" t="n">
        <v>4385</v>
      </c>
      <c r="D38" s="6" t="n">
        <v>5129</v>
      </c>
    </row>
    <row r="39" spans="1:4">
      <c r="A39" s="4" t="s">
        <v>1393</v>
      </c>
      <c r="B39" s="6" t="n">
        <v>90</v>
      </c>
      <c r="C39" s="6" t="n">
        <v>166</v>
      </c>
    </row>
    <row r="40" spans="1:4">
      <c r="A40" s="4" t="s">
        <v>1394</v>
      </c>
    </row>
    <row r="41" spans="1:4">
      <c r="A41" s="3" t="s">
        <v>1381</v>
      </c>
    </row>
    <row r="42" spans="1:4">
      <c r="A42" s="4" t="s">
        <v>1382</v>
      </c>
      <c r="B42" s="6" t="n">
        <v>12889</v>
      </c>
      <c r="C42" s="6" t="n">
        <v>11540</v>
      </c>
    </row>
    <row r="43" spans="1:4">
      <c r="A43" s="4" t="s">
        <v>1383</v>
      </c>
      <c r="B43" s="6" t="n">
        <v>12371</v>
      </c>
      <c r="C43" s="6" t="n">
        <v>13617</v>
      </c>
    </row>
    <row r="44" spans="1:4">
      <c r="A44" s="4" t="s">
        <v>1365</v>
      </c>
      <c r="B44" s="6" t="n">
        <v>192</v>
      </c>
      <c r="C44" s="6" t="n">
        <v>231</v>
      </c>
    </row>
    <row r="45" spans="1:4">
      <c r="A45" s="4" t="s">
        <v>1366</v>
      </c>
      <c r="B45" s="6" t="n">
        <v>457</v>
      </c>
      <c r="C45" s="6" t="n">
        <v>432</v>
      </c>
    </row>
    <row r="46" spans="1:4">
      <c r="A46" s="4" t="s">
        <v>1384</v>
      </c>
      <c r="B46" s="6" t="n">
        <v>-776</v>
      </c>
      <c r="C46" s="6" t="n">
        <v>-633</v>
      </c>
    </row>
    <row r="47" spans="1:4">
      <c r="A47" s="4" t="s">
        <v>1385</v>
      </c>
      <c r="B47" s="6" t="n">
        <v>-46</v>
      </c>
      <c r="C47" s="6" t="n">
        <v>-133</v>
      </c>
    </row>
    <row r="48" spans="1:4">
      <c r="A48" s="4" t="s">
        <v>1386</v>
      </c>
      <c r="B48" s="6" t="n">
        <v>1610</v>
      </c>
      <c r="C48" s="6" t="n">
        <v>-1143</v>
      </c>
    </row>
    <row r="49" spans="1:4">
      <c r="A49" s="4" t="s">
        <v>1387</v>
      </c>
      <c r="B49" s="6" t="n">
        <v>13808</v>
      </c>
      <c r="C49" s="6" t="n">
        <v>12371</v>
      </c>
      <c r="D49" s="6" t="n">
        <v>13617</v>
      </c>
    </row>
    <row r="50" spans="1:4">
      <c r="A50" s="3" t="s">
        <v>1388</v>
      </c>
    </row>
    <row r="51" spans="1:4">
      <c r="A51" s="4" t="s">
        <v>1389</v>
      </c>
      <c r="B51" s="6" t="n">
        <v>10574</v>
      </c>
      <c r="C51" s="6" t="n">
        <v>11885</v>
      </c>
    </row>
    <row r="52" spans="1:4">
      <c r="A52" s="4" t="s">
        <v>1390</v>
      </c>
      <c r="B52" s="6" t="n">
        <v>131</v>
      </c>
      <c r="C52" s="6" t="n">
        <v>495</v>
      </c>
    </row>
    <row r="53" spans="1:4">
      <c r="A53" s="4" t="s">
        <v>1384</v>
      </c>
      <c r="B53" s="6" t="n">
        <v>-776</v>
      </c>
      <c r="C53" s="6" t="n">
        <v>-633</v>
      </c>
    </row>
    <row r="54" spans="1:4">
      <c r="A54" s="4" t="s">
        <v>1391</v>
      </c>
      <c r="B54" s="6" t="n">
        <v>1764</v>
      </c>
      <c r="C54" s="6" t="n">
        <v>-949</v>
      </c>
    </row>
    <row r="55" spans="1:4">
      <c r="A55" s="4" t="s">
        <v>1385</v>
      </c>
      <c r="B55" s="6" t="n">
        <v>-46</v>
      </c>
      <c r="C55" s="6" t="n">
        <v>-132</v>
      </c>
    </row>
    <row r="56" spans="1:4">
      <c r="A56" s="4" t="s">
        <v>135</v>
      </c>
      <c r="B56" s="6" t="n">
        <v>41</v>
      </c>
      <c r="C56" s="6" t="n">
        <v>-92</v>
      </c>
    </row>
    <row r="57" spans="1:4">
      <c r="A57" s="4" t="s">
        <v>1392</v>
      </c>
      <c r="B57" s="6" t="n">
        <v>11688</v>
      </c>
      <c r="C57" s="6" t="n">
        <v>10574</v>
      </c>
      <c r="D57" s="5" t="n">
        <v>11885</v>
      </c>
    </row>
    <row r="58" spans="1:4">
      <c r="A58" s="4" t="s">
        <v>1393</v>
      </c>
      <c r="B58" s="5" t="n">
        <v>2120</v>
      </c>
      <c r="C58" s="5" t="n">
        <v>17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151</v>
      </c>
      <c r="D2" s="2" t="s">
        <v>155</v>
      </c>
    </row>
    <row r="3" spans="1:4">
      <c r="A3" s="3" t="s">
        <v>1371</v>
      </c>
    </row>
    <row r="4" spans="1:4">
      <c r="A4" s="4" t="s">
        <v>1396</v>
      </c>
      <c r="B4" s="4" t="s">
        <v>1397</v>
      </c>
      <c r="C4" s="4" t="s">
        <v>1038</v>
      </c>
      <c r="D4" s="4" t="s">
        <v>1398</v>
      </c>
    </row>
    <row r="5" spans="1:4">
      <c r="A5" s="4" t="s">
        <v>1399</v>
      </c>
      <c r="B5" s="4" t="s">
        <v>1400</v>
      </c>
      <c r="C5" s="4" t="s">
        <v>1400</v>
      </c>
      <c r="D5" s="4" t="s">
        <v>1400</v>
      </c>
    </row>
    <row r="6" spans="1:4">
      <c r="A6" s="4" t="s">
        <v>1401</v>
      </c>
      <c r="B6" s="4" t="s">
        <v>1047</v>
      </c>
      <c r="C6" s="4" t="s">
        <v>1402</v>
      </c>
      <c r="D6" s="4" t="s">
        <v>1403</v>
      </c>
    </row>
    <row r="7" spans="1:4">
      <c r="A7" s="4" t="s">
        <v>1404</v>
      </c>
      <c r="B7" s="4" t="s">
        <v>962</v>
      </c>
      <c r="C7" s="4" t="s">
        <v>1405</v>
      </c>
      <c r="D7" s="4" t="s">
        <v>1038</v>
      </c>
    </row>
    <row r="8" spans="1:4">
      <c r="A8" s="3" t="s">
        <v>1406</v>
      </c>
    </row>
    <row r="9" spans="1:4">
      <c r="A9" s="4" t="s">
        <v>1407</v>
      </c>
      <c r="B9" s="5" t="n">
        <v>-1184</v>
      </c>
      <c r="C9" s="5" t="n">
        <v>-614</v>
      </c>
    </row>
    <row r="10" spans="1:4">
      <c r="A10" s="4" t="s">
        <v>1408</v>
      </c>
      <c r="B10" s="6" t="n">
        <v>94</v>
      </c>
      <c r="C10" s="6" t="n">
        <v>116</v>
      </c>
    </row>
    <row r="11" spans="1:4">
      <c r="A11" s="4" t="s">
        <v>1409</v>
      </c>
      <c r="B11" s="6" t="n">
        <v>-806</v>
      </c>
      <c r="C11" s="6" t="n">
        <v>-686</v>
      </c>
    </row>
    <row r="12" spans="1:4">
      <c r="A12" s="4" t="s">
        <v>1410</v>
      </c>
      <c r="B12" s="5" t="n">
        <v>-1896</v>
      </c>
      <c r="C12" s="5" t="n">
        <v>-1184</v>
      </c>
      <c r="D12" s="5" t="n">
        <v>-6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1</v>
      </c>
      <c r="B1" s="2" t="s">
        <v>2</v>
      </c>
      <c r="C1" s="2" t="s">
        <v>151</v>
      </c>
      <c r="D1" s="2" t="s">
        <v>155</v>
      </c>
    </row>
    <row r="2" spans="1:4">
      <c r="A2" s="3" t="s">
        <v>1371</v>
      </c>
    </row>
    <row r="3" spans="1:4">
      <c r="A3" s="4" t="s">
        <v>1412</v>
      </c>
      <c r="B3" s="5" t="n">
        <v>16496</v>
      </c>
      <c r="C3" s="5" t="n">
        <v>14959</v>
      </c>
      <c r="D3" s="5" t="n">
        <v>17014</v>
      </c>
    </row>
    <row r="4" spans="1:4">
      <c r="A4" s="4" t="s">
        <v>1413</v>
      </c>
    </row>
    <row r="5" spans="1:4">
      <c r="A5" s="3" t="s">
        <v>1371</v>
      </c>
    </row>
    <row r="6" spans="1:4">
      <c r="A6" s="4" t="s">
        <v>1412</v>
      </c>
      <c r="B6" s="6" t="n">
        <v>412</v>
      </c>
      <c r="C6" s="6" t="n">
        <v>1328</v>
      </c>
    </row>
    <row r="7" spans="1:4">
      <c r="A7" s="4" t="s">
        <v>365</v>
      </c>
    </row>
    <row r="8" spans="1:4">
      <c r="A8" s="3" t="s">
        <v>1371</v>
      </c>
    </row>
    <row r="9" spans="1:4">
      <c r="A9" s="4" t="s">
        <v>1412</v>
      </c>
      <c r="B9" s="6" t="n">
        <v>11105</v>
      </c>
      <c r="C9" s="6" t="n">
        <v>7671</v>
      </c>
    </row>
    <row r="10" spans="1:4">
      <c r="A10" s="4" t="s">
        <v>1414</v>
      </c>
    </row>
    <row r="11" spans="1:4">
      <c r="A11" s="3" t="s">
        <v>1371</v>
      </c>
    </row>
    <row r="12" spans="1:4">
      <c r="A12" s="4" t="s">
        <v>1412</v>
      </c>
      <c r="B12" s="6" t="n">
        <v>1537</v>
      </c>
      <c r="C12" s="6" t="n">
        <v>1727</v>
      </c>
    </row>
    <row r="13" spans="1:4">
      <c r="A13" s="4" t="s">
        <v>1415</v>
      </c>
    </row>
    <row r="14" spans="1:4">
      <c r="A14" s="3" t="s">
        <v>1371</v>
      </c>
    </row>
    <row r="15" spans="1:4">
      <c r="A15" s="4" t="s">
        <v>1412</v>
      </c>
      <c r="B15" s="6" t="n">
        <v>791</v>
      </c>
      <c r="C15" s="6" t="n">
        <v>836</v>
      </c>
    </row>
    <row r="16" spans="1:4">
      <c r="A16" s="4" t="s">
        <v>1416</v>
      </c>
    </row>
    <row r="17" spans="1:4">
      <c r="A17" s="3" t="s">
        <v>1371</v>
      </c>
    </row>
    <row r="18" spans="1:4">
      <c r="A18" s="4" t="s">
        <v>1412</v>
      </c>
      <c r="B18" s="6" t="n">
        <v>2651</v>
      </c>
      <c r="C18" s="6" t="n">
        <v>3397</v>
      </c>
    </row>
    <row r="19" spans="1:4">
      <c r="A19" s="4" t="s">
        <v>1417</v>
      </c>
    </row>
    <row r="20" spans="1:4">
      <c r="A20" s="3" t="s">
        <v>1371</v>
      </c>
    </row>
    <row r="21" spans="1:4">
      <c r="A21" s="4" t="s">
        <v>1412</v>
      </c>
      <c r="B21" s="6" t="n">
        <v>11905</v>
      </c>
      <c r="C21" s="6" t="n">
        <v>10692</v>
      </c>
    </row>
    <row r="22" spans="1:4">
      <c r="A22" s="4" t="s">
        <v>1418</v>
      </c>
    </row>
    <row r="23" spans="1:4">
      <c r="A23" s="3" t="s">
        <v>1371</v>
      </c>
    </row>
    <row r="24" spans="1:4">
      <c r="A24" s="4" t="s">
        <v>1412</v>
      </c>
      <c r="B24" s="6" t="n">
        <v>309</v>
      </c>
      <c r="C24" s="6" t="n">
        <v>1197</v>
      </c>
    </row>
    <row r="25" spans="1:4">
      <c r="A25" s="4" t="s">
        <v>1419</v>
      </c>
    </row>
    <row r="26" spans="1:4">
      <c r="A26" s="3" t="s">
        <v>1371</v>
      </c>
    </row>
    <row r="27" spans="1:4">
      <c r="A27" s="4" t="s">
        <v>1412</v>
      </c>
      <c r="B27" s="6" t="n">
        <v>9860</v>
      </c>
      <c r="C27" s="6" t="n">
        <v>7499</v>
      </c>
    </row>
    <row r="28" spans="1:4">
      <c r="A28" s="4" t="s">
        <v>1420</v>
      </c>
    </row>
    <row r="29" spans="1:4">
      <c r="A29" s="3" t="s">
        <v>1371</v>
      </c>
    </row>
    <row r="30" spans="1:4">
      <c r="A30" s="4" t="s">
        <v>1412</v>
      </c>
      <c r="B30" s="6" t="n">
        <v>1433</v>
      </c>
      <c r="C30" s="6" t="n">
        <v>1654</v>
      </c>
    </row>
    <row r="31" spans="1:4">
      <c r="A31" s="4" t="s">
        <v>1421</v>
      </c>
    </row>
    <row r="32" spans="1:4">
      <c r="A32" s="3" t="s">
        <v>1371</v>
      </c>
    </row>
    <row r="33" spans="1:4">
      <c r="A33" s="4" t="s">
        <v>1412</v>
      </c>
      <c r="B33" s="6" t="n">
        <v>160</v>
      </c>
      <c r="C33" s="6" t="n">
        <v>172</v>
      </c>
    </row>
    <row r="34" spans="1:4">
      <c r="A34" s="4" t="s">
        <v>1422</v>
      </c>
    </row>
    <row r="35" spans="1:4">
      <c r="A35" s="3" t="s">
        <v>1371</v>
      </c>
    </row>
    <row r="36" spans="1:4">
      <c r="A36" s="4" t="s">
        <v>1412</v>
      </c>
      <c r="B36" s="6" t="n">
        <v>143</v>
      </c>
      <c r="C36" s="6" t="n">
        <v>170</v>
      </c>
    </row>
    <row r="37" spans="1:4">
      <c r="A37" s="4" t="s">
        <v>1423</v>
      </c>
    </row>
    <row r="38" spans="1:4">
      <c r="A38" s="3" t="s">
        <v>1371</v>
      </c>
    </row>
    <row r="39" spans="1:4">
      <c r="A39" s="4" t="s">
        <v>1412</v>
      </c>
      <c r="B39" s="6" t="n">
        <v>2001</v>
      </c>
      <c r="C39" s="6" t="n">
        <v>1899</v>
      </c>
    </row>
    <row r="40" spans="1:4">
      <c r="A40" s="4" t="s">
        <v>1424</v>
      </c>
    </row>
    <row r="41" spans="1:4">
      <c r="A41" s="3" t="s">
        <v>1371</v>
      </c>
    </row>
    <row r="42" spans="1:4">
      <c r="A42" s="4" t="s">
        <v>1412</v>
      </c>
      <c r="B42" s="6" t="n">
        <v>103</v>
      </c>
      <c r="C42" s="6" t="n">
        <v>131</v>
      </c>
    </row>
    <row r="43" spans="1:4">
      <c r="A43" s="4" t="s">
        <v>1425</v>
      </c>
    </row>
    <row r="44" spans="1:4">
      <c r="A44" s="3" t="s">
        <v>1371</v>
      </c>
    </row>
    <row r="45" spans="1:4">
      <c r="A45" s="4" t="s">
        <v>1412</v>
      </c>
      <c r="B45" s="6" t="n">
        <v>836</v>
      </c>
      <c r="C45" s="6" t="n">
        <v>22</v>
      </c>
    </row>
    <row r="46" spans="1:4">
      <c r="A46" s="4" t="s">
        <v>1426</v>
      </c>
    </row>
    <row r="47" spans="1:4">
      <c r="A47" s="3" t="s">
        <v>1371</v>
      </c>
    </row>
    <row r="48" spans="1:4">
      <c r="A48" s="4" t="s">
        <v>1412</v>
      </c>
      <c r="B48" s="6" t="n">
        <v>104</v>
      </c>
      <c r="C48" s="6" t="n">
        <v>73</v>
      </c>
    </row>
    <row r="49" spans="1:4">
      <c r="A49" s="4" t="s">
        <v>1427</v>
      </c>
    </row>
    <row r="50" spans="1:4">
      <c r="A50" s="3" t="s">
        <v>1371</v>
      </c>
    </row>
    <row r="51" spans="1:4">
      <c r="A51" s="4" t="s">
        <v>1412</v>
      </c>
      <c r="B51" s="6" t="n">
        <v>600</v>
      </c>
      <c r="C51" s="6" t="n">
        <v>631</v>
      </c>
    </row>
    <row r="52" spans="1:4">
      <c r="A52" s="4" t="s">
        <v>1428</v>
      </c>
    </row>
    <row r="53" spans="1:4">
      <c r="A53" s="3" t="s">
        <v>1371</v>
      </c>
    </row>
    <row r="54" spans="1:4">
      <c r="A54" s="4" t="s">
        <v>1412</v>
      </c>
      <c r="B54" s="6" t="n">
        <v>358</v>
      </c>
      <c r="C54" s="6" t="n">
        <v>1042</v>
      </c>
    </row>
    <row r="55" spans="1:4">
      <c r="A55" s="4" t="s">
        <v>1429</v>
      </c>
    </row>
    <row r="56" spans="1:4">
      <c r="A56" s="3" t="s">
        <v>1371</v>
      </c>
    </row>
    <row r="57" spans="1:4">
      <c r="A57" s="4" t="s">
        <v>1412</v>
      </c>
      <c r="B57" s="6" t="n">
        <v>480</v>
      </c>
      <c r="C57" s="6" t="n">
        <v>456</v>
      </c>
    </row>
    <row r="58" spans="1:4">
      <c r="A58" s="4" t="s">
        <v>1430</v>
      </c>
    </row>
    <row r="59" spans="1:4">
      <c r="A59" s="3" t="s">
        <v>1371</v>
      </c>
    </row>
    <row r="60" spans="1:4">
      <c r="A60" s="4" t="s">
        <v>1412</v>
      </c>
      <c r="B60" s="6" t="n">
        <v>409</v>
      </c>
      <c r="C60" s="6" t="n">
        <v>150</v>
      </c>
    </row>
    <row r="61" spans="1:4">
      <c r="A61" s="4" t="s">
        <v>1431</v>
      </c>
    </row>
    <row r="62" spans="1:4">
      <c r="A62" s="3" t="s">
        <v>1371</v>
      </c>
    </row>
    <row r="63" spans="1:4">
      <c r="A63" s="4" t="s">
        <v>1412</v>
      </c>
      <c r="B63" s="6" t="n">
        <v>31</v>
      </c>
      <c r="C63" s="6" t="n">
        <v>33</v>
      </c>
    </row>
    <row r="64" spans="1:4">
      <c r="A64" s="4" t="s">
        <v>1432</v>
      </c>
    </row>
    <row r="65" spans="1:4">
      <c r="A65" s="3" t="s">
        <v>1371</v>
      </c>
    </row>
    <row r="66" spans="1:4">
      <c r="A66" s="4" t="s">
        <v>1412</v>
      </c>
      <c r="B66" s="6" t="n">
        <v>40</v>
      </c>
      <c r="C66" s="6" t="n">
        <v>273</v>
      </c>
    </row>
    <row r="67" spans="1:4">
      <c r="A67" s="4" t="s">
        <v>1433</v>
      </c>
    </row>
    <row r="68" spans="1:4">
      <c r="A68" s="3" t="s">
        <v>1371</v>
      </c>
    </row>
    <row r="69" spans="1:4">
      <c r="A69" s="4" t="s">
        <v>1412</v>
      </c>
      <c r="B69" s="6" t="n">
        <v>2110</v>
      </c>
      <c r="C69" s="6" t="n">
        <v>1912</v>
      </c>
    </row>
    <row r="70" spans="1:4">
      <c r="A70" s="4" t="s">
        <v>1434</v>
      </c>
    </row>
    <row r="71" spans="1:4">
      <c r="A71" s="3" t="s">
        <v>1371</v>
      </c>
    </row>
    <row r="72" spans="1:4">
      <c r="A72" s="4" t="s">
        <v>1412</v>
      </c>
      <c r="B72" s="5" t="n">
        <v>2110</v>
      </c>
      <c r="C72" s="5" t="n">
        <v>19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151</v>
      </c>
      <c r="D2" s="2" t="s">
        <v>155</v>
      </c>
    </row>
    <row r="3" spans="1:4">
      <c r="A3" s="3" t="s">
        <v>1436</v>
      </c>
    </row>
    <row r="4" spans="1:4">
      <c r="A4" s="4" t="s">
        <v>1437</v>
      </c>
      <c r="B4" s="5" t="n">
        <v>1233</v>
      </c>
      <c r="C4" s="5" t="n">
        <v>1009</v>
      </c>
      <c r="D4" s="5" t="n">
        <v>10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99</v>
      </c>
    </row>
    <row r="2" spans="1:2">
      <c r="A2" s="3" t="s">
        <v>316</v>
      </c>
    </row>
    <row r="3" spans="1:2">
      <c r="A3" s="4" t="s">
        <v>1439</v>
      </c>
      <c r="B3" s="7" t="n">
        <v>15.7</v>
      </c>
    </row>
    <row r="4" spans="1:2">
      <c r="A4" s="4" t="s">
        <v>1440</v>
      </c>
      <c r="B4" s="16" t="n">
        <v>5.6</v>
      </c>
    </row>
    <row r="5" spans="1:2">
      <c r="A5" s="4" t="s">
        <v>1441</v>
      </c>
      <c r="B5" s="16" t="n">
        <v>3.7</v>
      </c>
    </row>
    <row r="6" spans="1:2">
      <c r="A6" s="4" t="s">
        <v>1442</v>
      </c>
      <c r="B6" s="16" t="n">
        <v>2.8</v>
      </c>
    </row>
    <row r="7" spans="1:2">
      <c r="A7" s="4" t="s">
        <v>1443</v>
      </c>
      <c r="B7" s="16" t="n">
        <v>2.6</v>
      </c>
    </row>
    <row r="8" spans="1:2">
      <c r="A8" s="4" t="s">
        <v>1444</v>
      </c>
      <c r="B8" s="16" t="n">
        <v>19.7</v>
      </c>
    </row>
    <row r="9" spans="1:2">
      <c r="A9" s="4" t="s">
        <v>1445</v>
      </c>
      <c r="B9" s="7" t="n">
        <v>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992</v>
      </c>
      <c r="J1" s="2" t="s">
        <v>1</v>
      </c>
    </row>
    <row r="2" spans="1:12">
      <c r="B2" s="2" t="s">
        <v>2</v>
      </c>
      <c r="C2" s="2" t="s">
        <v>1313</v>
      </c>
      <c r="D2" s="2" t="s">
        <v>4</v>
      </c>
      <c r="E2" s="2" t="s">
        <v>1314</v>
      </c>
      <c r="F2" s="2" t="s">
        <v>151</v>
      </c>
      <c r="G2" s="2" t="s">
        <v>1315</v>
      </c>
      <c r="H2" s="2" t="s">
        <v>1316</v>
      </c>
      <c r="I2" s="2" t="s">
        <v>1317</v>
      </c>
      <c r="J2" s="2" t="s">
        <v>2</v>
      </c>
      <c r="K2" s="2" t="s">
        <v>151</v>
      </c>
      <c r="L2" s="2" t="s">
        <v>155</v>
      </c>
    </row>
    <row r="3" spans="1:12">
      <c r="A3" s="3" t="s">
        <v>1447</v>
      </c>
    </row>
    <row r="4" spans="1:12">
      <c r="A4" s="4" t="s">
        <v>158</v>
      </c>
      <c r="B4" s="5" t="n">
        <v>65368</v>
      </c>
      <c r="C4" s="5" t="n">
        <v>64972</v>
      </c>
      <c r="D4" s="5" t="n">
        <v>63598</v>
      </c>
      <c r="E4" s="5" t="n">
        <v>60678</v>
      </c>
      <c r="F4" s="5" t="n">
        <v>63714</v>
      </c>
      <c r="G4" s="5" t="n">
        <v>63450</v>
      </c>
      <c r="H4" s="5" t="n">
        <v>62200</v>
      </c>
      <c r="I4" s="5" t="n">
        <v>58473</v>
      </c>
      <c r="J4" s="5" t="n">
        <v>254616</v>
      </c>
      <c r="K4" s="5" t="n">
        <v>247837</v>
      </c>
      <c r="L4" s="5" t="n">
        <v>239933</v>
      </c>
    </row>
    <row r="5" spans="1:12">
      <c r="A5" s="4" t="s">
        <v>1345</v>
      </c>
    </row>
    <row r="6" spans="1:12">
      <c r="A6" s="3" t="s">
        <v>1447</v>
      </c>
    </row>
    <row r="7" spans="1:12">
      <c r="A7" s="4" t="s">
        <v>158</v>
      </c>
      <c r="J7" s="6" t="n">
        <v>23357</v>
      </c>
      <c r="K7" s="6" t="n">
        <v>23703</v>
      </c>
    </row>
    <row r="8" spans="1:12">
      <c r="A8" s="4" t="s">
        <v>1347</v>
      </c>
    </row>
    <row r="9" spans="1:12">
      <c r="A9" s="3" t="s">
        <v>1447</v>
      </c>
    </row>
    <row r="10" spans="1:12">
      <c r="A10" s="4" t="s">
        <v>158</v>
      </c>
      <c r="J10" s="6" t="n">
        <v>20096</v>
      </c>
      <c r="K10" s="6" t="n">
        <v>19970</v>
      </c>
    </row>
    <row r="11" spans="1:12">
      <c r="A11" s="4" t="s">
        <v>1330</v>
      </c>
    </row>
    <row r="12" spans="1:12">
      <c r="A12" s="3" t="s">
        <v>1447</v>
      </c>
    </row>
    <row r="13" spans="1:12">
      <c r="A13" s="4" t="s">
        <v>158</v>
      </c>
      <c r="J13" s="6" t="n">
        <v>62624</v>
      </c>
      <c r="K13" s="6" t="n">
        <v>61770</v>
      </c>
    </row>
    <row r="14" spans="1:12">
      <c r="A14" s="4" t="s">
        <v>1336</v>
      </c>
    </row>
    <row r="15" spans="1:12">
      <c r="A15" s="3" t="s">
        <v>1447</v>
      </c>
    </row>
    <row r="16" spans="1:12">
      <c r="A16" s="4" t="s">
        <v>158</v>
      </c>
      <c r="J16" s="6" t="n">
        <v>50458</v>
      </c>
      <c r="K16" s="6" t="n">
        <v>49987</v>
      </c>
    </row>
    <row r="17" spans="1:12">
      <c r="A17" s="4" t="s">
        <v>1340</v>
      </c>
    </row>
    <row r="18" spans="1:12">
      <c r="A18" s="3" t="s">
        <v>1447</v>
      </c>
    </row>
    <row r="19" spans="1:12">
      <c r="A19" s="4" t="s">
        <v>158</v>
      </c>
      <c r="J19" s="6" t="n">
        <v>29399</v>
      </c>
      <c r="K19" s="6" t="n">
        <v>28849</v>
      </c>
    </row>
    <row r="20" spans="1:12">
      <c r="A20" s="4" t="s">
        <v>1448</v>
      </c>
    </row>
    <row r="21" spans="1:12">
      <c r="A21" s="3" t="s">
        <v>1447</v>
      </c>
    </row>
    <row r="22" spans="1:12">
      <c r="A22" s="4" t="s">
        <v>158</v>
      </c>
      <c r="J22" s="6" t="n">
        <v>253997</v>
      </c>
      <c r="K22" s="6" t="n">
        <v>247587</v>
      </c>
      <c r="L22" s="6" t="n">
        <v>240342</v>
      </c>
    </row>
    <row r="23" spans="1:12">
      <c r="A23" s="4" t="s">
        <v>1449</v>
      </c>
    </row>
    <row r="24" spans="1:12">
      <c r="A24" s="3" t="s">
        <v>1447</v>
      </c>
    </row>
    <row r="25" spans="1:12">
      <c r="A25" s="4" t="s">
        <v>1003</v>
      </c>
      <c r="J25" s="6" t="n">
        <v>61078</v>
      </c>
      <c r="K25" s="6" t="n">
        <v>57418</v>
      </c>
      <c r="L25" s="6" t="n">
        <v>60597</v>
      </c>
    </row>
    <row r="26" spans="1:12">
      <c r="A26" s="4" t="s">
        <v>179</v>
      </c>
      <c r="J26" s="6" t="n">
        <v>6615</v>
      </c>
      <c r="K26" s="6" t="n">
        <v>5518</v>
      </c>
      <c r="L26" s="6" t="n">
        <v>4865</v>
      </c>
    </row>
    <row r="27" spans="1:12">
      <c r="A27" s="4" t="s">
        <v>158</v>
      </c>
      <c r="J27" s="6" t="n">
        <v>67693</v>
      </c>
      <c r="K27" s="6" t="n">
        <v>62936</v>
      </c>
      <c r="L27" s="6" t="n">
        <v>65462</v>
      </c>
    </row>
    <row r="28" spans="1:12">
      <c r="A28" s="4" t="s">
        <v>1450</v>
      </c>
    </row>
    <row r="29" spans="1:12">
      <c r="A29" s="3" t="s">
        <v>1447</v>
      </c>
    </row>
    <row r="30" spans="1:12">
      <c r="A30" s="4" t="s">
        <v>1003</v>
      </c>
      <c r="J30" s="6" t="n">
        <v>35572</v>
      </c>
      <c r="K30" s="6" t="n">
        <v>33363</v>
      </c>
      <c r="L30" s="6" t="n">
        <v>29441</v>
      </c>
    </row>
    <row r="31" spans="1:12">
      <c r="A31" s="4" t="s">
        <v>1451</v>
      </c>
    </row>
    <row r="32" spans="1:12">
      <c r="A32" s="3" t="s">
        <v>1447</v>
      </c>
    </row>
    <row r="33" spans="1:12">
      <c r="A33" s="4" t="s">
        <v>1003</v>
      </c>
      <c r="J33" s="6" t="n">
        <v>16341</v>
      </c>
      <c r="K33" s="6" t="n">
        <v>15944</v>
      </c>
      <c r="L33" s="6" t="n">
        <v>24013</v>
      </c>
    </row>
    <row r="34" spans="1:12">
      <c r="A34" s="4" t="s">
        <v>1452</v>
      </c>
    </row>
    <row r="35" spans="1:12">
      <c r="A35" s="3" t="s">
        <v>1447</v>
      </c>
    </row>
    <row r="36" spans="1:12">
      <c r="A36" s="4" t="s">
        <v>1003</v>
      </c>
      <c r="J36" s="6" t="n">
        <v>9165</v>
      </c>
      <c r="K36" s="6" t="n">
        <v>8111</v>
      </c>
      <c r="L36" s="6" t="n">
        <v>7143</v>
      </c>
    </row>
    <row r="37" spans="1:12">
      <c r="A37" s="4" t="s">
        <v>1453</v>
      </c>
    </row>
    <row r="38" spans="1:12">
      <c r="A38" s="3" t="s">
        <v>1447</v>
      </c>
    </row>
    <row r="39" spans="1:12">
      <c r="A39" s="4" t="s">
        <v>158</v>
      </c>
      <c r="J39" s="6" t="n">
        <v>23515</v>
      </c>
      <c r="K39" s="6" t="n">
        <v>23855</v>
      </c>
      <c r="L39" s="6" t="n">
        <v>21387</v>
      </c>
    </row>
    <row r="40" spans="1:12">
      <c r="A40" s="4" t="s">
        <v>1454</v>
      </c>
    </row>
    <row r="41" spans="1:12">
      <c r="A41" s="3" t="s">
        <v>1447</v>
      </c>
    </row>
    <row r="42" spans="1:12">
      <c r="A42" s="4" t="s">
        <v>158</v>
      </c>
      <c r="J42" s="6" t="n">
        <v>20114</v>
      </c>
      <c r="K42" s="6" t="n">
        <v>19987</v>
      </c>
      <c r="L42" s="6" t="n">
        <v>18854</v>
      </c>
    </row>
    <row r="43" spans="1:12">
      <c r="A43" s="4" t="s">
        <v>1455</v>
      </c>
    </row>
    <row r="44" spans="1:12">
      <c r="A44" s="3" t="s">
        <v>1447</v>
      </c>
    </row>
    <row r="45" spans="1:12">
      <c r="A45" s="4" t="s">
        <v>158</v>
      </c>
      <c r="J45" s="6" t="n">
        <v>62730</v>
      </c>
      <c r="K45" s="6" t="n">
        <v>61883</v>
      </c>
      <c r="L45" s="6" t="n">
        <v>57645</v>
      </c>
    </row>
    <row r="46" spans="1:12">
      <c r="A46" s="4" t="s">
        <v>1456</v>
      </c>
    </row>
    <row r="47" spans="1:12">
      <c r="A47" s="3" t="s">
        <v>1447</v>
      </c>
    </row>
    <row r="48" spans="1:12">
      <c r="A48" s="4" t="s">
        <v>158</v>
      </c>
      <c r="J48" s="6" t="n">
        <v>50458</v>
      </c>
      <c r="K48" s="6" t="n">
        <v>49987</v>
      </c>
      <c r="L48" s="6" t="n">
        <v>49775</v>
      </c>
    </row>
    <row r="49" spans="1:12">
      <c r="A49" s="4" t="s">
        <v>1457</v>
      </c>
    </row>
    <row r="50" spans="1:12">
      <c r="A50" s="3" t="s">
        <v>1447</v>
      </c>
    </row>
    <row r="51" spans="1:12">
      <c r="A51" s="4" t="s">
        <v>158</v>
      </c>
      <c r="J51" s="6" t="n">
        <v>29487</v>
      </c>
      <c r="K51" s="6" t="n">
        <v>28939</v>
      </c>
      <c r="L51" s="6" t="n">
        <v>27219</v>
      </c>
    </row>
    <row r="52" spans="1:12">
      <c r="A52" s="4" t="s">
        <v>1458</v>
      </c>
    </row>
    <row r="53" spans="1:12">
      <c r="A53" s="3" t="s">
        <v>1447</v>
      </c>
    </row>
    <row r="54" spans="1:12">
      <c r="A54" s="4" t="s">
        <v>158</v>
      </c>
      <c r="J54" s="5" t="n">
        <v>619</v>
      </c>
      <c r="K54" s="5" t="n">
        <v>250</v>
      </c>
      <c r="L54" s="5" t="n">
        <v>-40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151</v>
      </c>
      <c r="D2" s="2" t="s">
        <v>155</v>
      </c>
    </row>
    <row r="3" spans="1:4">
      <c r="A3" s="3" t="s">
        <v>1447</v>
      </c>
    </row>
    <row r="4" spans="1:4">
      <c r="A4" s="4" t="s">
        <v>162</v>
      </c>
      <c r="B4" s="5" t="n">
        <v>72607</v>
      </c>
      <c r="C4" s="5" t="n">
        <v>-22455</v>
      </c>
      <c r="D4" s="5" t="n">
        <v>2128</v>
      </c>
    </row>
    <row r="5" spans="1:4">
      <c r="A5" s="4" t="s">
        <v>164</v>
      </c>
      <c r="B5" s="6" t="n">
        <v>-3961</v>
      </c>
      <c r="C5" s="6" t="n">
        <v>-3853</v>
      </c>
      <c r="D5" s="6" t="n">
        <v>-4386</v>
      </c>
    </row>
    <row r="6" spans="1:4">
      <c r="A6" s="4" t="s">
        <v>131</v>
      </c>
      <c r="B6" s="6" t="n">
        <v>1176</v>
      </c>
      <c r="C6" s="6" t="n">
        <v>-2167</v>
      </c>
      <c r="D6" s="6" t="n">
        <v>3014</v>
      </c>
    </row>
    <row r="7" spans="1:4">
      <c r="A7" s="4" t="s">
        <v>168</v>
      </c>
      <c r="B7" s="6" t="n">
        <v>102696</v>
      </c>
      <c r="C7" s="6" t="n">
        <v>4001</v>
      </c>
      <c r="D7" s="6" t="n">
        <v>23838</v>
      </c>
    </row>
    <row r="8" spans="1:4">
      <c r="A8" s="4" t="s">
        <v>1448</v>
      </c>
    </row>
    <row r="9" spans="1:4">
      <c r="A9" s="3" t="s">
        <v>1447</v>
      </c>
    </row>
    <row r="10" spans="1:4">
      <c r="A10" s="4" t="s">
        <v>1460</v>
      </c>
      <c r="B10" s="6" t="n">
        <v>29250</v>
      </c>
      <c r="C10" s="6" t="n">
        <v>29156</v>
      </c>
      <c r="D10" s="6" t="n">
        <v>21370</v>
      </c>
    </row>
    <row r="11" spans="1:4">
      <c r="A11" s="4" t="s">
        <v>164</v>
      </c>
      <c r="B11" s="6" t="n">
        <v>-3743</v>
      </c>
      <c r="C11" s="6" t="n">
        <v>-3614</v>
      </c>
      <c r="D11" s="6" t="n">
        <v>-4035</v>
      </c>
    </row>
    <row r="12" spans="1:4">
      <c r="A12" s="4" t="s">
        <v>1449</v>
      </c>
    </row>
    <row r="13" spans="1:4">
      <c r="A13" s="3" t="s">
        <v>1447</v>
      </c>
    </row>
    <row r="14" spans="1:4">
      <c r="A14" s="4" t="s">
        <v>1460</v>
      </c>
      <c r="B14" s="6" t="n">
        <v>7017</v>
      </c>
      <c r="C14" s="6" t="n">
        <v>7513</v>
      </c>
      <c r="D14" s="6" t="n">
        <v>1616</v>
      </c>
    </row>
    <row r="15" spans="1:4">
      <c r="A15" s="4" t="s">
        <v>1461</v>
      </c>
    </row>
    <row r="16" spans="1:4">
      <c r="A16" s="3" t="s">
        <v>1447</v>
      </c>
    </row>
    <row r="17" spans="1:4">
      <c r="A17" s="4" t="s">
        <v>1460</v>
      </c>
      <c r="B17" s="6" t="n">
        <v>417</v>
      </c>
      <c r="C17" s="6" t="n">
        <v>2010</v>
      </c>
      <c r="D17" s="6" t="n">
        <v>-3239</v>
      </c>
    </row>
    <row r="18" spans="1:4">
      <c r="A18" s="4" t="s">
        <v>1462</v>
      </c>
    </row>
    <row r="19" spans="1:4">
      <c r="A19" s="3" t="s">
        <v>1447</v>
      </c>
    </row>
    <row r="20" spans="1:4">
      <c r="A20" s="4" t="s">
        <v>1460</v>
      </c>
      <c r="B20" s="6" t="n">
        <v>6600</v>
      </c>
      <c r="C20" s="6" t="n">
        <v>5503</v>
      </c>
      <c r="D20" s="6" t="n">
        <v>4855</v>
      </c>
    </row>
    <row r="21" spans="1:4">
      <c r="A21" s="4" t="s">
        <v>1463</v>
      </c>
    </row>
    <row r="22" spans="1:4">
      <c r="A22" s="3" t="s">
        <v>1447</v>
      </c>
    </row>
    <row r="23" spans="1:4">
      <c r="A23" s="4" t="s">
        <v>1460</v>
      </c>
      <c r="B23" s="6" t="n">
        <v>1506</v>
      </c>
      <c r="C23" s="6" t="n">
        <v>2449</v>
      </c>
      <c r="D23" s="6" t="n">
        <v>-310</v>
      </c>
    </row>
    <row r="24" spans="1:4">
      <c r="A24" s="4" t="s">
        <v>1464</v>
      </c>
    </row>
    <row r="25" spans="1:4">
      <c r="A25" s="3" t="s">
        <v>1447</v>
      </c>
    </row>
    <row r="26" spans="1:4">
      <c r="A26" s="4" t="s">
        <v>1460</v>
      </c>
      <c r="B26" s="6" t="n">
        <v>-1472</v>
      </c>
      <c r="C26" s="6" t="n">
        <v>-1109</v>
      </c>
      <c r="D26" s="6" t="n">
        <v>-3648</v>
      </c>
    </row>
    <row r="27" spans="1:4">
      <c r="A27" s="4" t="s">
        <v>1465</v>
      </c>
    </row>
    <row r="28" spans="1:4">
      <c r="A28" s="3" t="s">
        <v>1447</v>
      </c>
    </row>
    <row r="29" spans="1:4">
      <c r="A29" s="4" t="s">
        <v>1460</v>
      </c>
      <c r="B29" s="6" t="n">
        <v>383</v>
      </c>
      <c r="C29" s="6" t="n">
        <v>670</v>
      </c>
      <c r="D29" s="6" t="n">
        <v>719</v>
      </c>
    </row>
    <row r="30" spans="1:4">
      <c r="A30" s="4" t="s">
        <v>1453</v>
      </c>
    </row>
    <row r="31" spans="1:4">
      <c r="A31" s="3" t="s">
        <v>1447</v>
      </c>
    </row>
    <row r="32" spans="1:4">
      <c r="A32" s="4" t="s">
        <v>1460</v>
      </c>
      <c r="B32" s="6" t="n">
        <v>7250</v>
      </c>
      <c r="C32" s="6" t="n">
        <v>6863</v>
      </c>
      <c r="D32" s="6" t="n">
        <v>6328</v>
      </c>
    </row>
    <row r="33" spans="1:4">
      <c r="A33" s="4" t="s">
        <v>164</v>
      </c>
      <c r="B33" s="6" t="n">
        <v>-1070</v>
      </c>
      <c r="C33" s="6" t="n">
        <v>-1041</v>
      </c>
      <c r="D33" s="6" t="n">
        <v>-1016</v>
      </c>
    </row>
    <row r="34" spans="1:4">
      <c r="A34" s="4" t="s">
        <v>1454</v>
      </c>
    </row>
    <row r="35" spans="1:4">
      <c r="A35" s="3" t="s">
        <v>1447</v>
      </c>
    </row>
    <row r="36" spans="1:4">
      <c r="A36" s="4" t="s">
        <v>1460</v>
      </c>
      <c r="B36" s="6" t="n">
        <v>2618</v>
      </c>
      <c r="C36" s="6" t="n">
        <v>2472</v>
      </c>
      <c r="D36" s="6" t="n">
        <v>2499</v>
      </c>
    </row>
    <row r="37" spans="1:4">
      <c r="A37" s="4" t="s">
        <v>164</v>
      </c>
      <c r="B37" s="6" t="n">
        <v>-1835</v>
      </c>
      <c r="C37" s="6" t="n">
        <v>-1777</v>
      </c>
      <c r="D37" s="6" t="n">
        <v>-2254</v>
      </c>
    </row>
    <row r="38" spans="1:4">
      <c r="A38" s="4" t="s">
        <v>1455</v>
      </c>
    </row>
    <row r="39" spans="1:4">
      <c r="A39" s="3" t="s">
        <v>1447</v>
      </c>
    </row>
    <row r="40" spans="1:4">
      <c r="A40" s="4" t="s">
        <v>1460</v>
      </c>
      <c r="B40" s="6" t="n">
        <v>9522</v>
      </c>
      <c r="C40" s="6" t="n">
        <v>9366</v>
      </c>
      <c r="D40" s="6" t="n">
        <v>8324</v>
      </c>
    </row>
    <row r="41" spans="1:4">
      <c r="A41" s="4" t="s">
        <v>164</v>
      </c>
      <c r="B41" s="6" t="n">
        <v>-752</v>
      </c>
      <c r="C41" s="6" t="n">
        <v>-690</v>
      </c>
      <c r="D41" s="6" t="n">
        <v>-679</v>
      </c>
    </row>
    <row r="42" spans="1:4">
      <c r="A42" s="4" t="s">
        <v>1456</v>
      </c>
    </row>
    <row r="43" spans="1:4">
      <c r="A43" s="3" t="s">
        <v>1447</v>
      </c>
    </row>
    <row r="44" spans="1:4">
      <c r="A44" s="4" t="s">
        <v>1460</v>
      </c>
      <c r="B44" s="6" t="n">
        <v>288</v>
      </c>
      <c r="C44" s="6" t="n">
        <v>246</v>
      </c>
      <c r="D44" s="6" t="n">
        <v>299</v>
      </c>
    </row>
    <row r="45" spans="1:4">
      <c r="A45" s="4" t="s">
        <v>164</v>
      </c>
      <c r="C45" s="6" t="n">
        <v>-15</v>
      </c>
      <c r="D45" s="6" t="n">
        <v>-19</v>
      </c>
    </row>
    <row r="46" spans="1:4">
      <c r="A46" s="4" t="s">
        <v>1457</v>
      </c>
    </row>
    <row r="47" spans="1:4">
      <c r="A47" s="3" t="s">
        <v>1447</v>
      </c>
    </row>
    <row r="48" spans="1:4">
      <c r="A48" s="4" t="s">
        <v>1460</v>
      </c>
      <c r="B48" s="6" t="n">
        <v>2555</v>
      </c>
      <c r="C48" s="6" t="n">
        <v>2696</v>
      </c>
      <c r="D48" s="6" t="n">
        <v>2304</v>
      </c>
    </row>
    <row r="49" spans="1:4">
      <c r="A49" s="4" t="s">
        <v>164</v>
      </c>
      <c r="B49" s="6" t="n">
        <v>-86</v>
      </c>
      <c r="C49" s="6" t="n">
        <v>-91</v>
      </c>
      <c r="D49" s="6" t="n">
        <v>-67</v>
      </c>
    </row>
    <row r="50" spans="1:4">
      <c r="A50" s="4" t="s">
        <v>1466</v>
      </c>
    </row>
    <row r="51" spans="1:4">
      <c r="A51" s="3" t="s">
        <v>1447</v>
      </c>
    </row>
    <row r="52" spans="1:4">
      <c r="A52" s="4" t="s">
        <v>162</v>
      </c>
      <c r="B52" s="6" t="n">
        <v>72607</v>
      </c>
      <c r="C52" s="6" t="n">
        <v>-22455</v>
      </c>
      <c r="D52" s="6" t="n">
        <v>2128</v>
      </c>
    </row>
    <row r="53" spans="1:4">
      <c r="A53" s="4" t="s">
        <v>164</v>
      </c>
      <c r="B53" s="6" t="n">
        <v>-416</v>
      </c>
      <c r="C53" s="6" t="n">
        <v>-458</v>
      </c>
      <c r="D53" s="6" t="n">
        <v>-486</v>
      </c>
    </row>
    <row r="54" spans="1:4">
      <c r="A54" s="4" t="s">
        <v>131</v>
      </c>
      <c r="B54" s="6" t="n">
        <v>1176</v>
      </c>
      <c r="C54" s="6" t="n">
        <v>-2167</v>
      </c>
      <c r="D54" s="6" t="n">
        <v>3014</v>
      </c>
    </row>
    <row r="55" spans="1:4">
      <c r="A55" s="4" t="s">
        <v>1458</v>
      </c>
    </row>
    <row r="56" spans="1:4">
      <c r="A56" s="3" t="s">
        <v>1447</v>
      </c>
    </row>
    <row r="57" spans="1:4">
      <c r="A57" s="4" t="s">
        <v>1460</v>
      </c>
      <c r="B57" s="6" t="n">
        <v>79</v>
      </c>
      <c r="C57" s="6" t="n">
        <v>-75</v>
      </c>
      <c r="D57" s="6" t="n">
        <v>-2188</v>
      </c>
    </row>
    <row r="58" spans="1:4">
      <c r="A58" s="4" t="s">
        <v>164</v>
      </c>
      <c r="B58" s="5" t="n">
        <v>198</v>
      </c>
      <c r="C58" s="5" t="n">
        <v>219</v>
      </c>
      <c r="D58" s="5" t="n">
        <v>1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268</v>
      </c>
    </row>
    <row r="4" spans="1:2">
      <c r="A4" s="4" t="s">
        <v>131</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151</v>
      </c>
      <c r="D2" s="2" t="s">
        <v>155</v>
      </c>
    </row>
    <row r="3" spans="1:4">
      <c r="A3" s="3" t="s">
        <v>1447</v>
      </c>
    </row>
    <row r="4" spans="1:4">
      <c r="A4" s="4" t="s">
        <v>164</v>
      </c>
      <c r="B4" s="5" t="n">
        <v>3961</v>
      </c>
      <c r="C4" s="5" t="n">
        <v>3853</v>
      </c>
      <c r="D4" s="5" t="n">
        <v>4386</v>
      </c>
    </row>
    <row r="5" spans="1:4">
      <c r="A5" s="4" t="s">
        <v>1468</v>
      </c>
      <c r="B5" s="6" t="n">
        <v>20904</v>
      </c>
      <c r="C5" s="6" t="n">
        <v>-321</v>
      </c>
      <c r="D5" s="6" t="n">
        <v>-21515</v>
      </c>
    </row>
    <row r="6" spans="1:4">
      <c r="A6" s="4" t="s">
        <v>1132</v>
      </c>
      <c r="D6" s="6" t="n">
        <v>28200</v>
      </c>
    </row>
    <row r="7" spans="1:4">
      <c r="A7" s="4" t="s">
        <v>1469</v>
      </c>
      <c r="B7" s="6" t="n">
        <v>15979</v>
      </c>
      <c r="C7" s="6" t="n">
        <v>14537</v>
      </c>
      <c r="D7" s="6" t="n">
        <v>11708</v>
      </c>
    </row>
    <row r="8" spans="1:4">
      <c r="A8" s="4" t="s">
        <v>1470</v>
      </c>
      <c r="B8" s="6" t="n">
        <v>7566</v>
      </c>
      <c r="C8" s="6" t="n">
        <v>7284</v>
      </c>
      <c r="D8" s="6" t="n">
        <v>6968</v>
      </c>
    </row>
    <row r="9" spans="1:4">
      <c r="A9" s="4" t="s">
        <v>1471</v>
      </c>
      <c r="B9" s="6" t="n">
        <v>81882</v>
      </c>
      <c r="C9" s="6" t="n">
        <v>81025</v>
      </c>
      <c r="D9" s="6" t="n">
        <v>81258</v>
      </c>
    </row>
    <row r="10" spans="1:4">
      <c r="A10" s="4" t="s">
        <v>508</v>
      </c>
      <c r="B10" s="6" t="n">
        <v>817729</v>
      </c>
      <c r="C10" s="6" t="n">
        <v>707794</v>
      </c>
      <c r="D10" s="6" t="n">
        <v>702095</v>
      </c>
    </row>
    <row r="11" spans="1:4">
      <c r="A11" s="4" t="s">
        <v>1448</v>
      </c>
    </row>
    <row r="12" spans="1:4">
      <c r="A12" s="3" t="s">
        <v>1447</v>
      </c>
    </row>
    <row r="13" spans="1:4">
      <c r="A13" s="4" t="s">
        <v>164</v>
      </c>
      <c r="B13" s="6" t="n">
        <v>3743</v>
      </c>
      <c r="C13" s="6" t="n">
        <v>3614</v>
      </c>
      <c r="D13" s="6" t="n">
        <v>4035</v>
      </c>
    </row>
    <row r="14" spans="1:4">
      <c r="A14" s="4" t="s">
        <v>1468</v>
      </c>
      <c r="B14" s="6" t="n">
        <v>5336</v>
      </c>
      <c r="C14" s="6" t="n">
        <v>5447</v>
      </c>
      <c r="D14" s="6" t="n">
        <v>6030</v>
      </c>
    </row>
    <row r="15" spans="1:4">
      <c r="A15" s="4" t="s">
        <v>1469</v>
      </c>
      <c r="B15" s="6" t="n">
        <v>15979</v>
      </c>
      <c r="C15" s="6" t="n">
        <v>14537</v>
      </c>
      <c r="D15" s="6" t="n">
        <v>11708</v>
      </c>
    </row>
    <row r="16" spans="1:4">
      <c r="A16" s="4" t="s">
        <v>1470</v>
      </c>
      <c r="B16" s="6" t="n">
        <v>8747</v>
      </c>
      <c r="C16" s="6" t="n">
        <v>8386</v>
      </c>
      <c r="D16" s="6" t="n">
        <v>7719</v>
      </c>
    </row>
    <row r="17" spans="1:4">
      <c r="A17" s="4" t="s">
        <v>1471</v>
      </c>
      <c r="B17" s="6" t="n">
        <v>81882</v>
      </c>
      <c r="C17" s="6" t="n">
        <v>81025</v>
      </c>
      <c r="D17" s="6" t="n">
        <v>81258</v>
      </c>
    </row>
    <row r="18" spans="1:4">
      <c r="A18" s="4" t="s">
        <v>1472</v>
      </c>
      <c r="B18" s="6" t="n">
        <v>664703</v>
      </c>
      <c r="C18" s="6" t="n">
        <v>571410</v>
      </c>
      <c r="D18" s="6" t="n">
        <v>565423</v>
      </c>
    </row>
    <row r="19" spans="1:4">
      <c r="A19" s="4" t="s">
        <v>1449</v>
      </c>
    </row>
    <row r="20" spans="1:4">
      <c r="A20" s="3" t="s">
        <v>1447</v>
      </c>
    </row>
    <row r="21" spans="1:4">
      <c r="A21" s="4" t="s">
        <v>1468</v>
      </c>
      <c r="B21" s="6" t="n">
        <v>1166</v>
      </c>
      <c r="C21" s="6" t="n">
        <v>1374</v>
      </c>
      <c r="D21" s="6" t="n">
        <v>-71</v>
      </c>
    </row>
    <row r="22" spans="1:4">
      <c r="A22" s="4" t="s">
        <v>1469</v>
      </c>
      <c r="B22" s="6" t="n">
        <v>108</v>
      </c>
      <c r="C22" s="6" t="n">
        <v>130</v>
      </c>
      <c r="D22" s="6" t="n">
        <v>170</v>
      </c>
    </row>
    <row r="23" spans="1:4">
      <c r="A23" s="4" t="s">
        <v>1470</v>
      </c>
      <c r="B23" s="6" t="n">
        <v>82</v>
      </c>
      <c r="C23" s="6" t="n">
        <v>79</v>
      </c>
      <c r="D23" s="6" t="n">
        <v>84</v>
      </c>
    </row>
    <row r="24" spans="1:4">
      <c r="A24" s="4" t="s">
        <v>1471</v>
      </c>
      <c r="B24" s="6" t="n">
        <v>15289</v>
      </c>
      <c r="C24" s="6" t="n">
        <v>15289</v>
      </c>
      <c r="D24" s="6" t="n">
        <v>15499</v>
      </c>
    </row>
    <row r="25" spans="1:4">
      <c r="A25" s="4" t="s">
        <v>1472</v>
      </c>
      <c r="B25" s="6" t="n">
        <v>364550</v>
      </c>
      <c r="C25" s="6" t="n">
        <v>289746</v>
      </c>
      <c r="D25" s="6" t="n">
        <v>294418</v>
      </c>
    </row>
    <row r="26" spans="1:4">
      <c r="A26" s="4" t="s">
        <v>1453</v>
      </c>
    </row>
    <row r="27" spans="1:4">
      <c r="A27" s="3" t="s">
        <v>1447</v>
      </c>
    </row>
    <row r="28" spans="1:4">
      <c r="A28" s="4" t="s">
        <v>164</v>
      </c>
      <c r="B28" s="6" t="n">
        <v>1070</v>
      </c>
      <c r="C28" s="6" t="n">
        <v>1041</v>
      </c>
      <c r="D28" s="6" t="n">
        <v>1016</v>
      </c>
    </row>
    <row r="29" spans="1:4">
      <c r="A29" s="4" t="s">
        <v>1468</v>
      </c>
      <c r="B29" s="6" t="n">
        <v>1769</v>
      </c>
      <c r="C29" s="6" t="n">
        <v>1644</v>
      </c>
      <c r="D29" s="6" t="n">
        <v>2369</v>
      </c>
    </row>
    <row r="30" spans="1:4">
      <c r="A30" s="4" t="s">
        <v>1469</v>
      </c>
      <c r="B30" s="6" t="n">
        <v>3608</v>
      </c>
      <c r="C30" s="6" t="n">
        <v>3187</v>
      </c>
      <c r="D30" s="6" t="n">
        <v>3256</v>
      </c>
    </row>
    <row r="31" spans="1:4">
      <c r="A31" s="4" t="s">
        <v>1470</v>
      </c>
      <c r="B31" s="6" t="n">
        <v>2350</v>
      </c>
      <c r="C31" s="6" t="n">
        <v>2268</v>
      </c>
      <c r="D31" s="6" t="n">
        <v>2304</v>
      </c>
    </row>
    <row r="32" spans="1:4">
      <c r="A32" s="4" t="s">
        <v>1471</v>
      </c>
      <c r="B32" s="6" t="n">
        <v>14851</v>
      </c>
      <c r="C32" s="6" t="n">
        <v>14851</v>
      </c>
      <c r="D32" s="6" t="n">
        <v>14845</v>
      </c>
    </row>
    <row r="33" spans="1:4">
      <c r="A33" s="4" t="s">
        <v>1472</v>
      </c>
      <c r="B33" s="6" t="n">
        <v>73699</v>
      </c>
      <c r="C33" s="6" t="n">
        <v>70242</v>
      </c>
      <c r="D33" s="6" t="n">
        <v>69438</v>
      </c>
    </row>
    <row r="34" spans="1:4">
      <c r="A34" s="4" t="s">
        <v>1454</v>
      </c>
    </row>
    <row r="35" spans="1:4">
      <c r="A35" s="3" t="s">
        <v>1447</v>
      </c>
    </row>
    <row r="36" spans="1:4">
      <c r="A36" s="4" t="s">
        <v>164</v>
      </c>
      <c r="B36" s="6" t="n">
        <v>1835</v>
      </c>
      <c r="C36" s="6" t="n">
        <v>1777</v>
      </c>
      <c r="D36" s="6" t="n">
        <v>2254</v>
      </c>
    </row>
    <row r="37" spans="1:4">
      <c r="A37" s="4" t="s">
        <v>1468</v>
      </c>
      <c r="B37" s="6" t="n">
        <v>-526</v>
      </c>
      <c r="C37" s="6" t="n">
        <v>-452</v>
      </c>
      <c r="D37" s="6" t="n">
        <v>148</v>
      </c>
    </row>
    <row r="38" spans="1:4">
      <c r="A38" s="4" t="s">
        <v>1469</v>
      </c>
      <c r="B38" s="6" t="n">
        <v>7364</v>
      </c>
      <c r="C38" s="6" t="n">
        <v>6241</v>
      </c>
      <c r="D38" s="6" t="n">
        <v>4571</v>
      </c>
    </row>
    <row r="39" spans="1:4">
      <c r="A39" s="4" t="s">
        <v>1470</v>
      </c>
      <c r="B39" s="6" t="n">
        <v>2947</v>
      </c>
      <c r="C39" s="6" t="n">
        <v>2830</v>
      </c>
      <c r="D39" s="6" t="n">
        <v>2548</v>
      </c>
    </row>
    <row r="40" spans="1:4">
      <c r="A40" s="4" t="s">
        <v>1471</v>
      </c>
      <c r="B40" s="6" t="n">
        <v>9979</v>
      </c>
      <c r="C40" s="6" t="n">
        <v>9851</v>
      </c>
      <c r="D40" s="6" t="n">
        <v>9935</v>
      </c>
    </row>
    <row r="41" spans="1:4">
      <c r="A41" s="4" t="s">
        <v>1472</v>
      </c>
      <c r="B41" s="6" t="n">
        <v>88651</v>
      </c>
      <c r="C41" s="6" t="n">
        <v>80543</v>
      </c>
      <c r="D41" s="6" t="n">
        <v>77710</v>
      </c>
    </row>
    <row r="42" spans="1:4">
      <c r="A42" s="4" t="s">
        <v>1455</v>
      </c>
    </row>
    <row r="43" spans="1:4">
      <c r="A43" s="3" t="s">
        <v>1447</v>
      </c>
    </row>
    <row r="44" spans="1:4">
      <c r="A44" s="4" t="s">
        <v>164</v>
      </c>
      <c r="B44" s="6" t="n">
        <v>752</v>
      </c>
      <c r="C44" s="6" t="n">
        <v>690</v>
      </c>
      <c r="D44" s="6" t="n">
        <v>679</v>
      </c>
    </row>
    <row r="45" spans="1:4">
      <c r="A45" s="4" t="s">
        <v>1468</v>
      </c>
      <c r="B45" s="6" t="n">
        <v>2253</v>
      </c>
      <c r="C45" s="6" t="n">
        <v>2188</v>
      </c>
      <c r="D45" s="6" t="n">
        <v>2678</v>
      </c>
    </row>
    <row r="46" spans="1:4">
      <c r="A46" s="4" t="s">
        <v>1469</v>
      </c>
      <c r="B46" s="6" t="n">
        <v>2981</v>
      </c>
      <c r="C46" s="6" t="n">
        <v>3116</v>
      </c>
      <c r="D46" s="6" t="n">
        <v>2490</v>
      </c>
    </row>
    <row r="47" spans="1:4">
      <c r="A47" s="4" t="s">
        <v>1470</v>
      </c>
      <c r="B47" s="6" t="n">
        <v>1951</v>
      </c>
      <c r="C47" s="6" t="n">
        <v>1890</v>
      </c>
      <c r="D47" s="6" t="n">
        <v>1839</v>
      </c>
    </row>
    <row r="48" spans="1:4">
      <c r="A48" s="4" t="s">
        <v>1471</v>
      </c>
      <c r="B48" s="6" t="n">
        <v>34800</v>
      </c>
      <c r="C48" s="6" t="n">
        <v>34019</v>
      </c>
      <c r="D48" s="6" t="n">
        <v>33967</v>
      </c>
    </row>
    <row r="49" spans="1:4">
      <c r="A49" s="4" t="s">
        <v>1472</v>
      </c>
      <c r="B49" s="6" t="n">
        <v>104437</v>
      </c>
      <c r="C49" s="6" t="n">
        <v>99912</v>
      </c>
      <c r="D49" s="6" t="n">
        <v>97753</v>
      </c>
    </row>
    <row r="50" spans="1:4">
      <c r="A50" s="4" t="s">
        <v>1456</v>
      </c>
    </row>
    <row r="51" spans="1:4">
      <c r="A51" s="3" t="s">
        <v>1447</v>
      </c>
    </row>
    <row r="52" spans="1:4">
      <c r="A52" s="4" t="s">
        <v>164</v>
      </c>
      <c r="C52" s="6" t="n">
        <v>15</v>
      </c>
      <c r="D52" s="6" t="n">
        <v>19</v>
      </c>
    </row>
    <row r="53" spans="1:4">
      <c r="A53" s="4" t="s">
        <v>1468</v>
      </c>
      <c r="B53" s="6" t="n">
        <v>71</v>
      </c>
      <c r="C53" s="6" t="n">
        <v>59</v>
      </c>
      <c r="D53" s="6" t="n">
        <v>94</v>
      </c>
    </row>
    <row r="54" spans="1:4">
      <c r="A54" s="4" t="s">
        <v>1469</v>
      </c>
      <c r="B54" s="6" t="n">
        <v>158</v>
      </c>
      <c r="C54" s="6" t="n">
        <v>276</v>
      </c>
      <c r="D54" s="6" t="n">
        <v>289</v>
      </c>
    </row>
    <row r="55" spans="1:4">
      <c r="A55" s="4" t="s">
        <v>1470</v>
      </c>
      <c r="B55" s="6" t="n">
        <v>225</v>
      </c>
      <c r="C55" s="6" t="n">
        <v>204</v>
      </c>
      <c r="D55" s="6" t="n">
        <v>193</v>
      </c>
    </row>
    <row r="56" spans="1:4">
      <c r="A56" s="4" t="s">
        <v>1471</v>
      </c>
      <c r="B56" s="6" t="n">
        <v>734</v>
      </c>
      <c r="C56" s="6" t="n">
        <v>734</v>
      </c>
      <c r="D56" s="6" t="n">
        <v>734</v>
      </c>
    </row>
    <row r="57" spans="1:4">
      <c r="A57" s="4" t="s">
        <v>1472</v>
      </c>
      <c r="B57" s="6" t="n">
        <v>6872</v>
      </c>
      <c r="C57" s="6" t="n">
        <v>6243</v>
      </c>
      <c r="D57" s="6" t="n">
        <v>6090</v>
      </c>
    </row>
    <row r="58" spans="1:4">
      <c r="A58" s="4" t="s">
        <v>1457</v>
      </c>
    </row>
    <row r="59" spans="1:4">
      <c r="A59" s="3" t="s">
        <v>1447</v>
      </c>
    </row>
    <row r="60" spans="1:4">
      <c r="A60" s="4" t="s">
        <v>164</v>
      </c>
      <c r="B60" s="6" t="n">
        <v>86</v>
      </c>
      <c r="C60" s="6" t="n">
        <v>91</v>
      </c>
      <c r="D60" s="6" t="n">
        <v>67</v>
      </c>
    </row>
    <row r="61" spans="1:4">
      <c r="A61" s="4" t="s">
        <v>1468</v>
      </c>
      <c r="B61" s="6" t="n">
        <v>603</v>
      </c>
      <c r="C61" s="6" t="n">
        <v>634</v>
      </c>
      <c r="D61" s="6" t="n">
        <v>812</v>
      </c>
    </row>
    <row r="62" spans="1:4">
      <c r="A62" s="4" t="s">
        <v>1469</v>
      </c>
      <c r="B62" s="6" t="n">
        <v>1760</v>
      </c>
      <c r="C62" s="6" t="n">
        <v>1587</v>
      </c>
      <c r="D62" s="6" t="n">
        <v>932</v>
      </c>
    </row>
    <row r="63" spans="1:4">
      <c r="A63" s="4" t="s">
        <v>1470</v>
      </c>
      <c r="B63" s="6" t="n">
        <v>1192</v>
      </c>
      <c r="C63" s="6" t="n">
        <v>1115</v>
      </c>
      <c r="D63" s="6" t="n">
        <v>751</v>
      </c>
    </row>
    <row r="64" spans="1:4">
      <c r="A64" s="4" t="s">
        <v>1471</v>
      </c>
      <c r="B64" s="6" t="n">
        <v>6229</v>
      </c>
      <c r="C64" s="6" t="n">
        <v>6281</v>
      </c>
      <c r="D64" s="6" t="n">
        <v>6278</v>
      </c>
    </row>
    <row r="65" spans="1:4">
      <c r="A65" s="4" t="s">
        <v>1472</v>
      </c>
      <c r="B65" s="6" t="n">
        <v>26494</v>
      </c>
      <c r="C65" s="6" t="n">
        <v>24724</v>
      </c>
      <c r="D65" s="6" t="n">
        <v>20014</v>
      </c>
    </row>
    <row r="66" spans="1:4">
      <c r="A66" s="4" t="s">
        <v>1466</v>
      </c>
    </row>
    <row r="67" spans="1:4">
      <c r="A67" s="3" t="s">
        <v>1447</v>
      </c>
    </row>
    <row r="68" spans="1:4">
      <c r="A68" s="4" t="s">
        <v>164</v>
      </c>
      <c r="B68" s="6" t="n">
        <v>416</v>
      </c>
      <c r="C68" s="6" t="n">
        <v>458</v>
      </c>
      <c r="D68" s="6" t="n">
        <v>486</v>
      </c>
    </row>
    <row r="69" spans="1:4">
      <c r="A69" s="4" t="s">
        <v>1473</v>
      </c>
      <c r="B69" s="6" t="n">
        <v>15159</v>
      </c>
      <c r="C69" s="6" t="n">
        <v>-4673</v>
      </c>
      <c r="D69" s="6" t="n">
        <v>742</v>
      </c>
    </row>
    <row r="70" spans="1:4">
      <c r="A70" s="4" t="s">
        <v>1474</v>
      </c>
      <c r="B70" s="6" t="n">
        <v>-88</v>
      </c>
      <c r="C70" s="6" t="n">
        <v>-96</v>
      </c>
      <c r="D70" s="6" t="n">
        <v>-170</v>
      </c>
    </row>
    <row r="71" spans="1:4">
      <c r="A71" s="4" t="s">
        <v>1475</v>
      </c>
      <c r="B71" s="6" t="n">
        <v>148</v>
      </c>
      <c r="C71" s="6" t="n">
        <v>-753</v>
      </c>
      <c r="D71" s="6" t="n">
        <v>910</v>
      </c>
    </row>
    <row r="72" spans="1:4">
      <c r="A72" s="4" t="s">
        <v>1132</v>
      </c>
      <c r="D72" s="6" t="n">
        <v>-28200</v>
      </c>
    </row>
    <row r="73" spans="1:4">
      <c r="A73" s="4" t="s">
        <v>1471</v>
      </c>
      <c r="B73" s="6" t="n">
        <v>81882</v>
      </c>
      <c r="C73" s="6" t="n">
        <v>81025</v>
      </c>
      <c r="D73" s="6" t="n">
        <v>81258</v>
      </c>
    </row>
    <row r="74" spans="1:4">
      <c r="A74" s="4" t="s">
        <v>1458</v>
      </c>
    </row>
    <row r="75" spans="1:4">
      <c r="A75" s="3" t="s">
        <v>1447</v>
      </c>
    </row>
    <row r="76" spans="1:4">
      <c r="A76" s="4" t="s">
        <v>164</v>
      </c>
      <c r="B76" s="6" t="n">
        <v>-198</v>
      </c>
      <c r="C76" s="6" t="n">
        <v>-219</v>
      </c>
      <c r="D76" s="6" t="n">
        <v>-135</v>
      </c>
    </row>
    <row r="77" spans="1:4">
      <c r="A77" s="4" t="s">
        <v>1468</v>
      </c>
      <c r="B77" s="6" t="n">
        <v>349</v>
      </c>
      <c r="C77" s="6" t="n">
        <v>-246</v>
      </c>
      <c r="D77" s="6" t="n">
        <v>-827</v>
      </c>
    </row>
    <row r="78" spans="1:4">
      <c r="A78" s="4" t="s">
        <v>1472</v>
      </c>
      <c r="B78" s="5" t="n">
        <v>71144</v>
      </c>
      <c r="C78" s="5" t="n">
        <v>55359</v>
      </c>
      <c r="D78" s="5" t="n">
        <v>554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151</v>
      </c>
      <c r="D2" s="2" t="s">
        <v>155</v>
      </c>
    </row>
    <row r="3" spans="1:4">
      <c r="A3" s="4" t="s">
        <v>1477</v>
      </c>
    </row>
    <row r="4" spans="1:4">
      <c r="A4" s="3" t="s">
        <v>1447</v>
      </c>
    </row>
    <row r="5" spans="1:4">
      <c r="A5" s="4" t="s">
        <v>1478</v>
      </c>
      <c r="B5" s="5" t="n">
        <v>47578</v>
      </c>
      <c r="C5" s="5" t="n">
        <v>44513</v>
      </c>
      <c r="D5" s="5" t="n">
        <v>39377</v>
      </c>
    </row>
    <row r="6" spans="1:4">
      <c r="A6" s="4" t="s">
        <v>1479</v>
      </c>
      <c r="B6" s="6" t="n">
        <v>10214</v>
      </c>
      <c r="C6" s="6" t="n">
        <v>8970</v>
      </c>
      <c r="D6" s="6" t="n">
        <v>17815</v>
      </c>
    </row>
    <row r="7" spans="1:4">
      <c r="A7" s="4" t="s">
        <v>1480</v>
      </c>
      <c r="B7" s="6" t="n">
        <v>-821</v>
      </c>
      <c r="C7" s="6" t="n">
        <v>-869</v>
      </c>
      <c r="D7" s="6" t="n">
        <v>-694</v>
      </c>
    </row>
    <row r="8" spans="1:4">
      <c r="A8" s="4" t="s">
        <v>1481</v>
      </c>
      <c r="B8" s="6" t="n">
        <v>56971</v>
      </c>
      <c r="C8" s="6" t="n">
        <v>52614</v>
      </c>
      <c r="D8" s="6" t="n">
        <v>56498</v>
      </c>
    </row>
    <row r="9" spans="1:4">
      <c r="A9" s="4" t="s">
        <v>1482</v>
      </c>
      <c r="B9" s="6" t="n">
        <v>46540</v>
      </c>
      <c r="C9" s="6" t="n">
        <v>43095</v>
      </c>
      <c r="D9" s="6" t="n">
        <v>37755</v>
      </c>
    </row>
    <row r="10" spans="1:4">
      <c r="A10" s="4" t="s">
        <v>1483</v>
      </c>
      <c r="B10" s="6" t="n">
        <v>9643</v>
      </c>
      <c r="C10" s="6" t="n">
        <v>8649</v>
      </c>
      <c r="D10" s="6" t="n">
        <v>17813</v>
      </c>
    </row>
    <row r="11" spans="1:4">
      <c r="A11" s="4" t="s">
        <v>1484</v>
      </c>
      <c r="B11" s="6" t="n">
        <v>-851</v>
      </c>
      <c r="C11" s="6" t="n">
        <v>-825</v>
      </c>
      <c r="D11" s="6" t="n">
        <v>-677</v>
      </c>
    </row>
    <row r="12" spans="1:4">
      <c r="A12" s="4" t="s">
        <v>1003</v>
      </c>
      <c r="B12" s="6" t="n">
        <v>55332</v>
      </c>
      <c r="C12" s="6" t="n">
        <v>50919</v>
      </c>
      <c r="D12" s="6" t="n">
        <v>54891</v>
      </c>
    </row>
    <row r="13" spans="1:4">
      <c r="A13" s="4" t="s">
        <v>1485</v>
      </c>
    </row>
    <row r="14" spans="1:4">
      <c r="A14" s="3" t="s">
        <v>1447</v>
      </c>
    </row>
    <row r="15" spans="1:4">
      <c r="A15" s="4" t="s">
        <v>1478</v>
      </c>
      <c r="B15" s="6" t="n">
        <v>839</v>
      </c>
      <c r="C15" s="6" t="n">
        <v>1111</v>
      </c>
      <c r="D15" s="6" t="n">
        <v>866</v>
      </c>
    </row>
    <row r="16" spans="1:4">
      <c r="A16" s="4" t="s">
        <v>1479</v>
      </c>
      <c r="B16" s="6" t="n">
        <v>5046</v>
      </c>
      <c r="C16" s="6" t="n">
        <v>5540</v>
      </c>
      <c r="D16" s="6" t="n">
        <v>4925</v>
      </c>
    </row>
    <row r="17" spans="1:4">
      <c r="A17" s="4" t="s">
        <v>1480</v>
      </c>
      <c r="B17" s="6" t="n">
        <v>-45</v>
      </c>
      <c r="C17" s="6" t="n">
        <v>-49</v>
      </c>
      <c r="D17" s="6" t="n">
        <v>-47</v>
      </c>
    </row>
    <row r="18" spans="1:4">
      <c r="A18" s="4" t="s">
        <v>1481</v>
      </c>
      <c r="B18" s="6" t="n">
        <v>5840</v>
      </c>
      <c r="C18" s="6" t="n">
        <v>6602</v>
      </c>
      <c r="D18" s="6" t="n">
        <v>5744</v>
      </c>
    </row>
    <row r="19" spans="1:4">
      <c r="A19" s="4" t="s">
        <v>1482</v>
      </c>
      <c r="B19" s="6" t="n">
        <v>839</v>
      </c>
      <c r="C19" s="6" t="n">
        <v>1111</v>
      </c>
      <c r="D19" s="6" t="n">
        <v>866</v>
      </c>
    </row>
    <row r="20" spans="1:4">
      <c r="A20" s="4" t="s">
        <v>1483</v>
      </c>
      <c r="B20" s="6" t="n">
        <v>4952</v>
      </c>
      <c r="C20" s="6" t="n">
        <v>5438</v>
      </c>
      <c r="D20" s="6" t="n">
        <v>4866</v>
      </c>
    </row>
    <row r="21" spans="1:4">
      <c r="A21" s="4" t="s">
        <v>1484</v>
      </c>
      <c r="B21" s="6" t="n">
        <v>-45</v>
      </c>
      <c r="C21" s="6" t="n">
        <v>-50</v>
      </c>
      <c r="D21" s="6" t="n">
        <v>-26</v>
      </c>
    </row>
    <row r="22" spans="1:4">
      <c r="A22" s="4" t="s">
        <v>1003</v>
      </c>
      <c r="B22" s="5" t="n">
        <v>5746</v>
      </c>
      <c r="C22" s="5" t="n">
        <v>6499</v>
      </c>
      <c r="D22" s="5" t="n">
        <v>570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151</v>
      </c>
      <c r="D2" s="2" t="s">
        <v>155</v>
      </c>
    </row>
    <row r="3" spans="1:4">
      <c r="A3" s="4" t="s">
        <v>1477</v>
      </c>
    </row>
    <row r="4" spans="1:4">
      <c r="A4" s="3" t="s">
        <v>1447</v>
      </c>
    </row>
    <row r="5" spans="1:4">
      <c r="A5" s="4" t="s">
        <v>1481</v>
      </c>
      <c r="B5" s="5" t="n">
        <v>56971</v>
      </c>
      <c r="C5" s="5" t="n">
        <v>52614</v>
      </c>
      <c r="D5" s="5" t="n">
        <v>56498</v>
      </c>
    </row>
    <row r="6" spans="1:4">
      <c r="A6" s="4" t="s">
        <v>1485</v>
      </c>
    </row>
    <row r="7" spans="1:4">
      <c r="A7" s="3" t="s">
        <v>1447</v>
      </c>
    </row>
    <row r="8" spans="1:4">
      <c r="A8" s="4" t="s">
        <v>1481</v>
      </c>
      <c r="B8" s="6" t="n">
        <v>5840</v>
      </c>
      <c r="C8" s="6" t="n">
        <v>6602</v>
      </c>
      <c r="D8" s="6" t="n">
        <v>5744</v>
      </c>
    </row>
    <row r="9" spans="1:4">
      <c r="A9" s="4" t="s">
        <v>1487</v>
      </c>
    </row>
    <row r="10" spans="1:4">
      <c r="A10" s="3" t="s">
        <v>1447</v>
      </c>
    </row>
    <row r="11" spans="1:4">
      <c r="A11" s="4" t="s">
        <v>1481</v>
      </c>
      <c r="B11" s="6" t="n">
        <v>50529</v>
      </c>
      <c r="C11" s="6" t="n">
        <v>46146</v>
      </c>
      <c r="D11" s="6" t="n">
        <v>50604</v>
      </c>
    </row>
    <row r="12" spans="1:4">
      <c r="A12" s="4" t="s">
        <v>1488</v>
      </c>
    </row>
    <row r="13" spans="1:4">
      <c r="A13" s="3" t="s">
        <v>1447</v>
      </c>
    </row>
    <row r="14" spans="1:4">
      <c r="A14" s="4" t="s">
        <v>1481</v>
      </c>
      <c r="B14" s="6" t="n">
        <v>2553</v>
      </c>
      <c r="C14" s="6" t="n">
        <v>3598</v>
      </c>
      <c r="D14" s="6" t="n">
        <v>3320</v>
      </c>
    </row>
    <row r="15" spans="1:4">
      <c r="A15" s="4" t="s">
        <v>1489</v>
      </c>
    </row>
    <row r="16" spans="1:4">
      <c r="A16" s="3" t="s">
        <v>1447</v>
      </c>
    </row>
    <row r="17" spans="1:4">
      <c r="A17" s="4" t="s">
        <v>1481</v>
      </c>
      <c r="B17" s="6" t="n">
        <v>3114</v>
      </c>
      <c r="C17" s="6" t="n">
        <v>3726</v>
      </c>
      <c r="D17" s="6" t="n">
        <v>3307</v>
      </c>
    </row>
    <row r="18" spans="1:4">
      <c r="A18" s="4" t="s">
        <v>1490</v>
      </c>
    </row>
    <row r="19" spans="1:4">
      <c r="A19" s="3" t="s">
        <v>1447</v>
      </c>
    </row>
    <row r="20" spans="1:4">
      <c r="A20" s="4" t="s">
        <v>1481</v>
      </c>
      <c r="B20" s="6" t="n">
        <v>1582</v>
      </c>
      <c r="C20" s="6" t="n">
        <v>1361</v>
      </c>
      <c r="D20" s="6" t="n">
        <v>879</v>
      </c>
    </row>
    <row r="21" spans="1:4">
      <c r="A21" s="4" t="s">
        <v>1491</v>
      </c>
    </row>
    <row r="22" spans="1:4">
      <c r="A22" s="3" t="s">
        <v>1447</v>
      </c>
    </row>
    <row r="23" spans="1:4">
      <c r="A23" s="4" t="s">
        <v>1481</v>
      </c>
      <c r="B23" s="6" t="n">
        <v>2535</v>
      </c>
      <c r="C23" s="6" t="n">
        <v>2157</v>
      </c>
      <c r="D23" s="6" t="n">
        <v>1516</v>
      </c>
    </row>
    <row r="24" spans="1:4">
      <c r="A24" s="4" t="s">
        <v>1492</v>
      </c>
    </row>
    <row r="25" spans="1:4">
      <c r="A25" s="3" t="s">
        <v>1447</v>
      </c>
    </row>
    <row r="26" spans="1:4">
      <c r="A26" s="4" t="s">
        <v>1481</v>
      </c>
      <c r="B26" s="6" t="n">
        <v>908</v>
      </c>
      <c r="C26" s="6" t="n">
        <v>939</v>
      </c>
      <c r="D26" s="6" t="n">
        <v>909</v>
      </c>
    </row>
    <row r="27" spans="1:4">
      <c r="A27" s="4" t="s">
        <v>1493</v>
      </c>
    </row>
    <row r="28" spans="1:4">
      <c r="A28" s="3" t="s">
        <v>1447</v>
      </c>
    </row>
    <row r="29" spans="1:4">
      <c r="A29" s="4" t="s">
        <v>1481</v>
      </c>
      <c r="B29" s="6" t="n">
        <v>793</v>
      </c>
      <c r="C29" s="6" t="n">
        <v>585</v>
      </c>
      <c r="D29" s="6" t="n">
        <v>1071</v>
      </c>
    </row>
    <row r="30" spans="1:4">
      <c r="A30" s="4" t="s">
        <v>1494</v>
      </c>
    </row>
    <row r="31" spans="1:4">
      <c r="A31" s="3" t="s">
        <v>1447</v>
      </c>
    </row>
    <row r="32" spans="1:4">
      <c r="A32" s="4" t="s">
        <v>1481</v>
      </c>
      <c r="B32" s="5" t="n">
        <v>797</v>
      </c>
      <c r="C32" s="5" t="n">
        <v>704</v>
      </c>
      <c r="D32" s="5" t="n">
        <v>6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992</v>
      </c>
      <c r="J1" s="2" t="s">
        <v>1</v>
      </c>
    </row>
    <row r="2" spans="1:12">
      <c r="B2" s="2" t="s">
        <v>2</v>
      </c>
      <c r="C2" s="2" t="s">
        <v>1313</v>
      </c>
      <c r="D2" s="2" t="s">
        <v>4</v>
      </c>
      <c r="E2" s="2" t="s">
        <v>1314</v>
      </c>
      <c r="F2" s="2" t="s">
        <v>151</v>
      </c>
      <c r="G2" s="2" t="s">
        <v>1315</v>
      </c>
      <c r="H2" s="2" t="s">
        <v>1316</v>
      </c>
      <c r="I2" s="2" t="s">
        <v>1317</v>
      </c>
      <c r="J2" s="2" t="s">
        <v>2</v>
      </c>
      <c r="K2" s="2" t="s">
        <v>151</v>
      </c>
      <c r="L2" s="2" t="s">
        <v>155</v>
      </c>
    </row>
    <row r="3" spans="1:12">
      <c r="A3" s="3" t="s">
        <v>1447</v>
      </c>
    </row>
    <row r="4" spans="1:12">
      <c r="A4" s="4" t="s">
        <v>1496</v>
      </c>
      <c r="B4" s="5" t="n">
        <v>65368</v>
      </c>
      <c r="C4" s="5" t="n">
        <v>64972</v>
      </c>
      <c r="D4" s="5" t="n">
        <v>63598</v>
      </c>
      <c r="E4" s="5" t="n">
        <v>60678</v>
      </c>
      <c r="F4" s="5" t="n">
        <v>63714</v>
      </c>
      <c r="G4" s="5" t="n">
        <v>63450</v>
      </c>
      <c r="H4" s="5" t="n">
        <v>62200</v>
      </c>
      <c r="I4" s="5" t="n">
        <v>58473</v>
      </c>
      <c r="J4" s="5" t="n">
        <v>254616</v>
      </c>
      <c r="K4" s="5" t="n">
        <v>247837</v>
      </c>
      <c r="L4" s="5" t="n">
        <v>239933</v>
      </c>
    </row>
    <row r="5" spans="1:12">
      <c r="A5" s="4" t="s">
        <v>1497</v>
      </c>
    </row>
    <row r="6" spans="1:12">
      <c r="A6" s="3" t="s">
        <v>1447</v>
      </c>
    </row>
    <row r="7" spans="1:12">
      <c r="A7" s="4" t="s">
        <v>1496</v>
      </c>
      <c r="J7" s="5" t="n">
        <v>140800</v>
      </c>
      <c r="K7" s="5" t="n">
        <v>139100</v>
      </c>
      <c r="L7" s="5" t="n">
        <v>132800</v>
      </c>
    </row>
    <row r="8" spans="1:12">
      <c r="A8" s="4" t="s">
        <v>1498</v>
      </c>
    </row>
    <row r="9" spans="1:12">
      <c r="A9" s="3" t="s">
        <v>1447</v>
      </c>
    </row>
    <row r="10" spans="1:12">
      <c r="A10" s="4" t="s">
        <v>610</v>
      </c>
      <c r="J10" s="4" t="s">
        <v>1499</v>
      </c>
      <c r="K10" s="4" t="s">
        <v>1500</v>
      </c>
      <c r="L10" s="4" t="s">
        <v>1499</v>
      </c>
    </row>
    <row r="11" spans="1:12">
      <c r="A11" s="4" t="s">
        <v>1501</v>
      </c>
    </row>
    <row r="12" spans="1:12">
      <c r="A12" s="3" t="s">
        <v>1447</v>
      </c>
    </row>
    <row r="13" spans="1:12">
      <c r="A13" s="4" t="s">
        <v>610</v>
      </c>
      <c r="J13" s="4" t="s">
        <v>1502</v>
      </c>
    </row>
    <row r="14" spans="1:12">
      <c r="A14" s="4" t="s">
        <v>143</v>
      </c>
    </row>
    <row r="15" spans="1:12">
      <c r="A15" s="3" t="s">
        <v>1447</v>
      </c>
    </row>
    <row r="16" spans="1:12">
      <c r="A16" s="4" t="s">
        <v>1496</v>
      </c>
      <c r="J16" s="5" t="n">
        <v>43453</v>
      </c>
      <c r="K16" s="5" t="n">
        <v>43673</v>
      </c>
      <c r="L16" s="5" t="n">
        <v>40005</v>
      </c>
    </row>
    <row r="17" spans="1:12">
      <c r="A17" s="4" t="s">
        <v>1503</v>
      </c>
    </row>
    <row r="18" spans="1:12">
      <c r="A18" s="3" t="s">
        <v>1447</v>
      </c>
    </row>
    <row r="19" spans="1:12">
      <c r="A19" s="4" t="s">
        <v>610</v>
      </c>
      <c r="J19" s="4" t="s">
        <v>704</v>
      </c>
      <c r="K19" s="4" t="s">
        <v>704</v>
      </c>
      <c r="L19" s="4" t="s">
        <v>150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05</v>
      </c>
      <c r="B1" s="2" t="s">
        <v>992</v>
      </c>
      <c r="R1" s="2" t="s">
        <v>1</v>
      </c>
    </row>
    <row r="2" spans="1:20">
      <c r="B2" s="2" t="s">
        <v>2</v>
      </c>
      <c r="D2" s="2" t="s">
        <v>1313</v>
      </c>
      <c r="F2" s="2" t="s">
        <v>4</v>
      </c>
      <c r="H2" s="2" t="s">
        <v>1314</v>
      </c>
      <c r="J2" s="2" t="s">
        <v>151</v>
      </c>
      <c r="L2" s="2" t="s">
        <v>1315</v>
      </c>
      <c r="N2" s="2" t="s">
        <v>1316</v>
      </c>
      <c r="P2" s="2" t="s">
        <v>1317</v>
      </c>
      <c r="R2" s="2" t="s">
        <v>2</v>
      </c>
      <c r="S2" s="2" t="s">
        <v>151</v>
      </c>
      <c r="T2" s="2" t="s">
        <v>155</v>
      </c>
    </row>
    <row r="3" spans="1:20">
      <c r="A3" s="3" t="s">
        <v>1506</v>
      </c>
    </row>
    <row r="4" spans="1:20">
      <c r="A4" s="4" t="s">
        <v>1496</v>
      </c>
      <c r="B4" s="5" t="n">
        <v>65368</v>
      </c>
      <c r="D4" s="5" t="n">
        <v>64972</v>
      </c>
      <c r="F4" s="5" t="n">
        <v>63598</v>
      </c>
      <c r="H4" s="5" t="n">
        <v>60678</v>
      </c>
      <c r="J4" s="5" t="n">
        <v>63714</v>
      </c>
      <c r="L4" s="5" t="n">
        <v>63450</v>
      </c>
      <c r="N4" s="5" t="n">
        <v>62200</v>
      </c>
      <c r="P4" s="5" t="n">
        <v>58473</v>
      </c>
      <c r="R4" s="5" t="n">
        <v>254616</v>
      </c>
      <c r="S4" s="5" t="n">
        <v>247837</v>
      </c>
      <c r="T4" s="5" t="n">
        <v>239933</v>
      </c>
    </row>
    <row r="5" spans="1:20">
      <c r="A5" s="4" t="s">
        <v>1507</v>
      </c>
      <c r="B5" s="6" t="n">
        <v>29159</v>
      </c>
      <c r="C5" s="4" t="s">
        <v>104</v>
      </c>
      <c r="D5" s="6" t="n">
        <v>16524</v>
      </c>
      <c r="E5" s="4" t="s">
        <v>104</v>
      </c>
      <c r="F5" s="6" t="n">
        <v>14073</v>
      </c>
      <c r="G5" s="4" t="s">
        <v>104</v>
      </c>
      <c r="H5" s="6" t="n">
        <v>21661</v>
      </c>
      <c r="I5" s="4" t="s">
        <v>104</v>
      </c>
      <c r="J5" s="6" t="n">
        <v>-25392</v>
      </c>
      <c r="K5" s="4" t="s">
        <v>104</v>
      </c>
      <c r="L5" s="6" t="n">
        <v>18540</v>
      </c>
      <c r="M5" s="4" t="s">
        <v>104</v>
      </c>
      <c r="N5" s="6" t="n">
        <v>12011</v>
      </c>
      <c r="O5" s="4" t="s">
        <v>104</v>
      </c>
      <c r="P5" s="6" t="n">
        <v>-1138</v>
      </c>
      <c r="Q5" s="4" t="s">
        <v>104</v>
      </c>
      <c r="R5" s="5" t="n">
        <v>81417</v>
      </c>
      <c r="S5" s="5" t="n">
        <v>4021</v>
      </c>
      <c r="T5" s="5" t="n">
        <v>44940</v>
      </c>
    </row>
    <row r="6" spans="1:20">
      <c r="A6" s="4" t="s">
        <v>1508</v>
      </c>
      <c r="B6" s="5" t="n">
        <v>24739</v>
      </c>
      <c r="D6" s="5" t="n">
        <v>8666</v>
      </c>
      <c r="F6" s="5" t="n">
        <v>7934</v>
      </c>
      <c r="H6" s="5" t="n">
        <v>16106</v>
      </c>
      <c r="J6" s="5" t="n">
        <v>-28089</v>
      </c>
      <c r="L6" s="5" t="n">
        <v>11660</v>
      </c>
      <c r="N6" s="5" t="n">
        <v>5118</v>
      </c>
      <c r="P6" s="5" t="n">
        <v>-6426</v>
      </c>
    </row>
    <row r="7" spans="1:20">
      <c r="A7" s="4" t="s">
        <v>173</v>
      </c>
    </row>
    <row r="8" spans="1:20">
      <c r="A8" s="3" t="s">
        <v>1506</v>
      </c>
    </row>
    <row r="9" spans="1:20">
      <c r="A9" s="4" t="s">
        <v>1509</v>
      </c>
      <c r="B9" s="5" t="n">
        <v>17909</v>
      </c>
      <c r="D9" s="5" t="n">
        <v>10119</v>
      </c>
      <c r="F9" s="5" t="n">
        <v>8608</v>
      </c>
      <c r="H9" s="5" t="n">
        <v>13209</v>
      </c>
      <c r="J9" s="5" t="n">
        <v>-15467</v>
      </c>
      <c r="L9" s="5" t="n">
        <v>11280</v>
      </c>
      <c r="N9" s="5" t="n">
        <v>7301</v>
      </c>
      <c r="P9" s="5" t="n">
        <v>-692</v>
      </c>
      <c r="R9" s="5" t="n">
        <v>49828</v>
      </c>
      <c r="S9" s="5" t="n">
        <v>2446</v>
      </c>
      <c r="T9" s="5" t="n">
        <v>27326</v>
      </c>
    </row>
    <row r="10" spans="1:20"/>
    <row r="11" spans="1:20">
      <c r="A11" s="4" t="s">
        <v>104</v>
      </c>
      <c r="B11" s="4" t="s">
        <v>1510</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11</v>
      </c>
      <c r="B1" s="2" t="s">
        <v>99</v>
      </c>
      <c r="C1" s="2" t="s">
        <v>1009</v>
      </c>
      <c r="D1" s="2" t="s">
        <v>1010</v>
      </c>
      <c r="E1" s="2" t="s">
        <v>1011</v>
      </c>
      <c r="F1" s="2" t="s">
        <v>100</v>
      </c>
      <c r="G1" s="2" t="s">
        <v>633</v>
      </c>
      <c r="H1" s="2" t="s">
        <v>872</v>
      </c>
    </row>
    <row r="2" spans="1:8">
      <c r="A2" s="3" t="s">
        <v>1512</v>
      </c>
    </row>
    <row r="3" spans="1:8">
      <c r="A3" s="4" t="s">
        <v>111</v>
      </c>
      <c r="B3" s="5" t="n">
        <v>817729</v>
      </c>
      <c r="F3" s="5" t="n">
        <v>707794</v>
      </c>
      <c r="G3" s="5" t="n">
        <v>702095</v>
      </c>
    </row>
    <row r="4" spans="1:8">
      <c r="A4" s="3" t="s">
        <v>1513</v>
      </c>
    </row>
    <row r="5" spans="1:8">
      <c r="A5" s="4" t="s">
        <v>115</v>
      </c>
      <c r="B5" s="6" t="n">
        <v>66799</v>
      </c>
      <c r="F5" s="6" t="n">
        <v>51375</v>
      </c>
    </row>
    <row r="6" spans="1:8">
      <c r="A6" s="4" t="s">
        <v>142</v>
      </c>
      <c r="C6" s="9" t="n">
        <v>430</v>
      </c>
      <c r="D6" s="10" t="n">
        <v>1750</v>
      </c>
      <c r="E6" s="11" t="n">
        <v>6850</v>
      </c>
    </row>
    <row r="7" spans="1:8">
      <c r="A7" s="4" t="s">
        <v>116</v>
      </c>
      <c r="B7" s="6" t="n">
        <v>389166</v>
      </c>
      <c r="F7" s="6" t="n">
        <v>355294</v>
      </c>
    </row>
    <row r="8" spans="1:8">
      <c r="A8" s="4" t="s">
        <v>123</v>
      </c>
      <c r="B8" s="6" t="n">
        <v>424791</v>
      </c>
      <c r="F8" s="6" t="n">
        <v>348703</v>
      </c>
    </row>
    <row r="9" spans="1:8">
      <c r="A9" s="4" t="s">
        <v>126</v>
      </c>
      <c r="B9" s="6" t="n">
        <v>817729</v>
      </c>
      <c r="F9" s="6" t="n">
        <v>707794</v>
      </c>
    </row>
    <row r="10" spans="1:8">
      <c r="A10" s="4" t="s">
        <v>636</v>
      </c>
    </row>
    <row r="11" spans="1:8">
      <c r="A11" s="3" t="s">
        <v>1512</v>
      </c>
    </row>
    <row r="12" spans="1:8">
      <c r="A12" s="4" t="s">
        <v>128</v>
      </c>
      <c r="B12" s="6" t="n">
        <v>15004</v>
      </c>
      <c r="F12" s="6" t="n">
        <v>3437</v>
      </c>
      <c r="G12" s="5" t="n">
        <v>4039</v>
      </c>
      <c r="H12" s="5" t="n">
        <v>3221</v>
      </c>
    </row>
    <row r="13" spans="1:8">
      <c r="A13" s="4" t="s">
        <v>130</v>
      </c>
      <c r="B13" s="6" t="n">
        <v>25514</v>
      </c>
      <c r="F13" s="6" t="n">
        <v>22957</v>
      </c>
    </row>
    <row r="14" spans="1:8">
      <c r="A14" s="4" t="s">
        <v>1514</v>
      </c>
      <c r="B14" s="6" t="n">
        <v>392162</v>
      </c>
      <c r="F14" s="6" t="n">
        <v>328898</v>
      </c>
    </row>
    <row r="15" spans="1:8">
      <c r="A15" s="4" t="s">
        <v>1515</v>
      </c>
      <c r="B15" s="6" t="n">
        <v>13757</v>
      </c>
      <c r="F15" s="6" t="n">
        <v>13813</v>
      </c>
    </row>
    <row r="16" spans="1:8">
      <c r="A16" s="4" t="s">
        <v>230</v>
      </c>
      <c r="B16" s="6" t="n">
        <v>131</v>
      </c>
      <c r="F16" s="6" t="n">
        <v>80</v>
      </c>
    </row>
    <row r="17" spans="1:8">
      <c r="A17" s="4" t="s">
        <v>111</v>
      </c>
      <c r="B17" s="6" t="n">
        <v>446568</v>
      </c>
      <c r="F17" s="6" t="n">
        <v>369185</v>
      </c>
    </row>
    <row r="18" spans="1:8">
      <c r="A18" s="3" t="s">
        <v>1513</v>
      </c>
    </row>
    <row r="19" spans="1:8">
      <c r="A19" s="4" t="s">
        <v>1516</v>
      </c>
      <c r="B19" s="6" t="n">
        <v>320</v>
      </c>
      <c r="F19" s="6" t="n">
        <v>1507</v>
      </c>
    </row>
    <row r="20" spans="1:8">
      <c r="A20" s="4" t="s">
        <v>115</v>
      </c>
      <c r="B20" s="6" t="n">
        <v>1554</v>
      </c>
      <c r="F20" s="6" t="n">
        <v>2104</v>
      </c>
    </row>
    <row r="21" spans="1:8">
      <c r="A21" s="4" t="s">
        <v>142</v>
      </c>
      <c r="B21" s="6" t="n">
        <v>19903</v>
      </c>
      <c r="F21" s="6" t="n">
        <v>16871</v>
      </c>
    </row>
    <row r="22" spans="1:8">
      <c r="A22" s="4" t="s">
        <v>116</v>
      </c>
      <c r="B22" s="6" t="n">
        <v>21777</v>
      </c>
      <c r="F22" s="6" t="n">
        <v>20482</v>
      </c>
    </row>
    <row r="23" spans="1:8">
      <c r="A23" s="4" t="s">
        <v>123</v>
      </c>
      <c r="B23" s="6" t="n">
        <v>424791</v>
      </c>
      <c r="F23" s="6" t="n">
        <v>348703</v>
      </c>
    </row>
    <row r="24" spans="1:8">
      <c r="A24" s="4" t="s">
        <v>126</v>
      </c>
      <c r="B24" s="5" t="n">
        <v>446568</v>
      </c>
      <c r="F24" s="5" t="n">
        <v>3691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17</v>
      </c>
      <c r="B1" s="2" t="s">
        <v>992</v>
      </c>
      <c r="R1" s="2" t="s">
        <v>1</v>
      </c>
    </row>
    <row r="2" spans="1:20">
      <c r="B2" s="2" t="s">
        <v>2</v>
      </c>
      <c r="D2" s="2" t="s">
        <v>1313</v>
      </c>
      <c r="F2" s="2" t="s">
        <v>4</v>
      </c>
      <c r="H2" s="2" t="s">
        <v>1314</v>
      </c>
      <c r="J2" s="2" t="s">
        <v>151</v>
      </c>
      <c r="L2" s="2" t="s">
        <v>1315</v>
      </c>
      <c r="N2" s="2" t="s">
        <v>1316</v>
      </c>
      <c r="P2" s="2" t="s">
        <v>1317</v>
      </c>
      <c r="R2" s="2" t="s">
        <v>2</v>
      </c>
      <c r="S2" s="2" t="s">
        <v>151</v>
      </c>
      <c r="T2" s="2" t="s">
        <v>155</v>
      </c>
    </row>
    <row r="3" spans="1:20">
      <c r="A3" s="3" t="s">
        <v>1518</v>
      </c>
    </row>
    <row r="4" spans="1:20">
      <c r="A4" s="4" t="s">
        <v>160</v>
      </c>
      <c r="R4" s="5" t="n">
        <v>71123</v>
      </c>
      <c r="S4" s="5" t="n">
        <v>-22155</v>
      </c>
      <c r="T4" s="5" t="n">
        <v>1410</v>
      </c>
    </row>
    <row r="5" spans="1:20">
      <c r="A5" s="4" t="s">
        <v>167</v>
      </c>
      <c r="R5" s="6" t="n">
        <v>1176</v>
      </c>
      <c r="S5" s="6" t="n">
        <v>-2167</v>
      </c>
      <c r="T5" s="6" t="n">
        <v>3014</v>
      </c>
    </row>
    <row r="6" spans="1:20">
      <c r="A6" s="4" t="s">
        <v>158</v>
      </c>
      <c r="B6" s="5" t="n">
        <v>65368</v>
      </c>
      <c r="D6" s="5" t="n">
        <v>64972</v>
      </c>
      <c r="F6" s="5" t="n">
        <v>63598</v>
      </c>
      <c r="H6" s="5" t="n">
        <v>60678</v>
      </c>
      <c r="J6" s="5" t="n">
        <v>63714</v>
      </c>
      <c r="L6" s="5" t="n">
        <v>63450</v>
      </c>
      <c r="N6" s="5" t="n">
        <v>62200</v>
      </c>
      <c r="P6" s="5" t="n">
        <v>58473</v>
      </c>
      <c r="R6" s="6" t="n">
        <v>254616</v>
      </c>
      <c r="S6" s="6" t="n">
        <v>247837</v>
      </c>
      <c r="T6" s="6" t="n">
        <v>239933</v>
      </c>
    </row>
    <row r="7" spans="1:20">
      <c r="A7" s="3" t="s">
        <v>1519</v>
      </c>
    </row>
    <row r="8" spans="1:20">
      <c r="A8" s="4" t="s">
        <v>164</v>
      </c>
      <c r="R8" s="6" t="n">
        <v>3961</v>
      </c>
      <c r="S8" s="6" t="n">
        <v>3853</v>
      </c>
      <c r="T8" s="6" t="n">
        <v>4386</v>
      </c>
    </row>
    <row r="9" spans="1:20">
      <c r="A9" s="4" t="s">
        <v>169</v>
      </c>
      <c r="R9" s="6" t="n">
        <v>20904</v>
      </c>
      <c r="S9" s="6" t="n">
        <v>-321</v>
      </c>
      <c r="T9" s="6" t="n">
        <v>-21515</v>
      </c>
    </row>
    <row r="10" spans="1:20">
      <c r="A10" s="4" t="s">
        <v>165</v>
      </c>
      <c r="R10" s="6" t="n">
        <v>225703</v>
      </c>
      <c r="S10" s="6" t="n">
        <v>219214</v>
      </c>
      <c r="T10" s="6" t="n">
        <v>221237</v>
      </c>
    </row>
    <row r="11" spans="1:20">
      <c r="A11" s="4" t="s">
        <v>172</v>
      </c>
      <c r="B11" s="5" t="n">
        <v>29159</v>
      </c>
      <c r="C11" s="4" t="s">
        <v>104</v>
      </c>
      <c r="D11" s="5" t="n">
        <v>16524</v>
      </c>
      <c r="E11" s="4" t="s">
        <v>104</v>
      </c>
      <c r="F11" s="5" t="n">
        <v>14073</v>
      </c>
      <c r="G11" s="4" t="s">
        <v>104</v>
      </c>
      <c r="H11" s="5" t="n">
        <v>21661</v>
      </c>
      <c r="I11" s="4" t="s">
        <v>104</v>
      </c>
      <c r="J11" s="5" t="n">
        <v>-25392</v>
      </c>
      <c r="K11" s="4" t="s">
        <v>104</v>
      </c>
      <c r="L11" s="5" t="n">
        <v>18540</v>
      </c>
      <c r="M11" s="4" t="s">
        <v>104</v>
      </c>
      <c r="N11" s="5" t="n">
        <v>12011</v>
      </c>
      <c r="O11" s="4" t="s">
        <v>104</v>
      </c>
      <c r="P11" s="5" t="n">
        <v>-1138</v>
      </c>
      <c r="Q11" s="4" t="s">
        <v>104</v>
      </c>
      <c r="R11" s="6" t="n">
        <v>81417</v>
      </c>
      <c r="S11" s="6" t="n">
        <v>4021</v>
      </c>
      <c r="T11" s="6" t="n">
        <v>44940</v>
      </c>
    </row>
    <row r="12" spans="1:20">
      <c r="A12" s="4" t="s">
        <v>208</v>
      </c>
      <c r="R12" s="6" t="n">
        <v>81189</v>
      </c>
      <c r="S12" s="6" t="n">
        <v>1810</v>
      </c>
      <c r="T12" s="6" t="n">
        <v>66213</v>
      </c>
    </row>
    <row r="13" spans="1:20">
      <c r="A13" s="4" t="s">
        <v>636</v>
      </c>
    </row>
    <row r="14" spans="1:20">
      <c r="A14" s="3" t="s">
        <v>1518</v>
      </c>
    </row>
    <row r="15" spans="1:20">
      <c r="A15" s="4" t="s">
        <v>1520</v>
      </c>
      <c r="R15" s="6" t="n">
        <v>15603</v>
      </c>
      <c r="S15" s="6" t="n">
        <v>9658</v>
      </c>
      <c r="T15" s="6" t="n">
        <v>5367</v>
      </c>
    </row>
    <row r="16" spans="1:20">
      <c r="A16" s="4" t="s">
        <v>1521</v>
      </c>
      <c r="R16" s="6" t="n">
        <v>65237</v>
      </c>
      <c r="S16" s="6" t="n">
        <v>-3952</v>
      </c>
      <c r="T16" s="6" t="n">
        <v>37832</v>
      </c>
    </row>
    <row r="17" spans="1:20">
      <c r="A17" s="4" t="s">
        <v>1522</v>
      </c>
      <c r="R17" s="6" t="n">
        <v>80840</v>
      </c>
      <c r="S17" s="6" t="n">
        <v>5706</v>
      </c>
      <c r="T17" s="6" t="n">
        <v>43199</v>
      </c>
    </row>
    <row r="18" spans="1:20">
      <c r="A18" s="4" t="s">
        <v>160</v>
      </c>
      <c r="R18" s="6" t="n">
        <v>-125</v>
      </c>
      <c r="S18" s="6" t="n">
        <v>-4</v>
      </c>
      <c r="T18" s="6" t="n">
        <v>-1</v>
      </c>
    </row>
    <row r="19" spans="1:20">
      <c r="A19" s="4" t="s">
        <v>167</v>
      </c>
      <c r="R19" s="6" t="n">
        <v>493</v>
      </c>
      <c r="S19" s="6" t="n">
        <v>-2730</v>
      </c>
      <c r="T19" s="6" t="n">
        <v>2938</v>
      </c>
    </row>
    <row r="20" spans="1:20">
      <c r="A20" s="4" t="s">
        <v>1523</v>
      </c>
      <c r="R20" s="6" t="n">
        <v>780</v>
      </c>
      <c r="S20" s="6" t="n">
        <v>649</v>
      </c>
      <c r="T20" s="6" t="n">
        <v>350</v>
      </c>
    </row>
    <row r="21" spans="1:20">
      <c r="A21" s="4" t="s">
        <v>158</v>
      </c>
      <c r="R21" s="6" t="n">
        <v>81988</v>
      </c>
      <c r="S21" s="6" t="n">
        <v>3621</v>
      </c>
      <c r="T21" s="6" t="n">
        <v>46486</v>
      </c>
    </row>
    <row r="22" spans="1:20">
      <c r="A22" s="3" t="s">
        <v>1519</v>
      </c>
    </row>
    <row r="23" spans="1:20">
      <c r="A23" s="4" t="s">
        <v>1524</v>
      </c>
      <c r="R23" s="6" t="n">
        <v>122</v>
      </c>
      <c r="S23" s="6" t="n">
        <v>216</v>
      </c>
      <c r="T23" s="6" t="n">
        <v>159</v>
      </c>
    </row>
    <row r="24" spans="1:20">
      <c r="A24" s="4" t="s">
        <v>164</v>
      </c>
      <c r="R24" s="6" t="n">
        <v>591</v>
      </c>
      <c r="S24" s="6" t="n">
        <v>601</v>
      </c>
      <c r="T24" s="6" t="n">
        <v>522</v>
      </c>
    </row>
    <row r="25" spans="1:20">
      <c r="A25" s="4" t="s">
        <v>1525</v>
      </c>
      <c r="R25" s="6" t="n">
        <v>-193</v>
      </c>
      <c r="S25" s="6" t="n">
        <v>-366</v>
      </c>
      <c r="T25" s="6" t="n">
        <v>1008</v>
      </c>
    </row>
    <row r="26" spans="1:20">
      <c r="A26" s="4" t="s">
        <v>169</v>
      </c>
      <c r="R26" s="6" t="n">
        <v>51</v>
      </c>
      <c r="S26" s="6" t="n">
        <v>-851</v>
      </c>
      <c r="T26" s="6" t="n">
        <v>-143</v>
      </c>
    </row>
    <row r="27" spans="1:20">
      <c r="A27" s="4" t="s">
        <v>165</v>
      </c>
      <c r="R27" s="6" t="n">
        <v>571</v>
      </c>
      <c r="S27" s="6" t="n">
        <v>-400</v>
      </c>
      <c r="T27" s="6" t="n">
        <v>1546</v>
      </c>
    </row>
    <row r="28" spans="1:20">
      <c r="A28" s="4" t="s">
        <v>172</v>
      </c>
      <c r="R28" s="6" t="n">
        <v>81417</v>
      </c>
      <c r="S28" s="6" t="n">
        <v>4021</v>
      </c>
      <c r="T28" s="6" t="n">
        <v>44940</v>
      </c>
    </row>
    <row r="29" spans="1:20">
      <c r="A29" s="4" t="s">
        <v>1526</v>
      </c>
      <c r="R29" s="6" t="n">
        <v>-228</v>
      </c>
      <c r="S29" s="6" t="n">
        <v>-2211</v>
      </c>
      <c r="T29" s="6" t="n">
        <v>21273</v>
      </c>
    </row>
    <row r="30" spans="1:20">
      <c r="A30" s="4" t="s">
        <v>208</v>
      </c>
      <c r="R30" s="5" t="n">
        <v>81189</v>
      </c>
      <c r="S30" s="5" t="n">
        <v>1810</v>
      </c>
      <c r="T30" s="5" t="n">
        <v>66213</v>
      </c>
    </row>
    <row r="31" spans="1:20"/>
    <row r="32" spans="1:20">
      <c r="A32" s="4" t="s">
        <v>104</v>
      </c>
      <c r="B32" s="4" t="s">
        <v>1510</v>
      </c>
    </row>
  </sheetData>
  <mergeCells count="13">
    <mergeCell ref="A1:A2"/>
    <mergeCell ref="B1:Q1"/>
    <mergeCell ref="R1:T1"/>
    <mergeCell ref="B2:C2"/>
    <mergeCell ref="D2:E2"/>
    <mergeCell ref="F2:G2"/>
    <mergeCell ref="H2:I2"/>
    <mergeCell ref="J2:K2"/>
    <mergeCell ref="L2:M2"/>
    <mergeCell ref="N2:O2"/>
    <mergeCell ref="P2:Q2"/>
    <mergeCell ref="A31:T31"/>
    <mergeCell ref="B32:T3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27</v>
      </c>
      <c r="B1" s="2" t="s">
        <v>992</v>
      </c>
      <c r="R1" s="2" t="s">
        <v>1</v>
      </c>
    </row>
    <row r="2" spans="1:20">
      <c r="B2" s="2" t="s">
        <v>2</v>
      </c>
      <c r="D2" s="2" t="s">
        <v>1313</v>
      </c>
      <c r="E2" s="2" t="s">
        <v>104</v>
      </c>
      <c r="F2" s="2" t="s">
        <v>4</v>
      </c>
      <c r="G2" s="2" t="s">
        <v>104</v>
      </c>
      <c r="H2" s="2" t="s">
        <v>1314</v>
      </c>
      <c r="J2" s="2" t="s">
        <v>151</v>
      </c>
      <c r="L2" s="2" t="s">
        <v>1315</v>
      </c>
      <c r="M2" s="2" t="s">
        <v>104</v>
      </c>
      <c r="N2" s="2" t="s">
        <v>1316</v>
      </c>
      <c r="O2" s="2" t="s">
        <v>104</v>
      </c>
      <c r="P2" s="2" t="s">
        <v>1317</v>
      </c>
      <c r="R2" s="2" t="s">
        <v>2</v>
      </c>
      <c r="S2" s="2" t="s">
        <v>151</v>
      </c>
      <c r="T2" s="2" t="s">
        <v>155</v>
      </c>
    </row>
    <row r="3" spans="1:20">
      <c r="A3" s="3" t="s">
        <v>222</v>
      </c>
    </row>
    <row r="4" spans="1:20">
      <c r="A4" s="4" t="s">
        <v>172</v>
      </c>
      <c r="B4" s="5" t="n">
        <v>29159</v>
      </c>
      <c r="C4" s="4" t="s">
        <v>104</v>
      </c>
      <c r="D4" s="5" t="n">
        <v>16524</v>
      </c>
      <c r="F4" s="5" t="n">
        <v>14073</v>
      </c>
      <c r="H4" s="5" t="n">
        <v>21661</v>
      </c>
      <c r="I4" s="4" t="s">
        <v>104</v>
      </c>
      <c r="J4" s="5" t="n">
        <v>-25392</v>
      </c>
      <c r="K4" s="4" t="s">
        <v>104</v>
      </c>
      <c r="L4" s="5" t="n">
        <v>18540</v>
      </c>
      <c r="N4" s="5" t="n">
        <v>12011</v>
      </c>
      <c r="P4" s="5" t="n">
        <v>-1138</v>
      </c>
      <c r="Q4" s="4" t="s">
        <v>104</v>
      </c>
      <c r="R4" s="5" t="n">
        <v>81417</v>
      </c>
      <c r="S4" s="5" t="n">
        <v>4021</v>
      </c>
      <c r="T4" s="5" t="n">
        <v>44940</v>
      </c>
    </row>
    <row r="5" spans="1:20">
      <c r="A5" s="3" t="s">
        <v>1528</v>
      </c>
    </row>
    <row r="6" spans="1:20">
      <c r="A6" s="4" t="s">
        <v>224</v>
      </c>
      <c r="R6" s="6" t="n">
        <v>-71123</v>
      </c>
      <c r="S6" s="6" t="n">
        <v>22155</v>
      </c>
      <c r="T6" s="6" t="n">
        <v>-1410</v>
      </c>
    </row>
    <row r="7" spans="1:20">
      <c r="A7" s="4" t="s">
        <v>1529</v>
      </c>
      <c r="R7" s="6" t="n">
        <v>15181</v>
      </c>
      <c r="S7" s="6" t="n">
        <v>-4957</v>
      </c>
      <c r="T7" s="6" t="n">
        <v>-24957</v>
      </c>
    </row>
    <row r="8" spans="1:20">
      <c r="A8" s="4" t="s">
        <v>135</v>
      </c>
      <c r="R8" s="6" t="n">
        <v>-1254</v>
      </c>
      <c r="S8" s="6" t="n">
        <v>2957</v>
      </c>
      <c r="T8" s="6" t="n">
        <v>458</v>
      </c>
    </row>
    <row r="9" spans="1:20">
      <c r="A9" s="4" t="s">
        <v>233</v>
      </c>
      <c r="R9" s="6" t="n">
        <v>38687</v>
      </c>
      <c r="S9" s="6" t="n">
        <v>37400</v>
      </c>
      <c r="T9" s="6" t="n">
        <v>45728</v>
      </c>
    </row>
    <row r="10" spans="1:20">
      <c r="A10" s="3" t="s">
        <v>234</v>
      </c>
    </row>
    <row r="11" spans="1:20">
      <c r="A11" s="4" t="s">
        <v>135</v>
      </c>
      <c r="R11" s="6" t="n">
        <v>-1496</v>
      </c>
      <c r="S11" s="6" t="n">
        <v>-71</v>
      </c>
      <c r="T11" s="6" t="n">
        <v>-3608</v>
      </c>
    </row>
    <row r="12" spans="1:20">
      <c r="A12" s="4" t="s">
        <v>244</v>
      </c>
      <c r="R12" s="6" t="n">
        <v>-5621</v>
      </c>
      <c r="S12" s="6" t="n">
        <v>-32849</v>
      </c>
      <c r="T12" s="6" t="n">
        <v>-41009</v>
      </c>
    </row>
    <row r="13" spans="1:20">
      <c r="A13" s="3" t="s">
        <v>245</v>
      </c>
    </row>
    <row r="14" spans="1:20">
      <c r="A14" s="4" t="s">
        <v>247</v>
      </c>
      <c r="R14" s="6" t="n">
        <v>-4850</v>
      </c>
      <c r="S14" s="6" t="n">
        <v>-1346</v>
      </c>
    </row>
    <row r="15" spans="1:20">
      <c r="A15" s="4" t="s">
        <v>135</v>
      </c>
      <c r="R15" s="6" t="n">
        <v>-497</v>
      </c>
      <c r="S15" s="6" t="n">
        <v>-343</v>
      </c>
      <c r="T15" s="6" t="n">
        <v>-121</v>
      </c>
    </row>
    <row r="16" spans="1:20">
      <c r="A16" s="4" t="s">
        <v>248</v>
      </c>
      <c r="R16" s="6" t="n">
        <v>730</v>
      </c>
      <c r="S16" s="6" t="n">
        <v>-5812</v>
      </c>
      <c r="T16" s="6" t="n">
        <v>-1398</v>
      </c>
    </row>
    <row r="17" spans="1:20">
      <c r="A17" s="3" t="s">
        <v>1530</v>
      </c>
    </row>
    <row r="18" spans="1:20">
      <c r="A18" s="4" t="s">
        <v>1531</v>
      </c>
      <c r="R18" s="6" t="n">
        <v>5415</v>
      </c>
      <c r="S18" s="6" t="n">
        <v>4354</v>
      </c>
      <c r="T18" s="6" t="n">
        <v>3286</v>
      </c>
    </row>
    <row r="19" spans="1:20">
      <c r="A19" s="4" t="s">
        <v>636</v>
      </c>
    </row>
    <row r="20" spans="1:20">
      <c r="A20" s="3" t="s">
        <v>222</v>
      </c>
    </row>
    <row r="21" spans="1:20">
      <c r="A21" s="4" t="s">
        <v>172</v>
      </c>
      <c r="R21" s="6" t="n">
        <v>81417</v>
      </c>
      <c r="S21" s="6" t="n">
        <v>4021</v>
      </c>
      <c r="T21" s="6" t="n">
        <v>44940</v>
      </c>
    </row>
    <row r="22" spans="1:20">
      <c r="A22" s="3" t="s">
        <v>1528</v>
      </c>
    </row>
    <row r="23" spans="1:20">
      <c r="A23" s="4" t="s">
        <v>224</v>
      </c>
      <c r="R23" s="6" t="n">
        <v>125</v>
      </c>
      <c r="S23" s="6" t="n">
        <v>4</v>
      </c>
      <c r="T23" s="6" t="n">
        <v>1</v>
      </c>
    </row>
    <row r="24" spans="1:20">
      <c r="A24" s="4" t="s">
        <v>1532</v>
      </c>
      <c r="R24" s="6" t="n">
        <v>-65237</v>
      </c>
      <c r="S24" s="6" t="n">
        <v>3952</v>
      </c>
      <c r="T24" s="6" t="n">
        <v>-37832</v>
      </c>
    </row>
    <row r="25" spans="1:20">
      <c r="A25" s="4" t="s">
        <v>1529</v>
      </c>
      <c r="R25" s="6" t="n">
        <v>-56</v>
      </c>
      <c r="S25" s="6" t="n">
        <v>-972</v>
      </c>
      <c r="T25" s="6" t="n">
        <v>-135</v>
      </c>
    </row>
    <row r="26" spans="1:20">
      <c r="A26" s="4" t="s">
        <v>135</v>
      </c>
      <c r="R26" s="6" t="n">
        <v>-693</v>
      </c>
      <c r="S26" s="6" t="n">
        <v>3062</v>
      </c>
      <c r="T26" s="6" t="n">
        <v>-1234</v>
      </c>
    </row>
    <row r="27" spans="1:20">
      <c r="A27" s="4" t="s">
        <v>233</v>
      </c>
      <c r="R27" s="6" t="n">
        <v>15556</v>
      </c>
      <c r="S27" s="6" t="n">
        <v>10067</v>
      </c>
      <c r="T27" s="6" t="n">
        <v>5740</v>
      </c>
    </row>
    <row r="28" spans="1:20">
      <c r="A28" s="3" t="s">
        <v>234</v>
      </c>
    </row>
    <row r="29" spans="1:20">
      <c r="A29" s="4" t="s">
        <v>1533</v>
      </c>
      <c r="R29" s="6" t="n">
        <v>60</v>
      </c>
      <c r="S29" s="6" t="n">
        <v>460</v>
      </c>
      <c r="T29" s="6" t="n">
        <v>-239</v>
      </c>
    </row>
    <row r="30" spans="1:20">
      <c r="A30" s="4" t="s">
        <v>1534</v>
      </c>
      <c r="R30" s="6" t="n">
        <v>-40107</v>
      </c>
      <c r="S30" s="6" t="n">
        <v>-29740</v>
      </c>
      <c r="T30" s="6" t="n">
        <v>-19663</v>
      </c>
    </row>
    <row r="31" spans="1:20">
      <c r="A31" s="4" t="s">
        <v>1535</v>
      </c>
      <c r="R31" s="6" t="n">
        <v>36943</v>
      </c>
      <c r="S31" s="6" t="n">
        <v>21442</v>
      </c>
      <c r="T31" s="6" t="n">
        <v>14847</v>
      </c>
    </row>
    <row r="32" spans="1:20">
      <c r="A32" s="4" t="s">
        <v>135</v>
      </c>
      <c r="R32" s="6" t="n">
        <v>737</v>
      </c>
    </row>
    <row r="33" spans="1:20">
      <c r="A33" s="4" t="s">
        <v>244</v>
      </c>
      <c r="R33" s="6" t="n">
        <v>-2367</v>
      </c>
      <c r="S33" s="6" t="n">
        <v>-7838</v>
      </c>
      <c r="T33" s="6" t="n">
        <v>-5055</v>
      </c>
    </row>
    <row r="34" spans="1:20">
      <c r="A34" s="3" t="s">
        <v>245</v>
      </c>
    </row>
    <row r="35" spans="1:20">
      <c r="A35" s="4" t="s">
        <v>256</v>
      </c>
      <c r="R35" s="6" t="n">
        <v>3967</v>
      </c>
      <c r="S35" s="6" t="n">
        <v>17</v>
      </c>
      <c r="T35" s="6" t="n">
        <v>1201</v>
      </c>
    </row>
    <row r="36" spans="1:20">
      <c r="A36" s="4" t="s">
        <v>257</v>
      </c>
      <c r="R36" s="6" t="n">
        <v>-758</v>
      </c>
      <c r="S36" s="6" t="n">
        <v>-1563</v>
      </c>
      <c r="T36" s="6" t="n">
        <v>-1145</v>
      </c>
    </row>
    <row r="37" spans="1:20">
      <c r="A37" s="4" t="s">
        <v>247</v>
      </c>
      <c r="R37" s="6" t="n">
        <v>-4850</v>
      </c>
      <c r="S37" s="6" t="n">
        <v>-1346</v>
      </c>
    </row>
    <row r="38" spans="1:20">
      <c r="A38" s="4" t="s">
        <v>135</v>
      </c>
      <c r="R38" s="6" t="n">
        <v>19</v>
      </c>
      <c r="S38" s="6" t="n">
        <v>61</v>
      </c>
      <c r="T38" s="6" t="n">
        <v>77</v>
      </c>
    </row>
    <row r="39" spans="1:20">
      <c r="A39" s="4" t="s">
        <v>248</v>
      </c>
      <c r="R39" s="6" t="n">
        <v>-1622</v>
      </c>
      <c r="S39" s="6" t="n">
        <v>-2831</v>
      </c>
      <c r="T39" s="6" t="n">
        <v>133</v>
      </c>
    </row>
    <row r="40" spans="1:20">
      <c r="A40" s="4" t="s">
        <v>1536</v>
      </c>
      <c r="R40" s="6" t="n">
        <v>11567</v>
      </c>
      <c r="S40" s="6" t="n">
        <v>-602</v>
      </c>
      <c r="T40" s="6" t="n">
        <v>818</v>
      </c>
    </row>
    <row r="41" spans="1:20">
      <c r="A41" s="4" t="s">
        <v>1537</v>
      </c>
      <c r="H41" s="5" t="n">
        <v>3437</v>
      </c>
      <c r="P41" s="5" t="n">
        <v>4039</v>
      </c>
      <c r="R41" s="6" t="n">
        <v>3437</v>
      </c>
      <c r="S41" s="6" t="n">
        <v>4039</v>
      </c>
      <c r="T41" s="6" t="n">
        <v>3221</v>
      </c>
    </row>
    <row r="42" spans="1:20">
      <c r="A42" s="4" t="s">
        <v>258</v>
      </c>
      <c r="B42" s="5" t="n">
        <v>15004</v>
      </c>
      <c r="J42" s="5" t="n">
        <v>3437</v>
      </c>
      <c r="R42" s="6" t="n">
        <v>15004</v>
      </c>
      <c r="S42" s="6" t="n">
        <v>3437</v>
      </c>
      <c r="T42" s="6" t="n">
        <v>4039</v>
      </c>
    </row>
    <row r="43" spans="1:20">
      <c r="A43" s="3" t="s">
        <v>1530</v>
      </c>
    </row>
    <row r="44" spans="1:20">
      <c r="A44" s="4" t="s">
        <v>1531</v>
      </c>
      <c r="R44" s="6" t="n">
        <v>3531</v>
      </c>
      <c r="S44" s="6" t="n">
        <v>2790</v>
      </c>
      <c r="T44" s="6" t="n">
        <v>2076</v>
      </c>
    </row>
    <row r="45" spans="1:20">
      <c r="A45" s="4" t="s">
        <v>1538</v>
      </c>
      <c r="R45" s="5" t="n">
        <v>364</v>
      </c>
      <c r="S45" s="5" t="n">
        <v>388</v>
      </c>
      <c r="T45" s="5" t="n">
        <v>386</v>
      </c>
    </row>
    <row r="46" spans="1:20"/>
    <row r="47" spans="1:20">
      <c r="A47" s="4" t="s">
        <v>104</v>
      </c>
      <c r="B47" s="4" t="s">
        <v>1510</v>
      </c>
    </row>
  </sheetData>
  <mergeCells count="181">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A46:T46"/>
    <mergeCell ref="B47:T4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s>
  <sheetData>
    <row r="1" spans="1:9">
      <c r="A1" s="1" t="s">
        <v>1539</v>
      </c>
      <c r="B1" s="2" t="s">
        <v>1068</v>
      </c>
      <c r="C1" s="2" t="s">
        <v>1</v>
      </c>
    </row>
    <row r="2" spans="1:9">
      <c r="B2" s="2" t="s">
        <v>1070</v>
      </c>
      <c r="C2" s="2" t="s">
        <v>99</v>
      </c>
      <c r="D2" s="2" t="s">
        <v>633</v>
      </c>
      <c r="E2" s="2" t="s">
        <v>1540</v>
      </c>
      <c r="F2" s="2" t="s">
        <v>1541</v>
      </c>
      <c r="G2" s="2" t="s">
        <v>1011</v>
      </c>
      <c r="H2" s="2" t="s">
        <v>1542</v>
      </c>
      <c r="I2" s="2" t="s">
        <v>1543</v>
      </c>
    </row>
    <row r="3" spans="1:9">
      <c r="A3" s="3" t="s">
        <v>1544</v>
      </c>
    </row>
    <row r="4" spans="1:9">
      <c r="A4" s="4" t="s">
        <v>1545</v>
      </c>
      <c r="C4" s="5" t="n">
        <v>10420</v>
      </c>
    </row>
    <row r="5" spans="1:9">
      <c r="A5" s="4" t="s">
        <v>1546</v>
      </c>
      <c r="C5" s="6" t="n">
        <v>5471</v>
      </c>
    </row>
    <row r="6" spans="1:9">
      <c r="A6" s="4" t="s">
        <v>1547</v>
      </c>
      <c r="C6" s="6" t="n">
        <v>4958</v>
      </c>
    </row>
    <row r="7" spans="1:9">
      <c r="A7" s="4" t="s">
        <v>1548</v>
      </c>
      <c r="C7" s="6" t="n">
        <v>9402</v>
      </c>
    </row>
    <row r="8" spans="1:9">
      <c r="A8" s="4" t="s">
        <v>1549</v>
      </c>
      <c r="C8" s="6" t="n">
        <v>5080</v>
      </c>
    </row>
    <row r="9" spans="1:9">
      <c r="A9" s="4" t="s">
        <v>1550</v>
      </c>
      <c r="D9" s="5" t="n">
        <v>-28200</v>
      </c>
    </row>
    <row r="10" spans="1:9">
      <c r="A10" s="4" t="s">
        <v>127</v>
      </c>
    </row>
    <row r="11" spans="1:9">
      <c r="A11" s="3" t="s">
        <v>1544</v>
      </c>
    </row>
    <row r="12" spans="1:9">
      <c r="A12" s="4" t="s">
        <v>1545</v>
      </c>
      <c r="C12" s="6" t="n">
        <v>4097</v>
      </c>
    </row>
    <row r="13" spans="1:9">
      <c r="A13" s="4" t="s">
        <v>1546</v>
      </c>
      <c r="C13" s="6" t="n">
        <v>3246</v>
      </c>
    </row>
    <row r="14" spans="1:9">
      <c r="A14" s="4" t="s">
        <v>1547</v>
      </c>
      <c r="C14" s="6" t="n">
        <v>1609</v>
      </c>
    </row>
    <row r="15" spans="1:9">
      <c r="A15" s="4" t="s">
        <v>1548</v>
      </c>
      <c r="C15" s="6" t="n">
        <v>5341</v>
      </c>
    </row>
    <row r="16" spans="1:9">
      <c r="A16" s="4" t="s">
        <v>1549</v>
      </c>
      <c r="C16" s="6" t="n">
        <v>2190</v>
      </c>
    </row>
    <row r="17" spans="1:9">
      <c r="A17" s="4" t="s">
        <v>636</v>
      </c>
    </row>
    <row r="18" spans="1:9">
      <c r="A18" s="3" t="s">
        <v>1544</v>
      </c>
    </row>
    <row r="19" spans="1:9">
      <c r="A19" s="4" t="s">
        <v>1551</v>
      </c>
      <c r="G19" s="11" t="n">
        <v>6850</v>
      </c>
      <c r="H19" s="11" t="n">
        <v>6850</v>
      </c>
      <c r="I19" s="11" t="n">
        <v>6850</v>
      </c>
    </row>
    <row r="20" spans="1:9">
      <c r="A20" s="4" t="s">
        <v>1545</v>
      </c>
      <c r="C20" s="6" t="n">
        <v>1122</v>
      </c>
    </row>
    <row r="21" spans="1:9">
      <c r="A21" s="4" t="s">
        <v>1546</v>
      </c>
      <c r="C21" s="6" t="n">
        <v>2117</v>
      </c>
    </row>
    <row r="22" spans="1:9">
      <c r="A22" s="4" t="s">
        <v>1547</v>
      </c>
      <c r="C22" s="6" t="n">
        <v>613</v>
      </c>
    </row>
    <row r="23" spans="1:9">
      <c r="A23" s="4" t="s">
        <v>1548</v>
      </c>
      <c r="C23" s="6" t="n">
        <v>3958</v>
      </c>
    </row>
    <row r="24" spans="1:9">
      <c r="A24" s="4" t="s">
        <v>1549</v>
      </c>
      <c r="C24" s="6" t="n">
        <v>2120</v>
      </c>
    </row>
    <row r="25" spans="1:9">
      <c r="A25" s="4" t="s">
        <v>1552</v>
      </c>
      <c r="C25" s="5" t="n">
        <v>12200</v>
      </c>
    </row>
    <row r="26" spans="1:9">
      <c r="A26" s="4" t="s">
        <v>1550</v>
      </c>
      <c r="D26" s="5" t="n">
        <v>550</v>
      </c>
    </row>
    <row r="27" spans="1:9">
      <c r="A27" s="4" t="s">
        <v>1553</v>
      </c>
    </row>
    <row r="28" spans="1:9">
      <c r="A28" s="3" t="s">
        <v>1544</v>
      </c>
    </row>
    <row r="29" spans="1:9">
      <c r="A29" s="4" t="s">
        <v>1079</v>
      </c>
      <c r="B29" s="9" t="n">
        <v>430</v>
      </c>
    </row>
    <row r="30" spans="1:9">
      <c r="A30" s="4" t="s">
        <v>1554</v>
      </c>
    </row>
    <row r="31" spans="1:9">
      <c r="A31" s="3" t="s">
        <v>1544</v>
      </c>
    </row>
    <row r="32" spans="1:9">
      <c r="A32" s="4" t="s">
        <v>1555</v>
      </c>
      <c r="F32" s="4" t="s">
        <v>667</v>
      </c>
    </row>
    <row r="33" spans="1:9">
      <c r="A33" s="4" t="s">
        <v>1556</v>
      </c>
    </row>
    <row r="34" spans="1:9">
      <c r="A34" s="3" t="s">
        <v>1544</v>
      </c>
    </row>
    <row r="35" spans="1:9">
      <c r="A35" s="4" t="s">
        <v>1555</v>
      </c>
      <c r="C35" s="4" t="s">
        <v>658</v>
      </c>
      <c r="E35" s="4" t="s">
        <v>1557</v>
      </c>
    </row>
  </sheetData>
  <mergeCells count="2">
    <mergeCell ref="A1:A2"/>
    <mergeCell ref="C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65</v>
      </c>
    </row>
    <row r="4" spans="1:2">
      <c r="A4" s="4" t="s">
        <v>224</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271</v>
      </c>
    </row>
    <row r="4" spans="1:2">
      <c r="A4" s="4" t="s">
        <v>106</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271</v>
      </c>
    </row>
    <row r="4" spans="1:2">
      <c r="A4" s="4" t="s">
        <v>13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74</v>
      </c>
    </row>
    <row r="4" spans="1:2">
      <c r="A4" s="4" t="s">
        <v>107</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4" t="s">
        <v>276</v>
      </c>
      <c r="B3" s="4" t="s">
        <v>277</v>
      </c>
    </row>
    <row r="4" spans="1:2">
      <c r="A4" s="4" t="s">
        <v>278</v>
      </c>
    </row>
    <row r="5" spans="1:2">
      <c r="A5" s="4" t="s">
        <v>276</v>
      </c>
      <c r="B5"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98</v>
      </c>
      <c r="C1" s="2" t="s">
        <v>99</v>
      </c>
      <c r="E1" s="2" t="s">
        <v>100</v>
      </c>
    </row>
    <row r="2" spans="1:6">
      <c r="A2" s="3" t="s">
        <v>101</v>
      </c>
    </row>
    <row r="3" spans="1:6">
      <c r="A3" s="4" t="s">
        <v>102</v>
      </c>
      <c r="C3" s="5" t="n">
        <v>18685</v>
      </c>
      <c r="E3" s="5" t="n">
        <v>19898</v>
      </c>
    </row>
    <row r="4" spans="1:6">
      <c r="A4" s="4" t="s">
        <v>103</v>
      </c>
      <c r="C4" s="6" t="n">
        <v>248027</v>
      </c>
      <c r="D4" s="4" t="s">
        <v>104</v>
      </c>
      <c r="E4" s="6" t="n">
        <v>172757</v>
      </c>
      <c r="F4" s="4" t="s">
        <v>105</v>
      </c>
    </row>
    <row r="5" spans="1:6">
      <c r="A5" s="4" t="s">
        <v>106</v>
      </c>
      <c r="C5" s="6" t="n">
        <v>17527</v>
      </c>
      <c r="E5" s="6" t="n">
        <v>16280</v>
      </c>
    </row>
    <row r="6" spans="1:6">
      <c r="A6" s="4" t="s">
        <v>107</v>
      </c>
      <c r="C6" s="6" t="n">
        <v>19852</v>
      </c>
      <c r="E6" s="6" t="n">
        <v>19069</v>
      </c>
    </row>
    <row r="7" spans="1:6">
      <c r="A7" s="4" t="s">
        <v>108</v>
      </c>
      <c r="C7" s="6" t="n">
        <v>15065</v>
      </c>
      <c r="E7" s="6" t="n">
        <v>14298</v>
      </c>
    </row>
    <row r="8" spans="1:6">
      <c r="A8" s="4" t="s">
        <v>109</v>
      </c>
      <c r="C8" s="6" t="n">
        <v>81882</v>
      </c>
      <c r="E8" s="6" t="n">
        <v>81025</v>
      </c>
    </row>
    <row r="9" spans="1:6">
      <c r="A9" s="4" t="s">
        <v>110</v>
      </c>
      <c r="C9" s="6" t="n">
        <v>13747</v>
      </c>
      <c r="E9" s="6" t="n">
        <v>14104</v>
      </c>
    </row>
    <row r="10" spans="1:6">
      <c r="A10" s="4" t="s">
        <v>111</v>
      </c>
      <c r="C10" s="6" t="n">
        <v>817729</v>
      </c>
      <c r="E10" s="6" t="n">
        <v>707794</v>
      </c>
    </row>
    <row r="11" spans="1:6">
      <c r="A11" s="3" t="s">
        <v>112</v>
      </c>
    </row>
    <row r="12" spans="1:6">
      <c r="A12" s="4" t="s">
        <v>113</v>
      </c>
      <c r="C12" s="6" t="n">
        <v>73019</v>
      </c>
      <c r="E12" s="6" t="n">
        <v>68458</v>
      </c>
    </row>
    <row r="13" spans="1:6">
      <c r="A13" s="4" t="s">
        <v>114</v>
      </c>
      <c r="C13" s="6" t="n">
        <v>42441</v>
      </c>
      <c r="E13" s="6" t="n">
        <v>41834</v>
      </c>
    </row>
    <row r="14" spans="1:6">
      <c r="A14" s="4" t="s">
        <v>115</v>
      </c>
      <c r="C14" s="6" t="n">
        <v>66799</v>
      </c>
      <c r="E14" s="6" t="n">
        <v>51375</v>
      </c>
    </row>
    <row r="15" spans="1:6">
      <c r="A15" s="4" t="s">
        <v>116</v>
      </c>
      <c r="C15" s="6" t="n">
        <v>389166</v>
      </c>
      <c r="E15" s="6" t="n">
        <v>355294</v>
      </c>
    </row>
    <row r="16" spans="1:6">
      <c r="A16" s="3" t="s">
        <v>117</v>
      </c>
    </row>
    <row r="17" spans="1:6">
      <c r="A17" s="4" t="s">
        <v>118</v>
      </c>
      <c r="C17" s="6" t="n">
        <v>8</v>
      </c>
      <c r="E17" s="6" t="n">
        <v>8</v>
      </c>
    </row>
    <row r="18" spans="1:6">
      <c r="A18" s="4" t="s">
        <v>119</v>
      </c>
      <c r="C18" s="6" t="n">
        <v>35658</v>
      </c>
      <c r="E18" s="6" t="n">
        <v>35707</v>
      </c>
    </row>
    <row r="19" spans="1:6">
      <c r="A19" s="4" t="s">
        <v>120</v>
      </c>
      <c r="C19" s="6" t="n">
        <v>-5243</v>
      </c>
      <c r="E19" s="6" t="n">
        <v>-5015</v>
      </c>
    </row>
    <row r="20" spans="1:6">
      <c r="A20" s="4" t="s">
        <v>121</v>
      </c>
      <c r="C20" s="6" t="n">
        <v>402493</v>
      </c>
      <c r="E20" s="6" t="n">
        <v>321112</v>
      </c>
    </row>
    <row r="21" spans="1:6">
      <c r="A21" s="4" t="s">
        <v>122</v>
      </c>
      <c r="C21" s="6" t="n">
        <v>-8125</v>
      </c>
      <c r="E21" s="6" t="n">
        <v>-3109</v>
      </c>
    </row>
    <row r="22" spans="1:6">
      <c r="A22" s="4" t="s">
        <v>123</v>
      </c>
      <c r="C22" s="6" t="n">
        <v>424791</v>
      </c>
      <c r="E22" s="6" t="n">
        <v>348703</v>
      </c>
    </row>
    <row r="23" spans="1:6">
      <c r="A23" s="4" t="s">
        <v>124</v>
      </c>
      <c r="C23" s="6" t="n">
        <v>3772</v>
      </c>
      <c r="E23" s="6" t="n">
        <v>3797</v>
      </c>
    </row>
    <row r="24" spans="1:6">
      <c r="A24" s="4" t="s">
        <v>125</v>
      </c>
      <c r="C24" s="6" t="n">
        <v>428563</v>
      </c>
      <c r="E24" s="6" t="n">
        <v>352500</v>
      </c>
    </row>
    <row r="25" spans="1:6">
      <c r="A25" s="4" t="s">
        <v>126</v>
      </c>
      <c r="C25" s="6" t="n">
        <v>817729</v>
      </c>
      <c r="E25" s="6" t="n">
        <v>707794</v>
      </c>
    </row>
    <row r="26" spans="1:6">
      <c r="A26" s="4" t="s">
        <v>127</v>
      </c>
    </row>
    <row r="27" spans="1:6">
      <c r="A27" s="3" t="s">
        <v>101</v>
      </c>
    </row>
    <row r="28" spans="1:6">
      <c r="A28" s="4" t="s">
        <v>128</v>
      </c>
      <c r="B28" s="4" t="s">
        <v>129</v>
      </c>
      <c r="C28" s="6" t="n">
        <v>61151</v>
      </c>
      <c r="E28" s="6" t="n">
        <v>27749</v>
      </c>
    </row>
    <row r="29" spans="1:6">
      <c r="A29" s="4" t="s">
        <v>130</v>
      </c>
      <c r="C29" s="6" t="n">
        <v>63822</v>
      </c>
      <c r="E29" s="6" t="n">
        <v>81506</v>
      </c>
    </row>
    <row r="30" spans="1:6">
      <c r="A30" s="4" t="s">
        <v>102</v>
      </c>
      <c r="C30" s="6" t="n">
        <v>18685</v>
      </c>
      <c r="E30" s="6" t="n">
        <v>19898</v>
      </c>
    </row>
    <row r="31" spans="1:6">
      <c r="A31" s="4" t="s">
        <v>103</v>
      </c>
      <c r="C31" s="6" t="n">
        <v>248027</v>
      </c>
      <c r="E31" s="6" t="n">
        <v>172757</v>
      </c>
    </row>
    <row r="32" spans="1:6">
      <c r="A32" s="4" t="s">
        <v>131</v>
      </c>
      <c r="C32" s="6" t="n">
        <v>17505</v>
      </c>
      <c r="E32" s="6" t="n">
        <v>17325</v>
      </c>
    </row>
    <row r="33" spans="1:6">
      <c r="A33" s="4" t="s">
        <v>106</v>
      </c>
      <c r="C33" s="6" t="n">
        <v>17527</v>
      </c>
      <c r="E33" s="6" t="n">
        <v>16280</v>
      </c>
    </row>
    <row r="34" spans="1:6">
      <c r="A34" s="4" t="s">
        <v>132</v>
      </c>
      <c r="C34" s="6" t="n">
        <v>32418</v>
      </c>
      <c r="E34" s="6" t="n">
        <v>31564</v>
      </c>
    </row>
    <row r="35" spans="1:6">
      <c r="A35" s="4" t="s">
        <v>107</v>
      </c>
      <c r="C35" s="6" t="n">
        <v>19852</v>
      </c>
      <c r="E35" s="6" t="n">
        <v>19069</v>
      </c>
    </row>
    <row r="36" spans="1:6">
      <c r="A36" s="4" t="s">
        <v>133</v>
      </c>
      <c r="C36" s="6" t="n">
        <v>21438</v>
      </c>
      <c r="E36" s="6" t="n">
        <v>20628</v>
      </c>
    </row>
    <row r="37" spans="1:6">
      <c r="A37" s="4" t="s">
        <v>108</v>
      </c>
      <c r="C37" s="6" t="n">
        <v>15065</v>
      </c>
      <c r="E37" s="6" t="n">
        <v>14298</v>
      </c>
    </row>
    <row r="38" spans="1:6">
      <c r="A38" s="4" t="s">
        <v>109</v>
      </c>
      <c r="C38" s="6" t="n">
        <v>57052</v>
      </c>
      <c r="E38" s="6" t="n">
        <v>56323</v>
      </c>
    </row>
    <row r="39" spans="1:6">
      <c r="A39" s="4" t="s">
        <v>134</v>
      </c>
      <c r="C39" s="6" t="n">
        <v>31051</v>
      </c>
      <c r="E39" s="6" t="n">
        <v>31499</v>
      </c>
    </row>
    <row r="40" spans="1:6">
      <c r="A40" s="4" t="s">
        <v>110</v>
      </c>
      <c r="C40" s="6" t="n">
        <v>13747</v>
      </c>
      <c r="E40" s="6" t="n">
        <v>14104</v>
      </c>
    </row>
    <row r="41" spans="1:6">
      <c r="A41" s="4" t="s">
        <v>135</v>
      </c>
      <c r="C41" s="6" t="n">
        <v>13232</v>
      </c>
      <c r="E41" s="6" t="n">
        <v>9307</v>
      </c>
    </row>
    <row r="42" spans="1:6">
      <c r="A42" s="4" t="s">
        <v>111</v>
      </c>
      <c r="C42" s="6" t="n">
        <v>630572</v>
      </c>
      <c r="E42" s="6" t="n">
        <v>532307</v>
      </c>
    </row>
    <row r="43" spans="1:6">
      <c r="A43" s="3" t="s">
        <v>112</v>
      </c>
    </row>
    <row r="44" spans="1:6">
      <c r="A44" s="4" t="s">
        <v>113</v>
      </c>
      <c r="C44" s="6" t="n">
        <v>73019</v>
      </c>
      <c r="E44" s="6" t="n">
        <v>68458</v>
      </c>
    </row>
    <row r="45" spans="1:6">
      <c r="A45" s="4" t="s">
        <v>114</v>
      </c>
      <c r="C45" s="6" t="n">
        <v>42441</v>
      </c>
      <c r="E45" s="6" t="n">
        <v>41834</v>
      </c>
    </row>
    <row r="46" spans="1:6">
      <c r="A46" s="4" t="s">
        <v>136</v>
      </c>
      <c r="C46" s="6" t="n">
        <v>19782</v>
      </c>
      <c r="E46" s="6" t="n">
        <v>18093</v>
      </c>
    </row>
    <row r="47" spans="1:6">
      <c r="A47" s="4" t="s">
        <v>137</v>
      </c>
      <c r="C47" s="6" t="n">
        <v>20155</v>
      </c>
      <c r="E47" s="6" t="n">
        <v>18632</v>
      </c>
    </row>
    <row r="48" spans="1:6">
      <c r="A48" s="4" t="s">
        <v>138</v>
      </c>
      <c r="C48" s="6" t="n">
        <v>7723</v>
      </c>
      <c r="E48" s="6" t="n">
        <v>7675</v>
      </c>
    </row>
    <row r="49" spans="1:6">
      <c r="A49" s="4" t="s">
        <v>139</v>
      </c>
      <c r="C49" s="6" t="n">
        <v>27611</v>
      </c>
      <c r="E49" s="6" t="n">
        <v>25776</v>
      </c>
    </row>
    <row r="50" spans="1:6">
      <c r="A50" s="4" t="s">
        <v>140</v>
      </c>
      <c r="C50" s="6" t="n">
        <v>968</v>
      </c>
      <c r="E50" s="6" t="n">
        <v>2452</v>
      </c>
    </row>
    <row r="51" spans="1:6">
      <c r="A51" s="4" t="s">
        <v>141</v>
      </c>
      <c r="C51" s="6" t="n">
        <v>5281</v>
      </c>
      <c r="E51" s="6" t="n">
        <v>4593</v>
      </c>
    </row>
    <row r="52" spans="1:6">
      <c r="A52" s="4" t="s">
        <v>142</v>
      </c>
      <c r="C52" s="6" t="n">
        <v>37590</v>
      </c>
      <c r="E52" s="6" t="n">
        <v>34975</v>
      </c>
    </row>
    <row r="53" spans="1:6">
      <c r="A53" s="4" t="s">
        <v>116</v>
      </c>
      <c r="C53" s="6" t="n">
        <v>234570</v>
      </c>
      <c r="E53" s="6" t="n">
        <v>222488</v>
      </c>
    </row>
    <row r="54" spans="1:6">
      <c r="A54" s="4" t="s">
        <v>143</v>
      </c>
    </row>
    <row r="55" spans="1:6">
      <c r="A55" s="3" t="s">
        <v>101</v>
      </c>
    </row>
    <row r="56" spans="1:6">
      <c r="A56" s="4" t="s">
        <v>128</v>
      </c>
      <c r="B56" s="4" t="s">
        <v>129</v>
      </c>
      <c r="C56" s="6" t="n">
        <v>3024</v>
      </c>
      <c r="E56" s="6" t="n">
        <v>2612</v>
      </c>
    </row>
    <row r="57" spans="1:6">
      <c r="A57" s="4" t="s">
        <v>144</v>
      </c>
      <c r="C57" s="6" t="n">
        <v>3417</v>
      </c>
      <c r="E57" s="6" t="n">
        <v>3666</v>
      </c>
    </row>
    <row r="58" spans="1:6">
      <c r="A58" s="4" t="s">
        <v>133</v>
      </c>
      <c r="C58" s="6" t="n">
        <v>137838</v>
      </c>
      <c r="E58" s="6" t="n">
        <v>131780</v>
      </c>
    </row>
    <row r="59" spans="1:6">
      <c r="A59" s="4" t="s">
        <v>109</v>
      </c>
      <c r="C59" s="6" t="n">
        <v>24830</v>
      </c>
      <c r="E59" s="6" t="n">
        <v>24702</v>
      </c>
    </row>
    <row r="60" spans="1:6">
      <c r="A60" s="4" t="s">
        <v>145</v>
      </c>
      <c r="C60" s="6" t="n">
        <v>2881</v>
      </c>
      <c r="E60" s="6" t="n">
        <v>3067</v>
      </c>
    </row>
    <row r="61" spans="1:6">
      <c r="A61" s="4" t="s">
        <v>135</v>
      </c>
      <c r="C61" s="6" t="n">
        <v>15167</v>
      </c>
      <c r="E61" s="6" t="n">
        <v>9660</v>
      </c>
    </row>
    <row r="62" spans="1:6">
      <c r="A62" s="4" t="s">
        <v>111</v>
      </c>
      <c r="C62" s="6" t="n">
        <v>187157</v>
      </c>
      <c r="E62" s="6" t="n">
        <v>175487</v>
      </c>
    </row>
    <row r="63" spans="1:6">
      <c r="A63" s="3" t="s">
        <v>112</v>
      </c>
    </row>
    <row r="64" spans="1:6">
      <c r="A64" s="4" t="s">
        <v>139</v>
      </c>
      <c r="C64" s="6" t="n">
        <v>14708</v>
      </c>
      <c r="E64" s="6" t="n">
        <v>11410</v>
      </c>
    </row>
    <row r="65" spans="1:6">
      <c r="A65" s="4" t="s">
        <v>146</v>
      </c>
      <c r="C65" s="6" t="n">
        <v>7311</v>
      </c>
      <c r="E65" s="6" t="n">
        <v>7506</v>
      </c>
    </row>
    <row r="66" spans="1:6">
      <c r="A66" s="4" t="s">
        <v>142</v>
      </c>
      <c r="C66" s="6" t="n">
        <v>65778</v>
      </c>
      <c r="E66" s="6" t="n">
        <v>62515</v>
      </c>
    </row>
    <row r="67" spans="1:6">
      <c r="A67" s="4" t="s">
        <v>116</v>
      </c>
      <c r="C67" s="5" t="n">
        <v>87797</v>
      </c>
      <c r="E67" s="5" t="n">
        <v>81431</v>
      </c>
    </row>
    <row r="68" spans="1:6"/>
    <row r="69" spans="1:6">
      <c r="A69" s="4" t="s">
        <v>104</v>
      </c>
      <c r="B69" s="4" t="s">
        <v>147</v>
      </c>
    </row>
    <row r="70" spans="1:6">
      <c r="A70" s="4" t="s">
        <v>105</v>
      </c>
      <c r="B70" s="4" t="s">
        <v>148</v>
      </c>
    </row>
    <row r="71" spans="1:6">
      <c r="A71" s="4" t="s">
        <v>129</v>
      </c>
      <c r="B71" s="4" t="s">
        <v>149</v>
      </c>
    </row>
  </sheetData>
  <mergeCells count="7">
    <mergeCell ref="A1:B1"/>
    <mergeCell ref="C1:D1"/>
    <mergeCell ref="E1:F1"/>
    <mergeCell ref="A68:E68"/>
    <mergeCell ref="B69:E69"/>
    <mergeCell ref="B70:E70"/>
    <mergeCell ref="B71:E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289</v>
      </c>
    </row>
    <row r="4" spans="1:2">
      <c r="A4" s="4" t="s">
        <v>113</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293</v>
      </c>
    </row>
    <row r="4" spans="1:2">
      <c r="A4" s="4" t="s">
        <v>14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95</v>
      </c>
    </row>
    <row r="4" spans="1:2">
      <c r="A4" s="4" t="s">
        <v>232</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303</v>
      </c>
    </row>
    <row r="4" spans="1:2">
      <c r="A4" s="4" t="s">
        <v>118</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303</v>
      </c>
    </row>
    <row r="4" spans="1:2">
      <c r="A4" s="4" t="s">
        <v>120</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v>
      </c>
      <c r="B1" s="2" t="s">
        <v>2</v>
      </c>
      <c r="C1" s="2" t="s">
        <v>151</v>
      </c>
    </row>
    <row r="2" spans="1:3">
      <c r="A2" s="4" t="s">
        <v>152</v>
      </c>
    </row>
    <row r="3" spans="1:3">
      <c r="A3" s="4" t="s">
        <v>153</v>
      </c>
      <c r="B3" s="7" t="n">
        <v>37.1</v>
      </c>
      <c r="C3" s="7" t="n">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144</v>
      </c>
      <c r="B7" s="4" t="s">
        <v>336</v>
      </c>
    </row>
    <row r="8" spans="1:2">
      <c r="A8" s="4" t="s">
        <v>106</v>
      </c>
      <c r="B8" s="4" t="s">
        <v>337</v>
      </c>
    </row>
    <row r="9" spans="1:2">
      <c r="A9" s="4" t="s">
        <v>338</v>
      </c>
      <c r="B9" s="4" t="s">
        <v>339</v>
      </c>
    </row>
    <row r="10" spans="1:2">
      <c r="A10" s="4" t="s">
        <v>300</v>
      </c>
      <c r="B10" s="4" t="s">
        <v>340</v>
      </c>
    </row>
    <row r="11" spans="1:2">
      <c r="A11" s="4" t="s">
        <v>107</v>
      </c>
      <c r="B11" s="4" t="s">
        <v>341</v>
      </c>
    </row>
    <row r="12" spans="1:2">
      <c r="A12" s="4" t="s">
        <v>133</v>
      </c>
      <c r="B12" s="4" t="s">
        <v>342</v>
      </c>
    </row>
    <row r="13" spans="1:2">
      <c r="A13" s="4" t="s">
        <v>280</v>
      </c>
      <c r="B13" s="4" t="s">
        <v>343</v>
      </c>
    </row>
    <row r="14" spans="1:2">
      <c r="A14" s="4" t="s">
        <v>283</v>
      </c>
      <c r="B14" s="4" t="s">
        <v>344</v>
      </c>
    </row>
    <row r="15" spans="1:2">
      <c r="A15" s="4" t="s">
        <v>345</v>
      </c>
      <c r="B15" s="4" t="s">
        <v>346</v>
      </c>
    </row>
    <row r="16" spans="1:2">
      <c r="A16" s="4" t="s">
        <v>227</v>
      </c>
      <c r="B16" s="4" t="s">
        <v>347</v>
      </c>
    </row>
    <row r="17" spans="1:2">
      <c r="A17" s="4" t="s">
        <v>291</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232</v>
      </c>
      <c r="B22" s="4" t="s">
        <v>357</v>
      </c>
    </row>
    <row r="23" spans="1:2">
      <c r="A23" s="4" t="s">
        <v>358</v>
      </c>
      <c r="B23" s="4" t="s">
        <v>359</v>
      </c>
    </row>
    <row r="24" spans="1:2">
      <c r="A24" s="4" t="s">
        <v>360</v>
      </c>
      <c r="B24" s="4" t="s">
        <v>361</v>
      </c>
    </row>
    <row r="25" spans="1:2">
      <c r="A25" s="4" t="s">
        <v>362</v>
      </c>
    </row>
    <row r="26" spans="1:2">
      <c r="A26" s="4" t="s">
        <v>363</v>
      </c>
      <c r="B26" s="4" t="s">
        <v>364</v>
      </c>
    </row>
    <row r="27" spans="1:2">
      <c r="A27" s="4" t="s">
        <v>365</v>
      </c>
    </row>
    <row r="28" spans="1:2">
      <c r="A28" s="4" t="s">
        <v>363</v>
      </c>
      <c r="B2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5"/>
    <col customWidth="1" max="2" min="2" width="68"/>
    <col customWidth="1" max="3" min="3" width="16"/>
    <col customWidth="1" max="4" min="4" width="14"/>
    <col customWidth="1" max="5" min="5" width="14"/>
  </cols>
  <sheetData>
    <row r="1" spans="1:5">
      <c r="A1" s="1" t="s">
        <v>154</v>
      </c>
      <c r="C1" s="2" t="s">
        <v>1</v>
      </c>
    </row>
    <row r="2" spans="1:5">
      <c r="C2" s="2" t="s">
        <v>2</v>
      </c>
      <c r="D2" s="2" t="s">
        <v>151</v>
      </c>
      <c r="E2" s="2" t="s">
        <v>155</v>
      </c>
    </row>
    <row r="3" spans="1:5">
      <c r="A3" s="3" t="s">
        <v>156</v>
      </c>
    </row>
    <row r="4" spans="1:5">
      <c r="A4" s="4" t="s">
        <v>157</v>
      </c>
      <c r="C4" s="5" t="n">
        <v>176512</v>
      </c>
      <c r="D4" s="5" t="n">
        <v>175445</v>
      </c>
    </row>
    <row r="5" spans="1:5">
      <c r="A5" s="4" t="s">
        <v>158</v>
      </c>
      <c r="C5" s="6" t="n">
        <v>254616</v>
      </c>
      <c r="D5" s="6" t="n">
        <v>247837</v>
      </c>
      <c r="E5" s="5" t="n">
        <v>239933</v>
      </c>
    </row>
    <row r="6" spans="1:5">
      <c r="A6" s="3" t="s">
        <v>159</v>
      </c>
    </row>
    <row r="7" spans="1:5">
      <c r="A7" s="4" t="s">
        <v>160</v>
      </c>
      <c r="C7" s="6" t="n">
        <v>71123</v>
      </c>
      <c r="D7" s="6" t="n">
        <v>-22155</v>
      </c>
      <c r="E7" s="6" t="n">
        <v>1410</v>
      </c>
    </row>
    <row r="8" spans="1:5">
      <c r="A8" s="4" t="s">
        <v>161</v>
      </c>
      <c r="C8" s="6" t="n">
        <v>1484</v>
      </c>
      <c r="D8" s="6" t="n">
        <v>-300</v>
      </c>
      <c r="E8" s="6" t="n">
        <v>718</v>
      </c>
    </row>
    <row r="9" spans="1:5">
      <c r="A9" s="4" t="s">
        <v>162</v>
      </c>
      <c r="C9" s="6" t="n">
        <v>72607</v>
      </c>
      <c r="D9" s="6" t="n">
        <v>-22455</v>
      </c>
      <c r="E9" s="6" t="n">
        <v>2128</v>
      </c>
    </row>
    <row r="10" spans="1:5">
      <c r="A10" s="3" t="s">
        <v>163</v>
      </c>
    </row>
    <row r="11" spans="1:5">
      <c r="A11" s="4" t="s">
        <v>164</v>
      </c>
      <c r="C11" s="6" t="n">
        <v>3961</v>
      </c>
      <c r="D11" s="6" t="n">
        <v>3853</v>
      </c>
      <c r="E11" s="6" t="n">
        <v>4386</v>
      </c>
    </row>
    <row r="12" spans="1:5">
      <c r="A12" s="4" t="s">
        <v>165</v>
      </c>
      <c r="C12" s="6" t="n">
        <v>225703</v>
      </c>
      <c r="D12" s="6" t="n">
        <v>219214</v>
      </c>
      <c r="E12" s="6" t="n">
        <v>221237</v>
      </c>
    </row>
    <row r="13" spans="1:5">
      <c r="A13" s="4" t="s">
        <v>166</v>
      </c>
      <c r="C13" s="6" t="n">
        <v>101520</v>
      </c>
      <c r="D13" s="6" t="n">
        <v>6168</v>
      </c>
      <c r="E13" s="6" t="n">
        <v>20824</v>
      </c>
    </row>
    <row r="14" spans="1:5">
      <c r="A14" s="4" t="s">
        <v>167</v>
      </c>
      <c r="C14" s="6" t="n">
        <v>1176</v>
      </c>
      <c r="D14" s="6" t="n">
        <v>-2167</v>
      </c>
      <c r="E14" s="6" t="n">
        <v>3014</v>
      </c>
    </row>
    <row r="15" spans="1:5">
      <c r="A15" s="4" t="s">
        <v>168</v>
      </c>
      <c r="C15" s="6" t="n">
        <v>102696</v>
      </c>
      <c r="D15" s="6" t="n">
        <v>4001</v>
      </c>
      <c r="E15" s="6" t="n">
        <v>23838</v>
      </c>
    </row>
    <row r="16" spans="1:5">
      <c r="A16" s="4" t="s">
        <v>169</v>
      </c>
      <c r="C16" s="6" t="n">
        <v>20904</v>
      </c>
      <c r="D16" s="6" t="n">
        <v>-321</v>
      </c>
      <c r="E16" s="6" t="n">
        <v>-21515</v>
      </c>
    </row>
    <row r="17" spans="1:5">
      <c r="A17" s="4" t="s">
        <v>170</v>
      </c>
      <c r="C17" s="6" t="n">
        <v>81792</v>
      </c>
      <c r="D17" s="6" t="n">
        <v>4322</v>
      </c>
      <c r="E17" s="6" t="n">
        <v>45353</v>
      </c>
    </row>
    <row r="18" spans="1:5">
      <c r="A18" s="4" t="s">
        <v>171</v>
      </c>
      <c r="C18" s="6" t="n">
        <v>375</v>
      </c>
      <c r="D18" s="6" t="n">
        <v>301</v>
      </c>
      <c r="E18" s="6" t="n">
        <v>413</v>
      </c>
    </row>
    <row r="19" spans="1:5">
      <c r="A19" s="4" t="s">
        <v>172</v>
      </c>
      <c r="C19" s="5" t="n">
        <v>81417</v>
      </c>
      <c r="D19" s="5" t="n">
        <v>4021</v>
      </c>
      <c r="E19" s="5" t="n">
        <v>44940</v>
      </c>
    </row>
    <row r="20" spans="1:5">
      <c r="A20" s="4" t="s">
        <v>173</v>
      </c>
    </row>
    <row r="21" spans="1:5">
      <c r="A21" s="3" t="s">
        <v>163</v>
      </c>
    </row>
    <row r="22" spans="1:5">
      <c r="A22" s="4" t="s">
        <v>174</v>
      </c>
      <c r="C22" s="5" t="n">
        <v>49828</v>
      </c>
      <c r="D22" s="5" t="n">
        <v>2446</v>
      </c>
      <c r="E22" s="5" t="n">
        <v>27326</v>
      </c>
    </row>
    <row r="23" spans="1:5">
      <c r="A23" s="4" t="s">
        <v>175</v>
      </c>
      <c r="C23" s="6" t="n">
        <v>1633946</v>
      </c>
      <c r="D23" s="6" t="n">
        <v>1643795</v>
      </c>
      <c r="E23" s="6" t="n">
        <v>1644615</v>
      </c>
    </row>
    <row r="24" spans="1:5">
      <c r="A24" s="4" t="s">
        <v>176</v>
      </c>
    </row>
    <row r="25" spans="1:5">
      <c r="A25" s="3" t="s">
        <v>163</v>
      </c>
    </row>
    <row r="26" spans="1:5">
      <c r="A26" s="4" t="s">
        <v>174</v>
      </c>
      <c r="B26" s="4" t="s">
        <v>104</v>
      </c>
      <c r="C26" s="8" t="n">
        <v>33.22</v>
      </c>
      <c r="D26" s="8" t="n">
        <v>1.63</v>
      </c>
      <c r="E26" s="8" t="n">
        <v>18.22</v>
      </c>
    </row>
    <row r="27" spans="1:5">
      <c r="A27" s="4" t="s">
        <v>175</v>
      </c>
      <c r="C27" s="6" t="n">
        <v>2450919020</v>
      </c>
      <c r="D27" s="6" t="n">
        <v>2465692368</v>
      </c>
      <c r="E27" s="6" t="n">
        <v>2466923163</v>
      </c>
    </row>
    <row r="28" spans="1:5">
      <c r="A28" s="4" t="s">
        <v>127</v>
      </c>
    </row>
    <row r="29" spans="1:5">
      <c r="A29" s="3" t="s">
        <v>156</v>
      </c>
    </row>
    <row r="30" spans="1:5">
      <c r="A30" s="4" t="s">
        <v>177</v>
      </c>
      <c r="C30" s="5" t="n">
        <v>61078</v>
      </c>
      <c r="D30" s="5" t="n">
        <v>57418</v>
      </c>
      <c r="E30" s="5" t="n">
        <v>60597</v>
      </c>
    </row>
    <row r="31" spans="1:5">
      <c r="A31" s="4" t="s">
        <v>157</v>
      </c>
      <c r="C31" s="6" t="n">
        <v>134989</v>
      </c>
      <c r="D31" s="6" t="n">
        <v>133336</v>
      </c>
      <c r="E31" s="6" t="n">
        <v>130343</v>
      </c>
    </row>
    <row r="32" spans="1:5">
      <c r="A32" s="4" t="s">
        <v>178</v>
      </c>
      <c r="C32" s="6" t="n">
        <v>5856</v>
      </c>
      <c r="D32" s="6" t="n">
        <v>5732</v>
      </c>
      <c r="E32" s="6" t="n">
        <v>2452</v>
      </c>
    </row>
    <row r="33" spans="1:5">
      <c r="A33" s="4" t="s">
        <v>179</v>
      </c>
      <c r="C33" s="6" t="n">
        <v>9240</v>
      </c>
      <c r="D33" s="6" t="n">
        <v>7678</v>
      </c>
      <c r="E33" s="6" t="n">
        <v>6536</v>
      </c>
    </row>
    <row r="34" spans="1:5">
      <c r="A34" s="4" t="s">
        <v>158</v>
      </c>
      <c r="C34" s="6" t="n">
        <v>211163</v>
      </c>
      <c r="D34" s="6" t="n">
        <v>204164</v>
      </c>
      <c r="E34" s="6" t="n">
        <v>199928</v>
      </c>
    </row>
    <row r="35" spans="1:5">
      <c r="A35" s="3" t="s">
        <v>163</v>
      </c>
    </row>
    <row r="36" spans="1:5">
      <c r="A36" s="4" t="s">
        <v>180</v>
      </c>
      <c r="C36" s="6" t="n">
        <v>44456</v>
      </c>
      <c r="D36" s="6" t="n">
        <v>39906</v>
      </c>
      <c r="E36" s="6" t="n">
        <v>48891</v>
      </c>
    </row>
    <row r="37" spans="1:5">
      <c r="A37" s="4" t="s">
        <v>137</v>
      </c>
      <c r="C37" s="6" t="n">
        <v>4986</v>
      </c>
      <c r="D37" s="6" t="n">
        <v>5699</v>
      </c>
      <c r="E37" s="6" t="n">
        <v>5618</v>
      </c>
    </row>
    <row r="38" spans="1:5">
      <c r="A38" s="4" t="s">
        <v>181</v>
      </c>
      <c r="C38" s="6" t="n">
        <v>11200</v>
      </c>
      <c r="D38" s="6" t="n">
        <v>9793</v>
      </c>
      <c r="E38" s="6" t="n">
        <v>9321</v>
      </c>
    </row>
    <row r="39" spans="1:5">
      <c r="A39" s="4" t="s">
        <v>182</v>
      </c>
      <c r="C39" s="6" t="n">
        <v>107041</v>
      </c>
      <c r="D39" s="6" t="n">
        <v>106083</v>
      </c>
      <c r="E39" s="6" t="n">
        <v>104343</v>
      </c>
    </row>
    <row r="40" spans="1:5">
      <c r="A40" s="4" t="s">
        <v>183</v>
      </c>
      <c r="C40" s="6" t="n">
        <v>4003</v>
      </c>
      <c r="D40" s="6" t="n">
        <v>4061</v>
      </c>
      <c r="E40" s="6" t="n">
        <v>1455</v>
      </c>
    </row>
    <row r="41" spans="1:5">
      <c r="A41" s="4" t="s">
        <v>184</v>
      </c>
      <c r="C41" s="6" t="n">
        <v>19322</v>
      </c>
      <c r="D41" s="6" t="n">
        <v>18238</v>
      </c>
      <c r="E41" s="6" t="n">
        <v>19189</v>
      </c>
    </row>
    <row r="42" spans="1:5">
      <c r="A42" s="4" t="s">
        <v>164</v>
      </c>
      <c r="C42" s="6" t="n">
        <v>1056</v>
      </c>
      <c r="D42" s="6" t="n">
        <v>1035</v>
      </c>
      <c r="E42" s="6" t="n">
        <v>1132</v>
      </c>
    </row>
    <row r="43" spans="1:5">
      <c r="A43" s="4" t="s">
        <v>165</v>
      </c>
      <c r="C43" s="6" t="n">
        <v>192064</v>
      </c>
      <c r="D43" s="6" t="n">
        <v>184815</v>
      </c>
      <c r="E43" s="6" t="n">
        <v>189949</v>
      </c>
    </row>
    <row r="44" spans="1:5">
      <c r="A44" s="4" t="s">
        <v>185</v>
      </c>
    </row>
    <row r="45" spans="1:5">
      <c r="A45" s="3" t="s">
        <v>156</v>
      </c>
    </row>
    <row r="46" spans="1:5">
      <c r="A46" s="4" t="s">
        <v>158</v>
      </c>
      <c r="C46" s="6" t="n">
        <v>23357</v>
      </c>
      <c r="D46" s="6" t="n">
        <v>23703</v>
      </c>
      <c r="E46" s="6" t="n">
        <v>21080</v>
      </c>
    </row>
    <row r="47" spans="1:5">
      <c r="A47" s="3" t="s">
        <v>163</v>
      </c>
    </row>
    <row r="48" spans="1:5">
      <c r="A48" s="4" t="s">
        <v>186</v>
      </c>
      <c r="C48" s="6" t="n">
        <v>15436</v>
      </c>
      <c r="D48" s="6" t="n">
        <v>16045</v>
      </c>
      <c r="E48" s="6" t="n">
        <v>14031</v>
      </c>
    </row>
    <row r="49" spans="1:5">
      <c r="A49" s="4" t="s">
        <v>187</v>
      </c>
    </row>
    <row r="50" spans="1:5">
      <c r="A50" s="3" t="s">
        <v>156</v>
      </c>
    </row>
    <row r="51" spans="1:5">
      <c r="A51" s="4" t="s">
        <v>157</v>
      </c>
      <c r="C51" s="6" t="n">
        <v>15353</v>
      </c>
      <c r="D51" s="6" t="n">
        <v>15555</v>
      </c>
      <c r="E51" s="6" t="n">
        <v>15155</v>
      </c>
    </row>
    <row r="52" spans="1:5">
      <c r="A52" s="3" t="s">
        <v>163</v>
      </c>
    </row>
    <row r="53" spans="1:5">
      <c r="A53" s="4" t="s">
        <v>188</v>
      </c>
      <c r="C53" s="6" t="n">
        <v>11296</v>
      </c>
      <c r="D53" s="6" t="n">
        <v>11641</v>
      </c>
      <c r="E53" s="6" t="n">
        <v>10772</v>
      </c>
    </row>
    <row r="54" spans="1:5">
      <c r="A54" s="4" t="s">
        <v>143</v>
      </c>
    </row>
    <row r="55" spans="1:5">
      <c r="A55" s="3" t="s">
        <v>156</v>
      </c>
    </row>
    <row r="56" spans="1:5">
      <c r="A56" s="4" t="s">
        <v>189</v>
      </c>
      <c r="C56" s="6" t="n">
        <v>4743</v>
      </c>
      <c r="D56" s="6" t="n">
        <v>4415</v>
      </c>
      <c r="E56" s="6" t="n">
        <v>3770</v>
      </c>
    </row>
    <row r="57" spans="1:5">
      <c r="A57" s="4" t="s">
        <v>158</v>
      </c>
      <c r="C57" s="6" t="n">
        <v>43453</v>
      </c>
      <c r="D57" s="6" t="n">
        <v>43673</v>
      </c>
      <c r="E57" s="6" t="n">
        <v>40005</v>
      </c>
    </row>
    <row r="58" spans="1:5">
      <c r="A58" s="3" t="s">
        <v>163</v>
      </c>
    </row>
    <row r="59" spans="1:5">
      <c r="A59" s="4" t="s">
        <v>190</v>
      </c>
      <c r="C59" s="6" t="n">
        <v>4002</v>
      </c>
      <c r="D59" s="6" t="n">
        <v>3895</v>
      </c>
      <c r="E59" s="6" t="n">
        <v>3231</v>
      </c>
    </row>
    <row r="60" spans="1:5">
      <c r="A60" s="4" t="s">
        <v>164</v>
      </c>
      <c r="C60" s="6" t="n">
        <v>2905</v>
      </c>
      <c r="D60" s="6" t="n">
        <v>2818</v>
      </c>
      <c r="E60" s="6" t="n">
        <v>3254</v>
      </c>
    </row>
    <row r="61" spans="1:5">
      <c r="A61" s="4" t="s">
        <v>165</v>
      </c>
      <c r="C61" s="5" t="n">
        <v>33639</v>
      </c>
      <c r="D61" s="5" t="n">
        <v>34399</v>
      </c>
      <c r="E61" s="5" t="n">
        <v>31288</v>
      </c>
    </row>
    <row r="62" spans="1:5"/>
    <row r="63" spans="1:5">
      <c r="A63" s="4" t="s">
        <v>104</v>
      </c>
      <c r="B63" s="4" t="s">
        <v>191</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65</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68</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4" t="s">
        <v>127</v>
      </c>
    </row>
    <row r="4" spans="1:2">
      <c r="A4" s="4" t="s">
        <v>385</v>
      </c>
      <c r="B4" s="4" t="s">
        <v>386</v>
      </c>
    </row>
    <row r="5" spans="1:2">
      <c r="A5" s="4" t="s">
        <v>143</v>
      </c>
    </row>
    <row r="6" spans="1:2">
      <c r="A6" s="4" t="s">
        <v>385</v>
      </c>
      <c r="B6" s="4" t="s">
        <v>387</v>
      </c>
    </row>
    <row r="7" spans="1:2">
      <c r="A7" s="4" t="s">
        <v>388</v>
      </c>
    </row>
    <row r="8" spans="1:2">
      <c r="A8" s="4" t="s">
        <v>385</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74</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4" t="s">
        <v>394</v>
      </c>
      <c r="B3" s="4" t="s">
        <v>395</v>
      </c>
    </row>
    <row r="4" spans="1:2">
      <c r="A4" s="4" t="s">
        <v>127</v>
      </c>
    </row>
    <row r="5" spans="1:2">
      <c r="A5" s="4" t="s">
        <v>396</v>
      </c>
      <c r="B5" s="4" t="s">
        <v>397</v>
      </c>
    </row>
    <row r="6" spans="1:2">
      <c r="A6" s="4" t="s">
        <v>143</v>
      </c>
    </row>
    <row r="7" spans="1:2">
      <c r="A7" s="4" t="s">
        <v>396</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8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87</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2</v>
      </c>
      <c r="B1" s="2" t="s">
        <v>2</v>
      </c>
    </row>
    <row r="2" spans="1:2">
      <c r="A2" s="3" t="s">
        <v>193</v>
      </c>
    </row>
    <row r="3" spans="1:2">
      <c r="A3" s="4" t="s">
        <v>194</v>
      </c>
      <c r="B3" s="4" t="s">
        <v>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row>
    <row r="7" spans="1:2">
      <c r="A7" s="4" t="s">
        <v>426</v>
      </c>
      <c r="B7" s="4" t="s">
        <v>427</v>
      </c>
    </row>
    <row r="8" spans="1:2">
      <c r="A8" s="4" t="s">
        <v>428</v>
      </c>
    </row>
    <row r="9" spans="1:2">
      <c r="A9" s="4" t="s">
        <v>426</v>
      </c>
      <c r="B9" s="4" t="s">
        <v>429</v>
      </c>
    </row>
    <row r="10" spans="1:2">
      <c r="A10" s="4" t="s">
        <v>430</v>
      </c>
    </row>
    <row r="11" spans="1:2">
      <c r="A11" s="4" t="s">
        <v>426</v>
      </c>
      <c r="B11" s="4" t="s">
        <v>431</v>
      </c>
    </row>
    <row r="12" spans="1:2">
      <c r="A12" s="4" t="s">
        <v>432</v>
      </c>
    </row>
    <row r="13" spans="1:2">
      <c r="A13" s="4" t="s">
        <v>426</v>
      </c>
      <c r="B13" s="4" t="s">
        <v>433</v>
      </c>
    </row>
    <row r="14" spans="1:2">
      <c r="A14" s="4" t="s">
        <v>434</v>
      </c>
    </row>
    <row r="15" spans="1:2">
      <c r="A15" s="4" t="s">
        <v>426</v>
      </c>
      <c r="B15" s="4" t="s">
        <v>435</v>
      </c>
    </row>
    <row r="16" spans="1:2">
      <c r="A16" s="4" t="s">
        <v>436</v>
      </c>
    </row>
    <row r="17" spans="1:2">
      <c r="A17" s="4" t="s">
        <v>426</v>
      </c>
      <c r="B17"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9</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v>
      </c>
    </row>
    <row r="3" spans="1:2">
      <c r="A3" s="4" t="s">
        <v>442</v>
      </c>
      <c r="B3" s="4" t="s">
        <v>443</v>
      </c>
    </row>
    <row r="4" spans="1:2">
      <c r="A4" s="4" t="s">
        <v>444</v>
      </c>
      <c r="B4" s="4" t="s">
        <v>445</v>
      </c>
    </row>
    <row r="5" spans="1:2">
      <c r="A5" s="4" t="s">
        <v>143</v>
      </c>
    </row>
    <row r="6" spans="1:2">
      <c r="A6" s="4" t="s">
        <v>442</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95</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1</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303</v>
      </c>
    </row>
    <row r="4" spans="1:2">
      <c r="A4" s="4" t="s">
        <v>464</v>
      </c>
      <c r="B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3" t="s">
        <v>303</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307</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0</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3</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6</v>
      </c>
      <c r="B1" s="2" t="s">
        <v>1</v>
      </c>
    </row>
    <row r="2" spans="1:4">
      <c r="B2" s="2" t="s">
        <v>2</v>
      </c>
      <c r="C2" s="2" t="s">
        <v>151</v>
      </c>
      <c r="D2" s="2" t="s">
        <v>155</v>
      </c>
    </row>
    <row r="3" spans="1:4">
      <c r="A3" s="3" t="s">
        <v>197</v>
      </c>
    </row>
    <row r="4" spans="1:4">
      <c r="A4" s="4" t="s">
        <v>170</v>
      </c>
      <c r="B4" s="5" t="n">
        <v>81792</v>
      </c>
      <c r="C4" s="5" t="n">
        <v>4322</v>
      </c>
      <c r="D4" s="5" t="n">
        <v>45353</v>
      </c>
    </row>
    <row r="5" spans="1:4">
      <c r="A5" s="3" t="s">
        <v>198</v>
      </c>
    </row>
    <row r="6" spans="1:4">
      <c r="A6" s="4" t="s">
        <v>199</v>
      </c>
      <c r="B6" s="6" t="n">
        <v>204</v>
      </c>
      <c r="C6" s="6" t="n">
        <v>-185</v>
      </c>
      <c r="D6" s="6" t="n">
        <v>30450</v>
      </c>
    </row>
    <row r="7" spans="1:4">
      <c r="A7" s="4" t="s">
        <v>200</v>
      </c>
      <c r="B7" s="6" t="n">
        <v>-44</v>
      </c>
      <c r="C7" s="6" t="n">
        <v>31</v>
      </c>
      <c r="D7" s="6" t="n">
        <v>-10566</v>
      </c>
    </row>
    <row r="8" spans="1:4">
      <c r="A8" s="4" t="s">
        <v>201</v>
      </c>
      <c r="B8" s="6" t="n">
        <v>-62</v>
      </c>
      <c r="C8" s="6" t="n">
        <v>-253</v>
      </c>
      <c r="D8" s="6" t="n">
        <v>-1399</v>
      </c>
    </row>
    <row r="9" spans="1:4">
      <c r="A9" s="4" t="s">
        <v>200</v>
      </c>
      <c r="B9" s="6" t="n">
        <v>13</v>
      </c>
      <c r="C9" s="6" t="n">
        <v>53</v>
      </c>
      <c r="D9" s="6" t="n">
        <v>490</v>
      </c>
    </row>
    <row r="10" spans="1:4">
      <c r="A10" s="4" t="s">
        <v>202</v>
      </c>
      <c r="B10" s="6" t="n">
        <v>323</v>
      </c>
      <c r="C10" s="6" t="n">
        <v>-1531</v>
      </c>
      <c r="D10" s="6" t="n">
        <v>2364</v>
      </c>
    </row>
    <row r="11" spans="1:4">
      <c r="A11" s="4" t="s">
        <v>200</v>
      </c>
      <c r="B11" s="6" t="n">
        <v>-28</v>
      </c>
      <c r="C11" s="6" t="n">
        <v>62</v>
      </c>
      <c r="D11" s="6" t="n">
        <v>-95</v>
      </c>
    </row>
    <row r="12" spans="1:4">
      <c r="A12" s="4" t="s">
        <v>203</v>
      </c>
      <c r="B12" s="6" t="n">
        <v>-711</v>
      </c>
      <c r="C12" s="6" t="n">
        <v>-571</v>
      </c>
      <c r="D12" s="6" t="n">
        <v>225</v>
      </c>
    </row>
    <row r="13" spans="1:4">
      <c r="A13" s="4" t="s">
        <v>200</v>
      </c>
      <c r="B13" s="6" t="n">
        <v>155</v>
      </c>
      <c r="C13" s="6" t="n">
        <v>143</v>
      </c>
      <c r="D13" s="6" t="n">
        <v>-45</v>
      </c>
    </row>
    <row r="14" spans="1:4">
      <c r="A14" s="4" t="s">
        <v>204</v>
      </c>
      <c r="B14" s="6" t="n">
        <v>-48</v>
      </c>
      <c r="C14" s="6" t="n">
        <v>-12</v>
      </c>
      <c r="D14" s="6" t="n">
        <v>-9</v>
      </c>
    </row>
    <row r="15" spans="1:4">
      <c r="A15" s="4" t="s">
        <v>205</v>
      </c>
      <c r="B15" s="6" t="n">
        <v>-198</v>
      </c>
      <c r="C15" s="6" t="n">
        <v>-2263</v>
      </c>
      <c r="D15" s="6" t="n">
        <v>21415</v>
      </c>
    </row>
    <row r="16" spans="1:4">
      <c r="A16" s="4" t="s">
        <v>206</v>
      </c>
      <c r="B16" s="6" t="n">
        <v>81594</v>
      </c>
      <c r="C16" s="6" t="n">
        <v>2059</v>
      </c>
      <c r="D16" s="6" t="n">
        <v>66768</v>
      </c>
    </row>
    <row r="17" spans="1:4">
      <c r="A17" s="4" t="s">
        <v>207</v>
      </c>
      <c r="B17" s="6" t="n">
        <v>405</v>
      </c>
      <c r="C17" s="6" t="n">
        <v>249</v>
      </c>
      <c r="D17" s="6" t="n">
        <v>555</v>
      </c>
    </row>
    <row r="18" spans="1:4">
      <c r="A18" s="4" t="s">
        <v>208</v>
      </c>
      <c r="B18" s="5" t="n">
        <v>81189</v>
      </c>
      <c r="C18" s="5" t="n">
        <v>1810</v>
      </c>
      <c r="D18" s="5" t="n">
        <v>662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9</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22</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8</v>
      </c>
      <c r="B1" s="2" t="s">
        <v>1</v>
      </c>
    </row>
    <row r="2" spans="1:6">
      <c r="B2" s="2" t="s">
        <v>2</v>
      </c>
      <c r="C2" s="2" t="s">
        <v>499</v>
      </c>
      <c r="D2" s="2" t="s">
        <v>151</v>
      </c>
      <c r="E2" s="2" t="s">
        <v>500</v>
      </c>
      <c r="F2" s="2" t="s">
        <v>155</v>
      </c>
    </row>
    <row r="3" spans="1:6">
      <c r="A3" s="3" t="s">
        <v>501</v>
      </c>
    </row>
    <row r="4" spans="1:6">
      <c r="A4" s="4" t="s">
        <v>502</v>
      </c>
      <c r="B4" s="4" t="s">
        <v>503</v>
      </c>
    </row>
    <row r="5" spans="1:6">
      <c r="A5" s="4" t="s">
        <v>504</v>
      </c>
      <c r="B5" s="4" t="s">
        <v>505</v>
      </c>
    </row>
    <row r="6" spans="1:6">
      <c r="A6" s="4" t="s">
        <v>506</v>
      </c>
      <c r="B6" s="5" t="n">
        <v>950</v>
      </c>
      <c r="D6" s="5" t="n">
        <v>1000</v>
      </c>
    </row>
    <row r="7" spans="1:6">
      <c r="A7" s="4" t="s">
        <v>507</v>
      </c>
      <c r="B7" s="6" t="n">
        <v>5882</v>
      </c>
    </row>
    <row r="8" spans="1:6">
      <c r="A8" s="4" t="s">
        <v>508</v>
      </c>
      <c r="B8" s="6" t="n">
        <v>817729</v>
      </c>
      <c r="D8" s="6" t="n">
        <v>707794</v>
      </c>
      <c r="F8" s="5" t="n">
        <v>702095</v>
      </c>
    </row>
    <row r="9" spans="1:6">
      <c r="A9" s="4" t="s">
        <v>509</v>
      </c>
      <c r="B9" s="6" t="n">
        <v>389166</v>
      </c>
      <c r="D9" s="6" t="n">
        <v>355294</v>
      </c>
    </row>
    <row r="10" spans="1:6">
      <c r="A10" s="4" t="s">
        <v>108</v>
      </c>
      <c r="B10" s="6" t="n">
        <v>15065</v>
      </c>
      <c r="D10" s="6" t="n">
        <v>14298</v>
      </c>
    </row>
    <row r="11" spans="1:6">
      <c r="A11" s="4" t="s">
        <v>510</v>
      </c>
    </row>
    <row r="12" spans="1:6">
      <c r="A12" s="3" t="s">
        <v>501</v>
      </c>
    </row>
    <row r="13" spans="1:6">
      <c r="A13" s="4" t="s">
        <v>511</v>
      </c>
      <c r="C13" s="5" t="n">
        <v>6200</v>
      </c>
    </row>
    <row r="14" spans="1:6">
      <c r="A14" s="4" t="s">
        <v>507</v>
      </c>
      <c r="C14" s="6" t="n">
        <v>5900</v>
      </c>
    </row>
    <row r="15" spans="1:6">
      <c r="A15" s="4" t="s">
        <v>512</v>
      </c>
    </row>
    <row r="16" spans="1:6">
      <c r="A16" s="3" t="s">
        <v>501</v>
      </c>
    </row>
    <row r="17" spans="1:6">
      <c r="A17" s="4" t="s">
        <v>230</v>
      </c>
      <c r="C17" s="6" t="n">
        <v>-300</v>
      </c>
    </row>
    <row r="18" spans="1:6">
      <c r="A18" s="4" t="s">
        <v>508</v>
      </c>
      <c r="C18" s="6" t="n">
        <v>5900</v>
      </c>
    </row>
    <row r="19" spans="1:6">
      <c r="A19" s="4" t="s">
        <v>509</v>
      </c>
      <c r="C19" s="5" t="n">
        <v>5900</v>
      </c>
    </row>
    <row r="20" spans="1:6">
      <c r="A20" s="4" t="s">
        <v>513</v>
      </c>
    </row>
    <row r="21" spans="1:6">
      <c r="A21" s="3" t="s">
        <v>501</v>
      </c>
    </row>
    <row r="22" spans="1:6">
      <c r="A22" s="4" t="s">
        <v>108</v>
      </c>
      <c r="E22" s="5" t="n">
        <v>3500</v>
      </c>
    </row>
    <row r="23" spans="1:6">
      <c r="A23" s="4" t="s">
        <v>141</v>
      </c>
      <c r="E23" s="5" t="n">
        <v>3500</v>
      </c>
    </row>
    <row r="24" spans="1:6">
      <c r="A24" s="4" t="s">
        <v>514</v>
      </c>
    </row>
    <row r="25" spans="1:6">
      <c r="A25" s="3" t="s">
        <v>501</v>
      </c>
    </row>
    <row r="26" spans="1:6">
      <c r="A26" s="4" t="s">
        <v>515</v>
      </c>
      <c r="B26" s="6" t="n">
        <v>2937</v>
      </c>
      <c r="D26" s="5" t="n">
        <v>2658</v>
      </c>
    </row>
    <row r="27" spans="1:6">
      <c r="A27" s="4" t="s">
        <v>511</v>
      </c>
      <c r="B27" s="5" t="n">
        <v>5941</v>
      </c>
    </row>
    <row r="28" spans="1:6">
      <c r="A28" s="4" t="s">
        <v>516</v>
      </c>
    </row>
    <row r="29" spans="1:6">
      <c r="A29" s="3" t="s">
        <v>501</v>
      </c>
    </row>
    <row r="30" spans="1:6">
      <c r="A30" s="4" t="s">
        <v>517</v>
      </c>
      <c r="B30" s="4" t="s">
        <v>518</v>
      </c>
    </row>
    <row r="31" spans="1:6">
      <c r="A31" s="4" t="s">
        <v>519</v>
      </c>
    </row>
    <row r="32" spans="1:6">
      <c r="A32" s="3" t="s">
        <v>501</v>
      </c>
    </row>
    <row r="33" spans="1:6">
      <c r="A33" s="4" t="s">
        <v>517</v>
      </c>
      <c r="B33" s="4" t="s">
        <v>520</v>
      </c>
    </row>
    <row r="34" spans="1:6">
      <c r="A34" s="4" t="s">
        <v>521</v>
      </c>
    </row>
    <row r="35" spans="1:6">
      <c r="A35" s="3" t="s">
        <v>501</v>
      </c>
    </row>
    <row r="36" spans="1:6">
      <c r="A36" s="4" t="s">
        <v>522</v>
      </c>
      <c r="B36" s="4" t="s">
        <v>523</v>
      </c>
    </row>
    <row r="37" spans="1:6">
      <c r="A37" s="4" t="s">
        <v>524</v>
      </c>
    </row>
    <row r="38" spans="1:6">
      <c r="A38" s="3" t="s">
        <v>501</v>
      </c>
    </row>
    <row r="39" spans="1:6">
      <c r="A39" s="4" t="s">
        <v>522</v>
      </c>
      <c r="B39" s="4" t="s">
        <v>525</v>
      </c>
    </row>
    <row r="40" spans="1:6">
      <c r="A40" s="4" t="s">
        <v>526</v>
      </c>
    </row>
    <row r="41" spans="1:6">
      <c r="A41" s="3" t="s">
        <v>501</v>
      </c>
    </row>
    <row r="42" spans="1:6">
      <c r="A42" s="4" t="s">
        <v>522</v>
      </c>
      <c r="B42" s="4" t="s">
        <v>527</v>
      </c>
    </row>
    <row r="43" spans="1:6">
      <c r="A43" s="4" t="s">
        <v>528</v>
      </c>
    </row>
    <row r="44" spans="1:6">
      <c r="A44" s="3" t="s">
        <v>501</v>
      </c>
    </row>
    <row r="45" spans="1:6">
      <c r="A45" s="4" t="s">
        <v>522</v>
      </c>
      <c r="B45" s="4" t="s">
        <v>529</v>
      </c>
    </row>
    <row r="46" spans="1:6">
      <c r="A46" s="4" t="s">
        <v>530</v>
      </c>
    </row>
    <row r="47" spans="1:6">
      <c r="A47" s="3" t="s">
        <v>501</v>
      </c>
    </row>
    <row r="48" spans="1:6">
      <c r="A48" s="4" t="s">
        <v>522</v>
      </c>
      <c r="B48" s="4" t="s">
        <v>527</v>
      </c>
    </row>
    <row r="49" spans="1:6">
      <c r="A49" s="4" t="s">
        <v>531</v>
      </c>
    </row>
    <row r="50" spans="1:6">
      <c r="A50" s="3" t="s">
        <v>501</v>
      </c>
    </row>
    <row r="51" spans="1:6">
      <c r="A51" s="4" t="s">
        <v>522</v>
      </c>
      <c r="B51" s="4" t="s">
        <v>532</v>
      </c>
    </row>
    <row r="52" spans="1:6">
      <c r="A52" s="4" t="s">
        <v>533</v>
      </c>
    </row>
    <row r="53" spans="1:6">
      <c r="A53" s="3" t="s">
        <v>501</v>
      </c>
    </row>
    <row r="54" spans="1:6">
      <c r="A54" s="4" t="s">
        <v>522</v>
      </c>
      <c r="B54" s="4" t="s">
        <v>534</v>
      </c>
    </row>
    <row r="55" spans="1:6">
      <c r="A55" s="4" t="s">
        <v>535</v>
      </c>
    </row>
    <row r="56" spans="1:6">
      <c r="A56" s="3" t="s">
        <v>501</v>
      </c>
    </row>
    <row r="57" spans="1:6">
      <c r="A57" s="4" t="s">
        <v>522</v>
      </c>
      <c r="B57" s="4" t="s">
        <v>536</v>
      </c>
    </row>
    <row r="58" spans="1:6">
      <c r="A58" s="4" t="s">
        <v>537</v>
      </c>
    </row>
    <row r="59" spans="1:6">
      <c r="A59" s="3" t="s">
        <v>501</v>
      </c>
    </row>
    <row r="60" spans="1:6">
      <c r="A60" s="4" t="s">
        <v>522</v>
      </c>
      <c r="B60" s="4" t="s">
        <v>538</v>
      </c>
    </row>
    <row r="61" spans="1:6">
      <c r="A61" s="4" t="s">
        <v>539</v>
      </c>
    </row>
    <row r="62" spans="1:6">
      <c r="A62" s="3" t="s">
        <v>501</v>
      </c>
    </row>
    <row r="63" spans="1:6">
      <c r="A63" s="4" t="s">
        <v>522</v>
      </c>
      <c r="B63" s="4" t="s">
        <v>540</v>
      </c>
    </row>
    <row r="64" spans="1:6">
      <c r="A64" s="4" t="s">
        <v>541</v>
      </c>
    </row>
    <row r="65" spans="1:6">
      <c r="A65" s="3" t="s">
        <v>501</v>
      </c>
    </row>
    <row r="66" spans="1:6">
      <c r="A66" s="4" t="s">
        <v>522</v>
      </c>
      <c r="B66" s="4" t="s">
        <v>523</v>
      </c>
    </row>
    <row r="67" spans="1:6">
      <c r="A67" s="4" t="s">
        <v>542</v>
      </c>
    </row>
    <row r="68" spans="1:6">
      <c r="A68" s="3" t="s">
        <v>501</v>
      </c>
    </row>
    <row r="69" spans="1:6">
      <c r="A69" s="4" t="s">
        <v>522</v>
      </c>
      <c r="B69" s="4" t="s">
        <v>543</v>
      </c>
    </row>
    <row r="70" spans="1:6">
      <c r="A70" s="4" t="s">
        <v>544</v>
      </c>
    </row>
    <row r="71" spans="1:6">
      <c r="A71" s="3" t="s">
        <v>501</v>
      </c>
    </row>
    <row r="72" spans="1:6">
      <c r="A72" s="4" t="s">
        <v>522</v>
      </c>
      <c r="B72" s="4" t="s">
        <v>527</v>
      </c>
    </row>
    <row r="73" spans="1:6">
      <c r="A73" s="4" t="s">
        <v>545</v>
      </c>
    </row>
    <row r="74" spans="1:6">
      <c r="A74" s="3" t="s">
        <v>501</v>
      </c>
    </row>
    <row r="75" spans="1:6">
      <c r="A75" s="4" t="s">
        <v>522</v>
      </c>
      <c r="B75" s="4" t="s">
        <v>543</v>
      </c>
    </row>
    <row r="76" spans="1:6">
      <c r="A76" s="4" t="s">
        <v>546</v>
      </c>
    </row>
    <row r="77" spans="1:6">
      <c r="A77" s="3" t="s">
        <v>501</v>
      </c>
    </row>
    <row r="78" spans="1:6">
      <c r="A78" s="4" t="s">
        <v>522</v>
      </c>
      <c r="B78" s="4" t="s">
        <v>527</v>
      </c>
    </row>
    <row r="79" spans="1:6">
      <c r="A79" s="4" t="s">
        <v>547</v>
      </c>
    </row>
    <row r="80" spans="1:6">
      <c r="A80" s="3" t="s">
        <v>501</v>
      </c>
    </row>
    <row r="81" spans="1:6">
      <c r="A81" s="4" t="s">
        <v>522</v>
      </c>
      <c r="B81" s="4" t="s">
        <v>548</v>
      </c>
    </row>
    <row r="82" spans="1:6">
      <c r="A82" s="4" t="s">
        <v>549</v>
      </c>
    </row>
    <row r="83" spans="1:6">
      <c r="A83" s="3" t="s">
        <v>501</v>
      </c>
    </row>
    <row r="84" spans="1:6">
      <c r="A84" s="4" t="s">
        <v>522</v>
      </c>
      <c r="B84" s="4" t="s">
        <v>523</v>
      </c>
    </row>
    <row r="85" spans="1:6">
      <c r="A85" s="4" t="s">
        <v>550</v>
      </c>
    </row>
    <row r="86" spans="1:6">
      <c r="A86" s="3" t="s">
        <v>501</v>
      </c>
    </row>
    <row r="87" spans="1:6">
      <c r="A87" s="4" t="s">
        <v>522</v>
      </c>
      <c r="B87"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2</v>
      </c>
      <c r="C1" s="2" t="s">
        <v>151</v>
      </c>
      <c r="D1" s="2" t="s">
        <v>500</v>
      </c>
      <c r="E1" s="2" t="s">
        <v>155</v>
      </c>
      <c r="F1" s="2" t="s">
        <v>553</v>
      </c>
    </row>
    <row r="2" spans="1:6">
      <c r="A2" s="3" t="s">
        <v>501</v>
      </c>
    </row>
    <row r="3" spans="1:6">
      <c r="A3" s="4" t="s">
        <v>120</v>
      </c>
      <c r="B3" s="5" t="n">
        <v>-5243</v>
      </c>
      <c r="C3" s="5" t="n">
        <v>-5015</v>
      </c>
    </row>
    <row r="4" spans="1:6">
      <c r="A4" s="4" t="s">
        <v>121</v>
      </c>
      <c r="B4" s="6" t="n">
        <v>402493</v>
      </c>
      <c r="C4" s="6" t="n">
        <v>321112</v>
      </c>
    </row>
    <row r="5" spans="1:6">
      <c r="A5" s="4" t="s">
        <v>125</v>
      </c>
      <c r="B5" s="5" t="n">
        <v>428563</v>
      </c>
      <c r="C5" s="5" t="n">
        <v>352500</v>
      </c>
      <c r="E5" s="5" t="n">
        <v>351954</v>
      </c>
      <c r="F5" s="5" t="n">
        <v>285428</v>
      </c>
    </row>
    <row r="6" spans="1:6">
      <c r="A6" s="4" t="s">
        <v>554</v>
      </c>
    </row>
    <row r="7" spans="1:6">
      <c r="A7" s="3" t="s">
        <v>501</v>
      </c>
    </row>
    <row r="8" spans="1:6">
      <c r="A8" s="4" t="s">
        <v>120</v>
      </c>
      <c r="D8" s="5" t="n">
        <v>-61459</v>
      </c>
    </row>
    <row r="9" spans="1:6">
      <c r="A9" s="4" t="s">
        <v>121</v>
      </c>
      <c r="D9" s="6" t="n">
        <v>61459</v>
      </c>
    </row>
    <row r="10" spans="1:6">
      <c r="A10" s="4" t="s">
        <v>555</v>
      </c>
    </row>
    <row r="11" spans="1:6">
      <c r="A11" s="3" t="s">
        <v>501</v>
      </c>
    </row>
    <row r="12" spans="1:6">
      <c r="A12" s="4" t="s">
        <v>120</v>
      </c>
      <c r="D12" s="6" t="n">
        <v>84</v>
      </c>
    </row>
    <row r="13" spans="1:6">
      <c r="A13" s="4" t="s">
        <v>121</v>
      </c>
      <c r="D13" s="6" t="n">
        <v>-84</v>
      </c>
    </row>
    <row r="14" spans="1:6">
      <c r="A14" s="4" t="s">
        <v>556</v>
      </c>
    </row>
    <row r="15" spans="1:6">
      <c r="A15" s="3" t="s">
        <v>501</v>
      </c>
    </row>
    <row r="16" spans="1:6">
      <c r="A16" s="4" t="s">
        <v>121</v>
      </c>
      <c r="D16" s="6" t="n">
        <v>-70</v>
      </c>
    </row>
    <row r="17" spans="1:6">
      <c r="A17" s="4" t="s">
        <v>125</v>
      </c>
      <c r="D17" s="6" t="n">
        <v>-70</v>
      </c>
    </row>
    <row r="18" spans="1:6">
      <c r="A18" s="4" t="s">
        <v>557</v>
      </c>
    </row>
    <row r="19" spans="1:6">
      <c r="A19" s="3" t="s">
        <v>501</v>
      </c>
    </row>
    <row r="20" spans="1:6">
      <c r="A20" s="4" t="s">
        <v>120</v>
      </c>
      <c r="D20" s="6" t="n">
        <v>-61375</v>
      </c>
    </row>
    <row r="21" spans="1:6">
      <c r="A21" s="4" t="s">
        <v>121</v>
      </c>
      <c r="D21" s="6" t="n">
        <v>61305</v>
      </c>
    </row>
    <row r="22" spans="1:6">
      <c r="A22" s="4" t="s">
        <v>125</v>
      </c>
      <c r="D22" s="5" t="n">
        <v>-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8</v>
      </c>
      <c r="B1" s="2" t="s">
        <v>559</v>
      </c>
      <c r="C1" s="2" t="s">
        <v>2</v>
      </c>
      <c r="D1" s="2" t="s">
        <v>151</v>
      </c>
      <c r="E1" s="2" t="s">
        <v>155</v>
      </c>
    </row>
    <row r="2" spans="1:5">
      <c r="A2" s="3" t="s">
        <v>560</v>
      </c>
    </row>
    <row r="3" spans="1:5">
      <c r="A3" s="4" t="s">
        <v>561</v>
      </c>
      <c r="C3" s="5" t="n">
        <v>1683</v>
      </c>
      <c r="D3" s="5" t="n">
        <v>3279</v>
      </c>
      <c r="E3" s="5" t="n">
        <v>2708</v>
      </c>
    </row>
    <row r="4" spans="1:5">
      <c r="A4" s="4" t="s">
        <v>562</v>
      </c>
    </row>
    <row r="5" spans="1:5">
      <c r="A5" s="3" t="s">
        <v>560</v>
      </c>
    </row>
    <row r="6" spans="1:5">
      <c r="A6" s="4" t="s">
        <v>563</v>
      </c>
      <c r="B6" s="5" t="n">
        <v>2500</v>
      </c>
    </row>
    <row r="7" spans="1:5">
      <c r="A7" s="4" t="s">
        <v>508</v>
      </c>
      <c r="B7" s="6" t="n">
        <v>6100</v>
      </c>
    </row>
    <row r="8" spans="1:5">
      <c r="A8" s="4" t="s">
        <v>564</v>
      </c>
      <c r="B8" s="6" t="n">
        <v>230</v>
      </c>
    </row>
    <row r="9" spans="1:5">
      <c r="A9" s="4" t="s">
        <v>565</v>
      </c>
      <c r="B9" s="6" t="n">
        <v>5200</v>
      </c>
    </row>
    <row r="10" spans="1:5">
      <c r="A10" s="4" t="s">
        <v>509</v>
      </c>
      <c r="B10" s="6" t="n">
        <v>3600</v>
      </c>
    </row>
    <row r="11" spans="1:5">
      <c r="A11" s="4" t="s">
        <v>113</v>
      </c>
      <c r="B11" s="5" t="n">
        <v>3200</v>
      </c>
    </row>
    <row r="12" spans="1:5">
      <c r="A12" s="4" t="s">
        <v>566</v>
      </c>
    </row>
    <row r="13" spans="1:5">
      <c r="A13" s="3" t="s">
        <v>560</v>
      </c>
    </row>
    <row r="14" spans="1:5">
      <c r="A14" s="4" t="s">
        <v>561</v>
      </c>
      <c r="C14" s="5" t="n">
        <v>1700</v>
      </c>
      <c r="D14" s="5" t="n">
        <v>1000</v>
      </c>
      <c r="E14" s="5" t="n">
        <v>2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7</v>
      </c>
      <c r="B1" s="2" t="s">
        <v>2</v>
      </c>
      <c r="C1" s="2" t="s">
        <v>151</v>
      </c>
    </row>
    <row r="2" spans="1:3">
      <c r="A2" s="3" t="s">
        <v>568</v>
      </c>
    </row>
    <row r="3" spans="1:3">
      <c r="A3" s="4" t="s">
        <v>569</v>
      </c>
      <c r="B3" s="5" t="n">
        <v>18073</v>
      </c>
      <c r="C3" s="5" t="n">
        <v>19427</v>
      </c>
    </row>
    <row r="4" spans="1:3">
      <c r="A4" s="4" t="s">
        <v>570</v>
      </c>
      <c r="B4" s="6" t="n">
        <v>626</v>
      </c>
      <c r="C4" s="6" t="n">
        <v>546</v>
      </c>
    </row>
    <row r="5" spans="1:3">
      <c r="A5" s="4" t="s">
        <v>571</v>
      </c>
      <c r="B5" s="6" t="n">
        <v>-14</v>
      </c>
      <c r="C5" s="6" t="n">
        <v>-75</v>
      </c>
    </row>
    <row r="6" spans="1:3">
      <c r="A6" s="4" t="s">
        <v>572</v>
      </c>
      <c r="B6" s="6" t="n">
        <v>18685</v>
      </c>
      <c r="C6" s="6" t="n">
        <v>19898</v>
      </c>
    </row>
    <row r="7" spans="1:3">
      <c r="A7" s="4" t="s">
        <v>573</v>
      </c>
    </row>
    <row r="8" spans="1:3">
      <c r="A8" s="3" t="s">
        <v>568</v>
      </c>
    </row>
    <row r="9" spans="1:3">
      <c r="A9" s="4" t="s">
        <v>569</v>
      </c>
      <c r="B9" s="6" t="n">
        <v>3054</v>
      </c>
      <c r="C9" s="6" t="n">
        <v>4223</v>
      </c>
    </row>
    <row r="10" spans="1:3">
      <c r="A10" s="4" t="s">
        <v>570</v>
      </c>
      <c r="B10" s="6" t="n">
        <v>37</v>
      </c>
      <c r="C10" s="6" t="n">
        <v>22</v>
      </c>
    </row>
    <row r="11" spans="1:3">
      <c r="A11" s="4" t="s">
        <v>571</v>
      </c>
      <c r="B11" s="6" t="n">
        <v>-1</v>
      </c>
      <c r="C11" s="6" t="n">
        <v>-22</v>
      </c>
    </row>
    <row r="12" spans="1:3">
      <c r="A12" s="4" t="s">
        <v>572</v>
      </c>
      <c r="B12" s="6" t="n">
        <v>3090</v>
      </c>
      <c r="C12" s="6" t="n">
        <v>4223</v>
      </c>
    </row>
    <row r="13" spans="1:3">
      <c r="A13" s="4" t="s">
        <v>574</v>
      </c>
    </row>
    <row r="14" spans="1:3">
      <c r="A14" s="3" t="s">
        <v>568</v>
      </c>
    </row>
    <row r="15" spans="1:3">
      <c r="A15" s="4" t="s">
        <v>569</v>
      </c>
      <c r="B15" s="6" t="n">
        <v>8584</v>
      </c>
      <c r="C15" s="6" t="n">
        <v>7480</v>
      </c>
    </row>
    <row r="16" spans="1:3">
      <c r="A16" s="4" t="s">
        <v>570</v>
      </c>
      <c r="B16" s="6" t="n">
        <v>63</v>
      </c>
      <c r="C16" s="6" t="n">
        <v>50</v>
      </c>
    </row>
    <row r="17" spans="1:3">
      <c r="A17" s="4" t="s">
        <v>571</v>
      </c>
      <c r="B17" s="6" t="n">
        <v>-9</v>
      </c>
      <c r="C17" s="6" t="n">
        <v>-28</v>
      </c>
    </row>
    <row r="18" spans="1:3">
      <c r="A18" s="4" t="s">
        <v>572</v>
      </c>
      <c r="B18" s="6" t="n">
        <v>8638</v>
      </c>
      <c r="C18" s="6" t="n">
        <v>7502</v>
      </c>
    </row>
    <row r="19" spans="1:3">
      <c r="A19" s="4" t="s">
        <v>575</v>
      </c>
    </row>
    <row r="20" spans="1:3">
      <c r="A20" s="3" t="s">
        <v>568</v>
      </c>
    </row>
    <row r="21" spans="1:3">
      <c r="A21" s="4" t="s">
        <v>569</v>
      </c>
      <c r="B21" s="6" t="n">
        <v>5896</v>
      </c>
      <c r="C21" s="6" t="n">
        <v>7055</v>
      </c>
    </row>
    <row r="22" spans="1:3">
      <c r="A22" s="4" t="s">
        <v>570</v>
      </c>
      <c r="B22" s="6" t="n">
        <v>459</v>
      </c>
      <c r="C22" s="6" t="n">
        <v>408</v>
      </c>
    </row>
    <row r="23" spans="1:3">
      <c r="A23" s="4" t="s">
        <v>571</v>
      </c>
      <c r="B23" s="6" t="n">
        <v>-3</v>
      </c>
      <c r="C23" s="6" t="n">
        <v>-23</v>
      </c>
    </row>
    <row r="24" spans="1:3">
      <c r="A24" s="4" t="s">
        <v>572</v>
      </c>
      <c r="B24" s="6" t="n">
        <v>6352</v>
      </c>
      <c r="C24" s="6" t="n">
        <v>7440</v>
      </c>
    </row>
    <row r="25" spans="1:3">
      <c r="A25" s="4" t="s">
        <v>576</v>
      </c>
    </row>
    <row r="26" spans="1:3">
      <c r="A26" s="3" t="s">
        <v>568</v>
      </c>
    </row>
    <row r="27" spans="1:3">
      <c r="A27" s="4" t="s">
        <v>569</v>
      </c>
      <c r="B27" s="6" t="n">
        <v>539</v>
      </c>
      <c r="C27" s="6" t="n">
        <v>669</v>
      </c>
    </row>
    <row r="28" spans="1:3">
      <c r="A28" s="4" t="s">
        <v>570</v>
      </c>
      <c r="B28" s="6" t="n">
        <v>67</v>
      </c>
      <c r="C28" s="6" t="n">
        <v>66</v>
      </c>
    </row>
    <row r="29" spans="1:3">
      <c r="A29" s="4" t="s">
        <v>571</v>
      </c>
      <c r="B29" s="6" t="n">
        <v>-1</v>
      </c>
      <c r="C29" s="6" t="n">
        <v>-2</v>
      </c>
    </row>
    <row r="30" spans="1:3">
      <c r="A30" s="4" t="s">
        <v>572</v>
      </c>
      <c r="B30" s="5" t="n">
        <v>605</v>
      </c>
      <c r="C30" s="5" t="n">
        <v>7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77</v>
      </c>
      <c r="B1" s="2" t="s">
        <v>2</v>
      </c>
    </row>
    <row r="2" spans="1:2">
      <c r="A2" s="4" t="s">
        <v>578</v>
      </c>
    </row>
    <row r="3" spans="1:2">
      <c r="A3" s="3" t="s">
        <v>568</v>
      </c>
    </row>
    <row r="4" spans="1:2">
      <c r="A4" s="4" t="s">
        <v>579</v>
      </c>
      <c r="B4" s="4" t="s">
        <v>5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151</v>
      </c>
    </row>
    <row r="2" spans="1:3">
      <c r="A2" s="3" t="s">
        <v>568</v>
      </c>
    </row>
    <row r="3" spans="1:3">
      <c r="A3" s="4" t="s">
        <v>582</v>
      </c>
      <c r="B3" s="5" t="n">
        <v>6732</v>
      </c>
    </row>
    <row r="4" spans="1:3">
      <c r="A4" s="4" t="s">
        <v>583</v>
      </c>
      <c r="B4" s="6" t="n">
        <v>10203</v>
      </c>
    </row>
    <row r="5" spans="1:3">
      <c r="A5" s="4" t="s">
        <v>584</v>
      </c>
      <c r="B5" s="6" t="n">
        <v>311</v>
      </c>
    </row>
    <row r="6" spans="1:3">
      <c r="A6" s="4" t="s">
        <v>585</v>
      </c>
      <c r="B6" s="6" t="n">
        <v>428</v>
      </c>
    </row>
    <row r="7" spans="1:3">
      <c r="A7" s="4" t="s">
        <v>569</v>
      </c>
      <c r="B7" s="6" t="n">
        <v>18073</v>
      </c>
      <c r="C7" s="5" t="n">
        <v>19427</v>
      </c>
    </row>
    <row r="8" spans="1:3">
      <c r="A8" s="4" t="s">
        <v>586</v>
      </c>
      <c r="B8" s="6" t="n">
        <v>6761</v>
      </c>
    </row>
    <row r="9" spans="1:3">
      <c r="A9" s="4" t="s">
        <v>587</v>
      </c>
      <c r="B9" s="6" t="n">
        <v>10321</v>
      </c>
    </row>
    <row r="10" spans="1:3">
      <c r="A10" s="4" t="s">
        <v>588</v>
      </c>
      <c r="B10" s="6" t="n">
        <v>355</v>
      </c>
    </row>
    <row r="11" spans="1:3">
      <c r="A11" s="4" t="s">
        <v>589</v>
      </c>
      <c r="B11" s="6" t="n">
        <v>789</v>
      </c>
    </row>
    <row r="12" spans="1:3">
      <c r="A12" s="4" t="s">
        <v>572</v>
      </c>
      <c r="B12" s="6" t="n">
        <v>18685</v>
      </c>
      <c r="C12" s="5" t="n">
        <v>19898</v>
      </c>
    </row>
    <row r="13" spans="1:3">
      <c r="A13" s="4" t="s">
        <v>590</v>
      </c>
    </row>
    <row r="14" spans="1:3">
      <c r="A14" s="3" t="s">
        <v>568</v>
      </c>
    </row>
    <row r="15" spans="1:3">
      <c r="A15" s="4" t="s">
        <v>591</v>
      </c>
      <c r="B15" s="6" t="n">
        <v>399</v>
      </c>
    </row>
    <row r="16" spans="1:3">
      <c r="A16" s="4" t="s">
        <v>592</v>
      </c>
      <c r="B16" s="5" t="n">
        <v>4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593</v>
      </c>
      <c r="B1" s="2" t="s">
        <v>2</v>
      </c>
      <c r="D1" s="2" t="s">
        <v>151</v>
      </c>
    </row>
    <row r="2" spans="1:5">
      <c r="A2" s="3" t="s">
        <v>568</v>
      </c>
    </row>
    <row r="3" spans="1:5">
      <c r="A3" s="4" t="s">
        <v>594</v>
      </c>
      <c r="B3" s="5" t="n">
        <v>110340</v>
      </c>
      <c r="D3" s="5" t="n">
        <v>102867</v>
      </c>
    </row>
    <row r="4" spans="1:5">
      <c r="A4" s="4" t="s">
        <v>595</v>
      </c>
      <c r="B4" s="6" t="n">
        <v>137687</v>
      </c>
      <c r="D4" s="6" t="n">
        <v>69890</v>
      </c>
    </row>
    <row r="5" spans="1:5">
      <c r="A5" s="4" t="s">
        <v>596</v>
      </c>
      <c r="B5" s="6" t="n">
        <v>248027</v>
      </c>
      <c r="C5" s="4" t="s">
        <v>104</v>
      </c>
      <c r="D5" s="6" t="n">
        <v>172757</v>
      </c>
      <c r="E5" s="4" t="s">
        <v>105</v>
      </c>
    </row>
    <row r="6" spans="1:5">
      <c r="A6" s="4" t="s">
        <v>597</v>
      </c>
    </row>
    <row r="7" spans="1:5">
      <c r="A7" s="3" t="s">
        <v>568</v>
      </c>
    </row>
    <row r="8" spans="1:5">
      <c r="A8" s="4" t="s">
        <v>594</v>
      </c>
      <c r="B8" s="6" t="n">
        <v>40419</v>
      </c>
      <c r="D8" s="6" t="n">
        <v>44332</v>
      </c>
    </row>
    <row r="9" spans="1:5">
      <c r="A9" s="4" t="s">
        <v>595</v>
      </c>
      <c r="B9" s="6" t="n">
        <v>61976</v>
      </c>
      <c r="D9" s="6" t="n">
        <v>38260</v>
      </c>
    </row>
    <row r="10" spans="1:5">
      <c r="A10" s="4" t="s">
        <v>596</v>
      </c>
      <c r="B10" s="6" t="n">
        <v>102395</v>
      </c>
      <c r="D10" s="6" t="n">
        <v>82592</v>
      </c>
    </row>
    <row r="11" spans="1:5">
      <c r="A11" s="4" t="s">
        <v>598</v>
      </c>
    </row>
    <row r="12" spans="1:5">
      <c r="A12" s="3" t="s">
        <v>568</v>
      </c>
    </row>
    <row r="13" spans="1:5">
      <c r="A13" s="4" t="s">
        <v>594</v>
      </c>
      <c r="B13" s="6" t="n">
        <v>38887</v>
      </c>
      <c r="D13" s="6" t="n">
        <v>38783</v>
      </c>
    </row>
    <row r="14" spans="1:5">
      <c r="A14" s="4" t="s">
        <v>595</v>
      </c>
      <c r="B14" s="6" t="n">
        <v>60747</v>
      </c>
      <c r="D14" s="6" t="n">
        <v>22838</v>
      </c>
    </row>
    <row r="15" spans="1:5">
      <c r="A15" s="4" t="s">
        <v>596</v>
      </c>
      <c r="B15" s="6" t="n">
        <v>99634</v>
      </c>
      <c r="D15" s="6" t="n">
        <v>61621</v>
      </c>
    </row>
    <row r="16" spans="1:5">
      <c r="A16" s="4" t="s">
        <v>599</v>
      </c>
    </row>
    <row r="17" spans="1:5">
      <c r="A17" s="3" t="s">
        <v>568</v>
      </c>
    </row>
    <row r="18" spans="1:5">
      <c r="A18" s="4" t="s">
        <v>594</v>
      </c>
      <c r="B18" s="6" t="n">
        <v>31034</v>
      </c>
      <c r="D18" s="6" t="n">
        <v>19752</v>
      </c>
    </row>
    <row r="19" spans="1:5">
      <c r="A19" s="4" t="s">
        <v>595</v>
      </c>
      <c r="B19" s="6" t="n">
        <v>14964</v>
      </c>
      <c r="D19" s="6" t="n">
        <v>8792</v>
      </c>
    </row>
    <row r="20" spans="1:5">
      <c r="A20" s="4" t="s">
        <v>596</v>
      </c>
      <c r="B20" s="5" t="n">
        <v>45998</v>
      </c>
      <c r="D20" s="5" t="n">
        <v>28544</v>
      </c>
    </row>
    <row r="21" spans="1:5"/>
    <row r="22" spans="1:5">
      <c r="A22" s="4" t="s">
        <v>104</v>
      </c>
      <c r="B22" s="4" t="s">
        <v>147</v>
      </c>
    </row>
    <row r="23" spans="1:5">
      <c r="A23" s="4" t="s">
        <v>105</v>
      </c>
      <c r="B23" s="4" t="s">
        <v>148</v>
      </c>
    </row>
  </sheetData>
  <mergeCells count="5">
    <mergeCell ref="B1:C1"/>
    <mergeCell ref="D1:E1"/>
    <mergeCell ref="A21:E21"/>
    <mergeCell ref="B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600</v>
      </c>
      <c r="B1" s="2" t="s">
        <v>1</v>
      </c>
    </row>
    <row r="2" spans="1:5">
      <c r="B2" s="2" t="s">
        <v>601</v>
      </c>
      <c r="D2" s="2" t="s">
        <v>602</v>
      </c>
    </row>
    <row r="3" spans="1:5">
      <c r="A3" s="3" t="s">
        <v>568</v>
      </c>
    </row>
    <row r="4" spans="1:5">
      <c r="A4" s="4" t="s">
        <v>603</v>
      </c>
      <c r="B4" s="5" t="n">
        <v>248027</v>
      </c>
      <c r="C4" s="4" t="s">
        <v>104</v>
      </c>
      <c r="D4" s="5" t="n">
        <v>172757</v>
      </c>
      <c r="E4" s="4" t="s">
        <v>105</v>
      </c>
    </row>
    <row r="5" spans="1:5">
      <c r="A5" s="4" t="s">
        <v>604</v>
      </c>
    </row>
    <row r="6" spans="1:5">
      <c r="A6" s="3" t="s">
        <v>568</v>
      </c>
    </row>
    <row r="7" spans="1:5">
      <c r="A7" s="4" t="s">
        <v>603</v>
      </c>
      <c r="B7" s="6" t="n">
        <v>18900</v>
      </c>
      <c r="D7" s="6" t="n">
        <v>14500</v>
      </c>
    </row>
    <row r="8" spans="1:5">
      <c r="A8" s="4" t="s">
        <v>605</v>
      </c>
    </row>
    <row r="9" spans="1:5">
      <c r="A9" s="3" t="s">
        <v>568</v>
      </c>
    </row>
    <row r="10" spans="1:5">
      <c r="A10" s="4" t="s">
        <v>603</v>
      </c>
      <c r="B10" s="6" t="n">
        <v>73700</v>
      </c>
      <c r="D10" s="6" t="n">
        <v>40300</v>
      </c>
    </row>
    <row r="11" spans="1:5">
      <c r="A11" s="4" t="s">
        <v>606</v>
      </c>
    </row>
    <row r="12" spans="1:5">
      <c r="A12" s="3" t="s">
        <v>568</v>
      </c>
    </row>
    <row r="13" spans="1:5">
      <c r="A13" s="4" t="s">
        <v>603</v>
      </c>
      <c r="B13" s="6" t="n">
        <v>33400</v>
      </c>
      <c r="D13" s="6" t="n">
        <v>22600</v>
      </c>
    </row>
    <row r="14" spans="1:5">
      <c r="A14" s="4" t="s">
        <v>607</v>
      </c>
    </row>
    <row r="15" spans="1:5">
      <c r="A15" s="3" t="s">
        <v>568</v>
      </c>
    </row>
    <row r="16" spans="1:5">
      <c r="A16" s="4" t="s">
        <v>603</v>
      </c>
      <c r="B16" s="6" t="n">
        <v>22100</v>
      </c>
      <c r="D16" s="6" t="n">
        <v>18900</v>
      </c>
    </row>
    <row r="17" spans="1:5">
      <c r="A17" s="4" t="s">
        <v>608</v>
      </c>
    </row>
    <row r="18" spans="1:5">
      <c r="A18" s="3" t="s">
        <v>568</v>
      </c>
    </row>
    <row r="19" spans="1:5">
      <c r="A19" s="4" t="s">
        <v>603</v>
      </c>
      <c r="B19" s="5" t="n">
        <v>18600</v>
      </c>
      <c r="D19" s="5" t="n">
        <v>20700</v>
      </c>
    </row>
    <row r="20" spans="1:5">
      <c r="A20" s="4" t="s">
        <v>609</v>
      </c>
    </row>
    <row r="21" spans="1:5">
      <c r="A21" s="3" t="s">
        <v>568</v>
      </c>
    </row>
    <row r="22" spans="1:5">
      <c r="A22" s="4" t="s">
        <v>610</v>
      </c>
      <c r="B22" s="4" t="s">
        <v>611</v>
      </c>
      <c r="D22" s="4" t="s">
        <v>612</v>
      </c>
    </row>
    <row r="23" spans="1:5">
      <c r="A23" s="4" t="s">
        <v>613</v>
      </c>
      <c r="B23" s="6" t="n">
        <v>5</v>
      </c>
      <c r="D23" s="6" t="n">
        <v>5</v>
      </c>
    </row>
    <row r="24" spans="1:5"/>
    <row r="25" spans="1:5">
      <c r="A25" s="4" t="s">
        <v>104</v>
      </c>
      <c r="B25" s="4" t="s">
        <v>147</v>
      </c>
    </row>
    <row r="26" spans="1:5">
      <c r="A26" s="4" t="s">
        <v>105</v>
      </c>
      <c r="B26" s="4" t="s">
        <v>148</v>
      </c>
    </row>
  </sheetData>
  <mergeCells count="7">
    <mergeCell ref="A1:A2"/>
    <mergeCell ref="B1:E1"/>
    <mergeCell ref="B2:C2"/>
    <mergeCell ref="D2:E2"/>
    <mergeCell ref="A24:E24"/>
    <mergeCell ref="B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209</v>
      </c>
      <c r="B1" s="2" t="s">
        <v>210</v>
      </c>
      <c r="C1" s="2" t="s">
        <v>211</v>
      </c>
      <c r="D1" s="2" t="s">
        <v>120</v>
      </c>
      <c r="E1" s="2" t="s">
        <v>121</v>
      </c>
      <c r="F1" s="2" t="s">
        <v>212</v>
      </c>
      <c r="G1" s="2" t="s">
        <v>124</v>
      </c>
    </row>
    <row r="2" spans="1:7">
      <c r="A2" s="4" t="s">
        <v>213</v>
      </c>
      <c r="B2" s="5" t="n">
        <v>285428</v>
      </c>
      <c r="C2" s="5" t="n">
        <v>35689</v>
      </c>
      <c r="D2" s="5" t="n">
        <v>37298</v>
      </c>
      <c r="E2" s="5" t="n">
        <v>210846</v>
      </c>
      <c r="F2" s="5" t="n">
        <v>-1763</v>
      </c>
      <c r="G2" s="5" t="n">
        <v>3358</v>
      </c>
    </row>
    <row r="3" spans="1:7">
      <c r="A3" s="4" t="s">
        <v>170</v>
      </c>
      <c r="B3" s="6" t="n">
        <v>45353</v>
      </c>
      <c r="E3" s="6" t="n">
        <v>44940</v>
      </c>
      <c r="G3" s="6" t="n">
        <v>413</v>
      </c>
    </row>
    <row r="4" spans="1:7">
      <c r="A4" s="4" t="s">
        <v>205</v>
      </c>
      <c r="B4" s="6" t="n">
        <v>21415</v>
      </c>
      <c r="D4" s="6" t="n">
        <v>21273</v>
      </c>
      <c r="G4" s="6" t="n">
        <v>142</v>
      </c>
    </row>
    <row r="5" spans="1:7">
      <c r="A5" s="4" t="s">
        <v>214</v>
      </c>
      <c r="B5" s="6" t="n">
        <v>76</v>
      </c>
      <c r="C5" s="6" t="n">
        <v>76</v>
      </c>
    </row>
    <row r="6" spans="1:7">
      <c r="A6" s="4" t="s">
        <v>215</v>
      </c>
      <c r="B6" s="6" t="n">
        <v>-318</v>
      </c>
      <c r="C6" s="6" t="n">
        <v>-63</v>
      </c>
      <c r="G6" s="6" t="n">
        <v>-255</v>
      </c>
    </row>
    <row r="7" spans="1:7">
      <c r="A7" s="4" t="s">
        <v>216</v>
      </c>
      <c r="B7" s="6" t="n">
        <v>351954</v>
      </c>
      <c r="C7" s="6" t="n">
        <v>35702</v>
      </c>
      <c r="D7" s="6" t="n">
        <v>58571</v>
      </c>
      <c r="E7" s="6" t="n">
        <v>255786</v>
      </c>
      <c r="F7" s="6" t="n">
        <v>-1763</v>
      </c>
      <c r="G7" s="6" t="n">
        <v>3658</v>
      </c>
    </row>
    <row r="8" spans="1:7">
      <c r="A8" s="4" t="s">
        <v>217</v>
      </c>
      <c r="B8" s="6" t="n">
        <v>-70</v>
      </c>
      <c r="D8" s="6" t="n">
        <v>-61375</v>
      </c>
      <c r="E8" s="6" t="n">
        <v>61305</v>
      </c>
    </row>
    <row r="9" spans="1:7">
      <c r="A9" s="4" t="s">
        <v>170</v>
      </c>
      <c r="B9" s="6" t="n">
        <v>4322</v>
      </c>
      <c r="E9" s="6" t="n">
        <v>4021</v>
      </c>
      <c r="G9" s="6" t="n">
        <v>301</v>
      </c>
    </row>
    <row r="10" spans="1:7">
      <c r="A10" s="4" t="s">
        <v>205</v>
      </c>
      <c r="B10" s="6" t="n">
        <v>-2263</v>
      </c>
      <c r="D10" s="6" t="n">
        <v>-2211</v>
      </c>
      <c r="G10" s="6" t="n">
        <v>-52</v>
      </c>
    </row>
    <row r="11" spans="1:7">
      <c r="A11" s="4" t="s">
        <v>218</v>
      </c>
      <c r="B11" s="6" t="n">
        <v>-1287</v>
      </c>
      <c r="C11" s="6" t="n">
        <v>59</v>
      </c>
      <c r="F11" s="6" t="n">
        <v>-1346</v>
      </c>
    </row>
    <row r="12" spans="1:7">
      <c r="A12" s="4" t="s">
        <v>215</v>
      </c>
      <c r="B12" s="6" t="n">
        <v>-156</v>
      </c>
      <c r="C12" s="6" t="n">
        <v>-46</v>
      </c>
      <c r="G12" s="6" t="n">
        <v>-110</v>
      </c>
    </row>
    <row r="13" spans="1:7">
      <c r="A13" s="4" t="s">
        <v>219</v>
      </c>
      <c r="B13" s="6" t="n">
        <v>352500</v>
      </c>
      <c r="C13" s="6" t="n">
        <v>35715</v>
      </c>
      <c r="D13" s="6" t="n">
        <v>-5015</v>
      </c>
      <c r="E13" s="6" t="n">
        <v>321112</v>
      </c>
      <c r="F13" s="6" t="n">
        <v>-3109</v>
      </c>
      <c r="G13" s="6" t="n">
        <v>3797</v>
      </c>
    </row>
    <row r="14" spans="1:7">
      <c r="A14" s="4" t="s">
        <v>170</v>
      </c>
      <c r="B14" s="6" t="n">
        <v>81792</v>
      </c>
      <c r="E14" s="6" t="n">
        <v>81417</v>
      </c>
      <c r="G14" s="6" t="n">
        <v>375</v>
      </c>
    </row>
    <row r="15" spans="1:7">
      <c r="A15" s="4" t="s">
        <v>205</v>
      </c>
      <c r="B15" s="6" t="n">
        <v>-198</v>
      </c>
      <c r="D15" s="6" t="n">
        <v>-228</v>
      </c>
      <c r="G15" s="6" t="n">
        <v>30</v>
      </c>
    </row>
    <row r="16" spans="1:7">
      <c r="A16" s="4" t="s">
        <v>218</v>
      </c>
      <c r="B16" s="6" t="n">
        <v>-4995</v>
      </c>
      <c r="C16" s="6" t="n">
        <v>21</v>
      </c>
      <c r="F16" s="6" t="n">
        <v>-5016</v>
      </c>
    </row>
    <row r="17" spans="1:7">
      <c r="A17" s="4" t="s">
        <v>215</v>
      </c>
      <c r="B17" s="6" t="n">
        <v>-536</v>
      </c>
      <c r="C17" s="6" t="n">
        <v>-70</v>
      </c>
      <c r="E17" s="6" t="n">
        <v>-36</v>
      </c>
      <c r="G17" s="6" t="n">
        <v>-430</v>
      </c>
    </row>
    <row r="18" spans="1:7">
      <c r="A18" s="4" t="s">
        <v>220</v>
      </c>
      <c r="B18" s="5" t="n">
        <v>428563</v>
      </c>
      <c r="C18" s="5" t="n">
        <v>35666</v>
      </c>
      <c r="D18" s="5" t="n">
        <v>-5243</v>
      </c>
      <c r="E18" s="5" t="n">
        <v>402493</v>
      </c>
      <c r="F18" s="5" t="n">
        <v>-8125</v>
      </c>
      <c r="G18" s="5" t="n">
        <v>37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14</v>
      </c>
      <c r="B1" s="2" t="s">
        <v>615</v>
      </c>
      <c r="C1" s="2" t="s">
        <v>2</v>
      </c>
    </row>
    <row r="2" spans="1:3">
      <c r="A2" s="3" t="s">
        <v>568</v>
      </c>
    </row>
    <row r="3" spans="1:3">
      <c r="A3" s="4" t="s">
        <v>616</v>
      </c>
      <c r="C3" s="4" t="s">
        <v>617</v>
      </c>
    </row>
    <row r="4" spans="1:3">
      <c r="A4" s="4" t="s">
        <v>618</v>
      </c>
    </row>
    <row r="5" spans="1:3">
      <c r="A5" s="3" t="s">
        <v>568</v>
      </c>
    </row>
    <row r="6" spans="1:3">
      <c r="A6" s="4" t="s">
        <v>619</v>
      </c>
      <c r="B6" s="5" t="n">
        <v>10</v>
      </c>
    </row>
    <row r="7" spans="1:3">
      <c r="A7" s="4" t="s">
        <v>620</v>
      </c>
    </row>
    <row r="8" spans="1:3">
      <c r="A8" s="3" t="s">
        <v>568</v>
      </c>
    </row>
    <row r="9" spans="1:3">
      <c r="A9" s="4" t="s">
        <v>621</v>
      </c>
      <c r="B9" s="5" t="n">
        <v>10</v>
      </c>
    </row>
    <row r="10" spans="1:3">
      <c r="A10" s="4" t="s">
        <v>622</v>
      </c>
      <c r="B10" s="4" t="s">
        <v>623</v>
      </c>
    </row>
    <row r="11" spans="1:3">
      <c r="A11" s="4" t="s">
        <v>624</v>
      </c>
      <c r="B11" s="4" t="s">
        <v>534</v>
      </c>
    </row>
    <row r="12" spans="1:3">
      <c r="A12" s="4" t="s">
        <v>625</v>
      </c>
      <c r="B12" s="4" t="s">
        <v>626</v>
      </c>
    </row>
    <row r="13" spans="1:3">
      <c r="A13" s="4" t="s">
        <v>627</v>
      </c>
    </row>
    <row r="14" spans="1:3">
      <c r="A14" s="3" t="s">
        <v>568</v>
      </c>
    </row>
    <row r="15" spans="1:3">
      <c r="A15" s="4" t="s">
        <v>628</v>
      </c>
      <c r="B15" s="6" t="n">
        <v>80000000</v>
      </c>
    </row>
    <row r="16" spans="1:3">
      <c r="A16" s="4" t="s">
        <v>629</v>
      </c>
      <c r="B16" s="8" t="n">
        <v>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630</v>
      </c>
      <c r="B1" s="2" t="s">
        <v>631</v>
      </c>
      <c r="C1" s="2" t="s">
        <v>632</v>
      </c>
      <c r="D1" s="2" t="s">
        <v>100</v>
      </c>
      <c r="E1" s="2" t="s">
        <v>633</v>
      </c>
    </row>
    <row r="2" spans="1:5">
      <c r="A2" s="3" t="s">
        <v>634</v>
      </c>
    </row>
    <row r="3" spans="1:5">
      <c r="A3" s="4" t="s">
        <v>635</v>
      </c>
      <c r="C3" s="4" t="s">
        <v>503</v>
      </c>
    </row>
    <row r="4" spans="1:5">
      <c r="A4" s="4" t="s">
        <v>167</v>
      </c>
      <c r="C4" s="5" t="n">
        <v>1176000000</v>
      </c>
      <c r="D4" s="5" t="n">
        <v>-2167000000</v>
      </c>
      <c r="E4" s="5" t="n">
        <v>3014000000</v>
      </c>
    </row>
    <row r="5" spans="1:5">
      <c r="A5" s="4" t="s">
        <v>636</v>
      </c>
    </row>
    <row r="6" spans="1:5">
      <c r="A6" s="3" t="s">
        <v>634</v>
      </c>
    </row>
    <row r="7" spans="1:5">
      <c r="A7" s="4" t="s">
        <v>637</v>
      </c>
      <c r="C7" s="6" t="n">
        <v>13757000000</v>
      </c>
      <c r="D7" s="6" t="n">
        <v>13813000000</v>
      </c>
    </row>
    <row r="8" spans="1:5">
      <c r="A8" s="4" t="s">
        <v>167</v>
      </c>
      <c r="C8" s="5" t="n">
        <v>493000000</v>
      </c>
      <c r="D8" s="6" t="n">
        <v>-2730000000</v>
      </c>
      <c r="E8" s="6" t="n">
        <v>2938000000</v>
      </c>
    </row>
    <row r="9" spans="1:5">
      <c r="A9" s="4" t="s">
        <v>638</v>
      </c>
    </row>
    <row r="10" spans="1:5">
      <c r="A10" s="3" t="s">
        <v>634</v>
      </c>
    </row>
    <row r="11" spans="1:5">
      <c r="A11" s="4" t="s">
        <v>639</v>
      </c>
      <c r="B11" s="6" t="n">
        <v>750</v>
      </c>
    </row>
    <row r="12" spans="1:5">
      <c r="A12" s="4" t="s">
        <v>640</v>
      </c>
    </row>
    <row r="13" spans="1:5">
      <c r="A13" s="3" t="s">
        <v>634</v>
      </c>
    </row>
    <row r="14" spans="1:5">
      <c r="A14" s="4" t="s">
        <v>641</v>
      </c>
      <c r="B14" s="6" t="n">
        <v>28000</v>
      </c>
    </row>
    <row r="15" spans="1:5">
      <c r="A15" s="4" t="s">
        <v>642</v>
      </c>
    </row>
    <row r="16" spans="1:5">
      <c r="A16" s="3" t="s">
        <v>634</v>
      </c>
    </row>
    <row r="17" spans="1:5">
      <c r="A17" s="4" t="s">
        <v>643</v>
      </c>
      <c r="B17" s="5" t="n">
        <v>30000000000</v>
      </c>
    </row>
    <row r="18" spans="1:5">
      <c r="A18" s="4" t="s">
        <v>644</v>
      </c>
    </row>
    <row r="19" spans="1:5">
      <c r="A19" s="3" t="s">
        <v>634</v>
      </c>
    </row>
    <row r="20" spans="1:5">
      <c r="A20" s="4" t="s">
        <v>645</v>
      </c>
      <c r="B20" s="4" t="s">
        <v>646</v>
      </c>
    </row>
    <row r="21" spans="1:5">
      <c r="A21" s="4" t="s">
        <v>647</v>
      </c>
    </row>
    <row r="22" spans="1:5">
      <c r="A22" s="3" t="s">
        <v>634</v>
      </c>
    </row>
    <row r="23" spans="1:5">
      <c r="A23" s="4" t="s">
        <v>648</v>
      </c>
      <c r="B23" s="4" t="s">
        <v>649</v>
      </c>
    </row>
    <row r="24" spans="1:5">
      <c r="A24" s="4" t="s">
        <v>650</v>
      </c>
    </row>
    <row r="25" spans="1:5">
      <c r="A25" s="3" t="s">
        <v>634</v>
      </c>
    </row>
    <row r="26" spans="1:5">
      <c r="A26" s="4" t="s">
        <v>651</v>
      </c>
      <c r="B26" s="4" t="s">
        <v>652</v>
      </c>
    </row>
    <row r="27" spans="1:5">
      <c r="A27" s="4" t="s">
        <v>653</v>
      </c>
    </row>
    <row r="28" spans="1:5">
      <c r="A28" s="3" t="s">
        <v>634</v>
      </c>
    </row>
    <row r="29" spans="1:5">
      <c r="A29" s="4" t="s">
        <v>645</v>
      </c>
      <c r="B29" s="4" t="s">
        <v>503</v>
      </c>
    </row>
    <row r="30" spans="1:5">
      <c r="A30" s="4" t="s">
        <v>654</v>
      </c>
    </row>
    <row r="31" spans="1:5">
      <c r="A31" s="3" t="s">
        <v>634</v>
      </c>
    </row>
    <row r="32" spans="1:5">
      <c r="A32" s="4" t="s">
        <v>645</v>
      </c>
      <c r="B32" s="4" t="s">
        <v>655</v>
      </c>
    </row>
    <row r="33" spans="1:5">
      <c r="A33" s="4" t="s">
        <v>656</v>
      </c>
    </row>
    <row r="34" spans="1:5">
      <c r="A34" s="3" t="s">
        <v>634</v>
      </c>
    </row>
    <row r="35" spans="1:5">
      <c r="A35" s="4" t="s">
        <v>657</v>
      </c>
      <c r="C35" s="6" t="n">
        <v>325442152</v>
      </c>
    </row>
    <row r="36" spans="1:5">
      <c r="A36" s="4" t="s">
        <v>635</v>
      </c>
      <c r="C36" s="4" t="s">
        <v>658</v>
      </c>
    </row>
    <row r="37" spans="1:5">
      <c r="A37" s="4" t="s">
        <v>659</v>
      </c>
      <c r="C37" s="5" t="n">
        <v>10500000000</v>
      </c>
      <c r="D37" s="6" t="n">
        <v>14000000000</v>
      </c>
    </row>
    <row r="38" spans="1:5">
      <c r="A38" s="4" t="s">
        <v>637</v>
      </c>
      <c r="C38" s="6" t="n">
        <v>13800000000</v>
      </c>
      <c r="D38" s="6" t="n">
        <v>13800000000</v>
      </c>
    </row>
    <row r="39" spans="1:5">
      <c r="A39" s="4" t="s">
        <v>167</v>
      </c>
      <c r="C39" s="6" t="n">
        <v>493000000</v>
      </c>
      <c r="D39" s="6" t="n">
        <v>-2700000000</v>
      </c>
      <c r="E39" s="6" t="n">
        <v>2900000000</v>
      </c>
    </row>
    <row r="40" spans="1:5">
      <c r="A40" s="4" t="s">
        <v>660</v>
      </c>
      <c r="C40" s="6" t="n">
        <v>1900000000</v>
      </c>
      <c r="D40" s="6" t="n">
        <v>15900000000</v>
      </c>
    </row>
    <row r="41" spans="1:5">
      <c r="A41" s="4" t="s">
        <v>661</v>
      </c>
      <c r="C41" s="6" t="n">
        <v>521000000</v>
      </c>
      <c r="D41" s="6" t="n">
        <v>814000000</v>
      </c>
      <c r="E41" s="6" t="n">
        <v>797000000</v>
      </c>
    </row>
    <row r="42" spans="1:5">
      <c r="A42" s="4" t="s">
        <v>662</v>
      </c>
      <c r="C42" s="5" t="n">
        <v>3300000000</v>
      </c>
    </row>
    <row r="43" spans="1:5">
      <c r="A43" s="4" t="s">
        <v>663</v>
      </c>
      <c r="C43" s="4" t="s">
        <v>664</v>
      </c>
    </row>
    <row r="44" spans="1:5">
      <c r="A44" s="4" t="s">
        <v>665</v>
      </c>
    </row>
    <row r="45" spans="1:5">
      <c r="A45" s="3" t="s">
        <v>634</v>
      </c>
    </row>
    <row r="46" spans="1:5">
      <c r="A46" s="4" t="s">
        <v>637</v>
      </c>
      <c r="C46" s="5" t="n">
        <v>3700000000</v>
      </c>
      <c r="D46" s="6" t="n">
        <v>3500000000</v>
      </c>
    </row>
    <row r="47" spans="1:5">
      <c r="A47" s="4" t="s">
        <v>167</v>
      </c>
      <c r="C47" s="5" t="n">
        <v>683000000</v>
      </c>
      <c r="D47" s="5" t="n">
        <v>563000000</v>
      </c>
      <c r="E47" s="5" t="n">
        <v>76000000</v>
      </c>
    </row>
    <row r="48" spans="1:5">
      <c r="A48" s="4" t="s">
        <v>666</v>
      </c>
    </row>
    <row r="49" spans="1:5">
      <c r="A49" s="3" t="s">
        <v>634</v>
      </c>
    </row>
    <row r="50" spans="1:5">
      <c r="A50" s="4" t="s">
        <v>635</v>
      </c>
      <c r="C50" s="4" t="s">
        <v>667</v>
      </c>
    </row>
    <row r="51" spans="1:5">
      <c r="A51" s="4" t="s">
        <v>668</v>
      </c>
      <c r="C51" s="5" t="n">
        <v>1470000000</v>
      </c>
    </row>
    <row r="52" spans="1:5">
      <c r="A52" s="4" t="s">
        <v>669</v>
      </c>
    </row>
    <row r="53" spans="1:5">
      <c r="A53" s="3" t="s">
        <v>634</v>
      </c>
    </row>
    <row r="54" spans="1:5">
      <c r="A54" s="4" t="s">
        <v>670</v>
      </c>
      <c r="C54" s="5" t="n">
        <v>1500000000</v>
      </c>
    </row>
    <row r="55" spans="1:5">
      <c r="A55" s="4" t="s">
        <v>671</v>
      </c>
    </row>
    <row r="56" spans="1:5">
      <c r="A56" s="3" t="s">
        <v>634</v>
      </c>
    </row>
    <row r="57" spans="1:5">
      <c r="A57" s="4" t="s">
        <v>635</v>
      </c>
      <c r="C57" s="4" t="s">
        <v>667</v>
      </c>
    </row>
    <row r="58" spans="1:5">
      <c r="A58" s="4" t="s">
        <v>672</v>
      </c>
    </row>
    <row r="59" spans="1:5">
      <c r="A59" s="3" t="s">
        <v>634</v>
      </c>
    </row>
    <row r="60" spans="1:5">
      <c r="A60" s="4" t="s">
        <v>635</v>
      </c>
      <c r="C60" s="4" t="s">
        <v>667</v>
      </c>
    </row>
    <row r="61" spans="1:5">
      <c r="A61" s="4" t="s">
        <v>673</v>
      </c>
    </row>
    <row r="62" spans="1:5">
      <c r="A62" s="3" t="s">
        <v>634</v>
      </c>
    </row>
    <row r="63" spans="1:5">
      <c r="A63" s="4" t="s">
        <v>635</v>
      </c>
      <c r="C63"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675</v>
      </c>
      <c r="C2" s="2" t="s">
        <v>676</v>
      </c>
      <c r="D2" s="2" t="s">
        <v>677</v>
      </c>
    </row>
    <row r="3" spans="1:4">
      <c r="A3" s="3" t="s">
        <v>634</v>
      </c>
    </row>
    <row r="4" spans="1:4">
      <c r="A4" s="4" t="s">
        <v>508</v>
      </c>
      <c r="B4" s="5" t="n">
        <v>101450</v>
      </c>
      <c r="C4" s="5" t="n">
        <v>103461</v>
      </c>
    </row>
    <row r="5" spans="1:4">
      <c r="A5" s="4" t="s">
        <v>509</v>
      </c>
      <c r="B5" s="6" t="n">
        <v>49701</v>
      </c>
      <c r="C5" s="6" t="n">
        <v>51683</v>
      </c>
    </row>
    <row r="6" spans="1:4">
      <c r="A6" s="4" t="s">
        <v>678</v>
      </c>
      <c r="B6" s="6" t="n">
        <v>24977</v>
      </c>
      <c r="C6" s="6" t="n">
        <v>26268</v>
      </c>
      <c r="D6" s="5" t="n">
        <v>26076</v>
      </c>
    </row>
    <row r="7" spans="1:4">
      <c r="A7" s="4" t="s">
        <v>679</v>
      </c>
      <c r="B7" s="5" t="n">
        <v>1935</v>
      </c>
      <c r="C7" s="5" t="n">
        <v>-10192</v>
      </c>
      <c r="D7" s="5" t="n">
        <v>109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151</v>
      </c>
      <c r="D2" s="2" t="s">
        <v>155</v>
      </c>
    </row>
    <row r="3" spans="1:4">
      <c r="A3" s="3" t="s">
        <v>681</v>
      </c>
    </row>
    <row r="4" spans="1:4">
      <c r="A4" s="4" t="s">
        <v>682</v>
      </c>
      <c r="B4" s="5" t="n">
        <v>69581</v>
      </c>
      <c r="C4" s="5" t="n">
        <v>-22729</v>
      </c>
    </row>
    <row r="5" spans="1:4">
      <c r="A5" s="4" t="s">
        <v>683</v>
      </c>
      <c r="B5" s="6" t="n">
        <v>1585</v>
      </c>
      <c r="C5" s="6" t="n">
        <v>291</v>
      </c>
    </row>
    <row r="6" spans="1:4">
      <c r="A6" s="4" t="s">
        <v>684</v>
      </c>
      <c r="B6" s="6" t="n">
        <v>71166</v>
      </c>
      <c r="C6" s="6" t="n">
        <v>-22438</v>
      </c>
      <c r="D6" s="5" t="n">
        <v>1318</v>
      </c>
    </row>
    <row r="7" spans="1:4">
      <c r="A7" s="4" t="s">
        <v>685</v>
      </c>
      <c r="B7" s="6" t="n">
        <v>87</v>
      </c>
      <c r="C7" s="6" t="n">
        <v>480</v>
      </c>
      <c r="D7" s="6" t="n">
        <v>103</v>
      </c>
    </row>
    <row r="8" spans="1:4">
      <c r="A8" s="4" t="s">
        <v>686</v>
      </c>
      <c r="B8" s="6" t="n">
        <v>-25</v>
      </c>
      <c r="C8" s="6" t="n">
        <v>-227</v>
      </c>
      <c r="D8" s="6" t="n">
        <v>-22</v>
      </c>
    </row>
    <row r="9" spans="1:4">
      <c r="A9" s="4" t="s">
        <v>135</v>
      </c>
      <c r="B9" s="6" t="n">
        <v>-105</v>
      </c>
      <c r="C9" s="6" t="n">
        <v>30</v>
      </c>
      <c r="D9" s="6" t="n">
        <v>11</v>
      </c>
    </row>
    <row r="10" spans="1:4">
      <c r="A10" s="4" t="s">
        <v>224</v>
      </c>
      <c r="B10" s="5" t="n">
        <v>71123</v>
      </c>
      <c r="C10" s="5" t="n">
        <v>-22155</v>
      </c>
      <c r="D10" s="6" t="n">
        <v>1410</v>
      </c>
    </row>
    <row r="11" spans="1:4">
      <c r="A11" s="4" t="s">
        <v>365</v>
      </c>
    </row>
    <row r="12" spans="1:4">
      <c r="A12" s="3" t="s">
        <v>681</v>
      </c>
    </row>
    <row r="13" spans="1:4">
      <c r="A13" s="4" t="s">
        <v>687</v>
      </c>
      <c r="D13" s="6" t="n">
        <v>2237</v>
      </c>
    </row>
    <row r="14" spans="1:4">
      <c r="A14" s="4" t="s">
        <v>688</v>
      </c>
      <c r="D14" s="5" t="n">
        <v>-9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9</v>
      </c>
      <c r="B1" s="2" t="s">
        <v>1</v>
      </c>
    </row>
    <row r="2" spans="1:4">
      <c r="B2" s="2" t="s">
        <v>2</v>
      </c>
      <c r="C2" s="2" t="s">
        <v>151</v>
      </c>
      <c r="D2" s="2" t="s">
        <v>155</v>
      </c>
    </row>
    <row r="3" spans="1:4">
      <c r="A3" s="3" t="s">
        <v>265</v>
      </c>
    </row>
    <row r="4" spans="1:4">
      <c r="A4" s="4" t="s">
        <v>236</v>
      </c>
      <c r="B4" s="5" t="n">
        <v>14336</v>
      </c>
      <c r="C4" s="5" t="n">
        <v>18783</v>
      </c>
      <c r="D4" s="5" t="n">
        <v>19512</v>
      </c>
    </row>
    <row r="5" spans="1:4">
      <c r="A5" s="4" t="s">
        <v>690</v>
      </c>
      <c r="B5" s="5" t="n">
        <v>3200</v>
      </c>
      <c r="C5" s="5" t="n">
        <v>3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1</v>
      </c>
      <c r="B1" s="2" t="s">
        <v>2</v>
      </c>
      <c r="C1" s="2" t="s">
        <v>151</v>
      </c>
    </row>
    <row r="2" spans="1:3">
      <c r="A2" s="3" t="s">
        <v>271</v>
      </c>
    </row>
    <row r="3" spans="1:3">
      <c r="A3" s="4" t="s">
        <v>692</v>
      </c>
      <c r="B3" s="5" t="n">
        <v>18199</v>
      </c>
      <c r="C3" s="5" t="n">
        <v>16962</v>
      </c>
    </row>
    <row r="4" spans="1:3">
      <c r="A4" s="4" t="s">
        <v>693</v>
      </c>
      <c r="B4" s="6" t="n">
        <v>-167</v>
      </c>
      <c r="C4" s="6" t="n">
        <v>-177</v>
      </c>
    </row>
    <row r="5" spans="1:3">
      <c r="A5" s="4" t="s">
        <v>694</v>
      </c>
      <c r="B5" s="6" t="n">
        <v>-505</v>
      </c>
      <c r="C5" s="6" t="n">
        <v>-505</v>
      </c>
    </row>
    <row r="6" spans="1:3">
      <c r="A6" s="4" t="s">
        <v>106</v>
      </c>
      <c r="B6" s="5" t="n">
        <v>17527</v>
      </c>
      <c r="C6" s="5" t="n">
        <v>162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95</v>
      </c>
      <c r="B1" s="2" t="s">
        <v>1</v>
      </c>
    </row>
    <row r="2" spans="1:3">
      <c r="B2" s="2" t="s">
        <v>2</v>
      </c>
      <c r="C2" s="2" t="s">
        <v>151</v>
      </c>
    </row>
    <row r="3" spans="1:3">
      <c r="A3" s="4" t="s">
        <v>388</v>
      </c>
    </row>
    <row r="4" spans="1:3">
      <c r="A4" s="3" t="s">
        <v>696</v>
      </c>
    </row>
    <row r="5" spans="1:3">
      <c r="A5" s="4" t="s">
        <v>697</v>
      </c>
      <c r="B5" s="5" t="n">
        <v>125000000</v>
      </c>
      <c r="C5" s="5" t="n">
        <v>141000000</v>
      </c>
    </row>
    <row r="6" spans="1:3">
      <c r="A6" s="4" t="s">
        <v>698</v>
      </c>
      <c r="B6" s="5" t="n">
        <v>135000000</v>
      </c>
      <c r="C6" s="6" t="n">
        <v>144000000</v>
      </c>
    </row>
    <row r="7" spans="1:3">
      <c r="A7" s="4" t="s">
        <v>699</v>
      </c>
      <c r="B7" s="4" t="s">
        <v>700</v>
      </c>
    </row>
    <row r="8" spans="1:3">
      <c r="A8" s="4" t="s">
        <v>701</v>
      </c>
      <c r="B8" s="4" t="s">
        <v>702</v>
      </c>
    </row>
    <row r="9" spans="1:3">
      <c r="A9" s="4" t="s">
        <v>703</v>
      </c>
      <c r="B9" s="4" t="s">
        <v>704</v>
      </c>
    </row>
    <row r="10" spans="1:3">
      <c r="A10" s="4" t="s">
        <v>705</v>
      </c>
    </row>
    <row r="11" spans="1:3">
      <c r="A11" s="3" t="s">
        <v>696</v>
      </c>
    </row>
    <row r="12" spans="1:3">
      <c r="A12" s="4" t="s">
        <v>706</v>
      </c>
      <c r="C12" s="5" t="n">
        <v>2000000000</v>
      </c>
    </row>
    <row r="13" spans="1:3">
      <c r="A13" s="4" t="s">
        <v>707</v>
      </c>
      <c r="C13" s="4" t="s">
        <v>708</v>
      </c>
    </row>
    <row r="14" spans="1:3">
      <c r="A14" s="4" t="s">
        <v>709</v>
      </c>
      <c r="B14" s="5" t="n">
        <v>160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10</v>
      </c>
      <c r="B1" s="2" t="s">
        <v>2</v>
      </c>
      <c r="C1" s="2" t="s">
        <v>151</v>
      </c>
      <c r="D1" s="2" t="s">
        <v>155</v>
      </c>
      <c r="E1" s="2" t="s">
        <v>553</v>
      </c>
    </row>
    <row r="2" spans="1:5">
      <c r="A2" s="3" t="s">
        <v>696</v>
      </c>
    </row>
    <row r="3" spans="1:5">
      <c r="A3" s="4" t="s">
        <v>711</v>
      </c>
      <c r="B3" s="5" t="n">
        <v>2855</v>
      </c>
      <c r="C3" s="5" t="n">
        <v>3060</v>
      </c>
      <c r="D3" s="5" t="n">
        <v>3201</v>
      </c>
      <c r="E3" s="5" t="n">
        <v>3338</v>
      </c>
    </row>
    <row r="4" spans="1:5">
      <c r="A4" s="4" t="s">
        <v>127</v>
      </c>
    </row>
    <row r="5" spans="1:5">
      <c r="A5" s="3" t="s">
        <v>696</v>
      </c>
    </row>
    <row r="6" spans="1:5">
      <c r="A6" s="4" t="s">
        <v>712</v>
      </c>
      <c r="B6" s="6" t="n">
        <v>13379</v>
      </c>
      <c r="C6" s="6" t="n">
        <v>12452</v>
      </c>
    </row>
    <row r="7" spans="1:5">
      <c r="A7" s="4" t="s">
        <v>711</v>
      </c>
      <c r="B7" s="6" t="n">
        <v>2855</v>
      </c>
      <c r="C7" s="6" t="n">
        <v>3060</v>
      </c>
    </row>
    <row r="8" spans="1:5">
      <c r="A8" s="4" t="s">
        <v>713</v>
      </c>
      <c r="B8" s="6" t="n">
        <v>12275</v>
      </c>
      <c r="C8" s="6" t="n">
        <v>12617</v>
      </c>
    </row>
    <row r="9" spans="1:5">
      <c r="A9" s="4" t="s">
        <v>135</v>
      </c>
      <c r="B9" s="6" t="n">
        <v>4327</v>
      </c>
      <c r="C9" s="6" t="n">
        <v>3823</v>
      </c>
    </row>
    <row r="10" spans="1:5">
      <c r="A10" s="4" t="s">
        <v>714</v>
      </c>
      <c r="B10" s="6" t="n">
        <v>-418</v>
      </c>
      <c r="C10" s="6" t="n">
        <v>-388</v>
      </c>
    </row>
    <row r="11" spans="1:5">
      <c r="A11" s="4" t="s">
        <v>132</v>
      </c>
      <c r="B11" s="6" t="n">
        <v>32418</v>
      </c>
      <c r="C11" s="6" t="n">
        <v>31564</v>
      </c>
    </row>
    <row r="12" spans="1:5">
      <c r="A12" s="4" t="s">
        <v>143</v>
      </c>
    </row>
    <row r="13" spans="1:5">
      <c r="A13" s="3" t="s">
        <v>696</v>
      </c>
    </row>
    <row r="14" spans="1:5">
      <c r="A14" s="4" t="s">
        <v>713</v>
      </c>
      <c r="B14" s="6" t="n">
        <v>3120</v>
      </c>
      <c r="C14" s="6" t="n">
        <v>3433</v>
      </c>
    </row>
    <row r="15" spans="1:5">
      <c r="A15" s="4" t="s">
        <v>135</v>
      </c>
      <c r="B15" s="6" t="n">
        <v>388</v>
      </c>
      <c r="C15" s="6" t="n">
        <v>362</v>
      </c>
    </row>
    <row r="16" spans="1:5">
      <c r="A16" s="4" t="s">
        <v>714</v>
      </c>
      <c r="B16" s="6" t="n">
        <v>-91</v>
      </c>
      <c r="C16" s="6" t="n">
        <v>-129</v>
      </c>
    </row>
    <row r="17" spans="1:5">
      <c r="A17" s="4" t="s">
        <v>144</v>
      </c>
      <c r="B17" s="5" t="n">
        <v>3417</v>
      </c>
      <c r="C17" s="5" t="n">
        <v>36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5</v>
      </c>
      <c r="B1" s="2" t="s">
        <v>2</v>
      </c>
      <c r="C1" s="2" t="s">
        <v>151</v>
      </c>
    </row>
    <row r="2" spans="1:3">
      <c r="A2" s="4" t="s">
        <v>187</v>
      </c>
    </row>
    <row r="3" spans="1:3">
      <c r="A3" s="3" t="s">
        <v>696</v>
      </c>
    </row>
    <row r="4" spans="1:3">
      <c r="A4" s="4" t="s">
        <v>716</v>
      </c>
      <c r="B4" s="5" t="n">
        <v>638</v>
      </c>
      <c r="C4" s="5" t="n">
        <v>5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7</v>
      </c>
      <c r="B1" s="2" t="s">
        <v>2</v>
      </c>
      <c r="C1" s="2" t="s">
        <v>151</v>
      </c>
    </row>
    <row r="2" spans="1:3">
      <c r="A2" s="3" t="s">
        <v>274</v>
      </c>
    </row>
    <row r="3" spans="1:3">
      <c r="A3" s="4" t="s">
        <v>718</v>
      </c>
      <c r="B3" s="5" t="n">
        <v>4492</v>
      </c>
      <c r="C3" s="5" t="n">
        <v>4182</v>
      </c>
    </row>
    <row r="4" spans="1:3">
      <c r="A4" s="4" t="s">
        <v>719</v>
      </c>
      <c r="B4" s="6" t="n">
        <v>2700</v>
      </c>
      <c r="C4" s="6" t="n">
        <v>2625</v>
      </c>
    </row>
    <row r="5" spans="1:3">
      <c r="A5" s="4" t="s">
        <v>720</v>
      </c>
      <c r="B5" s="6" t="n">
        <v>4821</v>
      </c>
      <c r="C5" s="6" t="n">
        <v>4541</v>
      </c>
    </row>
    <row r="6" spans="1:3">
      <c r="A6" s="4" t="s">
        <v>721</v>
      </c>
      <c r="B6" s="6" t="n">
        <v>7839</v>
      </c>
      <c r="C6" s="6" t="n">
        <v>7721</v>
      </c>
    </row>
    <row r="7" spans="1:3">
      <c r="A7" s="4" t="s">
        <v>722</v>
      </c>
      <c r="B7" s="5" t="n">
        <v>19852</v>
      </c>
      <c r="C7" s="5" t="n">
        <v>190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4"/>
    <col customWidth="1" max="6" min="6" width="20"/>
  </cols>
  <sheetData>
    <row r="1" spans="1:6">
      <c r="A1" s="1" t="s">
        <v>221</v>
      </c>
      <c r="B1" s="2" t="s">
        <v>1</v>
      </c>
    </row>
    <row r="2" spans="1:6">
      <c r="B2" s="2" t="s">
        <v>2</v>
      </c>
      <c r="D2" s="2" t="s">
        <v>151</v>
      </c>
      <c r="F2" s="2" t="s">
        <v>155</v>
      </c>
    </row>
    <row r="3" spans="1:6">
      <c r="A3" s="3" t="s">
        <v>222</v>
      </c>
    </row>
    <row r="4" spans="1:6">
      <c r="A4" s="4" t="s">
        <v>170</v>
      </c>
      <c r="B4" s="5" t="n">
        <v>81792</v>
      </c>
      <c r="D4" s="5" t="n">
        <v>4322</v>
      </c>
      <c r="F4" s="5" t="n">
        <v>45353</v>
      </c>
    </row>
    <row r="5" spans="1:6">
      <c r="A5" s="3" t="s">
        <v>223</v>
      </c>
    </row>
    <row r="6" spans="1:6">
      <c r="A6" s="4" t="s">
        <v>224</v>
      </c>
      <c r="B6" s="6" t="n">
        <v>-71123</v>
      </c>
      <c r="D6" s="6" t="n">
        <v>22155</v>
      </c>
      <c r="F6" s="6" t="n">
        <v>-1410</v>
      </c>
    </row>
    <row r="7" spans="1:6">
      <c r="A7" s="4" t="s">
        <v>225</v>
      </c>
      <c r="B7" s="6" t="n">
        <v>10064</v>
      </c>
      <c r="D7" s="6" t="n">
        <v>9779</v>
      </c>
      <c r="F7" s="6" t="n">
        <v>9188</v>
      </c>
    </row>
    <row r="8" spans="1:6">
      <c r="A8" s="4" t="s">
        <v>135</v>
      </c>
      <c r="B8" s="6" t="n">
        <v>-1254</v>
      </c>
      <c r="D8" s="6" t="n">
        <v>2957</v>
      </c>
      <c r="F8" s="6" t="n">
        <v>458</v>
      </c>
    </row>
    <row r="9" spans="1:6">
      <c r="A9" s="3" t="s">
        <v>226</v>
      </c>
    </row>
    <row r="10" spans="1:6">
      <c r="A10" s="4" t="s">
        <v>227</v>
      </c>
      <c r="B10" s="6" t="n">
        <v>6087</v>
      </c>
      <c r="D10" s="6" t="n">
        <v>3449</v>
      </c>
      <c r="F10" s="6" t="n">
        <v>25027</v>
      </c>
    </row>
    <row r="11" spans="1:6">
      <c r="A11" s="4" t="s">
        <v>228</v>
      </c>
      <c r="B11" s="6" t="n">
        <v>357</v>
      </c>
      <c r="D11" s="6" t="n">
        <v>1174</v>
      </c>
      <c r="F11" s="6" t="n">
        <v>-7231</v>
      </c>
    </row>
    <row r="12" spans="1:6">
      <c r="A12" s="4" t="s">
        <v>136</v>
      </c>
      <c r="B12" s="6" t="n">
        <v>1707</v>
      </c>
      <c r="D12" s="6" t="n">
        <v>1794</v>
      </c>
      <c r="F12" s="6" t="n">
        <v>1761</v>
      </c>
    </row>
    <row r="13" spans="1:6">
      <c r="A13" s="4" t="s">
        <v>229</v>
      </c>
      <c r="B13" s="6" t="n">
        <v>-2303</v>
      </c>
      <c r="D13" s="6" t="n">
        <v>-3443</v>
      </c>
      <c r="F13" s="6" t="n">
        <v>-1990</v>
      </c>
    </row>
    <row r="14" spans="1:6">
      <c r="A14" s="4" t="s">
        <v>230</v>
      </c>
      <c r="B14" s="6" t="n">
        <v>-2011</v>
      </c>
      <c r="D14" s="6" t="n">
        <v>-1832</v>
      </c>
      <c r="F14" s="6" t="n">
        <v>-1665</v>
      </c>
    </row>
    <row r="15" spans="1:6">
      <c r="A15" s="4" t="s">
        <v>231</v>
      </c>
      <c r="B15" s="6" t="n">
        <v>190</v>
      </c>
      <c r="D15" s="6" t="n">
        <v>2002</v>
      </c>
      <c r="F15" s="6" t="n">
        <v>1194</v>
      </c>
    </row>
    <row r="16" spans="1:6">
      <c r="A16" s="4" t="s">
        <v>232</v>
      </c>
      <c r="B16" s="6" t="n">
        <v>15181</v>
      </c>
      <c r="D16" s="6" t="n">
        <v>-4957</v>
      </c>
      <c r="F16" s="6" t="n">
        <v>-24957</v>
      </c>
    </row>
    <row r="17" spans="1:6">
      <c r="A17" s="4" t="s">
        <v>233</v>
      </c>
      <c r="B17" s="6" t="n">
        <v>38687</v>
      </c>
      <c r="D17" s="6" t="n">
        <v>37400</v>
      </c>
      <c r="F17" s="6" t="n">
        <v>45728</v>
      </c>
    </row>
    <row r="18" spans="1:6">
      <c r="A18" s="3" t="s">
        <v>234</v>
      </c>
    </row>
    <row r="19" spans="1:6">
      <c r="A19" s="4" t="s">
        <v>235</v>
      </c>
      <c r="B19" s="6" t="n">
        <v>-18642</v>
      </c>
      <c r="D19" s="6" t="n">
        <v>-43210</v>
      </c>
      <c r="F19" s="6" t="n">
        <v>-20326</v>
      </c>
    </row>
    <row r="20" spans="1:6">
      <c r="A20" s="4" t="s">
        <v>236</v>
      </c>
      <c r="B20" s="6" t="n">
        <v>14336</v>
      </c>
      <c r="D20" s="6" t="n">
        <v>18783</v>
      </c>
      <c r="F20" s="6" t="n">
        <v>19512</v>
      </c>
    </row>
    <row r="21" spans="1:6">
      <c r="A21" s="4" t="s">
        <v>237</v>
      </c>
      <c r="B21" s="6" t="n">
        <v>-136123</v>
      </c>
      <c r="D21" s="6" t="n">
        <v>-141844</v>
      </c>
      <c r="F21" s="6" t="n">
        <v>-158492</v>
      </c>
    </row>
    <row r="22" spans="1:6">
      <c r="A22" s="4" t="s">
        <v>238</v>
      </c>
      <c r="B22" s="6" t="n">
        <v>15929</v>
      </c>
      <c r="D22" s="6" t="n">
        <v>39693</v>
      </c>
      <c r="F22" s="6" t="n">
        <v>49327</v>
      </c>
    </row>
    <row r="23" spans="1:6">
      <c r="A23" s="4" t="s">
        <v>239</v>
      </c>
      <c r="B23" s="6" t="n">
        <v>137767</v>
      </c>
      <c r="D23" s="6" t="n">
        <v>113045</v>
      </c>
      <c r="F23" s="6" t="n">
        <v>86727</v>
      </c>
    </row>
    <row r="24" spans="1:6">
      <c r="A24" s="4" t="s">
        <v>240</v>
      </c>
      <c r="B24" s="6" t="n">
        <v>-75</v>
      </c>
      <c r="D24" s="6" t="n">
        <v>-1771</v>
      </c>
      <c r="F24" s="6" t="n">
        <v>-1435</v>
      </c>
    </row>
    <row r="25" spans="1:6">
      <c r="A25" s="4" t="s">
        <v>241</v>
      </c>
      <c r="B25" s="6" t="n">
        <v>345</v>
      </c>
      <c r="D25" s="6" t="n">
        <v>342</v>
      </c>
      <c r="F25" s="6" t="n">
        <v>1702</v>
      </c>
    </row>
    <row r="26" spans="1:6">
      <c r="A26" s="4" t="s">
        <v>242</v>
      </c>
      <c r="B26" s="6" t="n">
        <v>-1683</v>
      </c>
      <c r="D26" s="6" t="n">
        <v>-3279</v>
      </c>
      <c r="F26" s="6" t="n">
        <v>-2708</v>
      </c>
    </row>
    <row r="27" spans="1:6">
      <c r="A27" s="4" t="s">
        <v>243</v>
      </c>
      <c r="B27" s="6" t="n">
        <v>-15979</v>
      </c>
      <c r="D27" s="6" t="n">
        <v>-14537</v>
      </c>
      <c r="F27" s="6" t="n">
        <v>-11708</v>
      </c>
    </row>
    <row r="28" spans="1:6">
      <c r="A28" s="4" t="s">
        <v>135</v>
      </c>
      <c r="B28" s="6" t="n">
        <v>-1496</v>
      </c>
      <c r="D28" s="6" t="n">
        <v>-71</v>
      </c>
      <c r="F28" s="6" t="n">
        <v>-3608</v>
      </c>
    </row>
    <row r="29" spans="1:6">
      <c r="A29" s="4" t="s">
        <v>244</v>
      </c>
      <c r="B29" s="6" t="n">
        <v>-5621</v>
      </c>
      <c r="D29" s="6" t="n">
        <v>-32849</v>
      </c>
      <c r="F29" s="6" t="n">
        <v>-41009</v>
      </c>
    </row>
    <row r="30" spans="1:6">
      <c r="A30" s="3" t="s">
        <v>245</v>
      </c>
    </row>
    <row r="31" spans="1:6">
      <c r="A31" s="4" t="s">
        <v>246</v>
      </c>
      <c r="B31" s="6" t="n">
        <v>266</v>
      </c>
      <c r="D31" s="6" t="n">
        <v>-1943</v>
      </c>
      <c r="F31" s="6" t="n">
        <v>2079</v>
      </c>
    </row>
    <row r="32" spans="1:6">
      <c r="A32" s="4" t="s">
        <v>247</v>
      </c>
      <c r="B32" s="6" t="n">
        <v>-4850</v>
      </c>
      <c r="D32" s="6" t="n">
        <v>-1346</v>
      </c>
    </row>
    <row r="33" spans="1:6">
      <c r="A33" s="4" t="s">
        <v>135</v>
      </c>
      <c r="B33" s="6" t="n">
        <v>-497</v>
      </c>
      <c r="D33" s="6" t="n">
        <v>-343</v>
      </c>
      <c r="F33" s="6" t="n">
        <v>-121</v>
      </c>
    </row>
    <row r="34" spans="1:6">
      <c r="A34" s="4" t="s">
        <v>248</v>
      </c>
      <c r="B34" s="6" t="n">
        <v>730</v>
      </c>
      <c r="D34" s="6" t="n">
        <v>-5812</v>
      </c>
      <c r="F34" s="6" t="n">
        <v>-1398</v>
      </c>
    </row>
    <row r="35" spans="1:6">
      <c r="A35" s="4" t="s">
        <v>249</v>
      </c>
      <c r="B35" s="6" t="n">
        <v>25</v>
      </c>
      <c r="D35" s="6" t="n">
        <v>-140</v>
      </c>
      <c r="F35" s="6" t="n">
        <v>248</v>
      </c>
    </row>
    <row r="36" spans="1:6">
      <c r="A36" s="4" t="s">
        <v>250</v>
      </c>
      <c r="B36" s="6" t="n">
        <v>33821</v>
      </c>
      <c r="D36" s="6" t="n">
        <v>-1401</v>
      </c>
      <c r="F36" s="6" t="n">
        <v>3569</v>
      </c>
    </row>
    <row r="37" spans="1:6">
      <c r="A37" s="4" t="s">
        <v>251</v>
      </c>
      <c r="B37" s="6" t="n">
        <v>30811</v>
      </c>
      <c r="D37" s="6" t="n">
        <v>32212</v>
      </c>
      <c r="F37" s="6" t="n">
        <v>28643</v>
      </c>
    </row>
    <row r="38" spans="1:6">
      <c r="A38" s="4" t="s">
        <v>252</v>
      </c>
      <c r="B38" s="6" t="n">
        <v>64632</v>
      </c>
      <c r="D38" s="6" t="n">
        <v>30811</v>
      </c>
      <c r="F38" s="6" t="n">
        <v>32212</v>
      </c>
    </row>
    <row r="39" spans="1:6">
      <c r="A39" s="4" t="s">
        <v>253</v>
      </c>
      <c r="B39" s="5" t="n">
        <v>457</v>
      </c>
      <c r="D39" s="5" t="n">
        <v>450</v>
      </c>
      <c r="F39" s="5" t="n">
        <v>629</v>
      </c>
    </row>
    <row r="40" spans="1:6">
      <c r="A40" s="4" t="s">
        <v>254</v>
      </c>
      <c r="B40" s="4" t="s">
        <v>255</v>
      </c>
      <c r="D40" s="4" t="s">
        <v>255</v>
      </c>
      <c r="F40" s="4" t="s">
        <v>255</v>
      </c>
    </row>
    <row r="41" spans="1:6">
      <c r="A41" s="4" t="s">
        <v>127</v>
      </c>
    </row>
    <row r="42" spans="1:6">
      <c r="A42" s="3" t="s">
        <v>245</v>
      </c>
    </row>
    <row r="43" spans="1:6">
      <c r="A43" s="4" t="s">
        <v>256</v>
      </c>
      <c r="B43" s="5" t="n">
        <v>8144</v>
      </c>
      <c r="D43" s="5" t="n">
        <v>2409</v>
      </c>
      <c r="F43" s="5" t="n">
        <v>2645</v>
      </c>
    </row>
    <row r="44" spans="1:6">
      <c r="A44" s="4" t="s">
        <v>257</v>
      </c>
      <c r="B44" s="6" t="n">
        <v>-5095</v>
      </c>
      <c r="D44" s="6" t="n">
        <v>-7395</v>
      </c>
      <c r="F44" s="6" t="n">
        <v>-5465</v>
      </c>
    </row>
    <row r="45" spans="1:6">
      <c r="A45" s="4" t="s">
        <v>258</v>
      </c>
      <c r="B45" s="6" t="n">
        <v>61151</v>
      </c>
      <c r="C45" s="4" t="s">
        <v>104</v>
      </c>
      <c r="D45" s="6" t="n">
        <v>27749</v>
      </c>
      <c r="E45" s="4" t="s">
        <v>104</v>
      </c>
      <c r="F45" s="6" t="n">
        <v>28673</v>
      </c>
    </row>
    <row r="46" spans="1:6">
      <c r="A46" s="4" t="s">
        <v>143</v>
      </c>
    </row>
    <row r="47" spans="1:6">
      <c r="A47" s="3" t="s">
        <v>245</v>
      </c>
    </row>
    <row r="48" spans="1:6">
      <c r="A48" s="4" t="s">
        <v>256</v>
      </c>
      <c r="B48" s="6" t="n">
        <v>5400</v>
      </c>
      <c r="D48" s="6" t="n">
        <v>7019</v>
      </c>
      <c r="F48" s="6" t="n">
        <v>3013</v>
      </c>
    </row>
    <row r="49" spans="1:6">
      <c r="A49" s="4" t="s">
        <v>257</v>
      </c>
      <c r="B49" s="6" t="n">
        <v>-2638</v>
      </c>
      <c r="D49" s="6" t="n">
        <v>-4213</v>
      </c>
      <c r="F49" s="6" t="n">
        <v>-3549</v>
      </c>
    </row>
    <row r="50" spans="1:6">
      <c r="A50" s="4" t="s">
        <v>258</v>
      </c>
      <c r="B50" s="5" t="n">
        <v>3024</v>
      </c>
      <c r="C50" s="4" t="s">
        <v>104</v>
      </c>
      <c r="D50" s="5" t="n">
        <v>2612</v>
      </c>
      <c r="E50" s="4" t="s">
        <v>104</v>
      </c>
      <c r="F50" s="5" t="n">
        <v>2910</v>
      </c>
    </row>
    <row r="51" spans="1:6"/>
    <row r="52" spans="1:6">
      <c r="A52" s="4" t="s">
        <v>104</v>
      </c>
      <c r="B52" s="4" t="s">
        <v>149</v>
      </c>
    </row>
  </sheetData>
  <mergeCells count="6">
    <mergeCell ref="A1:A2"/>
    <mergeCell ref="B1:F1"/>
    <mergeCell ref="B2:C2"/>
    <mergeCell ref="D2:E2"/>
    <mergeCell ref="A51:F51"/>
    <mergeCell ref="B52:F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151</v>
      </c>
    </row>
    <row r="2" spans="1:3">
      <c r="A2" s="4" t="s">
        <v>127</v>
      </c>
    </row>
    <row r="3" spans="1:3">
      <c r="A3" s="3" t="s">
        <v>724</v>
      </c>
    </row>
    <row r="4" spans="1:3">
      <c r="A4" s="4" t="s">
        <v>725</v>
      </c>
      <c r="B4" s="5" t="n">
        <v>42210</v>
      </c>
      <c r="C4" s="5" t="n">
        <v>39827</v>
      </c>
    </row>
    <row r="5" spans="1:3">
      <c r="A5" s="4" t="s">
        <v>726</v>
      </c>
      <c r="B5" s="6" t="n">
        <v>-20772</v>
      </c>
      <c r="C5" s="6" t="n">
        <v>-19199</v>
      </c>
    </row>
    <row r="6" spans="1:3">
      <c r="A6" s="4" t="s">
        <v>727</v>
      </c>
      <c r="B6" s="6" t="n">
        <v>21438</v>
      </c>
      <c r="C6" s="6" t="n">
        <v>20628</v>
      </c>
    </row>
    <row r="7" spans="1:3">
      <c r="A7" s="4" t="s">
        <v>728</v>
      </c>
    </row>
    <row r="8" spans="1:3">
      <c r="A8" s="3" t="s">
        <v>724</v>
      </c>
    </row>
    <row r="9" spans="1:3">
      <c r="A9" s="4" t="s">
        <v>725</v>
      </c>
      <c r="B9" s="6" t="n">
        <v>2540</v>
      </c>
      <c r="C9" s="6" t="n">
        <v>2536</v>
      </c>
    </row>
    <row r="10" spans="1:3">
      <c r="A10" s="4" t="s">
        <v>729</v>
      </c>
    </row>
    <row r="11" spans="1:3">
      <c r="A11" s="3" t="s">
        <v>724</v>
      </c>
    </row>
    <row r="12" spans="1:3">
      <c r="A12" s="4" t="s">
        <v>725</v>
      </c>
      <c r="B12" s="6" t="n">
        <v>10719</v>
      </c>
      <c r="C12" s="6" t="n">
        <v>9959</v>
      </c>
    </row>
    <row r="13" spans="1:3">
      <c r="A13" s="4" t="s">
        <v>730</v>
      </c>
    </row>
    <row r="14" spans="1:3">
      <c r="A14" s="3" t="s">
        <v>724</v>
      </c>
    </row>
    <row r="15" spans="1:3">
      <c r="A15" s="4" t="s">
        <v>725</v>
      </c>
      <c r="B15" s="6" t="n">
        <v>24285</v>
      </c>
      <c r="C15" s="6" t="n">
        <v>22574</v>
      </c>
    </row>
    <row r="16" spans="1:3">
      <c r="A16" s="4" t="s">
        <v>731</v>
      </c>
    </row>
    <row r="17" spans="1:3">
      <c r="A17" s="3" t="s">
        <v>724</v>
      </c>
    </row>
    <row r="18" spans="1:3">
      <c r="A18" s="4" t="s">
        <v>725</v>
      </c>
      <c r="B18" s="6" t="n">
        <v>4666</v>
      </c>
      <c r="C18" s="6" t="n">
        <v>4758</v>
      </c>
    </row>
    <row r="19" spans="1:3">
      <c r="A19" s="4" t="s">
        <v>732</v>
      </c>
    </row>
    <row r="20" spans="1:3">
      <c r="A20" s="3" t="s">
        <v>724</v>
      </c>
    </row>
    <row r="21" spans="1:3">
      <c r="A21" s="4" t="s">
        <v>725</v>
      </c>
      <c r="B21" s="6" t="n">
        <v>76634</v>
      </c>
      <c r="C21" s="6" t="n">
        <v>73189</v>
      </c>
    </row>
    <row r="22" spans="1:3">
      <c r="A22" s="4" t="s">
        <v>726</v>
      </c>
      <c r="B22" s="6" t="n">
        <v>-12101</v>
      </c>
      <c r="C22" s="6" t="n">
        <v>-10004</v>
      </c>
    </row>
    <row r="23" spans="1:3">
      <c r="A23" s="4" t="s">
        <v>727</v>
      </c>
      <c r="B23" s="6" t="n">
        <v>64533</v>
      </c>
      <c r="C23" s="6" t="n">
        <v>63185</v>
      </c>
    </row>
    <row r="24" spans="1:3">
      <c r="A24" s="4" t="s">
        <v>733</v>
      </c>
    </row>
    <row r="25" spans="1:3">
      <c r="A25" s="3" t="s">
        <v>724</v>
      </c>
    </row>
    <row r="26" spans="1:3">
      <c r="A26" s="4" t="s">
        <v>725</v>
      </c>
      <c r="B26" s="6" t="n">
        <v>62404</v>
      </c>
      <c r="C26" s="6" t="n">
        <v>59509</v>
      </c>
    </row>
    <row r="27" spans="1:3">
      <c r="A27" s="4" t="s">
        <v>734</v>
      </c>
    </row>
    <row r="28" spans="1:3">
      <c r="A28" s="3" t="s">
        <v>724</v>
      </c>
    </row>
    <row r="29" spans="1:3">
      <c r="A29" s="4" t="s">
        <v>725</v>
      </c>
      <c r="B29" s="6" t="n">
        <v>13482</v>
      </c>
      <c r="C29" s="6" t="n">
        <v>13016</v>
      </c>
    </row>
    <row r="30" spans="1:3">
      <c r="A30" s="4" t="s">
        <v>735</v>
      </c>
    </row>
    <row r="31" spans="1:3">
      <c r="A31" s="3" t="s">
        <v>724</v>
      </c>
    </row>
    <row r="32" spans="1:3">
      <c r="A32" s="4" t="s">
        <v>725</v>
      </c>
      <c r="B32" s="6" t="n">
        <v>748</v>
      </c>
      <c r="C32" s="6" t="n">
        <v>664</v>
      </c>
    </row>
    <row r="33" spans="1:3">
      <c r="A33" s="4" t="s">
        <v>187</v>
      </c>
    </row>
    <row r="34" spans="1:3">
      <c r="A34" s="3" t="s">
        <v>724</v>
      </c>
    </row>
    <row r="35" spans="1:3">
      <c r="A35" s="4" t="s">
        <v>725</v>
      </c>
      <c r="B35" s="6" t="n">
        <v>101841</v>
      </c>
      <c r="C35" s="6" t="n">
        <v>96246</v>
      </c>
    </row>
    <row r="36" spans="1:3">
      <c r="A36" s="4" t="s">
        <v>726</v>
      </c>
      <c r="B36" s="6" t="n">
        <v>-28536</v>
      </c>
      <c r="C36" s="6" t="n">
        <v>-27651</v>
      </c>
    </row>
    <row r="37" spans="1:3">
      <c r="A37" s="4" t="s">
        <v>727</v>
      </c>
      <c r="B37" s="6" t="n">
        <v>73305</v>
      </c>
      <c r="C37" s="6" t="n">
        <v>68595</v>
      </c>
    </row>
    <row r="38" spans="1:3">
      <c r="A38" s="4" t="s">
        <v>736</v>
      </c>
    </row>
    <row r="39" spans="1:3">
      <c r="A39" s="3" t="s">
        <v>724</v>
      </c>
    </row>
    <row r="40" spans="1:3">
      <c r="A40" s="4" t="s">
        <v>725</v>
      </c>
      <c r="B40" s="6" t="n">
        <v>81127</v>
      </c>
      <c r="C40" s="6" t="n">
        <v>77288</v>
      </c>
    </row>
    <row r="41" spans="1:3">
      <c r="A41" s="4" t="s">
        <v>737</v>
      </c>
    </row>
    <row r="42" spans="1:3">
      <c r="A42" s="3" t="s">
        <v>724</v>
      </c>
    </row>
    <row r="43" spans="1:3">
      <c r="A43" s="4" t="s">
        <v>725</v>
      </c>
      <c r="B43" s="6" t="n">
        <v>8165</v>
      </c>
      <c r="C43" s="6" t="n">
        <v>7524</v>
      </c>
    </row>
    <row r="44" spans="1:3">
      <c r="A44" s="4" t="s">
        <v>738</v>
      </c>
    </row>
    <row r="45" spans="1:3">
      <c r="A45" s="3" t="s">
        <v>724</v>
      </c>
    </row>
    <row r="46" spans="1:3">
      <c r="A46" s="4" t="s">
        <v>725</v>
      </c>
      <c r="B46" s="6" t="n">
        <v>8817</v>
      </c>
      <c r="C46" s="6" t="n">
        <v>8324</v>
      </c>
    </row>
    <row r="47" spans="1:3">
      <c r="A47" s="4" t="s">
        <v>739</v>
      </c>
    </row>
    <row r="48" spans="1:3">
      <c r="A48" s="3" t="s">
        <v>724</v>
      </c>
    </row>
    <row r="49" spans="1:3">
      <c r="A49" s="4" t="s">
        <v>725</v>
      </c>
      <c r="B49" s="6" t="n">
        <v>3732</v>
      </c>
      <c r="C49" s="6" t="n">
        <v>3110</v>
      </c>
    </row>
    <row r="50" spans="1:3">
      <c r="A50" s="4" t="s">
        <v>143</v>
      </c>
    </row>
    <row r="51" spans="1:3">
      <c r="A51" s="3" t="s">
        <v>724</v>
      </c>
    </row>
    <row r="52" spans="1:3">
      <c r="A52" s="4" t="s">
        <v>727</v>
      </c>
      <c r="B52" s="5" t="n">
        <v>137838</v>
      </c>
      <c r="C52" s="5" t="n">
        <v>1317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151</v>
      </c>
      <c r="D2" s="2" t="s">
        <v>155</v>
      </c>
    </row>
    <row r="3" spans="1:4">
      <c r="A3" s="3" t="s">
        <v>724</v>
      </c>
    </row>
    <row r="4" spans="1:4">
      <c r="A4" s="4" t="s">
        <v>741</v>
      </c>
      <c r="B4" s="5" t="n">
        <v>7566</v>
      </c>
      <c r="C4" s="5" t="n">
        <v>7284</v>
      </c>
      <c r="D4" s="5" t="n">
        <v>6968</v>
      </c>
    </row>
    <row r="5" spans="1:4">
      <c r="A5" s="4" t="s">
        <v>127</v>
      </c>
    </row>
    <row r="6" spans="1:4">
      <c r="A6" s="3" t="s">
        <v>724</v>
      </c>
    </row>
    <row r="7" spans="1:4">
      <c r="A7" s="4" t="s">
        <v>741</v>
      </c>
      <c r="B7" s="6" t="n">
        <v>2269</v>
      </c>
      <c r="C7" s="6" t="n">
        <v>2186</v>
      </c>
      <c r="D7" s="6" t="n">
        <v>2116</v>
      </c>
    </row>
    <row r="8" spans="1:4">
      <c r="A8" s="4" t="s">
        <v>143</v>
      </c>
    </row>
    <row r="9" spans="1:4">
      <c r="A9" s="3" t="s">
        <v>724</v>
      </c>
    </row>
    <row r="10" spans="1:4">
      <c r="A10" s="4" t="s">
        <v>741</v>
      </c>
      <c r="B10" s="5" t="n">
        <v>5297</v>
      </c>
      <c r="C10" s="5" t="n">
        <v>5098</v>
      </c>
      <c r="D10" s="5" t="n">
        <v>48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2</v>
      </c>
      <c r="B1" s="2" t="s">
        <v>2</v>
      </c>
      <c r="C1" s="2" t="s">
        <v>151</v>
      </c>
    </row>
    <row r="2" spans="1:3">
      <c r="A2" s="3" t="s">
        <v>743</v>
      </c>
    </row>
    <row r="3" spans="1:3">
      <c r="A3" s="4" t="s">
        <v>744</v>
      </c>
      <c r="B3" s="5" t="n">
        <v>22215</v>
      </c>
      <c r="C3" s="5" t="n">
        <v>20617</v>
      </c>
    </row>
    <row r="4" spans="1:3">
      <c r="A4" s="4" t="s">
        <v>745</v>
      </c>
      <c r="B4" s="6" t="n">
        <v>-7150</v>
      </c>
      <c r="C4" s="6" t="n">
        <v>-6319</v>
      </c>
    </row>
    <row r="5" spans="1:3">
      <c r="A5" s="4" t="s">
        <v>746</v>
      </c>
      <c r="B5" s="6" t="n">
        <v>15065</v>
      </c>
      <c r="C5" s="6" t="n">
        <v>14298</v>
      </c>
    </row>
    <row r="6" spans="1:3">
      <c r="A6" s="4" t="s">
        <v>747</v>
      </c>
    </row>
    <row r="7" spans="1:3">
      <c r="A7" s="3" t="s">
        <v>743</v>
      </c>
    </row>
    <row r="8" spans="1:3">
      <c r="A8" s="4" t="s">
        <v>744</v>
      </c>
      <c r="B8" s="6" t="n">
        <v>9260</v>
      </c>
      <c r="C8" s="6" t="n">
        <v>8862</v>
      </c>
    </row>
    <row r="9" spans="1:3">
      <c r="A9" s="4" t="s">
        <v>748</v>
      </c>
    </row>
    <row r="10" spans="1:3">
      <c r="A10" s="3" t="s">
        <v>743</v>
      </c>
    </row>
    <row r="11" spans="1:3">
      <c r="A11" s="4" t="s">
        <v>744</v>
      </c>
      <c r="B11" s="6" t="n">
        <v>8093</v>
      </c>
      <c r="C11" s="6" t="n">
        <v>7376</v>
      </c>
    </row>
    <row r="12" spans="1:3">
      <c r="A12" s="4" t="s">
        <v>576</v>
      </c>
    </row>
    <row r="13" spans="1:3">
      <c r="A13" s="3" t="s">
        <v>743</v>
      </c>
    </row>
    <row r="14" spans="1:3">
      <c r="A14" s="4" t="s">
        <v>744</v>
      </c>
      <c r="B14" s="5" t="n">
        <v>4862</v>
      </c>
      <c r="C14" s="5" t="n">
        <v>43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151</v>
      </c>
      <c r="D2" s="2" t="s">
        <v>155</v>
      </c>
    </row>
    <row r="3" spans="1:4">
      <c r="A3" s="3" t="s">
        <v>501</v>
      </c>
    </row>
    <row r="4" spans="1:4">
      <c r="A4" s="4" t="s">
        <v>750</v>
      </c>
      <c r="B4" s="5" t="n">
        <v>1181</v>
      </c>
      <c r="C4" s="5" t="n">
        <v>1102</v>
      </c>
      <c r="D4" s="5" t="n">
        <v>751</v>
      </c>
    </row>
    <row r="5" spans="1:4">
      <c r="A5" s="4" t="s">
        <v>157</v>
      </c>
      <c r="B5" s="6" t="n">
        <v>176512</v>
      </c>
      <c r="C5" s="6" t="n">
        <v>175445</v>
      </c>
    </row>
    <row r="6" spans="1:4">
      <c r="A6" s="4" t="s">
        <v>127</v>
      </c>
    </row>
    <row r="7" spans="1:4">
      <c r="A7" s="3" t="s">
        <v>501</v>
      </c>
    </row>
    <row r="8" spans="1:4">
      <c r="A8" s="4" t="s">
        <v>751</v>
      </c>
      <c r="B8" s="6" t="n">
        <v>5856</v>
      </c>
      <c r="C8" s="6" t="n">
        <v>5732</v>
      </c>
      <c r="D8" s="6" t="n">
        <v>2452</v>
      </c>
    </row>
    <row r="9" spans="1:4">
      <c r="A9" s="4" t="s">
        <v>752</v>
      </c>
      <c r="B9" s="6" t="n">
        <v>4415</v>
      </c>
    </row>
    <row r="10" spans="1:4">
      <c r="A10" s="4" t="s">
        <v>753</v>
      </c>
      <c r="B10" s="6" t="n">
        <v>1441</v>
      </c>
    </row>
    <row r="11" spans="1:4">
      <c r="A11" s="4" t="s">
        <v>157</v>
      </c>
      <c r="B11" s="5" t="n">
        <v>134989</v>
      </c>
      <c r="C11" s="6" t="n">
        <v>133336</v>
      </c>
      <c r="D11" s="5" t="n">
        <v>130343</v>
      </c>
    </row>
    <row r="12" spans="1:4">
      <c r="A12" s="4" t="s">
        <v>754</v>
      </c>
    </row>
    <row r="13" spans="1:4">
      <c r="A13" s="3" t="s">
        <v>501</v>
      </c>
    </row>
    <row r="14" spans="1:4">
      <c r="A14" s="4" t="s">
        <v>751</v>
      </c>
      <c r="C14" s="6" t="n">
        <v>3280</v>
      </c>
    </row>
    <row r="15" spans="1:4">
      <c r="A15" s="4" t="s">
        <v>157</v>
      </c>
      <c r="C15" s="5" t="n">
        <v>-32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99</v>
      </c>
    </row>
    <row r="2" spans="1:2">
      <c r="A2" s="3" t="s">
        <v>756</v>
      </c>
    </row>
    <row r="3" spans="1:2">
      <c r="A3" s="4" t="s">
        <v>757</v>
      </c>
      <c r="B3" s="5" t="n">
        <v>2623</v>
      </c>
    </row>
    <row r="4" spans="1:2">
      <c r="A4" s="4" t="s">
        <v>758</v>
      </c>
      <c r="B4" s="6" t="n">
        <v>1914</v>
      </c>
    </row>
    <row r="5" spans="1:2">
      <c r="A5" s="4" t="s">
        <v>759</v>
      </c>
      <c r="B5" s="6" t="n">
        <v>1367</v>
      </c>
    </row>
    <row r="6" spans="1:2">
      <c r="A6" s="4" t="s">
        <v>760</v>
      </c>
      <c r="B6" s="6" t="n">
        <v>889</v>
      </c>
    </row>
    <row r="7" spans="1:2">
      <c r="A7" s="4" t="s">
        <v>761</v>
      </c>
      <c r="B7" s="6" t="n">
        <v>468</v>
      </c>
    </row>
    <row r="8" spans="1:2">
      <c r="A8" s="4" t="s">
        <v>762</v>
      </c>
      <c r="B8" s="6" t="n">
        <v>439</v>
      </c>
    </row>
    <row r="9" spans="1:2">
      <c r="A9" s="4" t="s">
        <v>210</v>
      </c>
      <c r="B9" s="5" t="n">
        <v>7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25"/>
  </cols>
  <sheetData>
    <row r="1" spans="1:4">
      <c r="A1" s="1" t="s">
        <v>763</v>
      </c>
      <c r="B1" s="2" t="s">
        <v>1</v>
      </c>
    </row>
    <row r="2" spans="1:4">
      <c r="B2" s="2" t="s">
        <v>151</v>
      </c>
      <c r="C2" s="2" t="s">
        <v>155</v>
      </c>
      <c r="D2" s="2" t="s">
        <v>2</v>
      </c>
    </row>
    <row r="3" spans="1:4">
      <c r="A3" s="3" t="s">
        <v>764</v>
      </c>
    </row>
    <row r="4" spans="1:4">
      <c r="A4" s="4" t="s">
        <v>507</v>
      </c>
      <c r="D4" s="5" t="n">
        <v>5882</v>
      </c>
    </row>
    <row r="5" spans="1:4">
      <c r="A5" s="4" t="s">
        <v>765</v>
      </c>
      <c r="D5" s="4" t="s">
        <v>766</v>
      </c>
    </row>
    <row r="6" spans="1:4">
      <c r="A6" s="4" t="s">
        <v>767</v>
      </c>
      <c r="D6" s="4" t="s">
        <v>768</v>
      </c>
    </row>
    <row r="7" spans="1:4">
      <c r="A7" s="4" t="s">
        <v>769</v>
      </c>
      <c r="B7" s="5" t="n">
        <v>1649</v>
      </c>
      <c r="C7" s="5" t="n">
        <v>1579</v>
      </c>
    </row>
    <row r="8" spans="1:4">
      <c r="A8" s="4" t="s">
        <v>514</v>
      </c>
    </row>
    <row r="9" spans="1:4">
      <c r="A9" s="3" t="s">
        <v>764</v>
      </c>
    </row>
    <row r="10" spans="1:4">
      <c r="A10" s="4" t="s">
        <v>511</v>
      </c>
      <c r="D10" s="5" t="n">
        <v>5941</v>
      </c>
    </row>
    <row r="11" spans="1:4">
      <c r="A11" s="4" t="s">
        <v>770</v>
      </c>
    </row>
    <row r="12" spans="1:4">
      <c r="A12" s="3" t="s">
        <v>764</v>
      </c>
    </row>
    <row r="13" spans="1:4">
      <c r="A13" s="4" t="s">
        <v>507</v>
      </c>
      <c r="D13" s="5" t="n">
        <v>58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51</v>
      </c>
    </row>
    <row r="2" spans="1:3">
      <c r="A2" s="3" t="s">
        <v>772</v>
      </c>
    </row>
    <row r="3" spans="1:3">
      <c r="A3" s="4" t="s">
        <v>773</v>
      </c>
      <c r="B3" s="5" t="n">
        <v>1374</v>
      </c>
      <c r="C3" s="5" t="n">
        <v>1310</v>
      </c>
    </row>
    <row r="4" spans="1:3">
      <c r="A4" s="4" t="s">
        <v>774</v>
      </c>
      <c r="B4" s="6" t="n">
        <v>1183</v>
      </c>
      <c r="C4" s="6" t="n">
        <v>1268</v>
      </c>
    </row>
    <row r="5" spans="1:3">
      <c r="A5" s="4" t="s">
        <v>775</v>
      </c>
      <c r="B5" s="6" t="n">
        <v>950</v>
      </c>
      <c r="C5" s="6" t="n">
        <v>1048</v>
      </c>
    </row>
    <row r="6" spans="1:3">
      <c r="A6" s="4" t="s">
        <v>776</v>
      </c>
      <c r="B6" s="6" t="n">
        <v>764</v>
      </c>
      <c r="C6" s="6" t="n">
        <v>820</v>
      </c>
    </row>
    <row r="7" spans="1:3">
      <c r="A7" s="4" t="s">
        <v>777</v>
      </c>
      <c r="B7" s="6" t="n">
        <v>620</v>
      </c>
      <c r="C7" s="6" t="n">
        <v>658</v>
      </c>
    </row>
    <row r="8" spans="1:3">
      <c r="A8" s="4" t="s">
        <v>762</v>
      </c>
      <c r="B8" s="6" t="n">
        <v>1988</v>
      </c>
      <c r="C8" s="6" t="n">
        <v>2079</v>
      </c>
    </row>
    <row r="9" spans="1:3">
      <c r="A9" s="4" t="s">
        <v>778</v>
      </c>
      <c r="B9" s="6" t="n">
        <v>6879</v>
      </c>
      <c r="C9" s="5" t="n">
        <v>7183</v>
      </c>
    </row>
    <row r="10" spans="1:3">
      <c r="A10" s="4" t="s">
        <v>779</v>
      </c>
      <c r="B10" s="6" t="n">
        <v>-997</v>
      </c>
    </row>
    <row r="11" spans="1:3">
      <c r="A11" s="4" t="s">
        <v>780</v>
      </c>
      <c r="B11" s="5" t="n">
        <v>58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81</v>
      </c>
      <c r="B1" s="2" t="s">
        <v>1</v>
      </c>
    </row>
    <row r="2" spans="1:2">
      <c r="B2" s="2" t="s">
        <v>99</v>
      </c>
    </row>
    <row r="3" spans="1:2">
      <c r="A3" s="3" t="s">
        <v>782</v>
      </c>
    </row>
    <row r="4" spans="1:2">
      <c r="A4" s="4" t="s">
        <v>783</v>
      </c>
      <c r="B4" s="5" t="n">
        <v>1459</v>
      </c>
    </row>
    <row r="5" spans="1:2">
      <c r="A5" s="4" t="s">
        <v>784</v>
      </c>
      <c r="B5" s="6" t="n">
        <v>178</v>
      </c>
    </row>
    <row r="6" spans="1:2">
      <c r="A6" s="4" t="s">
        <v>785</v>
      </c>
      <c r="B6" s="6" t="n">
        <v>276</v>
      </c>
    </row>
    <row r="7" spans="1:2">
      <c r="A7" s="4" t="s">
        <v>786</v>
      </c>
      <c r="B7" s="6" t="n">
        <v>-24</v>
      </c>
    </row>
    <row r="8" spans="1:2">
      <c r="A8" s="4" t="s">
        <v>787</v>
      </c>
      <c r="B8" s="5" t="n">
        <v>18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151</v>
      </c>
    </row>
    <row r="3" spans="1:3">
      <c r="A3" s="3" t="s">
        <v>284</v>
      </c>
    </row>
    <row r="4" spans="1:3">
      <c r="A4" s="4" t="s">
        <v>789</v>
      </c>
      <c r="B4" s="5" t="n">
        <v>81025</v>
      </c>
      <c r="C4" s="5" t="n">
        <v>81258</v>
      </c>
    </row>
    <row r="5" spans="1:3">
      <c r="A5" s="4" t="s">
        <v>790</v>
      </c>
      <c r="B5" s="6" t="n">
        <v>890</v>
      </c>
      <c r="C5" s="6" t="n">
        <v>376</v>
      </c>
    </row>
    <row r="6" spans="1:3">
      <c r="A6" s="4" t="s">
        <v>791</v>
      </c>
      <c r="B6" s="6" t="n">
        <v>-33</v>
      </c>
      <c r="C6" s="6" t="n">
        <v>-609</v>
      </c>
    </row>
    <row r="7" spans="1:3">
      <c r="A7" s="4" t="s">
        <v>792</v>
      </c>
      <c r="B7" s="5" t="n">
        <v>81882</v>
      </c>
      <c r="C7" s="5" t="n">
        <v>810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51</v>
      </c>
    </row>
    <row r="2" spans="1:3">
      <c r="A2" s="4" t="s">
        <v>127</v>
      </c>
    </row>
    <row r="3" spans="1:3">
      <c r="A3" s="3" t="s">
        <v>794</v>
      </c>
    </row>
    <row r="4" spans="1:3">
      <c r="A4" s="4" t="s">
        <v>795</v>
      </c>
      <c r="B4" s="5" t="n">
        <v>41153</v>
      </c>
      <c r="C4" s="5" t="n">
        <v>40493</v>
      </c>
    </row>
    <row r="5" spans="1:3">
      <c r="A5" s="4" t="s">
        <v>796</v>
      </c>
      <c r="B5" s="6" t="n">
        <v>10102</v>
      </c>
      <c r="C5" s="6" t="n">
        <v>8994</v>
      </c>
    </row>
    <row r="6" spans="1:3">
      <c r="A6" s="4" t="s">
        <v>797</v>
      </c>
    </row>
    <row r="7" spans="1:3">
      <c r="A7" s="3" t="s">
        <v>794</v>
      </c>
    </row>
    <row r="8" spans="1:3">
      <c r="A8" s="4" t="s">
        <v>795</v>
      </c>
      <c r="B8" s="6" t="n">
        <v>5286</v>
      </c>
      <c r="C8" s="6" t="n">
        <v>5152</v>
      </c>
    </row>
    <row r="9" spans="1:3">
      <c r="A9" s="4" t="s">
        <v>796</v>
      </c>
      <c r="B9" s="6" t="n">
        <v>759</v>
      </c>
      <c r="C9" s="6" t="n">
        <v>727</v>
      </c>
    </row>
    <row r="10" spans="1:3">
      <c r="A10" s="4" t="s">
        <v>798</v>
      </c>
    </row>
    <row r="11" spans="1:3">
      <c r="A11" s="3" t="s">
        <v>794</v>
      </c>
    </row>
    <row r="12" spans="1:3">
      <c r="A12" s="4" t="s">
        <v>795</v>
      </c>
      <c r="B12" s="6" t="n">
        <v>27943</v>
      </c>
      <c r="C12" s="6" t="n">
        <v>27697</v>
      </c>
    </row>
    <row r="13" spans="1:3">
      <c r="A13" s="4" t="s">
        <v>796</v>
      </c>
      <c r="B13" s="6" t="n">
        <v>5025</v>
      </c>
      <c r="C13" s="6" t="n">
        <v>4287</v>
      </c>
    </row>
    <row r="14" spans="1:3">
      <c r="A14" s="4" t="s">
        <v>799</v>
      </c>
    </row>
    <row r="15" spans="1:3">
      <c r="A15" s="3" t="s">
        <v>794</v>
      </c>
    </row>
    <row r="16" spans="1:3">
      <c r="A16" s="4" t="s">
        <v>795</v>
      </c>
      <c r="B16" s="6" t="n">
        <v>3364</v>
      </c>
      <c r="C16" s="6" t="n">
        <v>3198</v>
      </c>
    </row>
    <row r="17" spans="1:3">
      <c r="A17" s="4" t="s">
        <v>796</v>
      </c>
      <c r="B17" s="6" t="n">
        <v>1286</v>
      </c>
      <c r="C17" s="6" t="n">
        <v>1190</v>
      </c>
    </row>
    <row r="18" spans="1:3">
      <c r="A18" s="4" t="s">
        <v>800</v>
      </c>
    </row>
    <row r="19" spans="1:3">
      <c r="A19" s="3" t="s">
        <v>794</v>
      </c>
    </row>
    <row r="20" spans="1:3">
      <c r="A20" s="4" t="s">
        <v>795</v>
      </c>
      <c r="B20" s="6" t="n">
        <v>4560</v>
      </c>
      <c r="C20" s="6" t="n">
        <v>4446</v>
      </c>
    </row>
    <row r="21" spans="1:3">
      <c r="A21" s="4" t="s">
        <v>796</v>
      </c>
      <c r="B21" s="6" t="n">
        <v>3032</v>
      </c>
      <c r="C21" s="6" t="n">
        <v>2790</v>
      </c>
    </row>
    <row r="22" spans="1:3">
      <c r="A22" s="4" t="s">
        <v>143</v>
      </c>
    </row>
    <row r="23" spans="1:3">
      <c r="A23" s="3" t="s">
        <v>794</v>
      </c>
    </row>
    <row r="24" spans="1:3">
      <c r="A24" s="4" t="s">
        <v>795</v>
      </c>
      <c r="B24" s="6" t="n">
        <v>1003</v>
      </c>
      <c r="C24" s="6" t="n">
        <v>1011</v>
      </c>
    </row>
    <row r="25" spans="1:3">
      <c r="A25" s="4" t="s">
        <v>796</v>
      </c>
      <c r="B25" s="6" t="n">
        <v>408</v>
      </c>
      <c r="C25" s="6" t="n">
        <v>362</v>
      </c>
    </row>
    <row r="26" spans="1:3">
      <c r="A26" s="4" t="s">
        <v>801</v>
      </c>
    </row>
    <row r="27" spans="1:3">
      <c r="A27" s="3" t="s">
        <v>794</v>
      </c>
    </row>
    <row r="28" spans="1:3">
      <c r="A28" s="4" t="s">
        <v>795</v>
      </c>
      <c r="B28" s="6" t="n">
        <v>212</v>
      </c>
      <c r="C28" s="6" t="n">
        <v>216</v>
      </c>
    </row>
    <row r="29" spans="1:3">
      <c r="A29" s="4" t="s">
        <v>796</v>
      </c>
      <c r="B29" s="6" t="n">
        <v>26</v>
      </c>
      <c r="C29" s="6" t="n">
        <v>23</v>
      </c>
    </row>
    <row r="30" spans="1:3">
      <c r="A30" s="4" t="s">
        <v>802</v>
      </c>
    </row>
    <row r="31" spans="1:3">
      <c r="A31" s="3" t="s">
        <v>794</v>
      </c>
    </row>
    <row r="32" spans="1:3">
      <c r="A32" s="4" t="s">
        <v>795</v>
      </c>
      <c r="B32" s="6" t="n">
        <v>678</v>
      </c>
      <c r="C32" s="6" t="n">
        <v>678</v>
      </c>
    </row>
    <row r="33" spans="1:3">
      <c r="A33" s="4" t="s">
        <v>796</v>
      </c>
      <c r="B33" s="6" t="n">
        <v>324</v>
      </c>
      <c r="C33" s="6" t="n">
        <v>286</v>
      </c>
    </row>
    <row r="34" spans="1:3">
      <c r="A34" s="4" t="s">
        <v>803</v>
      </c>
    </row>
    <row r="35" spans="1:3">
      <c r="A35" s="3" t="s">
        <v>794</v>
      </c>
    </row>
    <row r="36" spans="1:3">
      <c r="A36" s="4" t="s">
        <v>795</v>
      </c>
      <c r="B36" s="6" t="n">
        <v>113</v>
      </c>
      <c r="C36" s="6" t="n">
        <v>117</v>
      </c>
    </row>
    <row r="37" spans="1:3">
      <c r="A37" s="4" t="s">
        <v>796</v>
      </c>
      <c r="B37" s="5" t="n">
        <v>58</v>
      </c>
      <c r="C37" s="5" t="n">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151</v>
      </c>
      <c r="D2" s="2" t="s">
        <v>155</v>
      </c>
    </row>
    <row r="3" spans="1:4">
      <c r="A3" s="3" t="s">
        <v>284</v>
      </c>
    </row>
    <row r="4" spans="1:4">
      <c r="A4" s="4" t="s">
        <v>805</v>
      </c>
      <c r="B4" s="5" t="n">
        <v>1317</v>
      </c>
      <c r="C4" s="5" t="n">
        <v>1393</v>
      </c>
      <c r="D4" s="5" t="n">
        <v>1469</v>
      </c>
    </row>
    <row r="5" spans="1:4">
      <c r="A5" s="4" t="s">
        <v>806</v>
      </c>
      <c r="B5" s="6" t="n">
        <v>1275</v>
      </c>
    </row>
    <row r="6" spans="1:4">
      <c r="A6" s="4" t="s">
        <v>807</v>
      </c>
      <c r="B6" s="6" t="n">
        <v>1144</v>
      </c>
    </row>
    <row r="7" spans="1:4">
      <c r="A7" s="4" t="s">
        <v>808</v>
      </c>
      <c r="B7" s="6" t="n">
        <v>1082</v>
      </c>
    </row>
    <row r="8" spans="1:4">
      <c r="A8" s="4" t="s">
        <v>809</v>
      </c>
      <c r="B8" s="6" t="n">
        <v>993</v>
      </c>
    </row>
    <row r="9" spans="1:4">
      <c r="A9" s="4" t="s">
        <v>810</v>
      </c>
      <c r="B9" s="6" t="n">
        <v>913</v>
      </c>
    </row>
    <row r="10" spans="1:4">
      <c r="A10" s="4" t="s">
        <v>811</v>
      </c>
      <c r="B10" s="5" t="n">
        <v>19000</v>
      </c>
      <c r="C10" s="5" t="n">
        <v>18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51</v>
      </c>
    </row>
    <row r="2" spans="1:3">
      <c r="A2" s="3" t="s">
        <v>813</v>
      </c>
    </row>
    <row r="3" spans="1:3">
      <c r="A3" s="4" t="s">
        <v>509</v>
      </c>
      <c r="B3" s="5" t="n">
        <v>968</v>
      </c>
      <c r="C3" s="5" t="n">
        <v>2452</v>
      </c>
    </row>
    <row r="4" spans="1:3">
      <c r="A4" s="4" t="s">
        <v>814</v>
      </c>
      <c r="B4" s="5" t="n">
        <v>14385</v>
      </c>
      <c r="C4" s="5" t="n">
        <v>267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815</v>
      </c>
      <c r="B1" s="2" t="s">
        <v>1</v>
      </c>
    </row>
    <row r="2" spans="1:4">
      <c r="B2" s="2" t="s">
        <v>2</v>
      </c>
      <c r="C2" s="2" t="s">
        <v>151</v>
      </c>
      <c r="D2" s="2" t="s">
        <v>155</v>
      </c>
    </row>
    <row r="3" spans="1:4">
      <c r="A3" s="3" t="s">
        <v>813</v>
      </c>
    </row>
    <row r="4" spans="1:4">
      <c r="A4" s="4" t="s">
        <v>161</v>
      </c>
      <c r="B4" s="5" t="n">
        <v>1484000000</v>
      </c>
      <c r="C4" s="5" t="n">
        <v>-300000000</v>
      </c>
      <c r="D4" s="5" t="n">
        <v>718000000</v>
      </c>
    </row>
    <row r="5" spans="1:4">
      <c r="A5" s="4" t="s">
        <v>816</v>
      </c>
    </row>
    <row r="6" spans="1:4">
      <c r="A6" s="3" t="s">
        <v>813</v>
      </c>
    </row>
    <row r="7" spans="1:4">
      <c r="A7" s="4" t="s">
        <v>817</v>
      </c>
      <c r="B7" s="6" t="n">
        <v>0</v>
      </c>
    </row>
    <row r="8" spans="1:4">
      <c r="A8" s="4" t="s">
        <v>818</v>
      </c>
    </row>
    <row r="9" spans="1:4">
      <c r="A9" s="3" t="s">
        <v>813</v>
      </c>
    </row>
    <row r="10" spans="1:4">
      <c r="A10" s="4" t="s">
        <v>508</v>
      </c>
      <c r="B10" s="6" t="n">
        <v>145000000</v>
      </c>
      <c r="C10" s="6" t="n">
        <v>172000000</v>
      </c>
    </row>
    <row r="11" spans="1:4">
      <c r="A11" s="4" t="s">
        <v>509</v>
      </c>
      <c r="B11" s="6" t="n">
        <v>76000000</v>
      </c>
      <c r="C11" s="6" t="n">
        <v>111000000</v>
      </c>
    </row>
    <row r="12" spans="1:4">
      <c r="A12" s="4" t="s">
        <v>819</v>
      </c>
    </row>
    <row r="13" spans="1:4">
      <c r="A13" s="3" t="s">
        <v>813</v>
      </c>
    </row>
    <row r="14" spans="1:4">
      <c r="A14" s="4" t="s">
        <v>161</v>
      </c>
      <c r="B14" s="6" t="n">
        <v>1484000000</v>
      </c>
      <c r="C14" s="6" t="n">
        <v>-300000000</v>
      </c>
      <c r="D14" s="5" t="n">
        <v>718000000</v>
      </c>
    </row>
    <row r="15" spans="1:4">
      <c r="A15" s="4" t="s">
        <v>820</v>
      </c>
      <c r="B15" s="5" t="n">
        <v>12300000000</v>
      </c>
    </row>
    <row r="16" spans="1:4">
      <c r="A16" s="4" t="s">
        <v>821</v>
      </c>
      <c r="B16" s="4" t="s">
        <v>822</v>
      </c>
    </row>
    <row r="17" spans="1:4">
      <c r="A17" s="4" t="s">
        <v>823</v>
      </c>
      <c r="B17" s="4" t="s">
        <v>824</v>
      </c>
    </row>
    <row r="18" spans="1:4">
      <c r="A18" s="4" t="s">
        <v>825</v>
      </c>
      <c r="B18" s="5" t="n">
        <v>2500000000</v>
      </c>
    </row>
    <row r="19" spans="1:4">
      <c r="A19" s="4" t="s">
        <v>826</v>
      </c>
      <c r="B19" s="6" t="n">
        <v>397000000</v>
      </c>
      <c r="C19" s="6" t="n">
        <v>1653000000</v>
      </c>
    </row>
    <row r="20" spans="1:4">
      <c r="A20" s="4" t="s">
        <v>509</v>
      </c>
      <c r="B20" s="5" t="n">
        <v>968000000</v>
      </c>
      <c r="C20" s="5" t="n">
        <v>2452000000</v>
      </c>
    </row>
    <row r="21" spans="1:4">
      <c r="A21" s="4" t="s">
        <v>827</v>
      </c>
    </row>
    <row r="22" spans="1:4">
      <c r="A22" s="3" t="s">
        <v>813</v>
      </c>
    </row>
    <row r="23" spans="1:4">
      <c r="A23" s="4" t="s">
        <v>828</v>
      </c>
      <c r="B23" s="4" t="s">
        <v>8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151</v>
      </c>
      <c r="D2" s="2" t="s">
        <v>155</v>
      </c>
    </row>
    <row r="3" spans="1:4">
      <c r="A3" s="4" t="s">
        <v>831</v>
      </c>
    </row>
    <row r="4" spans="1:4">
      <c r="A4" s="3" t="s">
        <v>832</v>
      </c>
    </row>
    <row r="5" spans="1:4">
      <c r="A5" s="4" t="s">
        <v>833</v>
      </c>
      <c r="B5" s="5" t="n">
        <v>-752</v>
      </c>
      <c r="C5" s="5" t="n">
        <v>-1406</v>
      </c>
      <c r="D5" s="5" t="n">
        <v>-544</v>
      </c>
    </row>
    <row r="6" spans="1:4">
      <c r="A6" s="4" t="s">
        <v>834</v>
      </c>
      <c r="B6" s="5" t="n">
        <v>43335</v>
      </c>
      <c r="C6" s="5" t="n">
        <v>39876</v>
      </c>
      <c r="D6" s="5" t="n">
        <v>37702</v>
      </c>
    </row>
    <row r="7" spans="1:4">
      <c r="A7" s="4" t="s">
        <v>835</v>
      </c>
      <c r="B7" s="4" t="s">
        <v>836</v>
      </c>
      <c r="C7" s="4" t="s">
        <v>837</v>
      </c>
      <c r="D7" s="4" t="s">
        <v>836</v>
      </c>
    </row>
    <row r="8" spans="1:4">
      <c r="A8" s="4" t="s">
        <v>838</v>
      </c>
      <c r="B8" s="5" t="n">
        <v>1700</v>
      </c>
      <c r="C8" s="5" t="n">
        <v>1700</v>
      </c>
    </row>
    <row r="9" spans="1:4">
      <c r="A9" s="4" t="s">
        <v>839</v>
      </c>
    </row>
    <row r="10" spans="1:4">
      <c r="A10" s="3" t="s">
        <v>832</v>
      </c>
    </row>
    <row r="11" spans="1:4">
      <c r="A11" s="4" t="s">
        <v>834</v>
      </c>
      <c r="B11" s="6" t="n">
        <v>1000</v>
      </c>
      <c r="C11" s="6" t="n">
        <v>1600</v>
      </c>
      <c r="D11" s="5" t="n">
        <v>3000</v>
      </c>
    </row>
    <row r="12" spans="1:4">
      <c r="A12" s="4" t="s">
        <v>840</v>
      </c>
    </row>
    <row r="13" spans="1:4">
      <c r="A13" s="3" t="s">
        <v>832</v>
      </c>
    </row>
    <row r="14" spans="1:4">
      <c r="A14" s="4" t="s">
        <v>833</v>
      </c>
      <c r="B14" s="6" t="n">
        <v>-457</v>
      </c>
      <c r="C14" s="6" t="n">
        <v>-937</v>
      </c>
      <c r="D14" s="6" t="n">
        <v>-249</v>
      </c>
    </row>
    <row r="15" spans="1:4">
      <c r="A15" s="4" t="s">
        <v>841</v>
      </c>
    </row>
    <row r="16" spans="1:4">
      <c r="A16" s="3" t="s">
        <v>832</v>
      </c>
    </row>
    <row r="17" spans="1:4">
      <c r="A17" s="4" t="s">
        <v>833</v>
      </c>
      <c r="B17" s="5" t="n">
        <v>-295</v>
      </c>
      <c r="C17" s="5" t="n">
        <v>-469</v>
      </c>
      <c r="D17" s="5" t="n">
        <v>-2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151</v>
      </c>
      <c r="D2" s="2" t="s">
        <v>155</v>
      </c>
    </row>
    <row r="3" spans="1:4">
      <c r="A3" s="3" t="s">
        <v>832</v>
      </c>
    </row>
    <row r="4" spans="1:4">
      <c r="A4" s="4" t="s">
        <v>843</v>
      </c>
      <c r="B4" s="5" t="n">
        <v>68458</v>
      </c>
      <c r="C4" s="5" t="n">
        <v>61122</v>
      </c>
      <c r="D4" s="5" t="n">
        <v>53379</v>
      </c>
    </row>
    <row r="5" spans="1:4">
      <c r="A5" s="4" t="s">
        <v>844</v>
      </c>
      <c r="B5" s="6" t="n">
        <v>-3060</v>
      </c>
      <c r="C5" s="6" t="n">
        <v>-3201</v>
      </c>
      <c r="D5" s="6" t="n">
        <v>-3338</v>
      </c>
    </row>
    <row r="6" spans="1:4">
      <c r="A6" s="4" t="s">
        <v>845</v>
      </c>
      <c r="B6" s="6" t="n">
        <v>65398</v>
      </c>
      <c r="C6" s="6" t="n">
        <v>57921</v>
      </c>
      <c r="D6" s="6" t="n">
        <v>50041</v>
      </c>
    </row>
    <row r="7" spans="1:4">
      <c r="A7" s="4" t="s">
        <v>846</v>
      </c>
      <c r="B7" s="6" t="n">
        <v>70164</v>
      </c>
      <c r="C7" s="6" t="n">
        <v>65398</v>
      </c>
      <c r="D7" s="6" t="n">
        <v>57921</v>
      </c>
    </row>
    <row r="8" spans="1:4">
      <c r="A8" s="4" t="s">
        <v>847</v>
      </c>
      <c r="B8" s="6" t="n">
        <v>2855</v>
      </c>
      <c r="C8" s="6" t="n">
        <v>3060</v>
      </c>
      <c r="D8" s="6" t="n">
        <v>3201</v>
      </c>
    </row>
    <row r="9" spans="1:4">
      <c r="A9" s="4" t="s">
        <v>848</v>
      </c>
      <c r="B9" s="6" t="n">
        <v>73019</v>
      </c>
      <c r="C9" s="6" t="n">
        <v>68458</v>
      </c>
      <c r="D9" s="6" t="n">
        <v>61122</v>
      </c>
    </row>
    <row r="10" spans="1:4">
      <c r="A10" s="4" t="s">
        <v>831</v>
      </c>
    </row>
    <row r="11" spans="1:4">
      <c r="A11" s="3" t="s">
        <v>832</v>
      </c>
    </row>
    <row r="12" spans="1:4">
      <c r="A12" s="4" t="s">
        <v>849</v>
      </c>
      <c r="B12" s="6" t="n">
        <v>43335</v>
      </c>
      <c r="C12" s="6" t="n">
        <v>39876</v>
      </c>
      <c r="D12" s="6" t="n">
        <v>37702</v>
      </c>
    </row>
    <row r="13" spans="1:4">
      <c r="A13" s="4" t="s">
        <v>850</v>
      </c>
      <c r="B13" s="6" t="n">
        <v>-752</v>
      </c>
      <c r="C13" s="6" t="n">
        <v>-1406</v>
      </c>
      <c r="D13" s="6" t="n">
        <v>-544</v>
      </c>
    </row>
    <row r="14" spans="1:4">
      <c r="A14" s="4" t="s">
        <v>851</v>
      </c>
      <c r="B14" s="6" t="n">
        <v>42583</v>
      </c>
      <c r="C14" s="6" t="n">
        <v>38470</v>
      </c>
      <c r="D14" s="6" t="n">
        <v>37158</v>
      </c>
    </row>
    <row r="15" spans="1:4">
      <c r="A15" s="4" t="s">
        <v>852</v>
      </c>
      <c r="B15" s="6" t="n">
        <v>-19482</v>
      </c>
      <c r="C15" s="6" t="n">
        <v>-18391</v>
      </c>
      <c r="D15" s="6" t="n">
        <v>-17425</v>
      </c>
    </row>
    <row r="16" spans="1:4">
      <c r="A16" s="4" t="s">
        <v>853</v>
      </c>
      <c r="B16" s="6" t="n">
        <v>-17642</v>
      </c>
      <c r="C16" s="6" t="n">
        <v>-15452</v>
      </c>
      <c r="D16" s="6" t="n">
        <v>-12507</v>
      </c>
    </row>
    <row r="17" spans="1:4">
      <c r="A17" s="4" t="s">
        <v>854</v>
      </c>
      <c r="B17" s="6" t="n">
        <v>-37124</v>
      </c>
      <c r="C17" s="6" t="n">
        <v>-33843</v>
      </c>
      <c r="D17" s="6" t="n">
        <v>-29932</v>
      </c>
    </row>
    <row r="18" spans="1:4">
      <c r="A18" s="4" t="s">
        <v>855</v>
      </c>
      <c r="B18" s="6" t="n">
        <v>-23</v>
      </c>
      <c r="C18" s="6" t="n">
        <v>-331</v>
      </c>
      <c r="D18" s="5" t="n">
        <v>654</v>
      </c>
    </row>
    <row r="19" spans="1:4">
      <c r="A19" s="4" t="s">
        <v>856</v>
      </c>
      <c r="B19" s="5" t="n">
        <v>-670</v>
      </c>
      <c r="C19" s="5" t="n">
        <v>31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151</v>
      </c>
      <c r="D1" s="2" t="s">
        <v>155</v>
      </c>
      <c r="E1" s="2" t="s">
        <v>553</v>
      </c>
    </row>
    <row r="2" spans="1:5">
      <c r="A2" s="3" t="s">
        <v>858</v>
      </c>
    </row>
    <row r="3" spans="1:5">
      <c r="A3" s="4" t="s">
        <v>859</v>
      </c>
      <c r="B3" s="5" t="n">
        <v>2855</v>
      </c>
      <c r="C3" s="5" t="n">
        <v>3060</v>
      </c>
      <c r="D3" s="5" t="n">
        <v>3201</v>
      </c>
      <c r="E3" s="5" t="n">
        <v>3338</v>
      </c>
    </row>
    <row r="4" spans="1:5">
      <c r="A4" s="4" t="s">
        <v>113</v>
      </c>
      <c r="B4" s="6" t="n">
        <v>73019</v>
      </c>
      <c r="C4" s="5" t="n">
        <v>68458</v>
      </c>
      <c r="D4" s="5" t="n">
        <v>61122</v>
      </c>
      <c r="E4" s="5" t="n">
        <v>53379</v>
      </c>
    </row>
    <row r="5" spans="1:5">
      <c r="A5" s="4" t="s">
        <v>860</v>
      </c>
    </row>
    <row r="6" spans="1:5">
      <c r="A6" s="3" t="s">
        <v>858</v>
      </c>
    </row>
    <row r="7" spans="1:5">
      <c r="A7" s="4" t="s">
        <v>861</v>
      </c>
      <c r="B7" s="6" t="n">
        <v>66529</v>
      </c>
    </row>
    <row r="8" spans="1:5">
      <c r="A8" s="4" t="s">
        <v>859</v>
      </c>
      <c r="B8" s="6" t="n">
        <v>2785</v>
      </c>
    </row>
    <row r="9" spans="1:5">
      <c r="A9" s="4" t="s">
        <v>862</v>
      </c>
      <c r="B9" s="6" t="n">
        <v>2367</v>
      </c>
    </row>
    <row r="10" spans="1:5">
      <c r="A10" s="4" t="s">
        <v>863</v>
      </c>
      <c r="B10" s="6" t="n">
        <v>1338</v>
      </c>
    </row>
    <row r="11" spans="1:5">
      <c r="A11" s="4" t="s">
        <v>113</v>
      </c>
      <c r="B11" s="6" t="n">
        <v>73019</v>
      </c>
    </row>
    <row r="12" spans="1:5">
      <c r="A12" s="4" t="s">
        <v>864</v>
      </c>
    </row>
    <row r="13" spans="1:5">
      <c r="A13" s="3" t="s">
        <v>858</v>
      </c>
    </row>
    <row r="14" spans="1:5">
      <c r="A14" s="4" t="s">
        <v>861</v>
      </c>
      <c r="B14" s="6" t="n">
        <v>321</v>
      </c>
    </row>
    <row r="15" spans="1:5">
      <c r="A15" s="4" t="s">
        <v>865</v>
      </c>
    </row>
    <row r="16" spans="1:5">
      <c r="A16" s="3" t="s">
        <v>858</v>
      </c>
    </row>
    <row r="17" spans="1:5">
      <c r="A17" s="4" t="s">
        <v>861</v>
      </c>
      <c r="B17" s="6" t="n">
        <v>18475</v>
      </c>
    </row>
    <row r="18" spans="1:5">
      <c r="A18" s="4" t="s">
        <v>859</v>
      </c>
      <c r="B18" s="6" t="n">
        <v>1014</v>
      </c>
    </row>
    <row r="19" spans="1:5">
      <c r="A19" s="4" t="s">
        <v>866</v>
      </c>
    </row>
    <row r="20" spans="1:5">
      <c r="A20" s="3" t="s">
        <v>858</v>
      </c>
    </row>
    <row r="21" spans="1:5">
      <c r="A21" s="4" t="s">
        <v>861</v>
      </c>
      <c r="B21" s="6" t="n">
        <v>7479</v>
      </c>
    </row>
    <row r="22" spans="1:5">
      <c r="A22" s="4" t="s">
        <v>859</v>
      </c>
      <c r="B22" s="6" t="n">
        <v>54</v>
      </c>
    </row>
    <row r="23" spans="1:5">
      <c r="A23" s="4" t="s">
        <v>867</v>
      </c>
    </row>
    <row r="24" spans="1:5">
      <c r="A24" s="3" t="s">
        <v>858</v>
      </c>
    </row>
    <row r="25" spans="1:5">
      <c r="A25" s="4" t="s">
        <v>861</v>
      </c>
      <c r="B25" s="6" t="n">
        <v>9568</v>
      </c>
    </row>
    <row r="26" spans="1:5">
      <c r="A26" s="4" t="s">
        <v>859</v>
      </c>
      <c r="B26" s="6" t="n">
        <v>597</v>
      </c>
    </row>
    <row r="27" spans="1:5">
      <c r="A27" s="4" t="s">
        <v>868</v>
      </c>
    </row>
    <row r="28" spans="1:5">
      <c r="A28" s="3" t="s">
        <v>858</v>
      </c>
    </row>
    <row r="29" spans="1:5">
      <c r="A29" s="4" t="s">
        <v>861</v>
      </c>
      <c r="B29" s="6" t="n">
        <v>9382</v>
      </c>
    </row>
    <row r="30" spans="1:5">
      <c r="A30" s="4" t="s">
        <v>859</v>
      </c>
      <c r="B30" s="6" t="n">
        <v>268</v>
      </c>
    </row>
    <row r="31" spans="1:5">
      <c r="A31" s="4" t="s">
        <v>869</v>
      </c>
    </row>
    <row r="32" spans="1:5">
      <c r="A32" s="3" t="s">
        <v>858</v>
      </c>
    </row>
    <row r="33" spans="1:5">
      <c r="A33" s="4" t="s">
        <v>861</v>
      </c>
      <c r="B33" s="6" t="n">
        <v>21304</v>
      </c>
    </row>
    <row r="34" spans="1:5">
      <c r="A34" s="4" t="s">
        <v>859</v>
      </c>
      <c r="B34" s="5" t="n">
        <v>8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33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870</v>
      </c>
      <c r="B1" s="2" t="s">
        <v>871</v>
      </c>
      <c r="C1" s="2" t="s">
        <v>100</v>
      </c>
      <c r="D1" s="2" t="s">
        <v>104</v>
      </c>
      <c r="E1" s="2" t="s">
        <v>633</v>
      </c>
      <c r="F1" s="2" t="s">
        <v>104</v>
      </c>
      <c r="G1" s="2" t="s">
        <v>872</v>
      </c>
      <c r="H1" s="2" t="s">
        <v>104</v>
      </c>
      <c r="I1" s="2" t="s">
        <v>873</v>
      </c>
      <c r="J1" s="2" t="s">
        <v>104</v>
      </c>
      <c r="K1" s="2" t="s">
        <v>874</v>
      </c>
      <c r="L1" s="2" t="s">
        <v>104</v>
      </c>
      <c r="M1" s="2" t="s">
        <v>875</v>
      </c>
      <c r="N1" s="2" t="s">
        <v>104</v>
      </c>
      <c r="O1" s="2" t="s">
        <v>876</v>
      </c>
      <c r="P1" s="2" t="s">
        <v>104</v>
      </c>
      <c r="Q1" s="2" t="s">
        <v>877</v>
      </c>
      <c r="R1" s="2" t="s">
        <v>104</v>
      </c>
      <c r="S1" s="2" t="s">
        <v>878</v>
      </c>
      <c r="T1" s="2" t="s">
        <v>104</v>
      </c>
    </row>
    <row r="2" spans="1:20">
      <c r="A2" s="3" t="s">
        <v>879</v>
      </c>
    </row>
    <row r="3" spans="1:20">
      <c r="A3" s="4" t="s">
        <v>861</v>
      </c>
      <c r="B3" s="5" t="n">
        <v>66529</v>
      </c>
    </row>
    <row r="4" spans="1:20">
      <c r="A4" s="4" t="s">
        <v>880</v>
      </c>
    </row>
    <row r="5" spans="1:20">
      <c r="A5" s="3" t="s">
        <v>879</v>
      </c>
    </row>
    <row r="6" spans="1:20">
      <c r="A6" s="4" t="s">
        <v>881</v>
      </c>
      <c r="B6" s="6" t="n">
        <v>17294</v>
      </c>
    </row>
    <row r="7" spans="1:20">
      <c r="A7" s="4" t="s">
        <v>882</v>
      </c>
      <c r="B7" s="6" t="n">
        <v>16979</v>
      </c>
    </row>
    <row r="8" spans="1:20">
      <c r="A8" s="4" t="s">
        <v>861</v>
      </c>
      <c r="B8" s="6" t="n">
        <v>321</v>
      </c>
    </row>
    <row r="9" spans="1:20">
      <c r="A9" s="4" t="s">
        <v>883</v>
      </c>
    </row>
    <row r="10" spans="1:20">
      <c r="A10" s="3" t="s">
        <v>879</v>
      </c>
    </row>
    <row r="11" spans="1:20">
      <c r="A11" s="4" t="s">
        <v>881</v>
      </c>
      <c r="B11" s="6" t="n">
        <v>8274</v>
      </c>
      <c r="C11" s="5" t="n">
        <v>8345</v>
      </c>
    </row>
    <row r="12" spans="1:20">
      <c r="A12" s="4" t="s">
        <v>882</v>
      </c>
      <c r="B12" s="6" t="n">
        <v>8301</v>
      </c>
      <c r="C12" s="6" t="n">
        <v>8078</v>
      </c>
    </row>
    <row r="13" spans="1:20">
      <c r="A13" s="4" t="s">
        <v>884</v>
      </c>
      <c r="B13" s="5" t="n">
        <v>34</v>
      </c>
    </row>
    <row r="14" spans="1:20">
      <c r="A14" s="4" t="s">
        <v>885</v>
      </c>
      <c r="B14" s="6" t="n">
        <v>8612</v>
      </c>
    </row>
    <row r="15" spans="1:20">
      <c r="A15" s="4" t="s">
        <v>886</v>
      </c>
    </row>
    <row r="16" spans="1:20">
      <c r="A16" s="3" t="s">
        <v>879</v>
      </c>
    </row>
    <row r="17" spans="1:20">
      <c r="A17" s="4" t="s">
        <v>881</v>
      </c>
      <c r="B17" s="5" t="n">
        <v>9020</v>
      </c>
    </row>
    <row r="18" spans="1:20">
      <c r="A18" s="4" t="s">
        <v>882</v>
      </c>
      <c r="B18" s="6" t="n">
        <v>8678</v>
      </c>
    </row>
    <row r="19" spans="1:20">
      <c r="A19" s="4" t="s">
        <v>884</v>
      </c>
      <c r="B19" s="5" t="n">
        <v>334</v>
      </c>
    </row>
    <row r="20" spans="1:20">
      <c r="A20" s="4" t="s">
        <v>885</v>
      </c>
      <c r="B20" s="6" t="n">
        <v>8772</v>
      </c>
    </row>
    <row r="21" spans="1:20">
      <c r="A21" s="4" t="s">
        <v>887</v>
      </c>
    </row>
    <row r="22" spans="1:20">
      <c r="A22" s="3" t="s">
        <v>879</v>
      </c>
    </row>
    <row r="23" spans="1:20">
      <c r="A23" s="4" t="s">
        <v>861</v>
      </c>
      <c r="B23" s="5" t="n">
        <v>315</v>
      </c>
    </row>
    <row r="24" spans="1:20">
      <c r="A24" s="4" t="s">
        <v>888</v>
      </c>
    </row>
    <row r="25" spans="1:20">
      <c r="A25" s="3" t="s">
        <v>879</v>
      </c>
    </row>
    <row r="26" spans="1:20">
      <c r="A26" s="4" t="s">
        <v>889</v>
      </c>
      <c r="B26" s="6" t="n">
        <v>6</v>
      </c>
    </row>
    <row r="27" spans="1:20">
      <c r="A27" s="4" t="s">
        <v>890</v>
      </c>
    </row>
    <row r="28" spans="1:20">
      <c r="A28" s="3" t="s">
        <v>879</v>
      </c>
    </row>
    <row r="29" spans="1:20">
      <c r="A29" s="4" t="s">
        <v>881</v>
      </c>
      <c r="B29" s="6" t="n">
        <v>69046</v>
      </c>
    </row>
    <row r="30" spans="1:20">
      <c r="A30" s="4" t="s">
        <v>882</v>
      </c>
      <c r="B30" s="6" t="n">
        <v>51079</v>
      </c>
    </row>
    <row r="31" spans="1:20">
      <c r="A31" s="4" t="s">
        <v>861</v>
      </c>
      <c r="B31" s="6" t="n">
        <v>18475</v>
      </c>
    </row>
    <row r="32" spans="1:20">
      <c r="A32" s="4" t="s">
        <v>891</v>
      </c>
    </row>
    <row r="33" spans="1:20">
      <c r="A33" s="3" t="s">
        <v>879</v>
      </c>
    </row>
    <row r="34" spans="1:20">
      <c r="A34" s="4" t="s">
        <v>881</v>
      </c>
      <c r="B34" s="6" t="n">
        <v>10853</v>
      </c>
      <c r="C34" s="6" t="n">
        <v>10824</v>
      </c>
      <c r="E34" s="5" t="n">
        <v>10785</v>
      </c>
      <c r="G34" s="5" t="n">
        <v>10666</v>
      </c>
      <c r="I34" s="5" t="n">
        <v>10590</v>
      </c>
    </row>
    <row r="35" spans="1:20">
      <c r="A35" s="4" t="s">
        <v>882</v>
      </c>
      <c r="B35" s="6" t="n">
        <v>10472</v>
      </c>
      <c r="C35" s="6" t="n">
        <v>10007</v>
      </c>
      <c r="E35" s="6" t="n">
        <v>9133</v>
      </c>
      <c r="G35" s="6" t="n">
        <v>7694</v>
      </c>
      <c r="I35" s="6" t="n">
        <v>4579</v>
      </c>
    </row>
    <row r="36" spans="1:20">
      <c r="A36" s="4" t="s">
        <v>884</v>
      </c>
      <c r="B36" s="5" t="n">
        <v>156</v>
      </c>
    </row>
    <row r="37" spans="1:20">
      <c r="A37" s="4" t="s">
        <v>885</v>
      </c>
      <c r="B37" s="6" t="n">
        <v>2338</v>
      </c>
    </row>
    <row r="38" spans="1:20">
      <c r="A38" s="4" t="s">
        <v>892</v>
      </c>
    </row>
    <row r="39" spans="1:20">
      <c r="A39" s="3" t="s">
        <v>879</v>
      </c>
    </row>
    <row r="40" spans="1:20">
      <c r="A40" s="4" t="s">
        <v>881</v>
      </c>
      <c r="B40" s="5" t="n">
        <v>12178</v>
      </c>
      <c r="C40" s="6" t="n">
        <v>12149</v>
      </c>
      <c r="E40" s="6" t="n">
        <v>12184</v>
      </c>
      <c r="G40" s="6" t="n">
        <v>11800</v>
      </c>
    </row>
    <row r="41" spans="1:20">
      <c r="A41" s="4" t="s">
        <v>882</v>
      </c>
      <c r="B41" s="6" t="n">
        <v>11294</v>
      </c>
      <c r="C41" s="6" t="n">
        <v>10330</v>
      </c>
      <c r="E41" s="6" t="n">
        <v>8716</v>
      </c>
      <c r="G41" s="6" t="n">
        <v>5069</v>
      </c>
    </row>
    <row r="42" spans="1:20">
      <c r="A42" s="4" t="s">
        <v>884</v>
      </c>
      <c r="B42" s="5" t="n">
        <v>356</v>
      </c>
    </row>
    <row r="43" spans="1:20">
      <c r="A43" s="4" t="s">
        <v>885</v>
      </c>
      <c r="B43" s="6" t="n">
        <v>2445</v>
      </c>
    </row>
    <row r="44" spans="1:20">
      <c r="A44" s="4" t="s">
        <v>893</v>
      </c>
    </row>
    <row r="45" spans="1:20">
      <c r="A45" s="3" t="s">
        <v>879</v>
      </c>
    </row>
    <row r="46" spans="1:20">
      <c r="A46" s="4" t="s">
        <v>881</v>
      </c>
      <c r="B46" s="5" t="n">
        <v>13888</v>
      </c>
      <c r="C46" s="6" t="n">
        <v>13864</v>
      </c>
      <c r="E46" s="6" t="n">
        <v>14095</v>
      </c>
    </row>
    <row r="47" spans="1:20">
      <c r="A47" s="4" t="s">
        <v>882</v>
      </c>
      <c r="B47" s="6" t="n">
        <v>11799</v>
      </c>
      <c r="C47" s="6" t="n">
        <v>9944</v>
      </c>
      <c r="E47" s="6" t="n">
        <v>5806</v>
      </c>
    </row>
    <row r="48" spans="1:20">
      <c r="A48" s="4" t="s">
        <v>884</v>
      </c>
      <c r="B48" s="5" t="n">
        <v>983</v>
      </c>
    </row>
    <row r="49" spans="1:20">
      <c r="A49" s="4" t="s">
        <v>885</v>
      </c>
      <c r="B49" s="6" t="n">
        <v>2628</v>
      </c>
    </row>
    <row r="50" spans="1:20">
      <c r="A50" s="4" t="s">
        <v>894</v>
      </c>
    </row>
    <row r="51" spans="1:20">
      <c r="A51" s="3" t="s">
        <v>879</v>
      </c>
    </row>
    <row r="52" spans="1:20">
      <c r="A52" s="4" t="s">
        <v>881</v>
      </c>
      <c r="B52" s="5" t="n">
        <v>15226</v>
      </c>
      <c r="C52" s="6" t="n">
        <v>15383</v>
      </c>
    </row>
    <row r="53" spans="1:20">
      <c r="A53" s="4" t="s">
        <v>882</v>
      </c>
      <c r="B53" s="6" t="n">
        <v>10772</v>
      </c>
      <c r="C53" s="6" t="n">
        <v>6218</v>
      </c>
    </row>
    <row r="54" spans="1:20">
      <c r="A54" s="4" t="s">
        <v>884</v>
      </c>
      <c r="B54" s="5" t="n">
        <v>2425</v>
      </c>
    </row>
    <row r="55" spans="1:20">
      <c r="A55" s="4" t="s">
        <v>885</v>
      </c>
      <c r="B55" s="6" t="n">
        <v>2674</v>
      </c>
    </row>
    <row r="56" spans="1:20">
      <c r="A56" s="4" t="s">
        <v>895</v>
      </c>
    </row>
    <row r="57" spans="1:20">
      <c r="A57" s="3" t="s">
        <v>879</v>
      </c>
    </row>
    <row r="58" spans="1:20">
      <c r="A58" s="4" t="s">
        <v>881</v>
      </c>
      <c r="B58" s="5" t="n">
        <v>16901</v>
      </c>
    </row>
    <row r="59" spans="1:20">
      <c r="A59" s="4" t="s">
        <v>882</v>
      </c>
      <c r="B59" s="6" t="n">
        <v>6742</v>
      </c>
    </row>
    <row r="60" spans="1:20">
      <c r="A60" s="4" t="s">
        <v>884</v>
      </c>
      <c r="B60" s="5" t="n">
        <v>4694</v>
      </c>
    </row>
    <row r="61" spans="1:20">
      <c r="A61" s="4" t="s">
        <v>885</v>
      </c>
      <c r="B61" s="6" t="n">
        <v>2577</v>
      </c>
    </row>
    <row r="62" spans="1:20">
      <c r="A62" s="4" t="s">
        <v>896</v>
      </c>
    </row>
    <row r="63" spans="1:20">
      <c r="A63" s="3" t="s">
        <v>879</v>
      </c>
    </row>
    <row r="64" spans="1:20">
      <c r="A64" s="4" t="s">
        <v>861</v>
      </c>
      <c r="B64" s="5" t="n">
        <v>17967</v>
      </c>
    </row>
    <row r="65" spans="1:20">
      <c r="A65" s="4" t="s">
        <v>897</v>
      </c>
    </row>
    <row r="66" spans="1:20">
      <c r="A66" s="3" t="s">
        <v>879</v>
      </c>
    </row>
    <row r="67" spans="1:20">
      <c r="A67" s="4" t="s">
        <v>889</v>
      </c>
      <c r="B67" s="6" t="n">
        <v>508</v>
      </c>
    </row>
    <row r="68" spans="1:20">
      <c r="A68" s="4" t="s">
        <v>898</v>
      </c>
    </row>
    <row r="69" spans="1:20">
      <c r="A69" s="3" t="s">
        <v>879</v>
      </c>
    </row>
    <row r="70" spans="1:20">
      <c r="A70" s="4" t="s">
        <v>881</v>
      </c>
      <c r="B70" s="6" t="n">
        <v>12530</v>
      </c>
    </row>
    <row r="71" spans="1:20">
      <c r="A71" s="4" t="s">
        <v>882</v>
      </c>
      <c r="B71" s="6" t="n">
        <v>5422</v>
      </c>
    </row>
    <row r="72" spans="1:20">
      <c r="A72" s="4" t="s">
        <v>861</v>
      </c>
      <c r="B72" s="6" t="n">
        <v>7479</v>
      </c>
    </row>
    <row r="73" spans="1:20">
      <c r="A73" s="4" t="s">
        <v>899</v>
      </c>
    </row>
    <row r="74" spans="1:20">
      <c r="A74" s="3" t="s">
        <v>879</v>
      </c>
    </row>
    <row r="75" spans="1:20">
      <c r="A75" s="4" t="s">
        <v>881</v>
      </c>
      <c r="B75" s="6" t="n">
        <v>991</v>
      </c>
      <c r="C75" s="6" t="n">
        <v>1006</v>
      </c>
      <c r="E75" s="6" t="n">
        <v>1031</v>
      </c>
      <c r="G75" s="6" t="n">
        <v>1085</v>
      </c>
      <c r="I75" s="6" t="n">
        <v>1140</v>
      </c>
      <c r="K75" s="5" t="n">
        <v>1234</v>
      </c>
      <c r="M75" s="5" t="n">
        <v>1329</v>
      </c>
      <c r="O75" s="5" t="n">
        <v>1348</v>
      </c>
      <c r="Q75" s="5" t="n">
        <v>1346</v>
      </c>
      <c r="S75" s="5" t="n">
        <v>1399</v>
      </c>
    </row>
    <row r="76" spans="1:20">
      <c r="A76" s="4" t="s">
        <v>882</v>
      </c>
      <c r="B76" s="6" t="n">
        <v>888</v>
      </c>
      <c r="C76" s="6" t="n">
        <v>853</v>
      </c>
      <c r="E76" s="6" t="n">
        <v>810</v>
      </c>
      <c r="G76" s="6" t="n">
        <v>745</v>
      </c>
      <c r="I76" s="6" t="n">
        <v>654</v>
      </c>
      <c r="K76" s="6" t="n">
        <v>526</v>
      </c>
      <c r="M76" s="6" t="n">
        <v>377</v>
      </c>
      <c r="O76" s="6" t="n">
        <v>224</v>
      </c>
      <c r="Q76" s="6" t="n">
        <v>95</v>
      </c>
      <c r="S76" s="6" t="n">
        <v>15</v>
      </c>
    </row>
    <row r="77" spans="1:20">
      <c r="A77" s="4" t="s">
        <v>884</v>
      </c>
      <c r="B77" s="5" t="n">
        <v>29</v>
      </c>
    </row>
    <row r="78" spans="1:20">
      <c r="A78" s="4" t="s">
        <v>885</v>
      </c>
      <c r="B78" s="6" t="n">
        <v>12</v>
      </c>
    </row>
    <row r="79" spans="1:20">
      <c r="A79" s="4" t="s">
        <v>900</v>
      </c>
    </row>
    <row r="80" spans="1:20">
      <c r="A80" s="3" t="s">
        <v>879</v>
      </c>
    </row>
    <row r="81" spans="1:20">
      <c r="A81" s="4" t="s">
        <v>881</v>
      </c>
      <c r="B81" s="5" t="n">
        <v>968</v>
      </c>
      <c r="C81" s="6" t="n">
        <v>1004</v>
      </c>
      <c r="E81" s="6" t="n">
        <v>1050</v>
      </c>
      <c r="G81" s="6" t="n">
        <v>1115</v>
      </c>
      <c r="I81" s="6" t="n">
        <v>1173</v>
      </c>
      <c r="K81" s="6" t="n">
        <v>1262</v>
      </c>
      <c r="M81" s="6" t="n">
        <v>1321</v>
      </c>
      <c r="O81" s="6" t="n">
        <v>1334</v>
      </c>
      <c r="Q81" s="6" t="n">
        <v>1346</v>
      </c>
    </row>
    <row r="82" spans="1:20">
      <c r="A82" s="4" t="s">
        <v>882</v>
      </c>
      <c r="B82" s="6" t="n">
        <v>822</v>
      </c>
      <c r="C82" s="6" t="n">
        <v>767</v>
      </c>
      <c r="E82" s="6" t="n">
        <v>711</v>
      </c>
      <c r="G82" s="6" t="n">
        <v>632</v>
      </c>
      <c r="I82" s="6" t="n">
        <v>517</v>
      </c>
      <c r="K82" s="6" t="n">
        <v>356</v>
      </c>
      <c r="M82" s="6" t="n">
        <v>200</v>
      </c>
      <c r="O82" s="6" t="n">
        <v>82</v>
      </c>
      <c r="Q82" s="6" t="n">
        <v>16</v>
      </c>
    </row>
    <row r="83" spans="1:20">
      <c r="A83" s="4" t="s">
        <v>884</v>
      </c>
      <c r="B83" s="5" t="n">
        <v>38</v>
      </c>
    </row>
    <row r="84" spans="1:20">
      <c r="A84" s="4" t="s">
        <v>885</v>
      </c>
      <c r="B84" s="6" t="n">
        <v>11</v>
      </c>
    </row>
    <row r="85" spans="1:20">
      <c r="A85" s="4" t="s">
        <v>901</v>
      </c>
    </row>
    <row r="86" spans="1:20">
      <c r="A86" s="3" t="s">
        <v>879</v>
      </c>
    </row>
    <row r="87" spans="1:20">
      <c r="A87" s="4" t="s">
        <v>881</v>
      </c>
      <c r="B87" s="5" t="n">
        <v>998</v>
      </c>
      <c r="C87" s="6" t="n">
        <v>1035</v>
      </c>
      <c r="E87" s="6" t="n">
        <v>1078</v>
      </c>
      <c r="G87" s="6" t="n">
        <v>1168</v>
      </c>
      <c r="I87" s="6" t="n">
        <v>1223</v>
      </c>
      <c r="K87" s="6" t="n">
        <v>1277</v>
      </c>
      <c r="M87" s="6" t="n">
        <v>1306</v>
      </c>
      <c r="O87" s="6" t="n">
        <v>1336</v>
      </c>
    </row>
    <row r="88" spans="1:20">
      <c r="A88" s="4" t="s">
        <v>882</v>
      </c>
      <c r="B88" s="6" t="n">
        <v>789</v>
      </c>
      <c r="C88" s="6" t="n">
        <v>725</v>
      </c>
      <c r="E88" s="6" t="n">
        <v>642</v>
      </c>
      <c r="G88" s="6" t="n">
        <v>522</v>
      </c>
      <c r="I88" s="6" t="n">
        <v>377</v>
      </c>
      <c r="K88" s="6" t="n">
        <v>218</v>
      </c>
      <c r="M88" s="6" t="n">
        <v>93</v>
      </c>
      <c r="O88" s="6" t="n">
        <v>15</v>
      </c>
    </row>
    <row r="89" spans="1:20">
      <c r="A89" s="4" t="s">
        <v>884</v>
      </c>
      <c r="B89" s="5" t="n">
        <v>64</v>
      </c>
    </row>
    <row r="90" spans="1:20">
      <c r="A90" s="4" t="s">
        <v>885</v>
      </c>
      <c r="B90" s="6" t="n">
        <v>11</v>
      </c>
    </row>
    <row r="91" spans="1:20">
      <c r="A91" s="4" t="s">
        <v>902</v>
      </c>
    </row>
    <row r="92" spans="1:20">
      <c r="A92" s="3" t="s">
        <v>879</v>
      </c>
    </row>
    <row r="93" spans="1:20">
      <c r="A93" s="4" t="s">
        <v>881</v>
      </c>
      <c r="B93" s="5" t="n">
        <v>1019</v>
      </c>
      <c r="C93" s="6" t="n">
        <v>1086</v>
      </c>
      <c r="E93" s="6" t="n">
        <v>1127</v>
      </c>
      <c r="G93" s="6" t="n">
        <v>1195</v>
      </c>
      <c r="I93" s="6" t="n">
        <v>1261</v>
      </c>
      <c r="K93" s="6" t="n">
        <v>1296</v>
      </c>
      <c r="M93" s="6" t="n">
        <v>1328</v>
      </c>
    </row>
    <row r="94" spans="1:20">
      <c r="A94" s="4" t="s">
        <v>882</v>
      </c>
      <c r="B94" s="6" t="n">
        <v>743</v>
      </c>
      <c r="C94" s="6" t="n">
        <v>635</v>
      </c>
      <c r="E94" s="6" t="n">
        <v>518</v>
      </c>
      <c r="G94" s="6" t="n">
        <v>368</v>
      </c>
      <c r="I94" s="6" t="n">
        <v>219</v>
      </c>
      <c r="K94" s="6" t="n">
        <v>90</v>
      </c>
      <c r="M94" s="6" t="n">
        <v>15</v>
      </c>
    </row>
    <row r="95" spans="1:20">
      <c r="A95" s="4" t="s">
        <v>884</v>
      </c>
      <c r="B95" s="5" t="n">
        <v>93</v>
      </c>
    </row>
    <row r="96" spans="1:20">
      <c r="A96" s="4" t="s">
        <v>885</v>
      </c>
      <c r="B96" s="6" t="n">
        <v>11</v>
      </c>
    </row>
    <row r="97" spans="1:20">
      <c r="A97" s="4" t="s">
        <v>903</v>
      </c>
    </row>
    <row r="98" spans="1:20">
      <c r="A98" s="3" t="s">
        <v>879</v>
      </c>
    </row>
    <row r="99" spans="1:20">
      <c r="A99" s="4" t="s">
        <v>881</v>
      </c>
      <c r="B99" s="5" t="n">
        <v>1127</v>
      </c>
      <c r="C99" s="6" t="n">
        <v>1218</v>
      </c>
      <c r="E99" s="6" t="n">
        <v>1246</v>
      </c>
      <c r="G99" s="6" t="n">
        <v>1305</v>
      </c>
      <c r="I99" s="6" t="n">
        <v>1375</v>
      </c>
      <c r="K99" s="6" t="n">
        <v>1370</v>
      </c>
    </row>
    <row r="100" spans="1:20">
      <c r="A100" s="4" t="s">
        <v>882</v>
      </c>
      <c r="B100" s="6" t="n">
        <v>671</v>
      </c>
      <c r="C100" s="6" t="n">
        <v>540</v>
      </c>
      <c r="E100" s="6" t="n">
        <v>396</v>
      </c>
      <c r="G100" s="6" t="n">
        <v>238</v>
      </c>
      <c r="I100" s="6" t="n">
        <v>106</v>
      </c>
      <c r="K100" s="6" t="n">
        <v>21</v>
      </c>
    </row>
    <row r="101" spans="1:20">
      <c r="A101" s="4" t="s">
        <v>884</v>
      </c>
      <c r="B101" s="5" t="n">
        <v>184</v>
      </c>
    </row>
    <row r="102" spans="1:20">
      <c r="A102" s="4" t="s">
        <v>885</v>
      </c>
      <c r="B102" s="6" t="n">
        <v>11</v>
      </c>
    </row>
    <row r="103" spans="1:20">
      <c r="A103" s="4" t="s">
        <v>904</v>
      </c>
    </row>
    <row r="104" spans="1:20">
      <c r="A104" s="3" t="s">
        <v>879</v>
      </c>
    </row>
    <row r="105" spans="1:20">
      <c r="A105" s="4" t="s">
        <v>881</v>
      </c>
      <c r="B105" s="5" t="n">
        <v>1218</v>
      </c>
      <c r="C105" s="6" t="n">
        <v>1290</v>
      </c>
      <c r="E105" s="6" t="n">
        <v>1269</v>
      </c>
      <c r="G105" s="6" t="n">
        <v>1342</v>
      </c>
      <c r="I105" s="6" t="n">
        <v>1374</v>
      </c>
    </row>
    <row r="106" spans="1:20">
      <c r="A106" s="4" t="s">
        <v>882</v>
      </c>
      <c r="B106" s="6" t="n">
        <v>543</v>
      </c>
      <c r="C106" s="6" t="n">
        <v>382</v>
      </c>
      <c r="E106" s="6" t="n">
        <v>218</v>
      </c>
      <c r="G106" s="6" t="n">
        <v>108</v>
      </c>
      <c r="I106" s="6" t="n">
        <v>23</v>
      </c>
    </row>
    <row r="107" spans="1:20">
      <c r="A107" s="4" t="s">
        <v>884</v>
      </c>
      <c r="B107" s="5" t="n">
        <v>301</v>
      </c>
    </row>
    <row r="108" spans="1:20">
      <c r="A108" s="4" t="s">
        <v>885</v>
      </c>
      <c r="B108" s="6" t="n">
        <v>12</v>
      </c>
    </row>
    <row r="109" spans="1:20">
      <c r="A109" s="4" t="s">
        <v>905</v>
      </c>
    </row>
    <row r="110" spans="1:20">
      <c r="A110" s="3" t="s">
        <v>879</v>
      </c>
    </row>
    <row r="111" spans="1:20">
      <c r="A111" s="4" t="s">
        <v>881</v>
      </c>
      <c r="B111" s="5" t="n">
        <v>1394</v>
      </c>
      <c r="C111" s="6" t="n">
        <v>1414</v>
      </c>
      <c r="E111" s="6" t="n">
        <v>1416</v>
      </c>
      <c r="G111" s="6" t="n">
        <v>1392</v>
      </c>
    </row>
    <row r="112" spans="1:20">
      <c r="A112" s="4" t="s">
        <v>882</v>
      </c>
      <c r="B112" s="6" t="n">
        <v>461</v>
      </c>
      <c r="C112" s="6" t="n">
        <v>274</v>
      </c>
      <c r="E112" s="6" t="n">
        <v>115</v>
      </c>
      <c r="G112" s="6" t="n">
        <v>22</v>
      </c>
    </row>
    <row r="113" spans="1:20">
      <c r="A113" s="4" t="s">
        <v>884</v>
      </c>
      <c r="B113" s="5" t="n">
        <v>412</v>
      </c>
    </row>
    <row r="114" spans="1:20">
      <c r="A114" s="4" t="s">
        <v>885</v>
      </c>
      <c r="B114" s="6" t="n">
        <v>14</v>
      </c>
    </row>
    <row r="115" spans="1:20">
      <c r="A115" s="4" t="s">
        <v>906</v>
      </c>
    </row>
    <row r="116" spans="1:20">
      <c r="A116" s="3" t="s">
        <v>879</v>
      </c>
    </row>
    <row r="117" spans="1:20">
      <c r="A117" s="4" t="s">
        <v>881</v>
      </c>
      <c r="B117" s="5" t="n">
        <v>1495</v>
      </c>
      <c r="C117" s="6" t="n">
        <v>1499</v>
      </c>
      <c r="E117" s="6" t="n">
        <v>1466</v>
      </c>
    </row>
    <row r="118" spans="1:20">
      <c r="A118" s="4" t="s">
        <v>882</v>
      </c>
      <c r="B118" s="6" t="n">
        <v>300</v>
      </c>
      <c r="C118" s="6" t="n">
        <v>128</v>
      </c>
      <c r="E118" s="6" t="n">
        <v>27</v>
      </c>
    </row>
    <row r="119" spans="1:20">
      <c r="A119" s="4" t="s">
        <v>884</v>
      </c>
      <c r="B119" s="5" t="n">
        <v>685</v>
      </c>
    </row>
    <row r="120" spans="1:20">
      <c r="A120" s="4" t="s">
        <v>885</v>
      </c>
      <c r="B120" s="6" t="n">
        <v>18</v>
      </c>
    </row>
    <row r="121" spans="1:20">
      <c r="A121" s="4" t="s">
        <v>907</v>
      </c>
    </row>
    <row r="122" spans="1:20">
      <c r="A122" s="3" t="s">
        <v>879</v>
      </c>
    </row>
    <row r="123" spans="1:20">
      <c r="A123" s="4" t="s">
        <v>881</v>
      </c>
      <c r="B123" s="5" t="n">
        <v>1650</v>
      </c>
      <c r="C123" s="6" t="n">
        <v>1602</v>
      </c>
    </row>
    <row r="124" spans="1:20">
      <c r="A124" s="4" t="s">
        <v>882</v>
      </c>
      <c r="B124" s="6" t="n">
        <v>166</v>
      </c>
      <c r="C124" s="6" t="n">
        <v>35</v>
      </c>
    </row>
    <row r="125" spans="1:20">
      <c r="A125" s="4" t="s">
        <v>884</v>
      </c>
      <c r="B125" s="5" t="n">
        <v>1088</v>
      </c>
    </row>
    <row r="126" spans="1:20">
      <c r="A126" s="4" t="s">
        <v>885</v>
      </c>
      <c r="B126" s="6" t="n">
        <v>18</v>
      </c>
    </row>
    <row r="127" spans="1:20">
      <c r="A127" s="4" t="s">
        <v>908</v>
      </c>
    </row>
    <row r="128" spans="1:20">
      <c r="A128" s="3" t="s">
        <v>879</v>
      </c>
    </row>
    <row r="129" spans="1:20">
      <c r="A129" s="4" t="s">
        <v>881</v>
      </c>
      <c r="B129" s="5" t="n">
        <v>1670</v>
      </c>
    </row>
    <row r="130" spans="1:20">
      <c r="A130" s="4" t="s">
        <v>882</v>
      </c>
      <c r="B130" s="6" t="n">
        <v>39</v>
      </c>
    </row>
    <row r="131" spans="1:20">
      <c r="A131" s="4" t="s">
        <v>884</v>
      </c>
      <c r="B131" s="5" t="n">
        <v>1369</v>
      </c>
    </row>
    <row r="132" spans="1:20">
      <c r="A132" s="4" t="s">
        <v>885</v>
      </c>
      <c r="B132" s="6" t="n">
        <v>12</v>
      </c>
    </row>
    <row r="133" spans="1:20">
      <c r="A133" s="4" t="s">
        <v>909</v>
      </c>
    </row>
    <row r="134" spans="1:20">
      <c r="A134" s="3" t="s">
        <v>879</v>
      </c>
    </row>
    <row r="135" spans="1:20">
      <c r="A135" s="4" t="s">
        <v>861</v>
      </c>
      <c r="B135" s="5" t="n">
        <v>7108</v>
      </c>
    </row>
    <row r="136" spans="1:20">
      <c r="A136" s="4" t="s">
        <v>910</v>
      </c>
    </row>
    <row r="137" spans="1:20">
      <c r="A137" s="3" t="s">
        <v>879</v>
      </c>
    </row>
    <row r="138" spans="1:20">
      <c r="A138" s="4" t="s">
        <v>889</v>
      </c>
      <c r="B138" s="6" t="n">
        <v>371</v>
      </c>
    </row>
    <row r="139" spans="1:20">
      <c r="A139" s="4" t="s">
        <v>911</v>
      </c>
    </row>
    <row r="140" spans="1:20">
      <c r="A140" s="3" t="s">
        <v>879</v>
      </c>
    </row>
    <row r="141" spans="1:20">
      <c r="A141" s="4" t="s">
        <v>881</v>
      </c>
      <c r="B141" s="6" t="n">
        <v>19080</v>
      </c>
    </row>
    <row r="142" spans="1:20">
      <c r="A142" s="4" t="s">
        <v>882</v>
      </c>
      <c r="B142" s="6" t="n">
        <v>9915</v>
      </c>
    </row>
    <row r="143" spans="1:20">
      <c r="A143" s="4" t="s">
        <v>861</v>
      </c>
      <c r="B143" s="6" t="n">
        <v>9568</v>
      </c>
    </row>
    <row r="144" spans="1:20">
      <c r="A144" s="4" t="s">
        <v>912</v>
      </c>
    </row>
    <row r="145" spans="1:20">
      <c r="A145" s="3" t="s">
        <v>879</v>
      </c>
    </row>
    <row r="146" spans="1:20">
      <c r="A146" s="4" t="s">
        <v>881</v>
      </c>
      <c r="B146" s="6" t="n">
        <v>528</v>
      </c>
      <c r="C146" s="6" t="n">
        <v>531</v>
      </c>
      <c r="E146" s="6" t="n">
        <v>539</v>
      </c>
      <c r="G146" s="6" t="n">
        <v>548</v>
      </c>
      <c r="I146" s="6" t="n">
        <v>556</v>
      </c>
      <c r="K146" s="6" t="n">
        <v>560</v>
      </c>
      <c r="M146" s="6" t="n">
        <v>577</v>
      </c>
      <c r="O146" s="6" t="n">
        <v>612</v>
      </c>
      <c r="Q146" s="6" t="n">
        <v>638</v>
      </c>
      <c r="S146" s="6" t="n">
        <v>662</v>
      </c>
    </row>
    <row r="147" spans="1:20">
      <c r="A147" s="4" t="s">
        <v>882</v>
      </c>
      <c r="B147" s="6" t="n">
        <v>480</v>
      </c>
      <c r="C147" s="6" t="n">
        <v>472</v>
      </c>
      <c r="E147" s="6" t="n">
        <v>466</v>
      </c>
      <c r="G147" s="6" t="n">
        <v>459</v>
      </c>
      <c r="I147" s="6" t="n">
        <v>445</v>
      </c>
      <c r="K147" s="6" t="n">
        <v>417</v>
      </c>
      <c r="M147" s="6" t="n">
        <v>374</v>
      </c>
      <c r="O147" s="6" t="n">
        <v>314</v>
      </c>
      <c r="Q147" s="6" t="n">
        <v>236</v>
      </c>
      <c r="S147" s="6" t="n">
        <v>102</v>
      </c>
    </row>
    <row r="148" spans="1:20">
      <c r="A148" s="4" t="s">
        <v>884</v>
      </c>
      <c r="B148" s="5" t="n">
        <v>36</v>
      </c>
    </row>
    <row r="149" spans="1:20">
      <c r="A149" s="4" t="s">
        <v>885</v>
      </c>
      <c r="B149" s="6" t="n">
        <v>41</v>
      </c>
    </row>
    <row r="150" spans="1:20">
      <c r="A150" s="4" t="s">
        <v>913</v>
      </c>
    </row>
    <row r="151" spans="1:20">
      <c r="A151" s="3" t="s">
        <v>879</v>
      </c>
    </row>
    <row r="152" spans="1:20">
      <c r="A152" s="4" t="s">
        <v>881</v>
      </c>
      <c r="B152" s="5" t="n">
        <v>591</v>
      </c>
      <c r="C152" s="6" t="n">
        <v>596</v>
      </c>
      <c r="E152" s="6" t="n">
        <v>607</v>
      </c>
      <c r="G152" s="6" t="n">
        <v>618</v>
      </c>
      <c r="I152" s="6" t="n">
        <v>621</v>
      </c>
      <c r="K152" s="6" t="n">
        <v>624</v>
      </c>
      <c r="M152" s="6" t="n">
        <v>675</v>
      </c>
      <c r="O152" s="6" t="n">
        <v>675</v>
      </c>
      <c r="Q152" s="6" t="n">
        <v>738</v>
      </c>
    </row>
    <row r="153" spans="1:20">
      <c r="A153" s="4" t="s">
        <v>882</v>
      </c>
      <c r="B153" s="6" t="n">
        <v>512</v>
      </c>
      <c r="C153" s="6" t="n">
        <v>505</v>
      </c>
      <c r="E153" s="6" t="n">
        <v>496</v>
      </c>
      <c r="G153" s="6" t="n">
        <v>481</v>
      </c>
      <c r="I153" s="6" t="n">
        <v>453</v>
      </c>
      <c r="K153" s="6" t="n">
        <v>403</v>
      </c>
      <c r="M153" s="6" t="n">
        <v>333</v>
      </c>
      <c r="O153" s="6" t="n">
        <v>220</v>
      </c>
      <c r="Q153" s="6" t="n">
        <v>109</v>
      </c>
    </row>
    <row r="154" spans="1:20">
      <c r="A154" s="4" t="s">
        <v>884</v>
      </c>
      <c r="B154" s="5" t="n">
        <v>56</v>
      </c>
    </row>
    <row r="155" spans="1:20">
      <c r="A155" s="4" t="s">
        <v>885</v>
      </c>
      <c r="B155" s="6" t="n">
        <v>46</v>
      </c>
    </row>
    <row r="156" spans="1:20">
      <c r="A156" s="4" t="s">
        <v>914</v>
      </c>
    </row>
    <row r="157" spans="1:20">
      <c r="A157" s="3" t="s">
        <v>879</v>
      </c>
    </row>
    <row r="158" spans="1:20">
      <c r="A158" s="4" t="s">
        <v>881</v>
      </c>
      <c r="B158" s="5" t="n">
        <v>736</v>
      </c>
      <c r="C158" s="6" t="n">
        <v>750</v>
      </c>
      <c r="E158" s="6" t="n">
        <v>762</v>
      </c>
      <c r="G158" s="6" t="n">
        <v>780</v>
      </c>
      <c r="I158" s="6" t="n">
        <v>791</v>
      </c>
      <c r="K158" s="6" t="n">
        <v>837</v>
      </c>
      <c r="M158" s="6" t="n">
        <v>850</v>
      </c>
      <c r="O158" s="6" t="n">
        <v>873</v>
      </c>
    </row>
    <row r="159" spans="1:20">
      <c r="A159" s="4" t="s">
        <v>882</v>
      </c>
      <c r="B159" s="6" t="n">
        <v>626</v>
      </c>
      <c r="C159" s="6" t="n">
        <v>611</v>
      </c>
      <c r="E159" s="6" t="n">
        <v>592</v>
      </c>
      <c r="G159" s="6" t="n">
        <v>560</v>
      </c>
      <c r="I159" s="6" t="n">
        <v>501</v>
      </c>
      <c r="K159" s="6" t="n">
        <v>414</v>
      </c>
      <c r="M159" s="6" t="n">
        <v>299</v>
      </c>
      <c r="O159" s="6" t="n">
        <v>116</v>
      </c>
    </row>
    <row r="160" spans="1:20">
      <c r="A160" s="4" t="s">
        <v>884</v>
      </c>
      <c r="B160" s="5" t="n">
        <v>76</v>
      </c>
    </row>
    <row r="161" spans="1:20">
      <c r="A161" s="4" t="s">
        <v>885</v>
      </c>
      <c r="B161" s="6" t="n">
        <v>53</v>
      </c>
    </row>
    <row r="162" spans="1:20">
      <c r="A162" s="4" t="s">
        <v>915</v>
      </c>
    </row>
    <row r="163" spans="1:20">
      <c r="A163" s="3" t="s">
        <v>879</v>
      </c>
    </row>
    <row r="164" spans="1:20">
      <c r="A164" s="4" t="s">
        <v>881</v>
      </c>
      <c r="B164" s="5" t="n">
        <v>1050</v>
      </c>
      <c r="C164" s="6" t="n">
        <v>1072</v>
      </c>
      <c r="E164" s="6" t="n">
        <v>1096</v>
      </c>
      <c r="G164" s="6" t="n">
        <v>1127</v>
      </c>
      <c r="I164" s="6" t="n">
        <v>1178</v>
      </c>
      <c r="K164" s="6" t="n">
        <v>1228</v>
      </c>
      <c r="M164" s="6" t="n">
        <v>1258</v>
      </c>
    </row>
    <row r="165" spans="1:20">
      <c r="A165" s="4" t="s">
        <v>882</v>
      </c>
      <c r="B165" s="6" t="n">
        <v>858</v>
      </c>
      <c r="C165" s="6" t="n">
        <v>835</v>
      </c>
      <c r="E165" s="6" t="n">
        <v>793</v>
      </c>
      <c r="G165" s="6" t="n">
        <v>725</v>
      </c>
      <c r="I165" s="6" t="n">
        <v>609</v>
      </c>
      <c r="K165" s="6" t="n">
        <v>422</v>
      </c>
      <c r="M165" s="6" t="n">
        <v>177</v>
      </c>
    </row>
    <row r="166" spans="1:20">
      <c r="A166" s="4" t="s">
        <v>884</v>
      </c>
      <c r="B166" s="5" t="n">
        <v>149</v>
      </c>
    </row>
    <row r="167" spans="1:20">
      <c r="A167" s="4" t="s">
        <v>885</v>
      </c>
      <c r="B167" s="6" t="n">
        <v>67</v>
      </c>
    </row>
    <row r="168" spans="1:20">
      <c r="A168" s="4" t="s">
        <v>916</v>
      </c>
    </row>
    <row r="169" spans="1:20">
      <c r="A169" s="3" t="s">
        <v>879</v>
      </c>
    </row>
    <row r="170" spans="1:20">
      <c r="A170" s="4" t="s">
        <v>881</v>
      </c>
      <c r="B170" s="5" t="n">
        <v>1497</v>
      </c>
      <c r="C170" s="6" t="n">
        <v>1482</v>
      </c>
      <c r="E170" s="6" t="n">
        <v>1548</v>
      </c>
      <c r="G170" s="6" t="n">
        <v>1614</v>
      </c>
      <c r="I170" s="6" t="n">
        <v>1638</v>
      </c>
      <c r="K170" s="6" t="n">
        <v>1743</v>
      </c>
    </row>
    <row r="171" spans="1:20">
      <c r="A171" s="4" t="s">
        <v>882</v>
      </c>
      <c r="B171" s="6" t="n">
        <v>1176</v>
      </c>
      <c r="C171" s="6" t="n">
        <v>1111</v>
      </c>
      <c r="E171" s="6" t="n">
        <v>1007</v>
      </c>
      <c r="G171" s="6" t="n">
        <v>800</v>
      </c>
      <c r="I171" s="6" t="n">
        <v>557</v>
      </c>
      <c r="K171" s="6" t="n">
        <v>239</v>
      </c>
    </row>
    <row r="172" spans="1:20">
      <c r="A172" s="4" t="s">
        <v>884</v>
      </c>
      <c r="B172" s="5" t="n">
        <v>220</v>
      </c>
    </row>
    <row r="173" spans="1:20">
      <c r="A173" s="4" t="s">
        <v>885</v>
      </c>
      <c r="B173" s="6" t="n">
        <v>90</v>
      </c>
    </row>
    <row r="174" spans="1:20">
      <c r="A174" s="4" t="s">
        <v>917</v>
      </c>
    </row>
    <row r="175" spans="1:20">
      <c r="A175" s="3" t="s">
        <v>879</v>
      </c>
    </row>
    <row r="176" spans="1:20">
      <c r="A176" s="4" t="s">
        <v>881</v>
      </c>
      <c r="B176" s="5" t="n">
        <v>2025</v>
      </c>
      <c r="C176" s="6" t="n">
        <v>2014</v>
      </c>
      <c r="E176" s="6" t="n">
        <v>2042</v>
      </c>
      <c r="G176" s="6" t="n">
        <v>2127</v>
      </c>
      <c r="I176" s="6" t="n">
        <v>2169</v>
      </c>
    </row>
    <row r="177" spans="1:20">
      <c r="A177" s="4" t="s">
        <v>882</v>
      </c>
      <c r="B177" s="6" t="n">
        <v>1488</v>
      </c>
      <c r="C177" s="6" t="n">
        <v>1289</v>
      </c>
      <c r="E177" s="6" t="n">
        <v>1017</v>
      </c>
      <c r="G177" s="6" t="n">
        <v>700</v>
      </c>
      <c r="I177" s="6" t="n">
        <v>289</v>
      </c>
    </row>
    <row r="178" spans="1:20">
      <c r="A178" s="4" t="s">
        <v>884</v>
      </c>
      <c r="B178" s="5" t="n">
        <v>336</v>
      </c>
    </row>
    <row r="179" spans="1:20">
      <c r="A179" s="4" t="s">
        <v>885</v>
      </c>
      <c r="B179" s="6" t="n">
        <v>110</v>
      </c>
    </row>
    <row r="180" spans="1:20">
      <c r="A180" s="4" t="s">
        <v>918</v>
      </c>
    </row>
    <row r="181" spans="1:20">
      <c r="A181" s="3" t="s">
        <v>879</v>
      </c>
    </row>
    <row r="182" spans="1:20">
      <c r="A182" s="4" t="s">
        <v>881</v>
      </c>
      <c r="B182" s="5" t="n">
        <v>2325</v>
      </c>
      <c r="C182" s="6" t="n">
        <v>2359</v>
      </c>
      <c r="E182" s="6" t="n">
        <v>2422</v>
      </c>
      <c r="G182" s="6" t="n">
        <v>2511</v>
      </c>
    </row>
    <row r="183" spans="1:20">
      <c r="A183" s="4" t="s">
        <v>882</v>
      </c>
      <c r="B183" s="6" t="n">
        <v>1461</v>
      </c>
      <c r="C183" s="6" t="n">
        <v>1148</v>
      </c>
      <c r="E183" s="6" t="n">
        <v>775</v>
      </c>
      <c r="G183" s="6" t="n">
        <v>329</v>
      </c>
    </row>
    <row r="184" spans="1:20">
      <c r="A184" s="4" t="s">
        <v>884</v>
      </c>
      <c r="B184" s="5" t="n">
        <v>533</v>
      </c>
    </row>
    <row r="185" spans="1:20">
      <c r="A185" s="4" t="s">
        <v>885</v>
      </c>
      <c r="B185" s="6" t="n">
        <v>114</v>
      </c>
    </row>
    <row r="186" spans="1:20">
      <c r="A186" s="4" t="s">
        <v>919</v>
      </c>
    </row>
    <row r="187" spans="1:20">
      <c r="A187" s="3" t="s">
        <v>879</v>
      </c>
    </row>
    <row r="188" spans="1:20">
      <c r="A188" s="4" t="s">
        <v>881</v>
      </c>
      <c r="B188" s="5" t="n">
        <v>2842</v>
      </c>
      <c r="C188" s="6" t="n">
        <v>2907</v>
      </c>
      <c r="E188" s="6" t="n">
        <v>3044</v>
      </c>
    </row>
    <row r="189" spans="1:20">
      <c r="A189" s="4" t="s">
        <v>882</v>
      </c>
      <c r="B189" s="6" t="n">
        <v>1434</v>
      </c>
      <c r="C189" s="6" t="n">
        <v>1003</v>
      </c>
      <c r="E189" s="6" t="n">
        <v>441</v>
      </c>
    </row>
    <row r="190" spans="1:20">
      <c r="A190" s="4" t="s">
        <v>884</v>
      </c>
      <c r="B190" s="5" t="n">
        <v>855</v>
      </c>
    </row>
    <row r="191" spans="1:20">
      <c r="A191" s="4" t="s">
        <v>885</v>
      </c>
      <c r="B191" s="6" t="n">
        <v>135</v>
      </c>
    </row>
    <row r="192" spans="1:20">
      <c r="A192" s="4" t="s">
        <v>920</v>
      </c>
    </row>
    <row r="193" spans="1:20">
      <c r="A193" s="3" t="s">
        <v>879</v>
      </c>
    </row>
    <row r="194" spans="1:20">
      <c r="A194" s="4" t="s">
        <v>881</v>
      </c>
      <c r="B194" s="5" t="n">
        <v>3412</v>
      </c>
      <c r="C194" s="6" t="n">
        <v>3544</v>
      </c>
    </row>
    <row r="195" spans="1:20">
      <c r="A195" s="4" t="s">
        <v>882</v>
      </c>
      <c r="B195" s="6" t="n">
        <v>1198</v>
      </c>
      <c r="C195" s="6" t="n">
        <v>538</v>
      </c>
    </row>
    <row r="196" spans="1:20">
      <c r="A196" s="4" t="s">
        <v>884</v>
      </c>
      <c r="B196" s="5" t="n">
        <v>1445</v>
      </c>
    </row>
    <row r="197" spans="1:20">
      <c r="A197" s="4" t="s">
        <v>885</v>
      </c>
      <c r="B197" s="6" t="n">
        <v>151</v>
      </c>
    </row>
    <row r="198" spans="1:20">
      <c r="A198" s="4" t="s">
        <v>921</v>
      </c>
    </row>
    <row r="199" spans="1:20">
      <c r="A199" s="3" t="s">
        <v>879</v>
      </c>
    </row>
    <row r="200" spans="1:20">
      <c r="A200" s="4" t="s">
        <v>881</v>
      </c>
      <c r="B200" s="5" t="n">
        <v>4074</v>
      </c>
    </row>
    <row r="201" spans="1:20">
      <c r="A201" s="4" t="s">
        <v>882</v>
      </c>
      <c r="B201" s="6" t="n">
        <v>682</v>
      </c>
    </row>
    <row r="202" spans="1:20">
      <c r="A202" s="4" t="s">
        <v>884</v>
      </c>
      <c r="B202" s="5" t="n">
        <v>2577</v>
      </c>
    </row>
    <row r="203" spans="1:20">
      <c r="A203" s="4" t="s">
        <v>885</v>
      </c>
      <c r="B203" s="6" t="n">
        <v>147</v>
      </c>
    </row>
    <row r="204" spans="1:20">
      <c r="A204" s="4" t="s">
        <v>922</v>
      </c>
    </row>
    <row r="205" spans="1:20">
      <c r="A205" s="3" t="s">
        <v>879</v>
      </c>
    </row>
    <row r="206" spans="1:20">
      <c r="A206" s="4" t="s">
        <v>861</v>
      </c>
      <c r="B206" s="5" t="n">
        <v>9165</v>
      </c>
    </row>
    <row r="207" spans="1:20">
      <c r="A207" s="4" t="s">
        <v>923</v>
      </c>
    </row>
    <row r="208" spans="1:20">
      <c r="A208" s="3" t="s">
        <v>879</v>
      </c>
    </row>
    <row r="209" spans="1:20">
      <c r="A209" s="4" t="s">
        <v>889</v>
      </c>
      <c r="B209" s="6" t="n">
        <v>403</v>
      </c>
    </row>
    <row r="210" spans="1:20">
      <c r="A210" s="4" t="s">
        <v>924</v>
      </c>
    </row>
    <row r="211" spans="1:20">
      <c r="A211" s="3" t="s">
        <v>879</v>
      </c>
    </row>
    <row r="212" spans="1:20">
      <c r="A212" s="4" t="s">
        <v>881</v>
      </c>
      <c r="B212" s="6" t="n">
        <v>32426</v>
      </c>
    </row>
    <row r="213" spans="1:20">
      <c r="A213" s="4" t="s">
        <v>882</v>
      </c>
      <c r="B213" s="6" t="n">
        <v>23414</v>
      </c>
    </row>
    <row r="214" spans="1:20">
      <c r="A214" s="4" t="s">
        <v>861</v>
      </c>
      <c r="B214" s="6" t="n">
        <v>9382</v>
      </c>
    </row>
    <row r="215" spans="1:20">
      <c r="A215" s="4" t="s">
        <v>925</v>
      </c>
    </row>
    <row r="216" spans="1:20">
      <c r="A216" s="3" t="s">
        <v>879</v>
      </c>
    </row>
    <row r="217" spans="1:20">
      <c r="A217" s="4" t="s">
        <v>881</v>
      </c>
      <c r="B217" s="6" t="n">
        <v>2062</v>
      </c>
      <c r="C217" s="6" t="n">
        <v>2074</v>
      </c>
      <c r="E217" s="6" t="n">
        <v>2064</v>
      </c>
      <c r="G217" s="6" t="n">
        <v>2085</v>
      </c>
      <c r="I217" s="6" t="n">
        <v>2103</v>
      </c>
      <c r="K217" s="6" t="n">
        <v>2138</v>
      </c>
      <c r="M217" s="6" t="n">
        <v>2226</v>
      </c>
      <c r="O217" s="6" t="n">
        <v>2354</v>
      </c>
      <c r="Q217" s="6" t="n">
        <v>2475</v>
      </c>
      <c r="S217" s="6" t="n">
        <v>2516</v>
      </c>
    </row>
    <row r="218" spans="1:20">
      <c r="A218" s="4" t="s">
        <v>882</v>
      </c>
      <c r="B218" s="6" t="n">
        <v>2043</v>
      </c>
      <c r="C218" s="6" t="n">
        <v>2031</v>
      </c>
      <c r="E218" s="6" t="n">
        <v>2024</v>
      </c>
      <c r="G218" s="6" t="n">
        <v>2000</v>
      </c>
      <c r="I218" s="6" t="n">
        <v>1954</v>
      </c>
      <c r="K218" s="6" t="n">
        <v>1905</v>
      </c>
      <c r="M218" s="6" t="n">
        <v>1742</v>
      </c>
      <c r="O218" s="6" t="n">
        <v>1485</v>
      </c>
      <c r="Q218" s="6" t="n">
        <v>1059</v>
      </c>
      <c r="S218" s="6" t="n">
        <v>335</v>
      </c>
    </row>
    <row r="219" spans="1:20">
      <c r="A219" s="4" t="s">
        <v>884</v>
      </c>
      <c r="B219" s="6" t="n">
        <v>23</v>
      </c>
    </row>
    <row r="220" spans="1:20">
      <c r="A220" s="4" t="s">
        <v>926</v>
      </c>
    </row>
    <row r="221" spans="1:20">
      <c r="A221" s="3" t="s">
        <v>879</v>
      </c>
    </row>
    <row r="222" spans="1:20">
      <c r="A222" s="4" t="s">
        <v>881</v>
      </c>
      <c r="B222" s="6" t="n">
        <v>3674</v>
      </c>
      <c r="C222" s="6" t="n">
        <v>3686</v>
      </c>
      <c r="E222" s="6" t="n">
        <v>3700</v>
      </c>
      <c r="G222" s="6" t="n">
        <v>3723</v>
      </c>
      <c r="I222" s="6" t="n">
        <v>3753</v>
      </c>
      <c r="K222" s="6" t="n">
        <v>3754</v>
      </c>
      <c r="M222" s="6" t="n">
        <v>3851</v>
      </c>
      <c r="O222" s="6" t="n">
        <v>4138</v>
      </c>
      <c r="Q222" s="6" t="n">
        <v>4197</v>
      </c>
    </row>
    <row r="223" spans="1:20">
      <c r="A223" s="4" t="s">
        <v>882</v>
      </c>
      <c r="B223" s="6" t="n">
        <v>3530</v>
      </c>
      <c r="C223" s="6" t="n">
        <v>3512</v>
      </c>
      <c r="E223" s="6" t="n">
        <v>3467</v>
      </c>
      <c r="G223" s="6" t="n">
        <v>3426</v>
      </c>
      <c r="I223" s="6" t="n">
        <v>3336</v>
      </c>
      <c r="K223" s="6" t="n">
        <v>3219</v>
      </c>
      <c r="M223" s="6" t="n">
        <v>2957</v>
      </c>
      <c r="O223" s="6" t="n">
        <v>2305</v>
      </c>
      <c r="Q223" s="6" t="n">
        <v>664</v>
      </c>
    </row>
    <row r="224" spans="1:20">
      <c r="A224" s="4" t="s">
        <v>884</v>
      </c>
      <c r="B224" s="6" t="n">
        <v>41</v>
      </c>
    </row>
    <row r="225" spans="1:20">
      <c r="A225" s="4" t="s">
        <v>927</v>
      </c>
    </row>
    <row r="226" spans="1:20">
      <c r="A226" s="3" t="s">
        <v>879</v>
      </c>
    </row>
    <row r="227" spans="1:20">
      <c r="A227" s="4" t="s">
        <v>881</v>
      </c>
      <c r="B227" s="6" t="n">
        <v>2295</v>
      </c>
      <c r="C227" s="6" t="n">
        <v>2311</v>
      </c>
      <c r="E227" s="6" t="n">
        <v>2328</v>
      </c>
      <c r="G227" s="6" t="n">
        <v>2331</v>
      </c>
      <c r="I227" s="6" t="n">
        <v>2384</v>
      </c>
      <c r="K227" s="6" t="n">
        <v>2624</v>
      </c>
      <c r="M227" s="6" t="n">
        <v>2828</v>
      </c>
      <c r="O227" s="6" t="n">
        <v>3132</v>
      </c>
    </row>
    <row r="228" spans="1:20">
      <c r="A228" s="4" t="s">
        <v>882</v>
      </c>
      <c r="B228" s="6" t="n">
        <v>2163</v>
      </c>
      <c r="C228" s="6" t="n">
        <v>2118</v>
      </c>
      <c r="E228" s="6" t="n">
        <v>2099</v>
      </c>
      <c r="G228" s="6" t="n">
        <v>2023</v>
      </c>
      <c r="I228" s="6" t="n">
        <v>1935</v>
      </c>
      <c r="K228" s="6" t="n">
        <v>1797</v>
      </c>
      <c r="M228" s="6" t="n">
        <v>1219</v>
      </c>
      <c r="O228" s="6" t="n">
        <v>260</v>
      </c>
    </row>
    <row r="229" spans="1:20">
      <c r="A229" s="4" t="s">
        <v>884</v>
      </c>
      <c r="B229" s="6" t="n">
        <v>47</v>
      </c>
    </row>
    <row r="230" spans="1:20">
      <c r="A230" s="4" t="s">
        <v>928</v>
      </c>
    </row>
    <row r="231" spans="1:20">
      <c r="A231" s="3" t="s">
        <v>879</v>
      </c>
    </row>
    <row r="232" spans="1:20">
      <c r="A232" s="4" t="s">
        <v>881</v>
      </c>
      <c r="B232" s="6" t="n">
        <v>2459</v>
      </c>
      <c r="C232" s="6" t="n">
        <v>2510</v>
      </c>
      <c r="E232" s="6" t="n">
        <v>2569</v>
      </c>
      <c r="G232" s="6" t="n">
        <v>2589</v>
      </c>
      <c r="I232" s="6" t="n">
        <v>2679</v>
      </c>
      <c r="K232" s="6" t="n">
        <v>3022</v>
      </c>
      <c r="M232" s="6" t="n">
        <v>3181</v>
      </c>
    </row>
    <row r="233" spans="1:20">
      <c r="A233" s="4" t="s">
        <v>882</v>
      </c>
      <c r="B233" s="6" t="n">
        <v>2290</v>
      </c>
      <c r="C233" s="6" t="n">
        <v>2251</v>
      </c>
      <c r="E233" s="6" t="n">
        <v>2170</v>
      </c>
      <c r="G233" s="6" t="n">
        <v>2050</v>
      </c>
      <c r="I233" s="6" t="n">
        <v>1854</v>
      </c>
      <c r="K233" s="6" t="n">
        <v>1416</v>
      </c>
      <c r="M233" s="6" t="n">
        <v>513</v>
      </c>
    </row>
    <row r="234" spans="1:20">
      <c r="A234" s="4" t="s">
        <v>884</v>
      </c>
      <c r="B234" s="6" t="n">
        <v>61</v>
      </c>
    </row>
    <row r="235" spans="1:20">
      <c r="A235" s="4" t="s">
        <v>929</v>
      </c>
    </row>
    <row r="236" spans="1:20">
      <c r="A236" s="3" t="s">
        <v>879</v>
      </c>
    </row>
    <row r="237" spans="1:20">
      <c r="A237" s="4" t="s">
        <v>881</v>
      </c>
      <c r="B237" s="6" t="n">
        <v>2035</v>
      </c>
      <c r="C237" s="6" t="n">
        <v>2107</v>
      </c>
      <c r="E237" s="6" t="n">
        <v>2162</v>
      </c>
      <c r="G237" s="6" t="n">
        <v>2306</v>
      </c>
      <c r="I237" s="6" t="n">
        <v>2417</v>
      </c>
      <c r="K237" s="6" t="n">
        <v>2615</v>
      </c>
    </row>
    <row r="238" spans="1:20">
      <c r="A238" s="4" t="s">
        <v>882</v>
      </c>
      <c r="B238" s="6" t="n">
        <v>1814</v>
      </c>
      <c r="C238" s="6" t="n">
        <v>1764</v>
      </c>
      <c r="E238" s="6" t="n">
        <v>1699</v>
      </c>
      <c r="G238" s="6" t="n">
        <v>1561</v>
      </c>
      <c r="I238" s="6" t="n">
        <v>1235</v>
      </c>
      <c r="K238" s="6" t="n">
        <v>464</v>
      </c>
    </row>
    <row r="239" spans="1:20">
      <c r="A239" s="4" t="s">
        <v>884</v>
      </c>
      <c r="B239" s="6" t="n">
        <v>77</v>
      </c>
    </row>
    <row r="240" spans="1:20">
      <c r="A240" s="4" t="s">
        <v>930</v>
      </c>
    </row>
    <row r="241" spans="1:20">
      <c r="A241" s="3" t="s">
        <v>879</v>
      </c>
    </row>
    <row r="242" spans="1:20">
      <c r="A242" s="4" t="s">
        <v>881</v>
      </c>
      <c r="B242" s="6" t="n">
        <v>2932</v>
      </c>
      <c r="C242" s="6" t="n">
        <v>2935</v>
      </c>
      <c r="E242" s="6" t="n">
        <v>2528</v>
      </c>
      <c r="G242" s="6" t="n">
        <v>3084</v>
      </c>
      <c r="I242" s="6" t="n">
        <v>3243</v>
      </c>
    </row>
    <row r="243" spans="1:20">
      <c r="A243" s="4" t="s">
        <v>882</v>
      </c>
      <c r="B243" s="6" t="n">
        <v>2239</v>
      </c>
      <c r="C243" s="6" t="n">
        <v>2134</v>
      </c>
      <c r="E243" s="6" t="n">
        <v>1940</v>
      </c>
      <c r="G243" s="6" t="n">
        <v>1591</v>
      </c>
      <c r="I243" s="6" t="n">
        <v>574</v>
      </c>
    </row>
    <row r="244" spans="1:20">
      <c r="A244" s="4" t="s">
        <v>884</v>
      </c>
      <c r="B244" s="6" t="n">
        <v>208</v>
      </c>
    </row>
    <row r="245" spans="1:20">
      <c r="A245" s="4" t="s">
        <v>931</v>
      </c>
    </row>
    <row r="246" spans="1:20">
      <c r="A246" s="3" t="s">
        <v>879</v>
      </c>
    </row>
    <row r="247" spans="1:20">
      <c r="A247" s="4" t="s">
        <v>881</v>
      </c>
      <c r="B247" s="6" t="n">
        <v>3594</v>
      </c>
      <c r="C247" s="6" t="n">
        <v>3617</v>
      </c>
      <c r="E247" s="6" t="n">
        <v>3892</v>
      </c>
      <c r="G247" s="6" t="n">
        <v>3266</v>
      </c>
    </row>
    <row r="248" spans="1:20">
      <c r="A248" s="4" t="s">
        <v>882</v>
      </c>
      <c r="B248" s="6" t="n">
        <v>2641</v>
      </c>
      <c r="C248" s="6" t="n">
        <v>2181</v>
      </c>
      <c r="E248" s="6" t="n">
        <v>1790</v>
      </c>
      <c r="G248" s="6" t="n">
        <v>705</v>
      </c>
    </row>
    <row r="249" spans="1:20">
      <c r="A249" s="4" t="s">
        <v>884</v>
      </c>
      <c r="B249" s="6" t="n">
        <v>281</v>
      </c>
    </row>
    <row r="250" spans="1:20">
      <c r="A250" s="4" t="s">
        <v>932</v>
      </c>
    </row>
    <row r="251" spans="1:20">
      <c r="A251" s="3" t="s">
        <v>879</v>
      </c>
    </row>
    <row r="252" spans="1:20">
      <c r="A252" s="4" t="s">
        <v>881</v>
      </c>
      <c r="B252" s="6" t="n">
        <v>4807</v>
      </c>
      <c r="C252" s="6" t="n">
        <v>4959</v>
      </c>
      <c r="E252" s="6" t="n">
        <v>5258</v>
      </c>
    </row>
    <row r="253" spans="1:20">
      <c r="A253" s="4" t="s">
        <v>882</v>
      </c>
      <c r="B253" s="6" t="n">
        <v>3638</v>
      </c>
      <c r="C253" s="6" t="n">
        <v>2716</v>
      </c>
      <c r="E253" s="6" t="n">
        <v>1027</v>
      </c>
    </row>
    <row r="254" spans="1:20">
      <c r="A254" s="4" t="s">
        <v>884</v>
      </c>
      <c r="B254" s="6" t="n">
        <v>478</v>
      </c>
    </row>
    <row r="255" spans="1:20">
      <c r="A255" s="4" t="s">
        <v>933</v>
      </c>
    </row>
    <row r="256" spans="1:20">
      <c r="A256" s="3" t="s">
        <v>879</v>
      </c>
    </row>
    <row r="257" spans="1:20">
      <c r="A257" s="4" t="s">
        <v>881</v>
      </c>
      <c r="B257" s="6" t="n">
        <v>4468</v>
      </c>
      <c r="C257" s="6" t="n">
        <v>4366</v>
      </c>
    </row>
    <row r="258" spans="1:20">
      <c r="A258" s="4" t="s">
        <v>882</v>
      </c>
      <c r="B258" s="6" t="n">
        <v>2309</v>
      </c>
      <c r="C258" s="6" t="n">
        <v>907</v>
      </c>
    </row>
    <row r="259" spans="1:20">
      <c r="A259" s="4" t="s">
        <v>884</v>
      </c>
      <c r="B259" s="6" t="n">
        <v>1025</v>
      </c>
    </row>
    <row r="260" spans="1:20">
      <c r="A260" s="4" t="s">
        <v>934</v>
      </c>
    </row>
    <row r="261" spans="1:20">
      <c r="A261" s="3" t="s">
        <v>879</v>
      </c>
    </row>
    <row r="262" spans="1:20">
      <c r="A262" s="4" t="s">
        <v>881</v>
      </c>
      <c r="B262" s="6" t="n">
        <v>4100</v>
      </c>
    </row>
    <row r="263" spans="1:20">
      <c r="A263" s="4" t="s">
        <v>882</v>
      </c>
      <c r="B263" s="6" t="n">
        <v>747</v>
      </c>
    </row>
    <row r="264" spans="1:20">
      <c r="A264" s="4" t="s">
        <v>884</v>
      </c>
      <c r="B264" s="6" t="n">
        <v>1977</v>
      </c>
    </row>
    <row r="265" spans="1:20">
      <c r="A265" s="4" t="s">
        <v>935</v>
      </c>
    </row>
    <row r="266" spans="1:20">
      <c r="A266" s="3" t="s">
        <v>879</v>
      </c>
    </row>
    <row r="267" spans="1:20">
      <c r="A267" s="4" t="s">
        <v>861</v>
      </c>
      <c r="B267" s="6" t="n">
        <v>9012</v>
      </c>
    </row>
    <row r="268" spans="1:20">
      <c r="A268" s="4" t="s">
        <v>936</v>
      </c>
    </row>
    <row r="269" spans="1:20">
      <c r="A269" s="3" t="s">
        <v>879</v>
      </c>
    </row>
    <row r="270" spans="1:20">
      <c r="A270" s="4" t="s">
        <v>889</v>
      </c>
      <c r="B270" s="6" t="n">
        <v>370</v>
      </c>
    </row>
    <row r="271" spans="1:20">
      <c r="A271" s="4" t="s">
        <v>937</v>
      </c>
    </row>
    <row r="272" spans="1:20">
      <c r="A272" s="3" t="s">
        <v>879</v>
      </c>
    </row>
    <row r="273" spans="1:20">
      <c r="A273" s="4" t="s">
        <v>881</v>
      </c>
      <c r="B273" s="6" t="n">
        <v>23921</v>
      </c>
    </row>
    <row r="274" spans="1:20">
      <c r="A274" s="4" t="s">
        <v>882</v>
      </c>
      <c r="B274" s="6" t="n">
        <v>11047</v>
      </c>
    </row>
    <row r="275" spans="1:20">
      <c r="A275" s="4" t="s">
        <v>861</v>
      </c>
      <c r="B275" s="6" t="n">
        <v>21304</v>
      </c>
    </row>
    <row r="276" spans="1:20">
      <c r="A276" s="4" t="s">
        <v>938</v>
      </c>
    </row>
    <row r="277" spans="1:20">
      <c r="A277" s="3" t="s">
        <v>879</v>
      </c>
    </row>
    <row r="278" spans="1:20">
      <c r="A278" s="4" t="s">
        <v>881</v>
      </c>
      <c r="B278" s="6" t="n">
        <v>1913</v>
      </c>
      <c r="C278" s="6" t="n">
        <v>1958</v>
      </c>
      <c r="E278" s="6" t="n">
        <v>1878</v>
      </c>
      <c r="G278" s="6" t="n">
        <v>2040</v>
      </c>
      <c r="I278" s="6" t="n">
        <v>2085</v>
      </c>
      <c r="K278" s="6" t="n">
        <v>2135</v>
      </c>
      <c r="M278" s="6" t="n">
        <v>2253</v>
      </c>
      <c r="O278" s="6" t="n">
        <v>2316</v>
      </c>
      <c r="Q278" s="6" t="n">
        <v>2383</v>
      </c>
      <c r="S278" s="6" t="n">
        <v>2296</v>
      </c>
    </row>
    <row r="279" spans="1:20">
      <c r="A279" s="4" t="s">
        <v>882</v>
      </c>
      <c r="B279" s="6" t="n">
        <v>1552</v>
      </c>
      <c r="C279" s="6" t="n">
        <v>1526</v>
      </c>
      <c r="E279" s="6" t="n">
        <v>1478</v>
      </c>
      <c r="G279" s="6" t="n">
        <v>1433</v>
      </c>
      <c r="I279" s="6" t="n">
        <v>1369</v>
      </c>
      <c r="K279" s="6" t="n">
        <v>1274</v>
      </c>
      <c r="M279" s="6" t="n">
        <v>1022</v>
      </c>
      <c r="O279" s="6" t="n">
        <v>834</v>
      </c>
      <c r="Q279" s="6" t="n">
        <v>542</v>
      </c>
      <c r="S279" s="5" t="n">
        <v>117</v>
      </c>
    </row>
    <row r="280" spans="1:20">
      <c r="A280" s="4" t="s">
        <v>884</v>
      </c>
      <c r="B280" s="6" t="n">
        <v>203</v>
      </c>
    </row>
    <row r="281" spans="1:20">
      <c r="A281" s="4" t="s">
        <v>939</v>
      </c>
    </row>
    <row r="282" spans="1:20">
      <c r="A282" s="3" t="s">
        <v>879</v>
      </c>
    </row>
    <row r="283" spans="1:20">
      <c r="A283" s="4" t="s">
        <v>881</v>
      </c>
      <c r="B283" s="6" t="n">
        <v>2240</v>
      </c>
      <c r="C283" s="6" t="n">
        <v>2274</v>
      </c>
      <c r="E283" s="6" t="n">
        <v>2313</v>
      </c>
      <c r="G283" s="6" t="n">
        <v>2320</v>
      </c>
      <c r="I283" s="6" t="n">
        <v>2411</v>
      </c>
      <c r="K283" s="6" t="n">
        <v>2500</v>
      </c>
      <c r="M283" s="6" t="n">
        <v>2560</v>
      </c>
      <c r="O283" s="6" t="n">
        <v>2690</v>
      </c>
      <c r="Q283" s="6" t="n">
        <v>2602</v>
      </c>
    </row>
    <row r="284" spans="1:20">
      <c r="A284" s="4" t="s">
        <v>882</v>
      </c>
      <c r="B284" s="6" t="n">
        <v>1727</v>
      </c>
      <c r="C284" s="6" t="n">
        <v>1693</v>
      </c>
      <c r="E284" s="6" t="n">
        <v>1653</v>
      </c>
      <c r="G284" s="6" t="n">
        <v>1575</v>
      </c>
      <c r="I284" s="6" t="n">
        <v>1483</v>
      </c>
      <c r="K284" s="6" t="n">
        <v>1395</v>
      </c>
      <c r="M284" s="6" t="n">
        <v>1155</v>
      </c>
      <c r="O284" s="6" t="n">
        <v>812</v>
      </c>
      <c r="Q284" s="5" t="n">
        <v>289</v>
      </c>
    </row>
    <row r="285" spans="1:20">
      <c r="A285" s="4" t="s">
        <v>884</v>
      </c>
      <c r="B285" s="6" t="n">
        <v>299</v>
      </c>
    </row>
    <row r="286" spans="1:20">
      <c r="A286" s="4" t="s">
        <v>940</v>
      </c>
    </row>
    <row r="287" spans="1:20">
      <c r="A287" s="3" t="s">
        <v>879</v>
      </c>
    </row>
    <row r="288" spans="1:20">
      <c r="A288" s="4" t="s">
        <v>881</v>
      </c>
      <c r="B288" s="6" t="n">
        <v>2554</v>
      </c>
      <c r="C288" s="6" t="n">
        <v>2611</v>
      </c>
      <c r="E288" s="6" t="n">
        <v>2678</v>
      </c>
      <c r="G288" s="6" t="n">
        <v>2790</v>
      </c>
      <c r="I288" s="6" t="n">
        <v>2861</v>
      </c>
      <c r="K288" s="6" t="n">
        <v>2797</v>
      </c>
      <c r="M288" s="6" t="n">
        <v>2962</v>
      </c>
      <c r="O288" s="6" t="n">
        <v>2784</v>
      </c>
    </row>
    <row r="289" spans="1:20">
      <c r="A289" s="4" t="s">
        <v>882</v>
      </c>
      <c r="B289" s="6" t="n">
        <v>1805</v>
      </c>
      <c r="C289" s="6" t="n">
        <v>1746</v>
      </c>
      <c r="E289" s="6" t="n">
        <v>1646</v>
      </c>
      <c r="G289" s="6" t="n">
        <v>1522</v>
      </c>
      <c r="I289" s="6" t="n">
        <v>1365</v>
      </c>
      <c r="K289" s="6" t="n">
        <v>1136</v>
      </c>
      <c r="M289" s="6" t="n">
        <v>745</v>
      </c>
      <c r="O289" s="5" t="n">
        <v>307</v>
      </c>
    </row>
    <row r="290" spans="1:20">
      <c r="A290" s="4" t="s">
        <v>884</v>
      </c>
      <c r="B290" s="6" t="n">
        <v>318</v>
      </c>
    </row>
    <row r="291" spans="1:20">
      <c r="A291" s="4" t="s">
        <v>941</v>
      </c>
    </row>
    <row r="292" spans="1:20">
      <c r="A292" s="3" t="s">
        <v>879</v>
      </c>
    </row>
    <row r="293" spans="1:20">
      <c r="A293" s="4" t="s">
        <v>881</v>
      </c>
      <c r="B293" s="6" t="n">
        <v>1928</v>
      </c>
      <c r="C293" s="6" t="n">
        <v>2023</v>
      </c>
      <c r="E293" s="6" t="n">
        <v>2077</v>
      </c>
      <c r="G293" s="6" t="n">
        <v>2131</v>
      </c>
      <c r="I293" s="6" t="n">
        <v>2287</v>
      </c>
      <c r="K293" s="6" t="n">
        <v>2257</v>
      </c>
      <c r="M293" s="6" t="n">
        <v>2124</v>
      </c>
    </row>
    <row r="294" spans="1:20">
      <c r="A294" s="4" t="s">
        <v>882</v>
      </c>
      <c r="B294" s="6" t="n">
        <v>1195</v>
      </c>
      <c r="C294" s="6" t="n">
        <v>1135</v>
      </c>
      <c r="E294" s="6" t="n">
        <v>1034</v>
      </c>
      <c r="G294" s="6" t="n">
        <v>930</v>
      </c>
      <c r="I294" s="6" t="n">
        <v>802</v>
      </c>
      <c r="K294" s="6" t="n">
        <v>517</v>
      </c>
      <c r="M294" s="5" t="n">
        <v>290</v>
      </c>
    </row>
    <row r="295" spans="1:20">
      <c r="A295" s="4" t="s">
        <v>884</v>
      </c>
      <c r="B295" s="6" t="n">
        <v>411</v>
      </c>
    </row>
    <row r="296" spans="1:20">
      <c r="A296" s="4" t="s">
        <v>942</v>
      </c>
    </row>
    <row r="297" spans="1:20">
      <c r="A297" s="3" t="s">
        <v>879</v>
      </c>
    </row>
    <row r="298" spans="1:20">
      <c r="A298" s="4" t="s">
        <v>881</v>
      </c>
      <c r="B298" s="6" t="n">
        <v>1942</v>
      </c>
      <c r="C298" s="6" t="n">
        <v>1904</v>
      </c>
      <c r="E298" s="6" t="n">
        <v>1990</v>
      </c>
      <c r="G298" s="6" t="n">
        <v>2027</v>
      </c>
      <c r="I298" s="6" t="n">
        <v>2058</v>
      </c>
      <c r="K298" s="6" t="n">
        <v>1863</v>
      </c>
    </row>
    <row r="299" spans="1:20">
      <c r="A299" s="4" t="s">
        <v>882</v>
      </c>
      <c r="B299" s="6" t="n">
        <v>955</v>
      </c>
      <c r="C299" s="6" t="n">
        <v>871</v>
      </c>
      <c r="E299" s="6" t="n">
        <v>748</v>
      </c>
      <c r="G299" s="6" t="n">
        <v>639</v>
      </c>
      <c r="I299" s="6" t="n">
        <v>474</v>
      </c>
      <c r="K299" s="5" t="n">
        <v>149</v>
      </c>
    </row>
    <row r="300" spans="1:20">
      <c r="A300" s="4" t="s">
        <v>884</v>
      </c>
      <c r="B300" s="6" t="n">
        <v>574</v>
      </c>
    </row>
    <row r="301" spans="1:20">
      <c r="A301" s="4" t="s">
        <v>943</v>
      </c>
    </row>
    <row r="302" spans="1:20">
      <c r="A302" s="3" t="s">
        <v>879</v>
      </c>
    </row>
    <row r="303" spans="1:20">
      <c r="A303" s="4" t="s">
        <v>881</v>
      </c>
      <c r="B303" s="6" t="n">
        <v>1872</v>
      </c>
      <c r="C303" s="6" t="n">
        <v>1999</v>
      </c>
      <c r="E303" s="6" t="n">
        <v>2098</v>
      </c>
      <c r="G303" s="6" t="n">
        <v>2071</v>
      </c>
      <c r="I303" s="6" t="n">
        <v>1870</v>
      </c>
    </row>
    <row r="304" spans="1:20">
      <c r="A304" s="4" t="s">
        <v>882</v>
      </c>
      <c r="B304" s="6" t="n">
        <v>921</v>
      </c>
      <c r="C304" s="6" t="n">
        <v>830</v>
      </c>
      <c r="E304" s="6" t="n">
        <v>710</v>
      </c>
      <c r="G304" s="6" t="n">
        <v>487</v>
      </c>
      <c r="I304" s="5" t="n">
        <v>195</v>
      </c>
    </row>
    <row r="305" spans="1:20">
      <c r="A305" s="4" t="s">
        <v>884</v>
      </c>
      <c r="B305" s="6" t="n">
        <v>534</v>
      </c>
    </row>
    <row r="306" spans="1:20">
      <c r="A306" s="4" t="s">
        <v>944</v>
      </c>
    </row>
    <row r="307" spans="1:20">
      <c r="A307" s="3" t="s">
        <v>879</v>
      </c>
    </row>
    <row r="308" spans="1:20">
      <c r="A308" s="4" t="s">
        <v>881</v>
      </c>
      <c r="B308" s="6" t="n">
        <v>1971</v>
      </c>
      <c r="C308" s="6" t="n">
        <v>2014</v>
      </c>
      <c r="E308" s="6" t="n">
        <v>2106</v>
      </c>
      <c r="G308" s="6" t="n">
        <v>1900</v>
      </c>
    </row>
    <row r="309" spans="1:20">
      <c r="A309" s="4" t="s">
        <v>882</v>
      </c>
      <c r="B309" s="6" t="n">
        <v>860</v>
      </c>
      <c r="C309" s="6" t="n">
        <v>730</v>
      </c>
      <c r="E309" s="6" t="n">
        <v>553</v>
      </c>
      <c r="G309" s="5" t="n">
        <v>252</v>
      </c>
    </row>
    <row r="310" spans="1:20">
      <c r="A310" s="4" t="s">
        <v>884</v>
      </c>
      <c r="B310" s="6" t="n">
        <v>680</v>
      </c>
    </row>
    <row r="311" spans="1:20">
      <c r="A311" s="4" t="s">
        <v>945</v>
      </c>
    </row>
    <row r="312" spans="1:20">
      <c r="A312" s="3" t="s">
        <v>879</v>
      </c>
    </row>
    <row r="313" spans="1:20">
      <c r="A313" s="4" t="s">
        <v>881</v>
      </c>
      <c r="B313" s="6" t="n">
        <v>2552</v>
      </c>
      <c r="C313" s="6" t="n">
        <v>2674</v>
      </c>
      <c r="E313" s="6" t="n">
        <v>2186</v>
      </c>
    </row>
    <row r="314" spans="1:20">
      <c r="A314" s="4" t="s">
        <v>882</v>
      </c>
      <c r="B314" s="6" t="n">
        <v>816</v>
      </c>
      <c r="C314" s="6" t="n">
        <v>562</v>
      </c>
      <c r="E314" s="5" t="n">
        <v>230</v>
      </c>
    </row>
    <row r="315" spans="1:20">
      <c r="A315" s="4" t="s">
        <v>884</v>
      </c>
      <c r="B315" s="6" t="n">
        <v>941</v>
      </c>
    </row>
    <row r="316" spans="1:20">
      <c r="A316" s="4" t="s">
        <v>946</v>
      </c>
    </row>
    <row r="317" spans="1:20">
      <c r="A317" s="3" t="s">
        <v>879</v>
      </c>
    </row>
    <row r="318" spans="1:20">
      <c r="A318" s="4" t="s">
        <v>881</v>
      </c>
      <c r="B318" s="6" t="n">
        <v>3544</v>
      </c>
      <c r="C318" s="6" t="n">
        <v>2914</v>
      </c>
    </row>
    <row r="319" spans="1:20">
      <c r="A319" s="4" t="s">
        <v>882</v>
      </c>
      <c r="B319" s="6" t="n">
        <v>865</v>
      </c>
      <c r="C319" s="5" t="n">
        <v>264</v>
      </c>
    </row>
    <row r="320" spans="1:20">
      <c r="A320" s="4" t="s">
        <v>884</v>
      </c>
      <c r="B320" s="6" t="n">
        <v>1511</v>
      </c>
    </row>
    <row r="321" spans="1:20">
      <c r="A321" s="4" t="s">
        <v>947</v>
      </c>
    </row>
    <row r="322" spans="1:20">
      <c r="A322" s="3" t="s">
        <v>879</v>
      </c>
    </row>
    <row r="323" spans="1:20">
      <c r="A323" s="4" t="s">
        <v>881</v>
      </c>
      <c r="B323" s="6" t="n">
        <v>3405</v>
      </c>
    </row>
    <row r="324" spans="1:20">
      <c r="A324" s="4" t="s">
        <v>882</v>
      </c>
      <c r="B324" s="6" t="n">
        <v>351</v>
      </c>
    </row>
    <row r="325" spans="1:20">
      <c r="A325" s="4" t="s">
        <v>884</v>
      </c>
      <c r="B325" s="6" t="n">
        <v>2348</v>
      </c>
    </row>
    <row r="326" spans="1:20">
      <c r="A326" s="4" t="s">
        <v>948</v>
      </c>
    </row>
    <row r="327" spans="1:20">
      <c r="A327" s="3" t="s">
        <v>879</v>
      </c>
    </row>
    <row r="328" spans="1:20">
      <c r="A328" s="4" t="s">
        <v>861</v>
      </c>
      <c r="B328" s="6" t="n">
        <v>12874</v>
      </c>
    </row>
    <row r="329" spans="1:20">
      <c r="A329" s="4" t="s">
        <v>949</v>
      </c>
    </row>
    <row r="330" spans="1:20">
      <c r="A330" s="3" t="s">
        <v>879</v>
      </c>
    </row>
    <row r="331" spans="1:20">
      <c r="A331" s="4" t="s">
        <v>889</v>
      </c>
      <c r="B331" s="5" t="n">
        <v>8430</v>
      </c>
    </row>
    <row r="332" spans="1:20"/>
    <row r="333" spans="1:20">
      <c r="A333" s="4" t="s">
        <v>104</v>
      </c>
      <c r="B333" s="4" t="s">
        <v>950</v>
      </c>
    </row>
  </sheetData>
  <mergeCells count="2972">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C69:D69"/>
    <mergeCell ref="E69:F69"/>
    <mergeCell ref="G69:H69"/>
    <mergeCell ref="I69:J69"/>
    <mergeCell ref="K69:L69"/>
    <mergeCell ref="M69:N69"/>
    <mergeCell ref="O69:P69"/>
    <mergeCell ref="Q69:R69"/>
    <mergeCell ref="S69:T69"/>
    <mergeCell ref="C70:D70"/>
    <mergeCell ref="E70:F70"/>
    <mergeCell ref="G70:H70"/>
    <mergeCell ref="I70:J70"/>
    <mergeCell ref="K70:L70"/>
    <mergeCell ref="M70:N70"/>
    <mergeCell ref="O70:P70"/>
    <mergeCell ref="Q70:R70"/>
    <mergeCell ref="S70:T70"/>
    <mergeCell ref="C71:D71"/>
    <mergeCell ref="E71:F71"/>
    <mergeCell ref="G71:H71"/>
    <mergeCell ref="I71:J71"/>
    <mergeCell ref="K71:L71"/>
    <mergeCell ref="M71:N71"/>
    <mergeCell ref="O71:P71"/>
    <mergeCell ref="Q71:R71"/>
    <mergeCell ref="S71:T71"/>
    <mergeCell ref="C72:D72"/>
    <mergeCell ref="E72:F72"/>
    <mergeCell ref="G72:H72"/>
    <mergeCell ref="I72:J72"/>
    <mergeCell ref="K72:L72"/>
    <mergeCell ref="M72:N72"/>
    <mergeCell ref="O72:P72"/>
    <mergeCell ref="Q72:R72"/>
    <mergeCell ref="S72:T72"/>
    <mergeCell ref="C73:D73"/>
    <mergeCell ref="E73:F73"/>
    <mergeCell ref="G73:H73"/>
    <mergeCell ref="I73:J73"/>
    <mergeCell ref="K73:L73"/>
    <mergeCell ref="M73:N73"/>
    <mergeCell ref="O73:P73"/>
    <mergeCell ref="Q73:R73"/>
    <mergeCell ref="S73:T73"/>
    <mergeCell ref="C74:D74"/>
    <mergeCell ref="E74:F74"/>
    <mergeCell ref="G74:H74"/>
    <mergeCell ref="I74:J74"/>
    <mergeCell ref="K74:L74"/>
    <mergeCell ref="M74:N74"/>
    <mergeCell ref="O74:P74"/>
    <mergeCell ref="Q74:R74"/>
    <mergeCell ref="S74:T74"/>
    <mergeCell ref="C75:D75"/>
    <mergeCell ref="E75:F75"/>
    <mergeCell ref="G75:H75"/>
    <mergeCell ref="I75:J75"/>
    <mergeCell ref="K75:L75"/>
    <mergeCell ref="M75:N75"/>
    <mergeCell ref="O75:P75"/>
    <mergeCell ref="Q75:R75"/>
    <mergeCell ref="S75:T75"/>
    <mergeCell ref="C76:D76"/>
    <mergeCell ref="E76:F76"/>
    <mergeCell ref="G76:H76"/>
    <mergeCell ref="I76:J76"/>
    <mergeCell ref="K76:L76"/>
    <mergeCell ref="M76:N76"/>
    <mergeCell ref="O76:P76"/>
    <mergeCell ref="Q76:R76"/>
    <mergeCell ref="S76:T76"/>
    <mergeCell ref="C77:D77"/>
    <mergeCell ref="E77:F77"/>
    <mergeCell ref="G77:H77"/>
    <mergeCell ref="I77:J77"/>
    <mergeCell ref="K77:L77"/>
    <mergeCell ref="M77:N77"/>
    <mergeCell ref="O77:P77"/>
    <mergeCell ref="Q77:R77"/>
    <mergeCell ref="S77:T77"/>
    <mergeCell ref="C78:D78"/>
    <mergeCell ref="E78:F78"/>
    <mergeCell ref="G78:H78"/>
    <mergeCell ref="I78:J78"/>
    <mergeCell ref="K78:L78"/>
    <mergeCell ref="M78:N78"/>
    <mergeCell ref="O78:P78"/>
    <mergeCell ref="Q78:R78"/>
    <mergeCell ref="S78:T78"/>
    <mergeCell ref="C79:D79"/>
    <mergeCell ref="E79:F79"/>
    <mergeCell ref="G79:H79"/>
    <mergeCell ref="I79:J79"/>
    <mergeCell ref="K79:L79"/>
    <mergeCell ref="M79:N79"/>
    <mergeCell ref="O79:P79"/>
    <mergeCell ref="Q79:R79"/>
    <mergeCell ref="S79:T79"/>
    <mergeCell ref="C80:D80"/>
    <mergeCell ref="E80:F80"/>
    <mergeCell ref="G80:H80"/>
    <mergeCell ref="I80:J80"/>
    <mergeCell ref="K80:L80"/>
    <mergeCell ref="M80:N80"/>
    <mergeCell ref="O80:P80"/>
    <mergeCell ref="Q80:R80"/>
    <mergeCell ref="S80:T80"/>
    <mergeCell ref="C81:D81"/>
    <mergeCell ref="E81:F81"/>
    <mergeCell ref="G81:H81"/>
    <mergeCell ref="I81:J81"/>
    <mergeCell ref="K81:L81"/>
    <mergeCell ref="M81:N81"/>
    <mergeCell ref="O81:P81"/>
    <mergeCell ref="Q81:R81"/>
    <mergeCell ref="S81:T81"/>
    <mergeCell ref="C82:D82"/>
    <mergeCell ref="E82:F82"/>
    <mergeCell ref="G82:H82"/>
    <mergeCell ref="I82:J82"/>
    <mergeCell ref="K82:L82"/>
    <mergeCell ref="M82:N82"/>
    <mergeCell ref="O82:P82"/>
    <mergeCell ref="Q82:R82"/>
    <mergeCell ref="S82:T82"/>
    <mergeCell ref="C83:D83"/>
    <mergeCell ref="E83:F83"/>
    <mergeCell ref="G83:H83"/>
    <mergeCell ref="I83:J83"/>
    <mergeCell ref="K83:L83"/>
    <mergeCell ref="M83:N83"/>
    <mergeCell ref="O83:P83"/>
    <mergeCell ref="Q83:R83"/>
    <mergeCell ref="S83:T83"/>
    <mergeCell ref="C84:D84"/>
    <mergeCell ref="E84:F84"/>
    <mergeCell ref="G84:H84"/>
    <mergeCell ref="I84:J84"/>
    <mergeCell ref="K84:L84"/>
    <mergeCell ref="M84:N84"/>
    <mergeCell ref="O84:P84"/>
    <mergeCell ref="Q84:R84"/>
    <mergeCell ref="S84:T84"/>
    <mergeCell ref="C85:D85"/>
    <mergeCell ref="E85:F85"/>
    <mergeCell ref="G85:H85"/>
    <mergeCell ref="I85:J85"/>
    <mergeCell ref="K85:L85"/>
    <mergeCell ref="M85:N85"/>
    <mergeCell ref="O85:P85"/>
    <mergeCell ref="Q85:R85"/>
    <mergeCell ref="S85:T85"/>
    <mergeCell ref="C86:D86"/>
    <mergeCell ref="E86:F86"/>
    <mergeCell ref="G86:H86"/>
    <mergeCell ref="I86:J86"/>
    <mergeCell ref="K86:L86"/>
    <mergeCell ref="M86:N86"/>
    <mergeCell ref="O86:P86"/>
    <mergeCell ref="Q86:R86"/>
    <mergeCell ref="S86:T86"/>
    <mergeCell ref="C87:D87"/>
    <mergeCell ref="E87:F87"/>
    <mergeCell ref="G87:H87"/>
    <mergeCell ref="I87:J87"/>
    <mergeCell ref="K87:L87"/>
    <mergeCell ref="M87:N87"/>
    <mergeCell ref="O87:P87"/>
    <mergeCell ref="Q87:R87"/>
    <mergeCell ref="S87:T87"/>
    <mergeCell ref="C88:D88"/>
    <mergeCell ref="E88:F88"/>
    <mergeCell ref="G88:H88"/>
    <mergeCell ref="I88:J88"/>
    <mergeCell ref="K88:L88"/>
    <mergeCell ref="M88:N88"/>
    <mergeCell ref="O88:P88"/>
    <mergeCell ref="Q88:R88"/>
    <mergeCell ref="S88:T88"/>
    <mergeCell ref="C89:D89"/>
    <mergeCell ref="E89:F89"/>
    <mergeCell ref="G89:H89"/>
    <mergeCell ref="I89:J89"/>
    <mergeCell ref="K89:L89"/>
    <mergeCell ref="M89:N89"/>
    <mergeCell ref="O89:P89"/>
    <mergeCell ref="Q89:R89"/>
    <mergeCell ref="S89:T89"/>
    <mergeCell ref="C90:D90"/>
    <mergeCell ref="E90:F90"/>
    <mergeCell ref="G90:H90"/>
    <mergeCell ref="I90:J90"/>
    <mergeCell ref="K90:L90"/>
    <mergeCell ref="M90:N90"/>
    <mergeCell ref="O90:P90"/>
    <mergeCell ref="Q90:R90"/>
    <mergeCell ref="S90:T90"/>
    <mergeCell ref="C91:D91"/>
    <mergeCell ref="E91:F91"/>
    <mergeCell ref="G91:H91"/>
    <mergeCell ref="I91:J91"/>
    <mergeCell ref="K91:L91"/>
    <mergeCell ref="M91:N91"/>
    <mergeCell ref="O91:P91"/>
    <mergeCell ref="Q91:R91"/>
    <mergeCell ref="S91:T91"/>
    <mergeCell ref="C92:D92"/>
    <mergeCell ref="E92:F92"/>
    <mergeCell ref="G92:H92"/>
    <mergeCell ref="I92:J92"/>
    <mergeCell ref="K92:L92"/>
    <mergeCell ref="M92:N92"/>
    <mergeCell ref="O92:P92"/>
    <mergeCell ref="Q92:R92"/>
    <mergeCell ref="S92:T92"/>
    <mergeCell ref="C93:D93"/>
    <mergeCell ref="E93:F93"/>
    <mergeCell ref="G93:H93"/>
    <mergeCell ref="I93:J93"/>
    <mergeCell ref="K93:L93"/>
    <mergeCell ref="M93:N93"/>
    <mergeCell ref="O93:P93"/>
    <mergeCell ref="Q93:R93"/>
    <mergeCell ref="S93:T93"/>
    <mergeCell ref="C94:D94"/>
    <mergeCell ref="E94:F94"/>
    <mergeCell ref="G94:H94"/>
    <mergeCell ref="I94:J94"/>
    <mergeCell ref="K94:L94"/>
    <mergeCell ref="M94:N94"/>
    <mergeCell ref="O94:P94"/>
    <mergeCell ref="Q94:R94"/>
    <mergeCell ref="S94:T94"/>
    <mergeCell ref="C95:D95"/>
    <mergeCell ref="E95:F95"/>
    <mergeCell ref="G95:H95"/>
    <mergeCell ref="I95:J95"/>
    <mergeCell ref="K95:L95"/>
    <mergeCell ref="M95:N95"/>
    <mergeCell ref="O95:P95"/>
    <mergeCell ref="Q95:R95"/>
    <mergeCell ref="S95:T95"/>
    <mergeCell ref="C96:D96"/>
    <mergeCell ref="E96:F96"/>
    <mergeCell ref="G96:H96"/>
    <mergeCell ref="I96:J96"/>
    <mergeCell ref="K96:L96"/>
    <mergeCell ref="M96:N96"/>
    <mergeCell ref="O96:P96"/>
    <mergeCell ref="Q96:R96"/>
    <mergeCell ref="S96:T96"/>
    <mergeCell ref="C97:D97"/>
    <mergeCell ref="E97:F97"/>
    <mergeCell ref="G97:H97"/>
    <mergeCell ref="I97:J97"/>
    <mergeCell ref="K97:L97"/>
    <mergeCell ref="M97:N97"/>
    <mergeCell ref="O97:P97"/>
    <mergeCell ref="Q97:R97"/>
    <mergeCell ref="S97:T97"/>
    <mergeCell ref="C98:D98"/>
    <mergeCell ref="E98:F98"/>
    <mergeCell ref="G98:H98"/>
    <mergeCell ref="I98:J98"/>
    <mergeCell ref="K98:L98"/>
    <mergeCell ref="M98:N98"/>
    <mergeCell ref="O98:P98"/>
    <mergeCell ref="Q98:R98"/>
    <mergeCell ref="S98:T98"/>
    <mergeCell ref="C99:D99"/>
    <mergeCell ref="E99:F99"/>
    <mergeCell ref="G99:H99"/>
    <mergeCell ref="I99:J99"/>
    <mergeCell ref="K99:L99"/>
    <mergeCell ref="M99:N99"/>
    <mergeCell ref="O99:P99"/>
    <mergeCell ref="Q99:R99"/>
    <mergeCell ref="S99:T99"/>
    <mergeCell ref="C100:D100"/>
    <mergeCell ref="E100:F100"/>
    <mergeCell ref="G100:H100"/>
    <mergeCell ref="I100:J100"/>
    <mergeCell ref="K100:L100"/>
    <mergeCell ref="M100:N100"/>
    <mergeCell ref="O100:P100"/>
    <mergeCell ref="Q100:R100"/>
    <mergeCell ref="S100:T100"/>
    <mergeCell ref="C101:D101"/>
    <mergeCell ref="E101:F101"/>
    <mergeCell ref="G101:H101"/>
    <mergeCell ref="I101:J101"/>
    <mergeCell ref="K101:L101"/>
    <mergeCell ref="M101:N101"/>
    <mergeCell ref="O101:P101"/>
    <mergeCell ref="Q101:R101"/>
    <mergeCell ref="S101:T101"/>
    <mergeCell ref="C102:D102"/>
    <mergeCell ref="E102:F102"/>
    <mergeCell ref="G102:H102"/>
    <mergeCell ref="I102:J102"/>
    <mergeCell ref="K102:L102"/>
    <mergeCell ref="M102:N102"/>
    <mergeCell ref="O102:P102"/>
    <mergeCell ref="Q102:R102"/>
    <mergeCell ref="S102:T102"/>
    <mergeCell ref="C103:D103"/>
    <mergeCell ref="E103:F103"/>
    <mergeCell ref="G103:H103"/>
    <mergeCell ref="I103:J103"/>
    <mergeCell ref="K103:L103"/>
    <mergeCell ref="M103:N103"/>
    <mergeCell ref="O103:P103"/>
    <mergeCell ref="Q103:R103"/>
    <mergeCell ref="S103:T103"/>
    <mergeCell ref="C104:D104"/>
    <mergeCell ref="E104:F104"/>
    <mergeCell ref="G104:H104"/>
    <mergeCell ref="I104:J104"/>
    <mergeCell ref="K104:L104"/>
    <mergeCell ref="M104:N104"/>
    <mergeCell ref="O104:P104"/>
    <mergeCell ref="Q104:R104"/>
    <mergeCell ref="S104:T104"/>
    <mergeCell ref="C105:D105"/>
    <mergeCell ref="E105:F105"/>
    <mergeCell ref="G105:H105"/>
    <mergeCell ref="I105:J105"/>
    <mergeCell ref="K105:L105"/>
    <mergeCell ref="M105:N105"/>
    <mergeCell ref="O105:P105"/>
    <mergeCell ref="Q105:R105"/>
    <mergeCell ref="S105:T105"/>
    <mergeCell ref="C106:D106"/>
    <mergeCell ref="E106:F106"/>
    <mergeCell ref="G106:H106"/>
    <mergeCell ref="I106:J106"/>
    <mergeCell ref="K106:L106"/>
    <mergeCell ref="M106:N106"/>
    <mergeCell ref="O106:P106"/>
    <mergeCell ref="Q106:R106"/>
    <mergeCell ref="S106:T106"/>
    <mergeCell ref="C107:D107"/>
    <mergeCell ref="E107:F107"/>
    <mergeCell ref="G107:H107"/>
    <mergeCell ref="I107:J107"/>
    <mergeCell ref="K107:L107"/>
    <mergeCell ref="M107:N107"/>
    <mergeCell ref="O107:P107"/>
    <mergeCell ref="Q107:R107"/>
    <mergeCell ref="S107:T107"/>
    <mergeCell ref="C108:D108"/>
    <mergeCell ref="E108:F108"/>
    <mergeCell ref="G108:H108"/>
    <mergeCell ref="I108:J108"/>
    <mergeCell ref="K108:L108"/>
    <mergeCell ref="M108:N108"/>
    <mergeCell ref="O108:P108"/>
    <mergeCell ref="Q108:R108"/>
    <mergeCell ref="S108:T108"/>
    <mergeCell ref="C109:D109"/>
    <mergeCell ref="E109:F109"/>
    <mergeCell ref="G109:H109"/>
    <mergeCell ref="I109:J109"/>
    <mergeCell ref="K109:L109"/>
    <mergeCell ref="M109:N109"/>
    <mergeCell ref="O109:P109"/>
    <mergeCell ref="Q109:R109"/>
    <mergeCell ref="S109:T109"/>
    <mergeCell ref="C110:D110"/>
    <mergeCell ref="E110:F110"/>
    <mergeCell ref="G110:H110"/>
    <mergeCell ref="I110:J110"/>
    <mergeCell ref="K110:L110"/>
    <mergeCell ref="M110:N110"/>
    <mergeCell ref="O110:P110"/>
    <mergeCell ref="Q110:R110"/>
    <mergeCell ref="S110:T110"/>
    <mergeCell ref="C111:D111"/>
    <mergeCell ref="E111:F111"/>
    <mergeCell ref="G111:H111"/>
    <mergeCell ref="I111:J111"/>
    <mergeCell ref="K111:L111"/>
    <mergeCell ref="M111:N111"/>
    <mergeCell ref="O111:P111"/>
    <mergeCell ref="Q111:R111"/>
    <mergeCell ref="S111:T111"/>
    <mergeCell ref="C112:D112"/>
    <mergeCell ref="E112:F112"/>
    <mergeCell ref="G112:H112"/>
    <mergeCell ref="I112:J112"/>
    <mergeCell ref="K112:L112"/>
    <mergeCell ref="M112:N112"/>
    <mergeCell ref="O112:P112"/>
    <mergeCell ref="Q112:R112"/>
    <mergeCell ref="S112:T112"/>
    <mergeCell ref="C113:D113"/>
    <mergeCell ref="E113:F113"/>
    <mergeCell ref="G113:H113"/>
    <mergeCell ref="I113:J113"/>
    <mergeCell ref="K113:L113"/>
    <mergeCell ref="M113:N113"/>
    <mergeCell ref="O113:P113"/>
    <mergeCell ref="Q113:R113"/>
    <mergeCell ref="S113:T113"/>
    <mergeCell ref="C114:D114"/>
    <mergeCell ref="E114:F114"/>
    <mergeCell ref="G114:H114"/>
    <mergeCell ref="I114:J114"/>
    <mergeCell ref="K114:L114"/>
    <mergeCell ref="M114:N114"/>
    <mergeCell ref="O114:P114"/>
    <mergeCell ref="Q114:R114"/>
    <mergeCell ref="S114:T114"/>
    <mergeCell ref="C115:D115"/>
    <mergeCell ref="E115:F115"/>
    <mergeCell ref="G115:H115"/>
    <mergeCell ref="I115:J115"/>
    <mergeCell ref="K115:L115"/>
    <mergeCell ref="M115:N115"/>
    <mergeCell ref="O115:P115"/>
    <mergeCell ref="Q115:R115"/>
    <mergeCell ref="S115:T115"/>
    <mergeCell ref="C116:D116"/>
    <mergeCell ref="E116:F116"/>
    <mergeCell ref="G116:H116"/>
    <mergeCell ref="I116:J116"/>
    <mergeCell ref="K116:L116"/>
    <mergeCell ref="M116:N116"/>
    <mergeCell ref="O116:P116"/>
    <mergeCell ref="Q116:R116"/>
    <mergeCell ref="S116:T116"/>
    <mergeCell ref="C117:D117"/>
    <mergeCell ref="E117:F117"/>
    <mergeCell ref="G117:H117"/>
    <mergeCell ref="I117:J117"/>
    <mergeCell ref="K117:L117"/>
    <mergeCell ref="M117:N117"/>
    <mergeCell ref="O117:P117"/>
    <mergeCell ref="Q117:R117"/>
    <mergeCell ref="S117:T117"/>
    <mergeCell ref="C118:D118"/>
    <mergeCell ref="E118:F118"/>
    <mergeCell ref="G118:H118"/>
    <mergeCell ref="I118:J118"/>
    <mergeCell ref="K118:L118"/>
    <mergeCell ref="M118:N118"/>
    <mergeCell ref="O118:P118"/>
    <mergeCell ref="Q118:R118"/>
    <mergeCell ref="S118:T118"/>
    <mergeCell ref="C119:D119"/>
    <mergeCell ref="E119:F119"/>
    <mergeCell ref="G119:H119"/>
    <mergeCell ref="I119:J119"/>
    <mergeCell ref="K119:L119"/>
    <mergeCell ref="M119:N119"/>
    <mergeCell ref="O119:P119"/>
    <mergeCell ref="Q119:R119"/>
    <mergeCell ref="S119:T119"/>
    <mergeCell ref="C120:D120"/>
    <mergeCell ref="E120:F120"/>
    <mergeCell ref="G120:H120"/>
    <mergeCell ref="I120:J120"/>
    <mergeCell ref="K120:L120"/>
    <mergeCell ref="M120:N120"/>
    <mergeCell ref="O120:P120"/>
    <mergeCell ref="Q120:R120"/>
    <mergeCell ref="S120:T120"/>
    <mergeCell ref="C121:D121"/>
    <mergeCell ref="E121:F121"/>
    <mergeCell ref="G121:H121"/>
    <mergeCell ref="I121:J121"/>
    <mergeCell ref="K121:L121"/>
    <mergeCell ref="M121:N121"/>
    <mergeCell ref="O121:P121"/>
    <mergeCell ref="Q121:R121"/>
    <mergeCell ref="S121:T121"/>
    <mergeCell ref="C122:D122"/>
    <mergeCell ref="E122:F122"/>
    <mergeCell ref="G122:H122"/>
    <mergeCell ref="I122:J122"/>
    <mergeCell ref="K122:L122"/>
    <mergeCell ref="M122:N122"/>
    <mergeCell ref="O122:P122"/>
    <mergeCell ref="Q122:R122"/>
    <mergeCell ref="S122:T122"/>
    <mergeCell ref="C123:D123"/>
    <mergeCell ref="E123:F123"/>
    <mergeCell ref="G123:H123"/>
    <mergeCell ref="I123:J123"/>
    <mergeCell ref="K123:L123"/>
    <mergeCell ref="M123:N123"/>
    <mergeCell ref="O123:P123"/>
    <mergeCell ref="Q123:R123"/>
    <mergeCell ref="S123:T123"/>
    <mergeCell ref="C124:D124"/>
    <mergeCell ref="E124:F124"/>
    <mergeCell ref="G124:H124"/>
    <mergeCell ref="I124:J124"/>
    <mergeCell ref="K124:L124"/>
    <mergeCell ref="M124:N124"/>
    <mergeCell ref="O124:P124"/>
    <mergeCell ref="Q124:R124"/>
    <mergeCell ref="S124:T124"/>
    <mergeCell ref="C125:D125"/>
    <mergeCell ref="E125:F125"/>
    <mergeCell ref="G125:H125"/>
    <mergeCell ref="I125:J125"/>
    <mergeCell ref="K125:L125"/>
    <mergeCell ref="M125:N125"/>
    <mergeCell ref="O125:P125"/>
    <mergeCell ref="Q125:R125"/>
    <mergeCell ref="S125:T125"/>
    <mergeCell ref="C126:D126"/>
    <mergeCell ref="E126:F126"/>
    <mergeCell ref="G126:H126"/>
    <mergeCell ref="I126:J126"/>
    <mergeCell ref="K126:L126"/>
    <mergeCell ref="M126:N126"/>
    <mergeCell ref="O126:P126"/>
    <mergeCell ref="Q126:R126"/>
    <mergeCell ref="S126:T126"/>
    <mergeCell ref="C127:D127"/>
    <mergeCell ref="E127:F127"/>
    <mergeCell ref="G127:H127"/>
    <mergeCell ref="I127:J127"/>
    <mergeCell ref="K127:L127"/>
    <mergeCell ref="M127:N127"/>
    <mergeCell ref="O127:P127"/>
    <mergeCell ref="Q127:R127"/>
    <mergeCell ref="S127:T127"/>
    <mergeCell ref="C128:D128"/>
    <mergeCell ref="E128:F128"/>
    <mergeCell ref="G128:H128"/>
    <mergeCell ref="I128:J128"/>
    <mergeCell ref="K128:L128"/>
    <mergeCell ref="M128:N128"/>
    <mergeCell ref="O128:P128"/>
    <mergeCell ref="Q128:R128"/>
    <mergeCell ref="S128:T128"/>
    <mergeCell ref="C129:D129"/>
    <mergeCell ref="E129:F129"/>
    <mergeCell ref="G129:H129"/>
    <mergeCell ref="I129:J129"/>
    <mergeCell ref="K129:L129"/>
    <mergeCell ref="M129:N129"/>
    <mergeCell ref="O129:P129"/>
    <mergeCell ref="Q129:R129"/>
    <mergeCell ref="S129:T129"/>
    <mergeCell ref="C130:D130"/>
    <mergeCell ref="E130:F130"/>
    <mergeCell ref="G130:H130"/>
    <mergeCell ref="I130:J130"/>
    <mergeCell ref="K130:L130"/>
    <mergeCell ref="M130:N130"/>
    <mergeCell ref="O130:P130"/>
    <mergeCell ref="Q130:R130"/>
    <mergeCell ref="S130:T130"/>
    <mergeCell ref="C131:D131"/>
    <mergeCell ref="E131:F131"/>
    <mergeCell ref="G131:H131"/>
    <mergeCell ref="I131:J131"/>
    <mergeCell ref="K131:L131"/>
    <mergeCell ref="M131:N131"/>
    <mergeCell ref="O131:P131"/>
    <mergeCell ref="Q131:R131"/>
    <mergeCell ref="S131:T131"/>
    <mergeCell ref="C132:D132"/>
    <mergeCell ref="E132:F132"/>
    <mergeCell ref="G132:H132"/>
    <mergeCell ref="I132:J132"/>
    <mergeCell ref="K132:L132"/>
    <mergeCell ref="M132:N132"/>
    <mergeCell ref="O132:P132"/>
    <mergeCell ref="Q132:R132"/>
    <mergeCell ref="S132:T132"/>
    <mergeCell ref="C133:D133"/>
    <mergeCell ref="E133:F133"/>
    <mergeCell ref="G133:H133"/>
    <mergeCell ref="I133:J133"/>
    <mergeCell ref="K133:L133"/>
    <mergeCell ref="M133:N133"/>
    <mergeCell ref="O133:P133"/>
    <mergeCell ref="Q133:R133"/>
    <mergeCell ref="S133:T133"/>
    <mergeCell ref="C134:D134"/>
    <mergeCell ref="E134:F134"/>
    <mergeCell ref="G134:H134"/>
    <mergeCell ref="I134:J134"/>
    <mergeCell ref="K134:L134"/>
    <mergeCell ref="M134:N134"/>
    <mergeCell ref="O134:P134"/>
    <mergeCell ref="Q134:R134"/>
    <mergeCell ref="S134:T134"/>
    <mergeCell ref="C135:D135"/>
    <mergeCell ref="E135:F135"/>
    <mergeCell ref="G135:H135"/>
    <mergeCell ref="I135:J135"/>
    <mergeCell ref="K135:L135"/>
    <mergeCell ref="M135:N135"/>
    <mergeCell ref="O135:P135"/>
    <mergeCell ref="Q135:R135"/>
    <mergeCell ref="S135:T135"/>
    <mergeCell ref="C136:D136"/>
    <mergeCell ref="E136:F136"/>
    <mergeCell ref="G136:H136"/>
    <mergeCell ref="I136:J136"/>
    <mergeCell ref="K136:L136"/>
    <mergeCell ref="M136:N136"/>
    <mergeCell ref="O136:P136"/>
    <mergeCell ref="Q136:R136"/>
    <mergeCell ref="S136:T136"/>
    <mergeCell ref="C137:D137"/>
    <mergeCell ref="E137:F137"/>
    <mergeCell ref="G137:H137"/>
    <mergeCell ref="I137:J137"/>
    <mergeCell ref="K137:L137"/>
    <mergeCell ref="M137:N137"/>
    <mergeCell ref="O137:P137"/>
    <mergeCell ref="Q137:R137"/>
    <mergeCell ref="S137:T137"/>
    <mergeCell ref="C138:D138"/>
    <mergeCell ref="E138:F138"/>
    <mergeCell ref="G138:H138"/>
    <mergeCell ref="I138:J138"/>
    <mergeCell ref="K138:L138"/>
    <mergeCell ref="M138:N138"/>
    <mergeCell ref="O138:P138"/>
    <mergeCell ref="Q138:R138"/>
    <mergeCell ref="S138:T138"/>
    <mergeCell ref="C139:D139"/>
    <mergeCell ref="E139:F139"/>
    <mergeCell ref="G139:H139"/>
    <mergeCell ref="I139:J139"/>
    <mergeCell ref="K139:L139"/>
    <mergeCell ref="M139:N139"/>
    <mergeCell ref="O139:P139"/>
    <mergeCell ref="Q139:R139"/>
    <mergeCell ref="S139:T139"/>
    <mergeCell ref="C140:D140"/>
    <mergeCell ref="E140:F140"/>
    <mergeCell ref="G140:H140"/>
    <mergeCell ref="I140:J140"/>
    <mergeCell ref="K140:L140"/>
    <mergeCell ref="M140:N140"/>
    <mergeCell ref="O140:P140"/>
    <mergeCell ref="Q140:R140"/>
    <mergeCell ref="S140:T140"/>
    <mergeCell ref="C141:D141"/>
    <mergeCell ref="E141:F141"/>
    <mergeCell ref="G141:H141"/>
    <mergeCell ref="I141:J141"/>
    <mergeCell ref="K141:L141"/>
    <mergeCell ref="M141:N141"/>
    <mergeCell ref="O141:P141"/>
    <mergeCell ref="Q141:R141"/>
    <mergeCell ref="S141:T141"/>
    <mergeCell ref="C142:D142"/>
    <mergeCell ref="E142:F142"/>
    <mergeCell ref="G142:H142"/>
    <mergeCell ref="I142:J142"/>
    <mergeCell ref="K142:L142"/>
    <mergeCell ref="M142:N142"/>
    <mergeCell ref="O142:P142"/>
    <mergeCell ref="Q142:R142"/>
    <mergeCell ref="S142:T142"/>
    <mergeCell ref="C143:D143"/>
    <mergeCell ref="E143:F143"/>
    <mergeCell ref="G143:H143"/>
    <mergeCell ref="I143:J143"/>
    <mergeCell ref="K143:L143"/>
    <mergeCell ref="M143:N143"/>
    <mergeCell ref="O143:P143"/>
    <mergeCell ref="Q143:R143"/>
    <mergeCell ref="S143:T143"/>
    <mergeCell ref="C144:D144"/>
    <mergeCell ref="E144:F144"/>
    <mergeCell ref="G144:H144"/>
    <mergeCell ref="I144:J144"/>
    <mergeCell ref="K144:L144"/>
    <mergeCell ref="M144:N144"/>
    <mergeCell ref="O144:P144"/>
    <mergeCell ref="Q144:R144"/>
    <mergeCell ref="S144:T144"/>
    <mergeCell ref="C145:D145"/>
    <mergeCell ref="E145:F145"/>
    <mergeCell ref="G145:H145"/>
    <mergeCell ref="I145:J145"/>
    <mergeCell ref="K145:L145"/>
    <mergeCell ref="M145:N145"/>
    <mergeCell ref="O145:P145"/>
    <mergeCell ref="Q145:R145"/>
    <mergeCell ref="S145:T145"/>
    <mergeCell ref="C146:D146"/>
    <mergeCell ref="E146:F146"/>
    <mergeCell ref="G146:H146"/>
    <mergeCell ref="I146:J146"/>
    <mergeCell ref="K146:L146"/>
    <mergeCell ref="M146:N146"/>
    <mergeCell ref="O146:P146"/>
    <mergeCell ref="Q146:R146"/>
    <mergeCell ref="S146:T146"/>
    <mergeCell ref="C147:D147"/>
    <mergeCell ref="E147:F147"/>
    <mergeCell ref="G147:H147"/>
    <mergeCell ref="I147:J147"/>
    <mergeCell ref="K147:L147"/>
    <mergeCell ref="M147:N147"/>
    <mergeCell ref="O147:P147"/>
    <mergeCell ref="Q147:R147"/>
    <mergeCell ref="S147:T147"/>
    <mergeCell ref="C148:D148"/>
    <mergeCell ref="E148:F148"/>
    <mergeCell ref="G148:H148"/>
    <mergeCell ref="I148:J148"/>
    <mergeCell ref="K148:L148"/>
    <mergeCell ref="M148:N148"/>
    <mergeCell ref="O148:P148"/>
    <mergeCell ref="Q148:R148"/>
    <mergeCell ref="S148:T148"/>
    <mergeCell ref="C149:D149"/>
    <mergeCell ref="E149:F149"/>
    <mergeCell ref="G149:H149"/>
    <mergeCell ref="I149:J149"/>
    <mergeCell ref="K149:L149"/>
    <mergeCell ref="M149:N149"/>
    <mergeCell ref="O149:P149"/>
    <mergeCell ref="Q149:R149"/>
    <mergeCell ref="S149:T149"/>
    <mergeCell ref="C150:D150"/>
    <mergeCell ref="E150:F150"/>
    <mergeCell ref="G150:H150"/>
    <mergeCell ref="I150:J150"/>
    <mergeCell ref="K150:L150"/>
    <mergeCell ref="M150:N150"/>
    <mergeCell ref="O150:P150"/>
    <mergeCell ref="Q150:R150"/>
    <mergeCell ref="S150:T150"/>
    <mergeCell ref="C151:D151"/>
    <mergeCell ref="E151:F151"/>
    <mergeCell ref="G151:H151"/>
    <mergeCell ref="I151:J151"/>
    <mergeCell ref="K151:L151"/>
    <mergeCell ref="M151:N151"/>
    <mergeCell ref="O151:P151"/>
    <mergeCell ref="Q151:R151"/>
    <mergeCell ref="S151:T151"/>
    <mergeCell ref="C152:D152"/>
    <mergeCell ref="E152:F152"/>
    <mergeCell ref="G152:H152"/>
    <mergeCell ref="I152:J152"/>
    <mergeCell ref="K152:L152"/>
    <mergeCell ref="M152:N152"/>
    <mergeCell ref="O152:P152"/>
    <mergeCell ref="Q152:R152"/>
    <mergeCell ref="S152:T152"/>
    <mergeCell ref="C153:D153"/>
    <mergeCell ref="E153:F153"/>
    <mergeCell ref="G153:H153"/>
    <mergeCell ref="I153:J153"/>
    <mergeCell ref="K153:L153"/>
    <mergeCell ref="M153:N153"/>
    <mergeCell ref="O153:P153"/>
    <mergeCell ref="Q153:R153"/>
    <mergeCell ref="S153:T153"/>
    <mergeCell ref="C154:D154"/>
    <mergeCell ref="E154:F154"/>
    <mergeCell ref="G154:H154"/>
    <mergeCell ref="I154:J154"/>
    <mergeCell ref="K154:L154"/>
    <mergeCell ref="M154:N154"/>
    <mergeCell ref="O154:P154"/>
    <mergeCell ref="Q154:R154"/>
    <mergeCell ref="S154:T154"/>
    <mergeCell ref="C155:D155"/>
    <mergeCell ref="E155:F155"/>
    <mergeCell ref="G155:H155"/>
    <mergeCell ref="I155:J155"/>
    <mergeCell ref="K155:L155"/>
    <mergeCell ref="M155:N155"/>
    <mergeCell ref="O155:P155"/>
    <mergeCell ref="Q155:R155"/>
    <mergeCell ref="S155:T155"/>
    <mergeCell ref="C156:D156"/>
    <mergeCell ref="E156:F156"/>
    <mergeCell ref="G156:H156"/>
    <mergeCell ref="I156:J156"/>
    <mergeCell ref="K156:L156"/>
    <mergeCell ref="M156:N156"/>
    <mergeCell ref="O156:P156"/>
    <mergeCell ref="Q156:R156"/>
    <mergeCell ref="S156:T156"/>
    <mergeCell ref="C157:D157"/>
    <mergeCell ref="E157:F157"/>
    <mergeCell ref="G157:H157"/>
    <mergeCell ref="I157:J157"/>
    <mergeCell ref="K157:L157"/>
    <mergeCell ref="M157:N157"/>
    <mergeCell ref="O157:P157"/>
    <mergeCell ref="Q157:R157"/>
    <mergeCell ref="S157:T157"/>
    <mergeCell ref="C158:D158"/>
    <mergeCell ref="E158:F158"/>
    <mergeCell ref="G158:H158"/>
    <mergeCell ref="I158:J158"/>
    <mergeCell ref="K158:L158"/>
    <mergeCell ref="M158:N158"/>
    <mergeCell ref="O158:P158"/>
    <mergeCell ref="Q158:R158"/>
    <mergeCell ref="S158:T158"/>
    <mergeCell ref="C159:D159"/>
    <mergeCell ref="E159:F159"/>
    <mergeCell ref="G159:H159"/>
    <mergeCell ref="I159:J159"/>
    <mergeCell ref="K159:L159"/>
    <mergeCell ref="M159:N159"/>
    <mergeCell ref="O159:P159"/>
    <mergeCell ref="Q159:R159"/>
    <mergeCell ref="S159:T159"/>
    <mergeCell ref="C160:D160"/>
    <mergeCell ref="E160:F160"/>
    <mergeCell ref="G160:H160"/>
    <mergeCell ref="I160:J160"/>
    <mergeCell ref="K160:L160"/>
    <mergeCell ref="M160:N160"/>
    <mergeCell ref="O160:P160"/>
    <mergeCell ref="Q160:R160"/>
    <mergeCell ref="S160:T160"/>
    <mergeCell ref="C161:D161"/>
    <mergeCell ref="E161:F161"/>
    <mergeCell ref="G161:H161"/>
    <mergeCell ref="I161:J161"/>
    <mergeCell ref="K161:L161"/>
    <mergeCell ref="M161:N161"/>
    <mergeCell ref="O161:P161"/>
    <mergeCell ref="Q161:R161"/>
    <mergeCell ref="S161:T161"/>
    <mergeCell ref="C162:D162"/>
    <mergeCell ref="E162:F162"/>
    <mergeCell ref="G162:H162"/>
    <mergeCell ref="I162:J162"/>
    <mergeCell ref="K162:L162"/>
    <mergeCell ref="M162:N162"/>
    <mergeCell ref="O162:P162"/>
    <mergeCell ref="Q162:R162"/>
    <mergeCell ref="S162:T162"/>
    <mergeCell ref="C163:D163"/>
    <mergeCell ref="E163:F163"/>
    <mergeCell ref="G163:H163"/>
    <mergeCell ref="I163:J163"/>
    <mergeCell ref="K163:L163"/>
    <mergeCell ref="M163:N163"/>
    <mergeCell ref="O163:P163"/>
    <mergeCell ref="Q163:R163"/>
    <mergeCell ref="S163:T163"/>
    <mergeCell ref="C164:D164"/>
    <mergeCell ref="E164:F164"/>
    <mergeCell ref="G164:H164"/>
    <mergeCell ref="I164:J164"/>
    <mergeCell ref="K164:L164"/>
    <mergeCell ref="M164:N164"/>
    <mergeCell ref="O164:P164"/>
    <mergeCell ref="Q164:R164"/>
    <mergeCell ref="S164:T164"/>
    <mergeCell ref="C165:D165"/>
    <mergeCell ref="E165:F165"/>
    <mergeCell ref="G165:H165"/>
    <mergeCell ref="I165:J165"/>
    <mergeCell ref="K165:L165"/>
    <mergeCell ref="M165:N165"/>
    <mergeCell ref="O165:P165"/>
    <mergeCell ref="Q165:R165"/>
    <mergeCell ref="S165:T165"/>
    <mergeCell ref="C166:D166"/>
    <mergeCell ref="E166:F166"/>
    <mergeCell ref="G166:H166"/>
    <mergeCell ref="I166:J166"/>
    <mergeCell ref="K166:L166"/>
    <mergeCell ref="M166:N166"/>
    <mergeCell ref="O166:P166"/>
    <mergeCell ref="Q166:R166"/>
    <mergeCell ref="S166:T166"/>
    <mergeCell ref="C167:D167"/>
    <mergeCell ref="E167:F167"/>
    <mergeCell ref="G167:H167"/>
    <mergeCell ref="I167:J167"/>
    <mergeCell ref="K167:L167"/>
    <mergeCell ref="M167:N167"/>
    <mergeCell ref="O167:P167"/>
    <mergeCell ref="Q167:R167"/>
    <mergeCell ref="S167:T167"/>
    <mergeCell ref="C168:D168"/>
    <mergeCell ref="E168:F168"/>
    <mergeCell ref="G168:H168"/>
    <mergeCell ref="I168:J168"/>
    <mergeCell ref="K168:L168"/>
    <mergeCell ref="M168:N168"/>
    <mergeCell ref="O168:P168"/>
    <mergeCell ref="Q168:R168"/>
    <mergeCell ref="S168:T168"/>
    <mergeCell ref="C169:D169"/>
    <mergeCell ref="E169:F169"/>
    <mergeCell ref="G169:H169"/>
    <mergeCell ref="I169:J169"/>
    <mergeCell ref="K169:L169"/>
    <mergeCell ref="M169:N169"/>
    <mergeCell ref="O169:P169"/>
    <mergeCell ref="Q169:R169"/>
    <mergeCell ref="S169:T169"/>
    <mergeCell ref="C170:D170"/>
    <mergeCell ref="E170:F170"/>
    <mergeCell ref="G170:H170"/>
    <mergeCell ref="I170:J170"/>
    <mergeCell ref="K170:L170"/>
    <mergeCell ref="M170:N170"/>
    <mergeCell ref="O170:P170"/>
    <mergeCell ref="Q170:R170"/>
    <mergeCell ref="S170:T170"/>
    <mergeCell ref="C171:D171"/>
    <mergeCell ref="E171:F171"/>
    <mergeCell ref="G171:H171"/>
    <mergeCell ref="I171:J171"/>
    <mergeCell ref="K171:L171"/>
    <mergeCell ref="M171:N171"/>
    <mergeCell ref="O171:P171"/>
    <mergeCell ref="Q171:R171"/>
    <mergeCell ref="S171:T171"/>
    <mergeCell ref="C172:D172"/>
    <mergeCell ref="E172:F172"/>
    <mergeCell ref="G172:H172"/>
    <mergeCell ref="I172:J172"/>
    <mergeCell ref="K172:L172"/>
    <mergeCell ref="M172:N172"/>
    <mergeCell ref="O172:P172"/>
    <mergeCell ref="Q172:R172"/>
    <mergeCell ref="S172:T172"/>
    <mergeCell ref="C173:D173"/>
    <mergeCell ref="E173:F173"/>
    <mergeCell ref="G173:H173"/>
    <mergeCell ref="I173:J173"/>
    <mergeCell ref="K173:L173"/>
    <mergeCell ref="M173:N173"/>
    <mergeCell ref="O173:P173"/>
    <mergeCell ref="Q173:R173"/>
    <mergeCell ref="S173:T173"/>
    <mergeCell ref="C174:D174"/>
    <mergeCell ref="E174:F174"/>
    <mergeCell ref="G174:H174"/>
    <mergeCell ref="I174:J174"/>
    <mergeCell ref="K174:L174"/>
    <mergeCell ref="M174:N174"/>
    <mergeCell ref="O174:P174"/>
    <mergeCell ref="Q174:R174"/>
    <mergeCell ref="S174:T174"/>
    <mergeCell ref="C175:D175"/>
    <mergeCell ref="E175:F175"/>
    <mergeCell ref="G175:H175"/>
    <mergeCell ref="I175:J175"/>
    <mergeCell ref="K175:L175"/>
    <mergeCell ref="M175:N175"/>
    <mergeCell ref="O175:P175"/>
    <mergeCell ref="Q175:R175"/>
    <mergeCell ref="S175:T175"/>
    <mergeCell ref="C176:D176"/>
    <mergeCell ref="E176:F176"/>
    <mergeCell ref="G176:H176"/>
    <mergeCell ref="I176:J176"/>
    <mergeCell ref="K176:L176"/>
    <mergeCell ref="M176:N176"/>
    <mergeCell ref="O176:P176"/>
    <mergeCell ref="Q176:R176"/>
    <mergeCell ref="S176:T176"/>
    <mergeCell ref="C177:D177"/>
    <mergeCell ref="E177:F177"/>
    <mergeCell ref="G177:H177"/>
    <mergeCell ref="I177:J177"/>
    <mergeCell ref="K177:L177"/>
    <mergeCell ref="M177:N177"/>
    <mergeCell ref="O177:P177"/>
    <mergeCell ref="Q177:R177"/>
    <mergeCell ref="S177:T177"/>
    <mergeCell ref="C178:D178"/>
    <mergeCell ref="E178:F178"/>
    <mergeCell ref="G178:H178"/>
    <mergeCell ref="I178:J178"/>
    <mergeCell ref="K178:L178"/>
    <mergeCell ref="M178:N178"/>
    <mergeCell ref="O178:P178"/>
    <mergeCell ref="Q178:R178"/>
    <mergeCell ref="S178:T178"/>
    <mergeCell ref="C179:D179"/>
    <mergeCell ref="E179:F179"/>
    <mergeCell ref="G179:H179"/>
    <mergeCell ref="I179:J179"/>
    <mergeCell ref="K179:L179"/>
    <mergeCell ref="M179:N179"/>
    <mergeCell ref="O179:P179"/>
    <mergeCell ref="Q179:R179"/>
    <mergeCell ref="S179:T179"/>
    <mergeCell ref="C180:D180"/>
    <mergeCell ref="E180:F180"/>
    <mergeCell ref="G180:H180"/>
    <mergeCell ref="I180:J180"/>
    <mergeCell ref="K180:L180"/>
    <mergeCell ref="M180:N180"/>
    <mergeCell ref="O180:P180"/>
    <mergeCell ref="Q180:R180"/>
    <mergeCell ref="S180:T180"/>
    <mergeCell ref="C181:D181"/>
    <mergeCell ref="E181:F181"/>
    <mergeCell ref="G181:H181"/>
    <mergeCell ref="I181:J181"/>
    <mergeCell ref="K181:L181"/>
    <mergeCell ref="M181:N181"/>
    <mergeCell ref="O181:P181"/>
    <mergeCell ref="Q181:R181"/>
    <mergeCell ref="S181:T181"/>
    <mergeCell ref="C182:D182"/>
    <mergeCell ref="E182:F182"/>
    <mergeCell ref="G182:H182"/>
    <mergeCell ref="I182:J182"/>
    <mergeCell ref="K182:L182"/>
    <mergeCell ref="M182:N182"/>
    <mergeCell ref="O182:P182"/>
    <mergeCell ref="Q182:R182"/>
    <mergeCell ref="S182:T182"/>
    <mergeCell ref="C183:D183"/>
    <mergeCell ref="E183:F183"/>
    <mergeCell ref="G183:H183"/>
    <mergeCell ref="I183:J183"/>
    <mergeCell ref="K183:L183"/>
    <mergeCell ref="M183:N183"/>
    <mergeCell ref="O183:P183"/>
    <mergeCell ref="Q183:R183"/>
    <mergeCell ref="S183:T183"/>
    <mergeCell ref="C184:D184"/>
    <mergeCell ref="E184:F184"/>
    <mergeCell ref="G184:H184"/>
    <mergeCell ref="I184:J184"/>
    <mergeCell ref="K184:L184"/>
    <mergeCell ref="M184:N184"/>
    <mergeCell ref="O184:P184"/>
    <mergeCell ref="Q184:R184"/>
    <mergeCell ref="S184:T184"/>
    <mergeCell ref="C185:D185"/>
    <mergeCell ref="E185:F185"/>
    <mergeCell ref="G185:H185"/>
    <mergeCell ref="I185:J185"/>
    <mergeCell ref="K185:L185"/>
    <mergeCell ref="M185:N185"/>
    <mergeCell ref="O185:P185"/>
    <mergeCell ref="Q185:R185"/>
    <mergeCell ref="S185:T185"/>
    <mergeCell ref="C186:D186"/>
    <mergeCell ref="E186:F186"/>
    <mergeCell ref="G186:H186"/>
    <mergeCell ref="I186:J186"/>
    <mergeCell ref="K186:L186"/>
    <mergeCell ref="M186:N186"/>
    <mergeCell ref="O186:P186"/>
    <mergeCell ref="Q186:R186"/>
    <mergeCell ref="S186:T186"/>
    <mergeCell ref="C187:D187"/>
    <mergeCell ref="E187:F187"/>
    <mergeCell ref="G187:H187"/>
    <mergeCell ref="I187:J187"/>
    <mergeCell ref="K187:L187"/>
    <mergeCell ref="M187:N187"/>
    <mergeCell ref="O187:P187"/>
    <mergeCell ref="Q187:R187"/>
    <mergeCell ref="S187:T187"/>
    <mergeCell ref="C188:D188"/>
    <mergeCell ref="E188:F188"/>
    <mergeCell ref="G188:H188"/>
    <mergeCell ref="I188:J188"/>
    <mergeCell ref="K188:L188"/>
    <mergeCell ref="M188:N188"/>
    <mergeCell ref="O188:P188"/>
    <mergeCell ref="Q188:R188"/>
    <mergeCell ref="S188:T188"/>
    <mergeCell ref="C189:D189"/>
    <mergeCell ref="E189:F189"/>
    <mergeCell ref="G189:H189"/>
    <mergeCell ref="I189:J189"/>
    <mergeCell ref="K189:L189"/>
    <mergeCell ref="M189:N189"/>
    <mergeCell ref="O189:P189"/>
    <mergeCell ref="Q189:R189"/>
    <mergeCell ref="S189:T189"/>
    <mergeCell ref="C190:D190"/>
    <mergeCell ref="E190:F190"/>
    <mergeCell ref="G190:H190"/>
    <mergeCell ref="I190:J190"/>
    <mergeCell ref="K190:L190"/>
    <mergeCell ref="M190:N190"/>
    <mergeCell ref="O190:P190"/>
    <mergeCell ref="Q190:R190"/>
    <mergeCell ref="S190:T190"/>
    <mergeCell ref="C191:D191"/>
    <mergeCell ref="E191:F191"/>
    <mergeCell ref="G191:H191"/>
    <mergeCell ref="I191:J191"/>
    <mergeCell ref="K191:L191"/>
    <mergeCell ref="M191:N191"/>
    <mergeCell ref="O191:P191"/>
    <mergeCell ref="Q191:R191"/>
    <mergeCell ref="S191:T191"/>
    <mergeCell ref="C192:D192"/>
    <mergeCell ref="E192:F192"/>
    <mergeCell ref="G192:H192"/>
    <mergeCell ref="I192:J192"/>
    <mergeCell ref="K192:L192"/>
    <mergeCell ref="M192:N192"/>
    <mergeCell ref="O192:P192"/>
    <mergeCell ref="Q192:R192"/>
    <mergeCell ref="S192:T192"/>
    <mergeCell ref="C193:D193"/>
    <mergeCell ref="E193:F193"/>
    <mergeCell ref="G193:H193"/>
    <mergeCell ref="I193:J193"/>
    <mergeCell ref="K193:L193"/>
    <mergeCell ref="M193:N193"/>
    <mergeCell ref="O193:P193"/>
    <mergeCell ref="Q193:R193"/>
    <mergeCell ref="S193:T193"/>
    <mergeCell ref="C194:D194"/>
    <mergeCell ref="E194:F194"/>
    <mergeCell ref="G194:H194"/>
    <mergeCell ref="I194:J194"/>
    <mergeCell ref="K194:L194"/>
    <mergeCell ref="M194:N194"/>
    <mergeCell ref="O194:P194"/>
    <mergeCell ref="Q194:R194"/>
    <mergeCell ref="S194:T194"/>
    <mergeCell ref="C195:D195"/>
    <mergeCell ref="E195:F195"/>
    <mergeCell ref="G195:H195"/>
    <mergeCell ref="I195:J195"/>
    <mergeCell ref="K195:L195"/>
    <mergeCell ref="M195:N195"/>
    <mergeCell ref="O195:P195"/>
    <mergeCell ref="Q195:R195"/>
    <mergeCell ref="S195:T195"/>
    <mergeCell ref="C196:D196"/>
    <mergeCell ref="E196:F196"/>
    <mergeCell ref="G196:H196"/>
    <mergeCell ref="I196:J196"/>
    <mergeCell ref="K196:L196"/>
    <mergeCell ref="M196:N196"/>
    <mergeCell ref="O196:P196"/>
    <mergeCell ref="Q196:R196"/>
    <mergeCell ref="S196:T196"/>
    <mergeCell ref="C197:D197"/>
    <mergeCell ref="E197:F197"/>
    <mergeCell ref="G197:H197"/>
    <mergeCell ref="I197:J197"/>
    <mergeCell ref="K197:L197"/>
    <mergeCell ref="M197:N197"/>
    <mergeCell ref="O197:P197"/>
    <mergeCell ref="Q197:R197"/>
    <mergeCell ref="S197:T197"/>
    <mergeCell ref="C198:D198"/>
    <mergeCell ref="E198:F198"/>
    <mergeCell ref="G198:H198"/>
    <mergeCell ref="I198:J198"/>
    <mergeCell ref="K198:L198"/>
    <mergeCell ref="M198:N198"/>
    <mergeCell ref="O198:P198"/>
    <mergeCell ref="Q198:R198"/>
    <mergeCell ref="S198:T198"/>
    <mergeCell ref="C199:D199"/>
    <mergeCell ref="E199:F199"/>
    <mergeCell ref="G199:H199"/>
    <mergeCell ref="I199:J199"/>
    <mergeCell ref="K199:L199"/>
    <mergeCell ref="M199:N199"/>
    <mergeCell ref="O199:P199"/>
    <mergeCell ref="Q199:R199"/>
    <mergeCell ref="S199:T199"/>
    <mergeCell ref="C200:D200"/>
    <mergeCell ref="E200:F200"/>
    <mergeCell ref="G200:H200"/>
    <mergeCell ref="I200:J200"/>
    <mergeCell ref="K200:L200"/>
    <mergeCell ref="M200:N200"/>
    <mergeCell ref="O200:P200"/>
    <mergeCell ref="Q200:R200"/>
    <mergeCell ref="S200:T200"/>
    <mergeCell ref="C201:D201"/>
    <mergeCell ref="E201:F201"/>
    <mergeCell ref="G201:H201"/>
    <mergeCell ref="I201:J201"/>
    <mergeCell ref="K201:L201"/>
    <mergeCell ref="M201:N201"/>
    <mergeCell ref="O201:P201"/>
    <mergeCell ref="Q201:R201"/>
    <mergeCell ref="S201:T201"/>
    <mergeCell ref="C202:D202"/>
    <mergeCell ref="E202:F202"/>
    <mergeCell ref="G202:H202"/>
    <mergeCell ref="I202:J202"/>
    <mergeCell ref="K202:L202"/>
    <mergeCell ref="M202:N202"/>
    <mergeCell ref="O202:P202"/>
    <mergeCell ref="Q202:R202"/>
    <mergeCell ref="S202:T202"/>
    <mergeCell ref="C203:D203"/>
    <mergeCell ref="E203:F203"/>
    <mergeCell ref="G203:H203"/>
    <mergeCell ref="I203:J203"/>
    <mergeCell ref="K203:L203"/>
    <mergeCell ref="M203:N203"/>
    <mergeCell ref="O203:P203"/>
    <mergeCell ref="Q203:R203"/>
    <mergeCell ref="S203:T203"/>
    <mergeCell ref="C204:D204"/>
    <mergeCell ref="E204:F204"/>
    <mergeCell ref="G204:H204"/>
    <mergeCell ref="I204:J204"/>
    <mergeCell ref="K204:L204"/>
    <mergeCell ref="M204:N204"/>
    <mergeCell ref="O204:P204"/>
    <mergeCell ref="Q204:R204"/>
    <mergeCell ref="S204:T204"/>
    <mergeCell ref="C205:D205"/>
    <mergeCell ref="E205:F205"/>
    <mergeCell ref="G205:H205"/>
    <mergeCell ref="I205:J205"/>
    <mergeCell ref="K205:L205"/>
    <mergeCell ref="M205:N205"/>
    <mergeCell ref="O205:P205"/>
    <mergeCell ref="Q205:R205"/>
    <mergeCell ref="S205:T205"/>
    <mergeCell ref="C206:D206"/>
    <mergeCell ref="E206:F206"/>
    <mergeCell ref="G206:H206"/>
    <mergeCell ref="I206:J206"/>
    <mergeCell ref="K206:L206"/>
    <mergeCell ref="M206:N206"/>
    <mergeCell ref="O206:P206"/>
    <mergeCell ref="Q206:R206"/>
    <mergeCell ref="S206:T206"/>
    <mergeCell ref="C207:D207"/>
    <mergeCell ref="E207:F207"/>
    <mergeCell ref="G207:H207"/>
    <mergeCell ref="I207:J207"/>
    <mergeCell ref="K207:L207"/>
    <mergeCell ref="M207:N207"/>
    <mergeCell ref="O207:P207"/>
    <mergeCell ref="Q207:R207"/>
    <mergeCell ref="S207:T207"/>
    <mergeCell ref="C208:D208"/>
    <mergeCell ref="E208:F208"/>
    <mergeCell ref="G208:H208"/>
    <mergeCell ref="I208:J208"/>
    <mergeCell ref="K208:L208"/>
    <mergeCell ref="M208:N208"/>
    <mergeCell ref="O208:P208"/>
    <mergeCell ref="Q208:R208"/>
    <mergeCell ref="S208:T208"/>
    <mergeCell ref="C209:D209"/>
    <mergeCell ref="E209:F209"/>
    <mergeCell ref="G209:H209"/>
    <mergeCell ref="I209:J209"/>
    <mergeCell ref="K209:L209"/>
    <mergeCell ref="M209:N209"/>
    <mergeCell ref="O209:P209"/>
    <mergeCell ref="Q209:R209"/>
    <mergeCell ref="S209:T209"/>
    <mergeCell ref="C210:D210"/>
    <mergeCell ref="E210:F210"/>
    <mergeCell ref="G210:H210"/>
    <mergeCell ref="I210:J210"/>
    <mergeCell ref="K210:L210"/>
    <mergeCell ref="M210:N210"/>
    <mergeCell ref="O210:P210"/>
    <mergeCell ref="Q210:R210"/>
    <mergeCell ref="S210:T210"/>
    <mergeCell ref="C211:D211"/>
    <mergeCell ref="E211:F211"/>
    <mergeCell ref="G211:H211"/>
    <mergeCell ref="I211:J211"/>
    <mergeCell ref="K211:L211"/>
    <mergeCell ref="M211:N211"/>
    <mergeCell ref="O211:P211"/>
    <mergeCell ref="Q211:R211"/>
    <mergeCell ref="S211:T211"/>
    <mergeCell ref="C212:D212"/>
    <mergeCell ref="E212:F212"/>
    <mergeCell ref="G212:H212"/>
    <mergeCell ref="I212:J212"/>
    <mergeCell ref="K212:L212"/>
    <mergeCell ref="M212:N212"/>
    <mergeCell ref="O212:P212"/>
    <mergeCell ref="Q212:R212"/>
    <mergeCell ref="S212:T212"/>
    <mergeCell ref="C213:D213"/>
    <mergeCell ref="E213:F213"/>
    <mergeCell ref="G213:H213"/>
    <mergeCell ref="I213:J213"/>
    <mergeCell ref="K213:L213"/>
    <mergeCell ref="M213:N213"/>
    <mergeCell ref="O213:P213"/>
    <mergeCell ref="Q213:R213"/>
    <mergeCell ref="S213:T213"/>
    <mergeCell ref="C214:D214"/>
    <mergeCell ref="E214:F214"/>
    <mergeCell ref="G214:H214"/>
    <mergeCell ref="I214:J214"/>
    <mergeCell ref="K214:L214"/>
    <mergeCell ref="M214:N214"/>
    <mergeCell ref="O214:P214"/>
    <mergeCell ref="Q214:R214"/>
    <mergeCell ref="S214:T214"/>
    <mergeCell ref="C215:D215"/>
    <mergeCell ref="E215:F215"/>
    <mergeCell ref="G215:H215"/>
    <mergeCell ref="I215:J215"/>
    <mergeCell ref="K215:L215"/>
    <mergeCell ref="M215:N215"/>
    <mergeCell ref="O215:P215"/>
    <mergeCell ref="Q215:R215"/>
    <mergeCell ref="S215:T215"/>
    <mergeCell ref="C216:D216"/>
    <mergeCell ref="E216:F216"/>
    <mergeCell ref="G216:H216"/>
    <mergeCell ref="I216:J216"/>
    <mergeCell ref="K216:L216"/>
    <mergeCell ref="M216:N216"/>
    <mergeCell ref="O216:P216"/>
    <mergeCell ref="Q216:R216"/>
    <mergeCell ref="S216:T216"/>
    <mergeCell ref="C217:D217"/>
    <mergeCell ref="E217:F217"/>
    <mergeCell ref="G217:H217"/>
    <mergeCell ref="I217:J217"/>
    <mergeCell ref="K217:L217"/>
    <mergeCell ref="M217:N217"/>
    <mergeCell ref="O217:P217"/>
    <mergeCell ref="Q217:R217"/>
    <mergeCell ref="S217:T217"/>
    <mergeCell ref="C218:D218"/>
    <mergeCell ref="E218:F218"/>
    <mergeCell ref="G218:H218"/>
    <mergeCell ref="I218:J218"/>
    <mergeCell ref="K218:L218"/>
    <mergeCell ref="M218:N218"/>
    <mergeCell ref="O218:P218"/>
    <mergeCell ref="Q218:R218"/>
    <mergeCell ref="S218:T218"/>
    <mergeCell ref="C219:D219"/>
    <mergeCell ref="E219:F219"/>
    <mergeCell ref="G219:H219"/>
    <mergeCell ref="I219:J219"/>
    <mergeCell ref="K219:L219"/>
    <mergeCell ref="M219:N219"/>
    <mergeCell ref="O219:P219"/>
    <mergeCell ref="Q219:R219"/>
    <mergeCell ref="S219:T219"/>
    <mergeCell ref="C220:D220"/>
    <mergeCell ref="E220:F220"/>
    <mergeCell ref="G220:H220"/>
    <mergeCell ref="I220:J220"/>
    <mergeCell ref="K220:L220"/>
    <mergeCell ref="M220:N220"/>
    <mergeCell ref="O220:P220"/>
    <mergeCell ref="Q220:R220"/>
    <mergeCell ref="S220:T220"/>
    <mergeCell ref="C221:D221"/>
    <mergeCell ref="E221:F221"/>
    <mergeCell ref="G221:H221"/>
    <mergeCell ref="I221:J221"/>
    <mergeCell ref="K221:L221"/>
    <mergeCell ref="M221:N221"/>
    <mergeCell ref="O221:P221"/>
    <mergeCell ref="Q221:R221"/>
    <mergeCell ref="S221:T221"/>
    <mergeCell ref="C222:D222"/>
    <mergeCell ref="E222:F222"/>
    <mergeCell ref="G222:H222"/>
    <mergeCell ref="I222:J222"/>
    <mergeCell ref="K222:L222"/>
    <mergeCell ref="M222:N222"/>
    <mergeCell ref="O222:P222"/>
    <mergeCell ref="Q222:R222"/>
    <mergeCell ref="S222:T222"/>
    <mergeCell ref="C223:D223"/>
    <mergeCell ref="E223:F223"/>
    <mergeCell ref="G223:H223"/>
    <mergeCell ref="I223:J223"/>
    <mergeCell ref="K223:L223"/>
    <mergeCell ref="M223:N223"/>
    <mergeCell ref="O223:P223"/>
    <mergeCell ref="Q223:R223"/>
    <mergeCell ref="S223:T223"/>
    <mergeCell ref="C224:D224"/>
    <mergeCell ref="E224:F224"/>
    <mergeCell ref="G224:H224"/>
    <mergeCell ref="I224:J224"/>
    <mergeCell ref="K224:L224"/>
    <mergeCell ref="M224:N224"/>
    <mergeCell ref="O224:P224"/>
    <mergeCell ref="Q224:R224"/>
    <mergeCell ref="S224:T224"/>
    <mergeCell ref="C225:D225"/>
    <mergeCell ref="E225:F225"/>
    <mergeCell ref="G225:H225"/>
    <mergeCell ref="I225:J225"/>
    <mergeCell ref="K225:L225"/>
    <mergeCell ref="M225:N225"/>
    <mergeCell ref="O225:P225"/>
    <mergeCell ref="Q225:R225"/>
    <mergeCell ref="S225:T225"/>
    <mergeCell ref="C226:D226"/>
    <mergeCell ref="E226:F226"/>
    <mergeCell ref="G226:H226"/>
    <mergeCell ref="I226:J226"/>
    <mergeCell ref="K226:L226"/>
    <mergeCell ref="M226:N226"/>
    <mergeCell ref="O226:P226"/>
    <mergeCell ref="Q226:R226"/>
    <mergeCell ref="S226:T226"/>
    <mergeCell ref="C227:D227"/>
    <mergeCell ref="E227:F227"/>
    <mergeCell ref="G227:H227"/>
    <mergeCell ref="I227:J227"/>
    <mergeCell ref="K227:L227"/>
    <mergeCell ref="M227:N227"/>
    <mergeCell ref="O227:P227"/>
    <mergeCell ref="Q227:R227"/>
    <mergeCell ref="S227:T227"/>
    <mergeCell ref="C228:D228"/>
    <mergeCell ref="E228:F228"/>
    <mergeCell ref="G228:H228"/>
    <mergeCell ref="I228:J228"/>
    <mergeCell ref="K228:L228"/>
    <mergeCell ref="M228:N228"/>
    <mergeCell ref="O228:P228"/>
    <mergeCell ref="Q228:R228"/>
    <mergeCell ref="S228:T228"/>
    <mergeCell ref="C229:D229"/>
    <mergeCell ref="E229:F229"/>
    <mergeCell ref="G229:H229"/>
    <mergeCell ref="I229:J229"/>
    <mergeCell ref="K229:L229"/>
    <mergeCell ref="M229:N229"/>
    <mergeCell ref="O229:P229"/>
    <mergeCell ref="Q229:R229"/>
    <mergeCell ref="S229:T229"/>
    <mergeCell ref="C230:D230"/>
    <mergeCell ref="E230:F230"/>
    <mergeCell ref="G230:H230"/>
    <mergeCell ref="I230:J230"/>
    <mergeCell ref="K230:L230"/>
    <mergeCell ref="M230:N230"/>
    <mergeCell ref="O230:P230"/>
    <mergeCell ref="Q230:R230"/>
    <mergeCell ref="S230:T230"/>
    <mergeCell ref="C231:D231"/>
    <mergeCell ref="E231:F231"/>
    <mergeCell ref="G231:H231"/>
    <mergeCell ref="I231:J231"/>
    <mergeCell ref="K231:L231"/>
    <mergeCell ref="M231:N231"/>
    <mergeCell ref="O231:P231"/>
    <mergeCell ref="Q231:R231"/>
    <mergeCell ref="S231:T231"/>
    <mergeCell ref="C232:D232"/>
    <mergeCell ref="E232:F232"/>
    <mergeCell ref="G232:H232"/>
    <mergeCell ref="I232:J232"/>
    <mergeCell ref="K232:L232"/>
    <mergeCell ref="M232:N232"/>
    <mergeCell ref="O232:P232"/>
    <mergeCell ref="Q232:R232"/>
    <mergeCell ref="S232:T232"/>
    <mergeCell ref="C233:D233"/>
    <mergeCell ref="E233:F233"/>
    <mergeCell ref="G233:H233"/>
    <mergeCell ref="I233:J233"/>
    <mergeCell ref="K233:L233"/>
    <mergeCell ref="M233:N233"/>
    <mergeCell ref="O233:P233"/>
    <mergeCell ref="Q233:R233"/>
    <mergeCell ref="S233:T233"/>
    <mergeCell ref="C234:D234"/>
    <mergeCell ref="E234:F234"/>
    <mergeCell ref="G234:H234"/>
    <mergeCell ref="I234:J234"/>
    <mergeCell ref="K234:L234"/>
    <mergeCell ref="M234:N234"/>
    <mergeCell ref="O234:P234"/>
    <mergeCell ref="Q234:R234"/>
    <mergeCell ref="S234:T234"/>
    <mergeCell ref="C235:D235"/>
    <mergeCell ref="E235:F235"/>
    <mergeCell ref="G235:H235"/>
    <mergeCell ref="I235:J235"/>
    <mergeCell ref="K235:L235"/>
    <mergeCell ref="M235:N235"/>
    <mergeCell ref="O235:P235"/>
    <mergeCell ref="Q235:R235"/>
    <mergeCell ref="S235:T235"/>
    <mergeCell ref="C236:D236"/>
    <mergeCell ref="E236:F236"/>
    <mergeCell ref="G236:H236"/>
    <mergeCell ref="I236:J236"/>
    <mergeCell ref="K236:L236"/>
    <mergeCell ref="M236:N236"/>
    <mergeCell ref="O236:P236"/>
    <mergeCell ref="Q236:R236"/>
    <mergeCell ref="S236:T236"/>
    <mergeCell ref="C237:D237"/>
    <mergeCell ref="E237:F237"/>
    <mergeCell ref="G237:H237"/>
    <mergeCell ref="I237:J237"/>
    <mergeCell ref="K237:L237"/>
    <mergeCell ref="M237:N237"/>
    <mergeCell ref="O237:P237"/>
    <mergeCell ref="Q237:R237"/>
    <mergeCell ref="S237:T237"/>
    <mergeCell ref="C238:D238"/>
    <mergeCell ref="E238:F238"/>
    <mergeCell ref="G238:H238"/>
    <mergeCell ref="I238:J238"/>
    <mergeCell ref="K238:L238"/>
    <mergeCell ref="M238:N238"/>
    <mergeCell ref="O238:P238"/>
    <mergeCell ref="Q238:R238"/>
    <mergeCell ref="S238:T238"/>
    <mergeCell ref="C239:D239"/>
    <mergeCell ref="E239:F239"/>
    <mergeCell ref="G239:H239"/>
    <mergeCell ref="I239:J239"/>
    <mergeCell ref="K239:L239"/>
    <mergeCell ref="M239:N239"/>
    <mergeCell ref="O239:P239"/>
    <mergeCell ref="Q239:R239"/>
    <mergeCell ref="S239:T239"/>
    <mergeCell ref="C240:D240"/>
    <mergeCell ref="E240:F240"/>
    <mergeCell ref="G240:H240"/>
    <mergeCell ref="I240:J240"/>
    <mergeCell ref="K240:L240"/>
    <mergeCell ref="M240:N240"/>
    <mergeCell ref="O240:P240"/>
    <mergeCell ref="Q240:R240"/>
    <mergeCell ref="S240:T240"/>
    <mergeCell ref="C241:D241"/>
    <mergeCell ref="E241:F241"/>
    <mergeCell ref="G241:H241"/>
    <mergeCell ref="I241:J241"/>
    <mergeCell ref="K241:L241"/>
    <mergeCell ref="M241:N241"/>
    <mergeCell ref="O241:P241"/>
    <mergeCell ref="Q241:R241"/>
    <mergeCell ref="S241:T241"/>
    <mergeCell ref="C242:D242"/>
    <mergeCell ref="E242:F242"/>
    <mergeCell ref="G242:H242"/>
    <mergeCell ref="I242:J242"/>
    <mergeCell ref="K242:L242"/>
    <mergeCell ref="M242:N242"/>
    <mergeCell ref="O242:P242"/>
    <mergeCell ref="Q242:R242"/>
    <mergeCell ref="S242:T242"/>
    <mergeCell ref="C243:D243"/>
    <mergeCell ref="E243:F243"/>
    <mergeCell ref="G243:H243"/>
    <mergeCell ref="I243:J243"/>
    <mergeCell ref="K243:L243"/>
    <mergeCell ref="M243:N243"/>
    <mergeCell ref="O243:P243"/>
    <mergeCell ref="Q243:R243"/>
    <mergeCell ref="S243:T243"/>
    <mergeCell ref="C244:D244"/>
    <mergeCell ref="E244:F244"/>
    <mergeCell ref="G244:H244"/>
    <mergeCell ref="I244:J244"/>
    <mergeCell ref="K244:L244"/>
    <mergeCell ref="M244:N244"/>
    <mergeCell ref="O244:P244"/>
    <mergeCell ref="Q244:R244"/>
    <mergeCell ref="S244:T244"/>
    <mergeCell ref="C245:D245"/>
    <mergeCell ref="E245:F245"/>
    <mergeCell ref="G245:H245"/>
    <mergeCell ref="I245:J245"/>
    <mergeCell ref="K245:L245"/>
    <mergeCell ref="M245:N245"/>
    <mergeCell ref="O245:P245"/>
    <mergeCell ref="Q245:R245"/>
    <mergeCell ref="S245:T245"/>
    <mergeCell ref="C246:D246"/>
    <mergeCell ref="E246:F246"/>
    <mergeCell ref="G246:H246"/>
    <mergeCell ref="I246:J246"/>
    <mergeCell ref="K246:L246"/>
    <mergeCell ref="M246:N246"/>
    <mergeCell ref="O246:P246"/>
    <mergeCell ref="Q246:R246"/>
    <mergeCell ref="S246:T246"/>
    <mergeCell ref="C247:D247"/>
    <mergeCell ref="E247:F247"/>
    <mergeCell ref="G247:H247"/>
    <mergeCell ref="I247:J247"/>
    <mergeCell ref="K247:L247"/>
    <mergeCell ref="M247:N247"/>
    <mergeCell ref="O247:P247"/>
    <mergeCell ref="Q247:R247"/>
    <mergeCell ref="S247:T247"/>
    <mergeCell ref="C248:D248"/>
    <mergeCell ref="E248:F248"/>
    <mergeCell ref="G248:H248"/>
    <mergeCell ref="I248:J248"/>
    <mergeCell ref="K248:L248"/>
    <mergeCell ref="M248:N248"/>
    <mergeCell ref="O248:P248"/>
    <mergeCell ref="Q248:R248"/>
    <mergeCell ref="S248:T248"/>
    <mergeCell ref="C249:D249"/>
    <mergeCell ref="E249:F249"/>
    <mergeCell ref="G249:H249"/>
    <mergeCell ref="I249:J249"/>
    <mergeCell ref="K249:L249"/>
    <mergeCell ref="M249:N249"/>
    <mergeCell ref="O249:P249"/>
    <mergeCell ref="Q249:R249"/>
    <mergeCell ref="S249:T249"/>
    <mergeCell ref="C250:D250"/>
    <mergeCell ref="E250:F250"/>
    <mergeCell ref="G250:H250"/>
    <mergeCell ref="I250:J250"/>
    <mergeCell ref="K250:L250"/>
    <mergeCell ref="M250:N250"/>
    <mergeCell ref="O250:P250"/>
    <mergeCell ref="Q250:R250"/>
    <mergeCell ref="S250:T250"/>
    <mergeCell ref="C251:D251"/>
    <mergeCell ref="E251:F251"/>
    <mergeCell ref="G251:H251"/>
    <mergeCell ref="I251:J251"/>
    <mergeCell ref="K251:L251"/>
    <mergeCell ref="M251:N251"/>
    <mergeCell ref="O251:P251"/>
    <mergeCell ref="Q251:R251"/>
    <mergeCell ref="S251:T251"/>
    <mergeCell ref="C252:D252"/>
    <mergeCell ref="E252:F252"/>
    <mergeCell ref="G252:H252"/>
    <mergeCell ref="I252:J252"/>
    <mergeCell ref="K252:L252"/>
    <mergeCell ref="M252:N252"/>
    <mergeCell ref="O252:P252"/>
    <mergeCell ref="Q252:R252"/>
    <mergeCell ref="S252:T252"/>
    <mergeCell ref="C253:D253"/>
    <mergeCell ref="E253:F253"/>
    <mergeCell ref="G253:H253"/>
    <mergeCell ref="I253:J253"/>
    <mergeCell ref="K253:L253"/>
    <mergeCell ref="M253:N253"/>
    <mergeCell ref="O253:P253"/>
    <mergeCell ref="Q253:R253"/>
    <mergeCell ref="S253:T253"/>
    <mergeCell ref="C254:D254"/>
    <mergeCell ref="E254:F254"/>
    <mergeCell ref="G254:H254"/>
    <mergeCell ref="I254:J254"/>
    <mergeCell ref="K254:L254"/>
    <mergeCell ref="M254:N254"/>
    <mergeCell ref="O254:P254"/>
    <mergeCell ref="Q254:R254"/>
    <mergeCell ref="S254:T254"/>
    <mergeCell ref="C255:D255"/>
    <mergeCell ref="E255:F255"/>
    <mergeCell ref="G255:H255"/>
    <mergeCell ref="I255:J255"/>
    <mergeCell ref="K255:L255"/>
    <mergeCell ref="M255:N255"/>
    <mergeCell ref="O255:P255"/>
    <mergeCell ref="Q255:R255"/>
    <mergeCell ref="S255:T255"/>
    <mergeCell ref="C256:D256"/>
    <mergeCell ref="E256:F256"/>
    <mergeCell ref="G256:H256"/>
    <mergeCell ref="I256:J256"/>
    <mergeCell ref="K256:L256"/>
    <mergeCell ref="M256:N256"/>
    <mergeCell ref="O256:P256"/>
    <mergeCell ref="Q256:R256"/>
    <mergeCell ref="S256:T256"/>
    <mergeCell ref="C257:D257"/>
    <mergeCell ref="E257:F257"/>
    <mergeCell ref="G257:H257"/>
    <mergeCell ref="I257:J257"/>
    <mergeCell ref="K257:L257"/>
    <mergeCell ref="M257:N257"/>
    <mergeCell ref="O257:P257"/>
    <mergeCell ref="Q257:R257"/>
    <mergeCell ref="S257:T257"/>
    <mergeCell ref="C258:D258"/>
    <mergeCell ref="E258:F258"/>
    <mergeCell ref="G258:H258"/>
    <mergeCell ref="I258:J258"/>
    <mergeCell ref="K258:L258"/>
    <mergeCell ref="M258:N258"/>
    <mergeCell ref="O258:P258"/>
    <mergeCell ref="Q258:R258"/>
    <mergeCell ref="S258:T258"/>
    <mergeCell ref="C259:D259"/>
    <mergeCell ref="E259:F259"/>
    <mergeCell ref="G259:H259"/>
    <mergeCell ref="I259:J259"/>
    <mergeCell ref="K259:L259"/>
    <mergeCell ref="M259:N259"/>
    <mergeCell ref="O259:P259"/>
    <mergeCell ref="Q259:R259"/>
    <mergeCell ref="S259:T259"/>
    <mergeCell ref="C260:D260"/>
    <mergeCell ref="E260:F260"/>
    <mergeCell ref="G260:H260"/>
    <mergeCell ref="I260:J260"/>
    <mergeCell ref="K260:L260"/>
    <mergeCell ref="M260:N260"/>
    <mergeCell ref="O260:P260"/>
    <mergeCell ref="Q260:R260"/>
    <mergeCell ref="S260:T260"/>
    <mergeCell ref="C261:D261"/>
    <mergeCell ref="E261:F261"/>
    <mergeCell ref="G261:H261"/>
    <mergeCell ref="I261:J261"/>
    <mergeCell ref="K261:L261"/>
    <mergeCell ref="M261:N261"/>
    <mergeCell ref="O261:P261"/>
    <mergeCell ref="Q261:R261"/>
    <mergeCell ref="S261:T261"/>
    <mergeCell ref="C262:D262"/>
    <mergeCell ref="E262:F262"/>
    <mergeCell ref="G262:H262"/>
    <mergeCell ref="I262:J262"/>
    <mergeCell ref="K262:L262"/>
    <mergeCell ref="M262:N262"/>
    <mergeCell ref="O262:P262"/>
    <mergeCell ref="Q262:R262"/>
    <mergeCell ref="S262:T262"/>
    <mergeCell ref="C263:D263"/>
    <mergeCell ref="E263:F263"/>
    <mergeCell ref="G263:H263"/>
    <mergeCell ref="I263:J263"/>
    <mergeCell ref="K263:L263"/>
    <mergeCell ref="M263:N263"/>
    <mergeCell ref="O263:P263"/>
    <mergeCell ref="Q263:R263"/>
    <mergeCell ref="S263:T263"/>
    <mergeCell ref="C264:D264"/>
    <mergeCell ref="E264:F264"/>
    <mergeCell ref="G264:H264"/>
    <mergeCell ref="I264:J264"/>
    <mergeCell ref="K264:L264"/>
    <mergeCell ref="M264:N264"/>
    <mergeCell ref="O264:P264"/>
    <mergeCell ref="Q264:R264"/>
    <mergeCell ref="S264:T264"/>
    <mergeCell ref="C265:D265"/>
    <mergeCell ref="E265:F265"/>
    <mergeCell ref="G265:H265"/>
    <mergeCell ref="I265:J265"/>
    <mergeCell ref="K265:L265"/>
    <mergeCell ref="M265:N265"/>
    <mergeCell ref="O265:P265"/>
    <mergeCell ref="Q265:R265"/>
    <mergeCell ref="S265:T265"/>
    <mergeCell ref="C266:D266"/>
    <mergeCell ref="E266:F266"/>
    <mergeCell ref="G266:H266"/>
    <mergeCell ref="I266:J266"/>
    <mergeCell ref="K266:L266"/>
    <mergeCell ref="M266:N266"/>
    <mergeCell ref="O266:P266"/>
    <mergeCell ref="Q266:R266"/>
    <mergeCell ref="S266:T266"/>
    <mergeCell ref="C267:D267"/>
    <mergeCell ref="E267:F267"/>
    <mergeCell ref="G267:H267"/>
    <mergeCell ref="I267:J267"/>
    <mergeCell ref="K267:L267"/>
    <mergeCell ref="M267:N267"/>
    <mergeCell ref="O267:P267"/>
    <mergeCell ref="Q267:R267"/>
    <mergeCell ref="S267:T267"/>
    <mergeCell ref="C268:D268"/>
    <mergeCell ref="E268:F268"/>
    <mergeCell ref="G268:H268"/>
    <mergeCell ref="I268:J268"/>
    <mergeCell ref="K268:L268"/>
    <mergeCell ref="M268:N268"/>
    <mergeCell ref="O268:P268"/>
    <mergeCell ref="Q268:R268"/>
    <mergeCell ref="S268:T268"/>
    <mergeCell ref="C269:D269"/>
    <mergeCell ref="E269:F269"/>
    <mergeCell ref="G269:H269"/>
    <mergeCell ref="I269:J269"/>
    <mergeCell ref="K269:L269"/>
    <mergeCell ref="M269:N269"/>
    <mergeCell ref="O269:P269"/>
    <mergeCell ref="Q269:R269"/>
    <mergeCell ref="S269:T269"/>
    <mergeCell ref="C270:D270"/>
    <mergeCell ref="E270:F270"/>
    <mergeCell ref="G270:H270"/>
    <mergeCell ref="I270:J270"/>
    <mergeCell ref="K270:L270"/>
    <mergeCell ref="M270:N270"/>
    <mergeCell ref="O270:P270"/>
    <mergeCell ref="Q270:R270"/>
    <mergeCell ref="S270:T270"/>
    <mergeCell ref="C271:D271"/>
    <mergeCell ref="E271:F271"/>
    <mergeCell ref="G271:H271"/>
    <mergeCell ref="I271:J271"/>
    <mergeCell ref="K271:L271"/>
    <mergeCell ref="M271:N271"/>
    <mergeCell ref="O271:P271"/>
    <mergeCell ref="Q271:R271"/>
    <mergeCell ref="S271:T271"/>
    <mergeCell ref="C272:D272"/>
    <mergeCell ref="E272:F272"/>
    <mergeCell ref="G272:H272"/>
    <mergeCell ref="I272:J272"/>
    <mergeCell ref="K272:L272"/>
    <mergeCell ref="M272:N272"/>
    <mergeCell ref="O272:P272"/>
    <mergeCell ref="Q272:R272"/>
    <mergeCell ref="S272:T272"/>
    <mergeCell ref="C273:D273"/>
    <mergeCell ref="E273:F273"/>
    <mergeCell ref="G273:H273"/>
    <mergeCell ref="I273:J273"/>
    <mergeCell ref="K273:L273"/>
    <mergeCell ref="M273:N273"/>
    <mergeCell ref="O273:P273"/>
    <mergeCell ref="Q273:R273"/>
    <mergeCell ref="S273:T273"/>
    <mergeCell ref="C274:D274"/>
    <mergeCell ref="E274:F274"/>
    <mergeCell ref="G274:H274"/>
    <mergeCell ref="I274:J274"/>
    <mergeCell ref="K274:L274"/>
    <mergeCell ref="M274:N274"/>
    <mergeCell ref="O274:P274"/>
    <mergeCell ref="Q274:R274"/>
    <mergeCell ref="S274:T274"/>
    <mergeCell ref="C275:D275"/>
    <mergeCell ref="E275:F275"/>
    <mergeCell ref="G275:H275"/>
    <mergeCell ref="I275:J275"/>
    <mergeCell ref="K275:L275"/>
    <mergeCell ref="M275:N275"/>
    <mergeCell ref="O275:P275"/>
    <mergeCell ref="Q275:R275"/>
    <mergeCell ref="S275:T275"/>
    <mergeCell ref="C276:D276"/>
    <mergeCell ref="E276:F276"/>
    <mergeCell ref="G276:H276"/>
    <mergeCell ref="I276:J276"/>
    <mergeCell ref="K276:L276"/>
    <mergeCell ref="M276:N276"/>
    <mergeCell ref="O276:P276"/>
    <mergeCell ref="Q276:R276"/>
    <mergeCell ref="S276:T276"/>
    <mergeCell ref="C277:D277"/>
    <mergeCell ref="E277:F277"/>
    <mergeCell ref="G277:H277"/>
    <mergeCell ref="I277:J277"/>
    <mergeCell ref="K277:L277"/>
    <mergeCell ref="M277:N277"/>
    <mergeCell ref="O277:P277"/>
    <mergeCell ref="Q277:R277"/>
    <mergeCell ref="S277:T277"/>
    <mergeCell ref="C278:D278"/>
    <mergeCell ref="E278:F278"/>
    <mergeCell ref="G278:H278"/>
    <mergeCell ref="I278:J278"/>
    <mergeCell ref="K278:L278"/>
    <mergeCell ref="M278:N278"/>
    <mergeCell ref="O278:P278"/>
    <mergeCell ref="Q278:R278"/>
    <mergeCell ref="S278:T278"/>
    <mergeCell ref="C279:D279"/>
    <mergeCell ref="E279:F279"/>
    <mergeCell ref="G279:H279"/>
    <mergeCell ref="I279:J279"/>
    <mergeCell ref="K279:L279"/>
    <mergeCell ref="M279:N279"/>
    <mergeCell ref="O279:P279"/>
    <mergeCell ref="Q279:R279"/>
    <mergeCell ref="S279:T279"/>
    <mergeCell ref="C280:D280"/>
    <mergeCell ref="E280:F280"/>
    <mergeCell ref="G280:H280"/>
    <mergeCell ref="I280:J280"/>
    <mergeCell ref="K280:L280"/>
    <mergeCell ref="M280:N280"/>
    <mergeCell ref="O280:P280"/>
    <mergeCell ref="Q280:R280"/>
    <mergeCell ref="S280:T280"/>
    <mergeCell ref="C281:D281"/>
    <mergeCell ref="E281:F281"/>
    <mergeCell ref="G281:H281"/>
    <mergeCell ref="I281:J281"/>
    <mergeCell ref="K281:L281"/>
    <mergeCell ref="M281:N281"/>
    <mergeCell ref="O281:P281"/>
    <mergeCell ref="Q281:R281"/>
    <mergeCell ref="S281:T281"/>
    <mergeCell ref="C282:D282"/>
    <mergeCell ref="E282:F282"/>
    <mergeCell ref="G282:H282"/>
    <mergeCell ref="I282:J282"/>
    <mergeCell ref="K282:L282"/>
    <mergeCell ref="M282:N282"/>
    <mergeCell ref="O282:P282"/>
    <mergeCell ref="Q282:R282"/>
    <mergeCell ref="S282:T282"/>
    <mergeCell ref="C283:D283"/>
    <mergeCell ref="E283:F283"/>
    <mergeCell ref="G283:H283"/>
    <mergeCell ref="I283:J283"/>
    <mergeCell ref="K283:L283"/>
    <mergeCell ref="M283:N283"/>
    <mergeCell ref="O283:P283"/>
    <mergeCell ref="Q283:R283"/>
    <mergeCell ref="S283:T283"/>
    <mergeCell ref="C284:D284"/>
    <mergeCell ref="E284:F284"/>
    <mergeCell ref="G284:H284"/>
    <mergeCell ref="I284:J284"/>
    <mergeCell ref="K284:L284"/>
    <mergeCell ref="M284:N284"/>
    <mergeCell ref="O284:P284"/>
    <mergeCell ref="Q284:R284"/>
    <mergeCell ref="S284:T284"/>
    <mergeCell ref="C285:D285"/>
    <mergeCell ref="E285:F285"/>
    <mergeCell ref="G285:H285"/>
    <mergeCell ref="I285:J285"/>
    <mergeCell ref="K285:L285"/>
    <mergeCell ref="M285:N285"/>
    <mergeCell ref="O285:P285"/>
    <mergeCell ref="Q285:R285"/>
    <mergeCell ref="S285:T285"/>
    <mergeCell ref="C286:D286"/>
    <mergeCell ref="E286:F286"/>
    <mergeCell ref="G286:H286"/>
    <mergeCell ref="I286:J286"/>
    <mergeCell ref="K286:L286"/>
    <mergeCell ref="M286:N286"/>
    <mergeCell ref="O286:P286"/>
    <mergeCell ref="Q286:R286"/>
    <mergeCell ref="S286:T286"/>
    <mergeCell ref="C287:D287"/>
    <mergeCell ref="E287:F287"/>
    <mergeCell ref="G287:H287"/>
    <mergeCell ref="I287:J287"/>
    <mergeCell ref="K287:L287"/>
    <mergeCell ref="M287:N287"/>
    <mergeCell ref="O287:P287"/>
    <mergeCell ref="Q287:R287"/>
    <mergeCell ref="S287:T287"/>
    <mergeCell ref="C288:D288"/>
    <mergeCell ref="E288:F288"/>
    <mergeCell ref="G288:H288"/>
    <mergeCell ref="I288:J288"/>
    <mergeCell ref="K288:L288"/>
    <mergeCell ref="M288:N288"/>
    <mergeCell ref="O288:P288"/>
    <mergeCell ref="Q288:R288"/>
    <mergeCell ref="S288:T288"/>
    <mergeCell ref="C289:D289"/>
    <mergeCell ref="E289:F289"/>
    <mergeCell ref="G289:H289"/>
    <mergeCell ref="I289:J289"/>
    <mergeCell ref="K289:L289"/>
    <mergeCell ref="M289:N289"/>
    <mergeCell ref="O289:P289"/>
    <mergeCell ref="Q289:R289"/>
    <mergeCell ref="S289:T289"/>
    <mergeCell ref="C290:D290"/>
    <mergeCell ref="E290:F290"/>
    <mergeCell ref="G290:H290"/>
    <mergeCell ref="I290:J290"/>
    <mergeCell ref="K290:L290"/>
    <mergeCell ref="M290:N290"/>
    <mergeCell ref="O290:P290"/>
    <mergeCell ref="Q290:R290"/>
    <mergeCell ref="S290:T290"/>
    <mergeCell ref="C291:D291"/>
    <mergeCell ref="E291:F291"/>
    <mergeCell ref="G291:H291"/>
    <mergeCell ref="I291:J291"/>
    <mergeCell ref="K291:L291"/>
    <mergeCell ref="M291:N291"/>
    <mergeCell ref="O291:P291"/>
    <mergeCell ref="Q291:R291"/>
    <mergeCell ref="S291:T291"/>
    <mergeCell ref="C292:D292"/>
    <mergeCell ref="E292:F292"/>
    <mergeCell ref="G292:H292"/>
    <mergeCell ref="I292:J292"/>
    <mergeCell ref="K292:L292"/>
    <mergeCell ref="M292:N292"/>
    <mergeCell ref="O292:P292"/>
    <mergeCell ref="Q292:R292"/>
    <mergeCell ref="S292:T292"/>
    <mergeCell ref="C293:D293"/>
    <mergeCell ref="E293:F293"/>
    <mergeCell ref="G293:H293"/>
    <mergeCell ref="I293:J293"/>
    <mergeCell ref="K293:L293"/>
    <mergeCell ref="M293:N293"/>
    <mergeCell ref="O293:P293"/>
    <mergeCell ref="Q293:R293"/>
    <mergeCell ref="S293:T293"/>
    <mergeCell ref="C294:D294"/>
    <mergeCell ref="E294:F294"/>
    <mergeCell ref="G294:H294"/>
    <mergeCell ref="I294:J294"/>
    <mergeCell ref="K294:L294"/>
    <mergeCell ref="M294:N294"/>
    <mergeCell ref="O294:P294"/>
    <mergeCell ref="Q294:R294"/>
    <mergeCell ref="S294:T294"/>
    <mergeCell ref="C295:D295"/>
    <mergeCell ref="E295:F295"/>
    <mergeCell ref="G295:H295"/>
    <mergeCell ref="I295:J295"/>
    <mergeCell ref="K295:L295"/>
    <mergeCell ref="M295:N295"/>
    <mergeCell ref="O295:P295"/>
    <mergeCell ref="Q295:R295"/>
    <mergeCell ref="S295:T295"/>
    <mergeCell ref="C296:D296"/>
    <mergeCell ref="E296:F296"/>
    <mergeCell ref="G296:H296"/>
    <mergeCell ref="I296:J296"/>
    <mergeCell ref="K296:L296"/>
    <mergeCell ref="M296:N296"/>
    <mergeCell ref="O296:P296"/>
    <mergeCell ref="Q296:R296"/>
    <mergeCell ref="S296:T296"/>
    <mergeCell ref="C297:D297"/>
    <mergeCell ref="E297:F297"/>
    <mergeCell ref="G297:H297"/>
    <mergeCell ref="I297:J297"/>
    <mergeCell ref="K297:L297"/>
    <mergeCell ref="M297:N297"/>
    <mergeCell ref="O297:P297"/>
    <mergeCell ref="Q297:R297"/>
    <mergeCell ref="S297:T297"/>
    <mergeCell ref="C298:D298"/>
    <mergeCell ref="E298:F298"/>
    <mergeCell ref="G298:H298"/>
    <mergeCell ref="I298:J298"/>
    <mergeCell ref="K298:L298"/>
    <mergeCell ref="M298:N298"/>
    <mergeCell ref="O298:P298"/>
    <mergeCell ref="Q298:R298"/>
    <mergeCell ref="S298:T298"/>
    <mergeCell ref="C299:D299"/>
    <mergeCell ref="E299:F299"/>
    <mergeCell ref="G299:H299"/>
    <mergeCell ref="I299:J299"/>
    <mergeCell ref="K299:L299"/>
    <mergeCell ref="M299:N299"/>
    <mergeCell ref="O299:P299"/>
    <mergeCell ref="Q299:R299"/>
    <mergeCell ref="S299:T299"/>
    <mergeCell ref="C300:D300"/>
    <mergeCell ref="E300:F300"/>
    <mergeCell ref="G300:H300"/>
    <mergeCell ref="I300:J300"/>
    <mergeCell ref="K300:L300"/>
    <mergeCell ref="M300:N300"/>
    <mergeCell ref="O300:P300"/>
    <mergeCell ref="Q300:R300"/>
    <mergeCell ref="S300:T300"/>
    <mergeCell ref="C301:D301"/>
    <mergeCell ref="E301:F301"/>
    <mergeCell ref="G301:H301"/>
    <mergeCell ref="I301:J301"/>
    <mergeCell ref="K301:L301"/>
    <mergeCell ref="M301:N301"/>
    <mergeCell ref="O301:P301"/>
    <mergeCell ref="Q301:R301"/>
    <mergeCell ref="S301:T301"/>
    <mergeCell ref="C302:D302"/>
    <mergeCell ref="E302:F302"/>
    <mergeCell ref="G302:H302"/>
    <mergeCell ref="I302:J302"/>
    <mergeCell ref="K302:L302"/>
    <mergeCell ref="M302:N302"/>
    <mergeCell ref="O302:P302"/>
    <mergeCell ref="Q302:R302"/>
    <mergeCell ref="S302:T302"/>
    <mergeCell ref="C303:D303"/>
    <mergeCell ref="E303:F303"/>
    <mergeCell ref="G303:H303"/>
    <mergeCell ref="I303:J303"/>
    <mergeCell ref="K303:L303"/>
    <mergeCell ref="M303:N303"/>
    <mergeCell ref="O303:P303"/>
    <mergeCell ref="Q303:R303"/>
    <mergeCell ref="S303:T303"/>
    <mergeCell ref="C304:D304"/>
    <mergeCell ref="E304:F304"/>
    <mergeCell ref="G304:H304"/>
    <mergeCell ref="I304:J304"/>
    <mergeCell ref="K304:L304"/>
    <mergeCell ref="M304:N304"/>
    <mergeCell ref="O304:P304"/>
    <mergeCell ref="Q304:R304"/>
    <mergeCell ref="S304:T304"/>
    <mergeCell ref="C305:D305"/>
    <mergeCell ref="E305:F305"/>
    <mergeCell ref="G305:H305"/>
    <mergeCell ref="I305:J305"/>
    <mergeCell ref="K305:L305"/>
    <mergeCell ref="M305:N305"/>
    <mergeCell ref="O305:P305"/>
    <mergeCell ref="Q305:R305"/>
    <mergeCell ref="S305:T305"/>
    <mergeCell ref="C306:D306"/>
    <mergeCell ref="E306:F306"/>
    <mergeCell ref="G306:H306"/>
    <mergeCell ref="I306:J306"/>
    <mergeCell ref="K306:L306"/>
    <mergeCell ref="M306:N306"/>
    <mergeCell ref="O306:P306"/>
    <mergeCell ref="Q306:R306"/>
    <mergeCell ref="S306:T306"/>
    <mergeCell ref="C307:D307"/>
    <mergeCell ref="E307:F307"/>
    <mergeCell ref="G307:H307"/>
    <mergeCell ref="I307:J307"/>
    <mergeCell ref="K307:L307"/>
    <mergeCell ref="M307:N307"/>
    <mergeCell ref="O307:P307"/>
    <mergeCell ref="Q307:R307"/>
    <mergeCell ref="S307:T307"/>
    <mergeCell ref="C308:D308"/>
    <mergeCell ref="E308:F308"/>
    <mergeCell ref="G308:H308"/>
    <mergeCell ref="I308:J308"/>
    <mergeCell ref="K308:L308"/>
    <mergeCell ref="M308:N308"/>
    <mergeCell ref="O308:P308"/>
    <mergeCell ref="Q308:R308"/>
    <mergeCell ref="S308:T308"/>
    <mergeCell ref="C309:D309"/>
    <mergeCell ref="E309:F309"/>
    <mergeCell ref="G309:H309"/>
    <mergeCell ref="I309:J309"/>
    <mergeCell ref="K309:L309"/>
    <mergeCell ref="M309:N309"/>
    <mergeCell ref="O309:P309"/>
    <mergeCell ref="Q309:R309"/>
    <mergeCell ref="S309:T309"/>
    <mergeCell ref="C310:D310"/>
    <mergeCell ref="E310:F310"/>
    <mergeCell ref="G310:H310"/>
    <mergeCell ref="I310:J310"/>
    <mergeCell ref="K310:L310"/>
    <mergeCell ref="M310:N310"/>
    <mergeCell ref="O310:P310"/>
    <mergeCell ref="Q310:R310"/>
    <mergeCell ref="S310:T310"/>
    <mergeCell ref="C311:D311"/>
    <mergeCell ref="E311:F311"/>
    <mergeCell ref="G311:H311"/>
    <mergeCell ref="I311:J311"/>
    <mergeCell ref="K311:L311"/>
    <mergeCell ref="M311:N311"/>
    <mergeCell ref="O311:P311"/>
    <mergeCell ref="Q311:R311"/>
    <mergeCell ref="S311:T311"/>
    <mergeCell ref="C312:D312"/>
    <mergeCell ref="E312:F312"/>
    <mergeCell ref="G312:H312"/>
    <mergeCell ref="I312:J312"/>
    <mergeCell ref="K312:L312"/>
    <mergeCell ref="M312:N312"/>
    <mergeCell ref="O312:P312"/>
    <mergeCell ref="Q312:R312"/>
    <mergeCell ref="S312:T312"/>
    <mergeCell ref="C313:D313"/>
    <mergeCell ref="E313:F313"/>
    <mergeCell ref="G313:H313"/>
    <mergeCell ref="I313:J313"/>
    <mergeCell ref="K313:L313"/>
    <mergeCell ref="M313:N313"/>
    <mergeCell ref="O313:P313"/>
    <mergeCell ref="Q313:R313"/>
    <mergeCell ref="S313:T313"/>
    <mergeCell ref="C314:D314"/>
    <mergeCell ref="E314:F314"/>
    <mergeCell ref="G314:H314"/>
    <mergeCell ref="I314:J314"/>
    <mergeCell ref="K314:L314"/>
    <mergeCell ref="M314:N314"/>
    <mergeCell ref="O314:P314"/>
    <mergeCell ref="Q314:R314"/>
    <mergeCell ref="S314:T314"/>
    <mergeCell ref="C315:D315"/>
    <mergeCell ref="E315:F315"/>
    <mergeCell ref="G315:H315"/>
    <mergeCell ref="I315:J315"/>
    <mergeCell ref="K315:L315"/>
    <mergeCell ref="M315:N315"/>
    <mergeCell ref="O315:P315"/>
    <mergeCell ref="Q315:R315"/>
    <mergeCell ref="S315:T315"/>
    <mergeCell ref="C316:D316"/>
    <mergeCell ref="E316:F316"/>
    <mergeCell ref="G316:H316"/>
    <mergeCell ref="I316:J316"/>
    <mergeCell ref="K316:L316"/>
    <mergeCell ref="M316:N316"/>
    <mergeCell ref="O316:P316"/>
    <mergeCell ref="Q316:R316"/>
    <mergeCell ref="S316:T316"/>
    <mergeCell ref="C317:D317"/>
    <mergeCell ref="E317:F317"/>
    <mergeCell ref="G317:H317"/>
    <mergeCell ref="I317:J317"/>
    <mergeCell ref="K317:L317"/>
    <mergeCell ref="M317:N317"/>
    <mergeCell ref="O317:P317"/>
    <mergeCell ref="Q317:R317"/>
    <mergeCell ref="S317:T317"/>
    <mergeCell ref="C318:D318"/>
    <mergeCell ref="E318:F318"/>
    <mergeCell ref="G318:H318"/>
    <mergeCell ref="I318:J318"/>
    <mergeCell ref="K318:L318"/>
    <mergeCell ref="M318:N318"/>
    <mergeCell ref="O318:P318"/>
    <mergeCell ref="Q318:R318"/>
    <mergeCell ref="S318:T318"/>
    <mergeCell ref="C319:D319"/>
    <mergeCell ref="E319:F319"/>
    <mergeCell ref="G319:H319"/>
    <mergeCell ref="I319:J319"/>
    <mergeCell ref="K319:L319"/>
    <mergeCell ref="M319:N319"/>
    <mergeCell ref="O319:P319"/>
    <mergeCell ref="Q319:R319"/>
    <mergeCell ref="S319:T319"/>
    <mergeCell ref="C320:D320"/>
    <mergeCell ref="E320:F320"/>
    <mergeCell ref="G320:H320"/>
    <mergeCell ref="I320:J320"/>
    <mergeCell ref="K320:L320"/>
    <mergeCell ref="M320:N320"/>
    <mergeCell ref="O320:P320"/>
    <mergeCell ref="Q320:R320"/>
    <mergeCell ref="S320:T320"/>
    <mergeCell ref="C321:D321"/>
    <mergeCell ref="E321:F321"/>
    <mergeCell ref="G321:H321"/>
    <mergeCell ref="I321:J321"/>
    <mergeCell ref="K321:L321"/>
    <mergeCell ref="M321:N321"/>
    <mergeCell ref="O321:P321"/>
    <mergeCell ref="Q321:R321"/>
    <mergeCell ref="S321:T321"/>
    <mergeCell ref="C322:D322"/>
    <mergeCell ref="E322:F322"/>
    <mergeCell ref="G322:H322"/>
    <mergeCell ref="I322:J322"/>
    <mergeCell ref="K322:L322"/>
    <mergeCell ref="M322:N322"/>
    <mergeCell ref="O322:P322"/>
    <mergeCell ref="Q322:R322"/>
    <mergeCell ref="S322:T322"/>
    <mergeCell ref="C323:D323"/>
    <mergeCell ref="E323:F323"/>
    <mergeCell ref="G323:H323"/>
    <mergeCell ref="I323:J323"/>
    <mergeCell ref="K323:L323"/>
    <mergeCell ref="M323:N323"/>
    <mergeCell ref="O323:P323"/>
    <mergeCell ref="Q323:R323"/>
    <mergeCell ref="S323:T323"/>
    <mergeCell ref="C324:D324"/>
    <mergeCell ref="E324:F324"/>
    <mergeCell ref="G324:H324"/>
    <mergeCell ref="I324:J324"/>
    <mergeCell ref="K324:L324"/>
    <mergeCell ref="M324:N324"/>
    <mergeCell ref="O324:P324"/>
    <mergeCell ref="Q324:R324"/>
    <mergeCell ref="S324:T324"/>
    <mergeCell ref="C325:D325"/>
    <mergeCell ref="E325:F325"/>
    <mergeCell ref="G325:H325"/>
    <mergeCell ref="I325:J325"/>
    <mergeCell ref="K325:L325"/>
    <mergeCell ref="M325:N325"/>
    <mergeCell ref="O325:P325"/>
    <mergeCell ref="Q325:R325"/>
    <mergeCell ref="S325:T325"/>
    <mergeCell ref="C326:D326"/>
    <mergeCell ref="E326:F326"/>
    <mergeCell ref="G326:H326"/>
    <mergeCell ref="I326:J326"/>
    <mergeCell ref="K326:L326"/>
    <mergeCell ref="M326:N326"/>
    <mergeCell ref="O326:P326"/>
    <mergeCell ref="Q326:R326"/>
    <mergeCell ref="S326:T326"/>
    <mergeCell ref="C327:D327"/>
    <mergeCell ref="E327:F327"/>
    <mergeCell ref="G327:H327"/>
    <mergeCell ref="I327:J327"/>
    <mergeCell ref="K327:L327"/>
    <mergeCell ref="M327:N327"/>
    <mergeCell ref="O327:P327"/>
    <mergeCell ref="Q327:R327"/>
    <mergeCell ref="S327:T327"/>
    <mergeCell ref="C328:D328"/>
    <mergeCell ref="E328:F328"/>
    <mergeCell ref="G328:H328"/>
    <mergeCell ref="I328:J328"/>
    <mergeCell ref="K328:L328"/>
    <mergeCell ref="M328:N328"/>
    <mergeCell ref="O328:P328"/>
    <mergeCell ref="Q328:R328"/>
    <mergeCell ref="S328:T328"/>
    <mergeCell ref="C329:D329"/>
    <mergeCell ref="E329:F329"/>
    <mergeCell ref="G329:H329"/>
    <mergeCell ref="I329:J329"/>
    <mergeCell ref="K329:L329"/>
    <mergeCell ref="M329:N329"/>
    <mergeCell ref="O329:P329"/>
    <mergeCell ref="Q329:R329"/>
    <mergeCell ref="S329:T329"/>
    <mergeCell ref="C330:D330"/>
    <mergeCell ref="E330:F330"/>
    <mergeCell ref="G330:H330"/>
    <mergeCell ref="I330:J330"/>
    <mergeCell ref="K330:L330"/>
    <mergeCell ref="M330:N330"/>
    <mergeCell ref="O330:P330"/>
    <mergeCell ref="Q330:R330"/>
    <mergeCell ref="S330:T330"/>
    <mergeCell ref="C331:D331"/>
    <mergeCell ref="E331:F331"/>
    <mergeCell ref="G331:H331"/>
    <mergeCell ref="I331:J331"/>
    <mergeCell ref="K331:L331"/>
    <mergeCell ref="M331:N331"/>
    <mergeCell ref="O331:P331"/>
    <mergeCell ref="Q331:R331"/>
    <mergeCell ref="S331:T331"/>
    <mergeCell ref="A332:T332"/>
    <mergeCell ref="B333:T3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4"/>
  </cols>
  <sheetData>
    <row r="1" spans="1:2">
      <c r="A1" s="1" t="s">
        <v>951</v>
      </c>
      <c r="B1" s="2" t="s">
        <v>2</v>
      </c>
    </row>
    <row r="2" spans="1:2">
      <c r="A2" s="4" t="s">
        <v>880</v>
      </c>
    </row>
    <row r="3" spans="1:2">
      <c r="A3" s="3" t="s">
        <v>952</v>
      </c>
    </row>
    <row r="4" spans="1:2">
      <c r="A4" s="4" t="s">
        <v>953</v>
      </c>
      <c r="B4" s="4" t="s">
        <v>700</v>
      </c>
    </row>
    <row r="5" spans="1:2">
      <c r="A5" s="4" t="s">
        <v>954</v>
      </c>
      <c r="B5" s="4" t="s">
        <v>955</v>
      </c>
    </row>
    <row r="6" spans="1:2">
      <c r="A6" s="4" t="s">
        <v>890</v>
      </c>
    </row>
    <row r="7" spans="1:2">
      <c r="A7" s="3" t="s">
        <v>952</v>
      </c>
    </row>
    <row r="8" spans="1:2">
      <c r="A8" s="4" t="s">
        <v>953</v>
      </c>
      <c r="B8" s="4" t="s">
        <v>956</v>
      </c>
    </row>
    <row r="9" spans="1:2">
      <c r="A9" s="4" t="s">
        <v>954</v>
      </c>
      <c r="B9" s="4" t="s">
        <v>957</v>
      </c>
    </row>
    <row r="10" spans="1:2">
      <c r="A10" s="4" t="s">
        <v>958</v>
      </c>
      <c r="B10" s="4" t="s">
        <v>959</v>
      </c>
    </row>
    <row r="11" spans="1:2">
      <c r="A11" s="4" t="s">
        <v>960</v>
      </c>
      <c r="B11" s="4" t="s">
        <v>623</v>
      </c>
    </row>
    <row r="12" spans="1:2">
      <c r="A12" s="4" t="s">
        <v>961</v>
      </c>
      <c r="B12" s="4" t="s">
        <v>962</v>
      </c>
    </row>
    <row r="13" spans="1:2">
      <c r="A13" s="4" t="s">
        <v>898</v>
      </c>
    </row>
    <row r="14" spans="1:2">
      <c r="A14" s="3" t="s">
        <v>952</v>
      </c>
    </row>
    <row r="15" spans="1:2">
      <c r="A15" s="4" t="s">
        <v>953</v>
      </c>
      <c r="B15" s="4" t="s">
        <v>955</v>
      </c>
    </row>
    <row r="16" spans="1:2">
      <c r="A16" s="4" t="s">
        <v>954</v>
      </c>
      <c r="B16" s="4" t="s">
        <v>963</v>
      </c>
    </row>
    <row r="17" spans="1:2">
      <c r="A17" s="4" t="s">
        <v>958</v>
      </c>
      <c r="B17" s="4" t="s">
        <v>964</v>
      </c>
    </row>
    <row r="18" spans="1:2">
      <c r="A18" s="4" t="s">
        <v>960</v>
      </c>
      <c r="B18" s="4" t="s">
        <v>965</v>
      </c>
    </row>
    <row r="19" spans="1:2">
      <c r="A19" s="4" t="s">
        <v>961</v>
      </c>
      <c r="B19" s="4" t="s">
        <v>965</v>
      </c>
    </row>
    <row r="20" spans="1:2">
      <c r="A20" s="4" t="s">
        <v>966</v>
      </c>
      <c r="B20" s="4" t="s">
        <v>964</v>
      </c>
    </row>
    <row r="21" spans="1:2">
      <c r="A21" s="4" t="s">
        <v>967</v>
      </c>
      <c r="B21" s="4" t="s">
        <v>968</v>
      </c>
    </row>
    <row r="22" spans="1:2">
      <c r="A22" s="4" t="s">
        <v>969</v>
      </c>
      <c r="B22" s="4" t="s">
        <v>970</v>
      </c>
    </row>
    <row r="23" spans="1:2">
      <c r="A23" s="4" t="s">
        <v>971</v>
      </c>
      <c r="B23" s="4" t="s">
        <v>972</v>
      </c>
    </row>
    <row r="24" spans="1:2">
      <c r="A24" s="4" t="s">
        <v>973</v>
      </c>
      <c r="B24" s="4" t="s">
        <v>962</v>
      </c>
    </row>
    <row r="25" spans="1:2">
      <c r="A25" s="4" t="s">
        <v>911</v>
      </c>
    </row>
    <row r="26" spans="1:2">
      <c r="A26" s="3" t="s">
        <v>952</v>
      </c>
    </row>
    <row r="27" spans="1:2">
      <c r="A27" s="4" t="s">
        <v>953</v>
      </c>
      <c r="B27" s="4" t="s">
        <v>974</v>
      </c>
    </row>
    <row r="28" spans="1:2">
      <c r="A28" s="4" t="s">
        <v>954</v>
      </c>
      <c r="B28" s="4" t="s">
        <v>975</v>
      </c>
    </row>
    <row r="29" spans="1:2">
      <c r="A29" s="4" t="s">
        <v>958</v>
      </c>
      <c r="B29" s="4" t="s">
        <v>974</v>
      </c>
    </row>
    <row r="30" spans="1:2">
      <c r="A30" s="4" t="s">
        <v>960</v>
      </c>
      <c r="B30" s="4" t="s">
        <v>964</v>
      </c>
    </row>
    <row r="31" spans="1:2">
      <c r="A31" s="4" t="s">
        <v>961</v>
      </c>
      <c r="B31" s="4" t="s">
        <v>623</v>
      </c>
    </row>
    <row r="32" spans="1:2">
      <c r="A32" s="4" t="s">
        <v>966</v>
      </c>
      <c r="B32" s="4" t="s">
        <v>972</v>
      </c>
    </row>
    <row r="33" spans="1:2">
      <c r="A33" s="4" t="s">
        <v>967</v>
      </c>
      <c r="B33" s="4" t="s">
        <v>518</v>
      </c>
    </row>
    <row r="34" spans="1:2">
      <c r="A34" s="4" t="s">
        <v>969</v>
      </c>
      <c r="B34" s="4" t="s">
        <v>955</v>
      </c>
    </row>
    <row r="35" spans="1:2">
      <c r="A35" s="4" t="s">
        <v>971</v>
      </c>
      <c r="B35" s="4" t="s">
        <v>976</v>
      </c>
    </row>
    <row r="36" spans="1:2">
      <c r="A36" s="4" t="s">
        <v>973</v>
      </c>
      <c r="B36" s="4" t="s">
        <v>955</v>
      </c>
    </row>
    <row r="37" spans="1:2">
      <c r="A37" s="4" t="s">
        <v>924</v>
      </c>
    </row>
    <row r="38" spans="1:2">
      <c r="A38" s="3" t="s">
        <v>952</v>
      </c>
    </row>
    <row r="39" spans="1:2">
      <c r="A39" s="4" t="s">
        <v>953</v>
      </c>
      <c r="B39" s="4" t="s">
        <v>977</v>
      </c>
    </row>
    <row r="40" spans="1:2">
      <c r="A40" s="4" t="s">
        <v>954</v>
      </c>
      <c r="B40" s="4" t="s">
        <v>978</v>
      </c>
    </row>
    <row r="41" spans="1:2">
      <c r="A41" s="4" t="s">
        <v>958</v>
      </c>
      <c r="B41" s="4" t="s">
        <v>979</v>
      </c>
    </row>
    <row r="42" spans="1:2">
      <c r="A42" s="4" t="s">
        <v>960</v>
      </c>
      <c r="B42" s="4" t="s">
        <v>968</v>
      </c>
    </row>
    <row r="43" spans="1:2">
      <c r="A43" s="4" t="s">
        <v>961</v>
      </c>
      <c r="B43" s="4" t="s">
        <v>962</v>
      </c>
    </row>
    <row r="44" spans="1:2">
      <c r="A44" s="4" t="s">
        <v>966</v>
      </c>
      <c r="B44" s="4" t="s">
        <v>518</v>
      </c>
    </row>
    <row r="45" spans="1:2">
      <c r="A45" s="4" t="s">
        <v>967</v>
      </c>
      <c r="B45" s="4" t="s">
        <v>976</v>
      </c>
    </row>
    <row r="46" spans="1:2">
      <c r="A46" s="4" t="s">
        <v>969</v>
      </c>
      <c r="B46" s="4" t="s">
        <v>976</v>
      </c>
    </row>
    <row r="47" spans="1:2">
      <c r="A47" s="4" t="s">
        <v>971</v>
      </c>
      <c r="B47" s="4" t="s">
        <v>980</v>
      </c>
    </row>
    <row r="48" spans="1:2">
      <c r="A48" s="4" t="s">
        <v>973</v>
      </c>
      <c r="B48" s="4" t="s">
        <v>976</v>
      </c>
    </row>
    <row r="49" spans="1:2">
      <c r="A49" s="4" t="s">
        <v>937</v>
      </c>
    </row>
    <row r="50" spans="1:2">
      <c r="A50" s="3" t="s">
        <v>952</v>
      </c>
    </row>
    <row r="51" spans="1:2">
      <c r="A51" s="4" t="s">
        <v>953</v>
      </c>
      <c r="B51" s="4" t="s">
        <v>981</v>
      </c>
    </row>
    <row r="52" spans="1:2">
      <c r="A52" s="4" t="s">
        <v>954</v>
      </c>
      <c r="B52" s="4" t="s">
        <v>979</v>
      </c>
    </row>
    <row r="53" spans="1:2">
      <c r="A53" s="4" t="s">
        <v>958</v>
      </c>
      <c r="B53" s="4" t="s">
        <v>959</v>
      </c>
    </row>
    <row r="54" spans="1:2">
      <c r="A54" s="4" t="s">
        <v>960</v>
      </c>
      <c r="B54" s="4" t="s">
        <v>623</v>
      </c>
    </row>
    <row r="55" spans="1:2">
      <c r="A55" s="4" t="s">
        <v>961</v>
      </c>
      <c r="B55" s="4" t="s">
        <v>963</v>
      </c>
    </row>
    <row r="56" spans="1:2">
      <c r="A56" s="4" t="s">
        <v>966</v>
      </c>
      <c r="B56" s="4" t="s">
        <v>972</v>
      </c>
    </row>
    <row r="57" spans="1:2">
      <c r="A57" s="4" t="s">
        <v>967</v>
      </c>
      <c r="B57" s="4" t="s">
        <v>962</v>
      </c>
    </row>
    <row r="58" spans="1:2">
      <c r="A58" s="4" t="s">
        <v>969</v>
      </c>
      <c r="B58" s="4" t="s">
        <v>955</v>
      </c>
    </row>
    <row r="59" spans="1:2">
      <c r="A59" s="4" t="s">
        <v>971</v>
      </c>
      <c r="B59" s="4" t="s">
        <v>955</v>
      </c>
    </row>
    <row r="60" spans="1:2">
      <c r="A60" s="4" t="s">
        <v>973</v>
      </c>
      <c r="B60" s="4" t="s">
        <v>9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151</v>
      </c>
      <c r="D2" s="2" t="s">
        <v>155</v>
      </c>
    </row>
    <row r="3" spans="1:4">
      <c r="A3" s="3" t="s">
        <v>832</v>
      </c>
    </row>
    <row r="4" spans="1:4">
      <c r="A4" s="4" t="s">
        <v>983</v>
      </c>
      <c r="B4" s="5" t="n">
        <v>41834</v>
      </c>
      <c r="C4" s="5" t="n">
        <v>42937</v>
      </c>
      <c r="D4" s="5" t="n">
        <v>24972</v>
      </c>
    </row>
    <row r="5" spans="1:4">
      <c r="A5" s="4" t="s">
        <v>984</v>
      </c>
      <c r="B5" s="6" t="n">
        <v>42441</v>
      </c>
      <c r="C5" s="6" t="n">
        <v>41834</v>
      </c>
      <c r="D5" s="6" t="n">
        <v>42937</v>
      </c>
    </row>
    <row r="6" spans="1:4">
      <c r="A6" s="4" t="s">
        <v>985</v>
      </c>
      <c r="B6" s="6" t="n">
        <v>-14104</v>
      </c>
      <c r="C6" s="6" t="n">
        <v>-15278</v>
      </c>
      <c r="D6" s="6" t="n">
        <v>-8047</v>
      </c>
    </row>
    <row r="7" spans="1:4">
      <c r="A7" s="4" t="s">
        <v>986</v>
      </c>
      <c r="B7" s="6" t="n">
        <v>-13747</v>
      </c>
      <c r="C7" s="6" t="n">
        <v>-14104</v>
      </c>
      <c r="D7" s="6" t="n">
        <v>-15278</v>
      </c>
    </row>
    <row r="8" spans="1:4">
      <c r="A8" s="4" t="s">
        <v>987</v>
      </c>
    </row>
    <row r="9" spans="1:4">
      <c r="A9" s="3" t="s">
        <v>832</v>
      </c>
    </row>
    <row r="10" spans="1:4">
      <c r="A10" s="4" t="s">
        <v>850</v>
      </c>
      <c r="B10" s="6" t="n">
        <v>1188</v>
      </c>
      <c r="C10" s="6" t="n">
        <v>919</v>
      </c>
      <c r="D10" s="6" t="n">
        <v>458</v>
      </c>
    </row>
    <row r="11" spans="1:4">
      <c r="A11" s="4" t="s">
        <v>851</v>
      </c>
      <c r="B11" s="6" t="n">
        <v>1873</v>
      </c>
      <c r="C11" s="6" t="n">
        <v>1436</v>
      </c>
      <c r="D11" s="6" t="n">
        <v>11733</v>
      </c>
    </row>
    <row r="12" spans="1:4">
      <c r="A12" s="4" t="s">
        <v>988</v>
      </c>
    </row>
    <row r="13" spans="1:4">
      <c r="A13" s="3" t="s">
        <v>832</v>
      </c>
    </row>
    <row r="14" spans="1:4">
      <c r="A14" s="4" t="s">
        <v>849</v>
      </c>
      <c r="B14" s="6" t="n">
        <v>1138</v>
      </c>
      <c r="C14" s="6" t="n">
        <v>603</v>
      </c>
      <c r="D14" s="6" t="n">
        <v>19005</v>
      </c>
    </row>
    <row r="15" spans="1:4">
      <c r="A15" s="4" t="s">
        <v>850</v>
      </c>
      <c r="B15" s="6" t="n">
        <v>378</v>
      </c>
      <c r="C15" s="6" t="n">
        <v>-341</v>
      </c>
      <c r="D15" s="6" t="n">
        <v>-41</v>
      </c>
    </row>
    <row r="16" spans="1:4">
      <c r="A16" s="4" t="s">
        <v>851</v>
      </c>
      <c r="B16" s="6" t="n">
        <v>1516</v>
      </c>
      <c r="C16" s="6" t="n">
        <v>262</v>
      </c>
      <c r="D16" s="6" t="n">
        <v>18964</v>
      </c>
    </row>
    <row r="17" spans="1:4">
      <c r="A17" s="4" t="s">
        <v>989</v>
      </c>
      <c r="B17" s="6" t="n">
        <v>-909</v>
      </c>
      <c r="C17" s="6" t="n">
        <v>-1365</v>
      </c>
      <c r="D17" s="6" t="n">
        <v>-999</v>
      </c>
    </row>
    <row r="18" spans="1:4">
      <c r="A18" s="4" t="s">
        <v>990</v>
      </c>
    </row>
    <row r="19" spans="1:4">
      <c r="A19" s="3" t="s">
        <v>832</v>
      </c>
    </row>
    <row r="20" spans="1:4">
      <c r="A20" s="4" t="s">
        <v>849</v>
      </c>
      <c r="B20" s="6" t="n">
        <v>-453</v>
      </c>
      <c r="C20" s="6" t="n">
        <v>-86</v>
      </c>
      <c r="D20" s="6" t="n">
        <v>-7730</v>
      </c>
    </row>
    <row r="21" spans="1:4">
      <c r="A21" s="4" t="s">
        <v>850</v>
      </c>
      <c r="B21" s="6" t="n">
        <v>810</v>
      </c>
      <c r="C21" s="6" t="n">
        <v>1260</v>
      </c>
      <c r="D21" s="6" t="n">
        <v>499</v>
      </c>
    </row>
    <row r="22" spans="1:4">
      <c r="A22" s="4" t="s">
        <v>851</v>
      </c>
      <c r="B22" s="5" t="n">
        <v>357</v>
      </c>
      <c r="C22" s="5" t="n">
        <v>1174</v>
      </c>
      <c r="D22" s="5" t="n">
        <v>-72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91</v>
      </c>
      <c r="B1" s="2" t="s">
        <v>992</v>
      </c>
      <c r="D1" s="2" t="s">
        <v>1</v>
      </c>
    </row>
    <row r="2" spans="1:7">
      <c r="B2" s="2" t="s">
        <v>155</v>
      </c>
      <c r="C2" s="2" t="s">
        <v>993</v>
      </c>
      <c r="D2" s="2" t="s">
        <v>2</v>
      </c>
      <c r="E2" s="2" t="s">
        <v>151</v>
      </c>
      <c r="F2" s="2" t="s">
        <v>155</v>
      </c>
      <c r="G2" s="2" t="s">
        <v>553</v>
      </c>
    </row>
    <row r="3" spans="1:7">
      <c r="A3" s="3" t="s">
        <v>994</v>
      </c>
    </row>
    <row r="4" spans="1:7">
      <c r="A4" s="4" t="s">
        <v>114</v>
      </c>
      <c r="B4" s="5" t="n">
        <v>42937000000</v>
      </c>
      <c r="D4" s="5" t="n">
        <v>42441000000</v>
      </c>
      <c r="E4" s="5" t="n">
        <v>41834000000</v>
      </c>
      <c r="F4" s="5" t="n">
        <v>42937000000</v>
      </c>
      <c r="G4" s="5" t="n">
        <v>24972000000</v>
      </c>
    </row>
    <row r="5" spans="1:7">
      <c r="A5" s="4" t="s">
        <v>110</v>
      </c>
      <c r="B5" s="6" t="n">
        <v>15278000000</v>
      </c>
      <c r="D5" s="6" t="n">
        <v>13747000000</v>
      </c>
      <c r="E5" s="6" t="n">
        <v>14104000000</v>
      </c>
      <c r="F5" s="6" t="n">
        <v>15278000000</v>
      </c>
      <c r="G5" s="5" t="n">
        <v>8047000000</v>
      </c>
    </row>
    <row r="6" spans="1:7">
      <c r="A6" s="4" t="s">
        <v>987</v>
      </c>
    </row>
    <row r="7" spans="1:7">
      <c r="A7" s="3" t="s">
        <v>994</v>
      </c>
    </row>
    <row r="8" spans="1:7">
      <c r="A8" s="4" t="s">
        <v>995</v>
      </c>
      <c r="D8" s="6" t="n">
        <v>1873000000</v>
      </c>
      <c r="E8" s="6" t="n">
        <v>1436000000</v>
      </c>
      <c r="F8" s="6" t="n">
        <v>11733000000</v>
      </c>
    </row>
    <row r="9" spans="1:7">
      <c r="A9" s="4" t="s">
        <v>850</v>
      </c>
      <c r="D9" s="6" t="n">
        <v>1188000000</v>
      </c>
      <c r="E9" s="6" t="n">
        <v>919000000</v>
      </c>
      <c r="F9" s="6" t="n">
        <v>458000000</v>
      </c>
    </row>
    <row r="10" spans="1:7">
      <c r="A10" s="4" t="s">
        <v>996</v>
      </c>
      <c r="D10" s="6" t="n">
        <v>12900000000</v>
      </c>
      <c r="E10" s="6" t="n">
        <v>13100000000</v>
      </c>
    </row>
    <row r="11" spans="1:7">
      <c r="A11" s="4" t="s">
        <v>997</v>
      </c>
    </row>
    <row r="12" spans="1:7">
      <c r="A12" s="3" t="s">
        <v>994</v>
      </c>
    </row>
    <row r="13" spans="1:7">
      <c r="A13" s="4" t="s">
        <v>995</v>
      </c>
      <c r="D13" s="6" t="n">
        <v>357000000</v>
      </c>
      <c r="E13" s="6" t="n">
        <v>1174000000</v>
      </c>
      <c r="F13" s="6" t="n">
        <v>-7231000000</v>
      </c>
    </row>
    <row r="14" spans="1:7">
      <c r="A14" s="4" t="s">
        <v>850</v>
      </c>
      <c r="D14" s="6" t="n">
        <v>810000000</v>
      </c>
      <c r="E14" s="6" t="n">
        <v>1260000000</v>
      </c>
      <c r="F14" s="6" t="n">
        <v>499000000</v>
      </c>
    </row>
    <row r="15" spans="1:7">
      <c r="A15" s="4" t="s">
        <v>998</v>
      </c>
    </row>
    <row r="16" spans="1:7">
      <c r="A16" s="3" t="s">
        <v>994</v>
      </c>
    </row>
    <row r="17" spans="1:7">
      <c r="A17" s="4" t="s">
        <v>995</v>
      </c>
      <c r="D17" s="6" t="n">
        <v>1516000000</v>
      </c>
      <c r="E17" s="6" t="n">
        <v>262000000</v>
      </c>
      <c r="F17" s="6" t="n">
        <v>18964000000</v>
      </c>
    </row>
    <row r="18" spans="1:7">
      <c r="A18" s="4" t="s">
        <v>850</v>
      </c>
      <c r="D18" s="6" t="n">
        <v>378000000</v>
      </c>
      <c r="E18" s="6" t="n">
        <v>-341000000</v>
      </c>
      <c r="F18" s="5" t="n">
        <v>-41000000</v>
      </c>
    </row>
    <row r="19" spans="1:7">
      <c r="A19" s="4" t="s">
        <v>999</v>
      </c>
    </row>
    <row r="20" spans="1:7">
      <c r="A20" s="3" t="s">
        <v>994</v>
      </c>
    </row>
    <row r="21" spans="1:7">
      <c r="A21" s="4" t="s">
        <v>1000</v>
      </c>
      <c r="C21" s="4" t="s">
        <v>1001</v>
      </c>
    </row>
    <row r="22" spans="1:7">
      <c r="A22" s="4" t="s">
        <v>1002</v>
      </c>
      <c r="C22" s="5" t="n">
        <v>25000000000</v>
      </c>
    </row>
    <row r="23" spans="1:7">
      <c r="A23" s="4" t="s">
        <v>1003</v>
      </c>
      <c r="C23" s="6" t="n">
        <v>10200000000</v>
      </c>
    </row>
    <row r="24" spans="1:7">
      <c r="A24" s="4" t="s">
        <v>114</v>
      </c>
      <c r="C24" s="6" t="n">
        <v>16400000000</v>
      </c>
      <c r="D24" s="6" t="n">
        <v>18200000000</v>
      </c>
      <c r="E24" s="6" t="n">
        <v>18200000000</v>
      </c>
    </row>
    <row r="25" spans="1:7">
      <c r="A25" s="4" t="s">
        <v>110</v>
      </c>
      <c r="C25" s="6" t="n">
        <v>6200000000</v>
      </c>
      <c r="D25" s="5" t="n">
        <v>6300000000</v>
      </c>
      <c r="E25" s="5" t="n">
        <v>6900000000</v>
      </c>
    </row>
    <row r="26" spans="1:7">
      <c r="A26" s="4" t="s">
        <v>1004</v>
      </c>
    </row>
    <row r="27" spans="1:7">
      <c r="A27" s="3" t="s">
        <v>994</v>
      </c>
    </row>
    <row r="28" spans="1:7">
      <c r="A28" s="4" t="s">
        <v>995</v>
      </c>
      <c r="B28" s="6" t="n">
        <v>-1700000000</v>
      </c>
    </row>
    <row r="29" spans="1:7">
      <c r="A29" s="4" t="s">
        <v>1005</v>
      </c>
    </row>
    <row r="30" spans="1:7">
      <c r="A30" s="3" t="s">
        <v>994</v>
      </c>
    </row>
    <row r="31" spans="1:7">
      <c r="A31" s="4" t="s">
        <v>995</v>
      </c>
      <c r="B31" s="5" t="n">
        <v>1800000000</v>
      </c>
    </row>
    <row r="32" spans="1:7">
      <c r="A32" s="4" t="s">
        <v>1006</v>
      </c>
    </row>
    <row r="33" spans="1:7">
      <c r="A33" s="3" t="s">
        <v>994</v>
      </c>
    </row>
    <row r="34" spans="1:7">
      <c r="A34" s="4" t="s">
        <v>1007</v>
      </c>
      <c r="C34" s="5" t="n">
        <v>25000000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6:14:48Z</dcterms:created>
  <dcterms:modified xmlns:dcterms="http://purl.org/dc/terms/" xmlns:xsi="http://www.w3.org/2001/XMLSchema-instance" xsi:type="dcterms:W3CDTF">2020-02-24T06:14:48Z</dcterms:modified>
</cp:coreProperties>
</file>